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Investments In Low Income Housi" sheetId="13" state="visible" r:id="rId13"/>
    <sheet xmlns:r="http://schemas.openxmlformats.org/officeDocument/2006/relationships" name="Securities Sold under Agreement"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Other Noninterest Income" sheetId="17" state="visible" r:id="rId17"/>
    <sheet xmlns:r="http://schemas.openxmlformats.org/officeDocument/2006/relationships" name="Other Noninterest Expense" sheetId="18" state="visible" r:id="rId18"/>
    <sheet xmlns:r="http://schemas.openxmlformats.org/officeDocument/2006/relationships" name="Earnings Per Common Share" sheetId="19" state="visible" r:id="rId19"/>
    <sheet xmlns:r="http://schemas.openxmlformats.org/officeDocument/2006/relationships" name="Segment Reporting" sheetId="20" state="visible" r:id="rId20"/>
    <sheet xmlns:r="http://schemas.openxmlformats.org/officeDocument/2006/relationships" name="Retirement Plans" sheetId="21" state="visible" r:id="rId21"/>
    <sheet xmlns:r="http://schemas.openxmlformats.org/officeDocument/2006/relationships" name="Share-Based Payment Arrangemen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cent Accounting Pronouncement" sheetId="25" state="visible" r:id="rId25"/>
    <sheet xmlns:r="http://schemas.openxmlformats.org/officeDocument/2006/relationships" name="Basis of Presentation (Policies"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Derivatives (Tables)" sheetId="29" state="visible" r:id="rId29"/>
    <sheet xmlns:r="http://schemas.openxmlformats.org/officeDocument/2006/relationships" name="Stockholders' Equity (Tables)" sheetId="30" state="visible" r:id="rId30"/>
    <sheet xmlns:r="http://schemas.openxmlformats.org/officeDocument/2006/relationships" name="Other Noninterest Income (Table" sheetId="31" state="visible" r:id="rId31"/>
    <sheet xmlns:r="http://schemas.openxmlformats.org/officeDocument/2006/relationships" name="Other Noninterest Expense (Tabl" sheetId="32" state="visible" r:id="rId32"/>
    <sheet xmlns:r="http://schemas.openxmlformats.org/officeDocument/2006/relationships" name="Earnings Per Common Share (Tabl" sheetId="33" state="visible" r:id="rId33"/>
    <sheet xmlns:r="http://schemas.openxmlformats.org/officeDocument/2006/relationships" name="Retirement Plans (Tables)" sheetId="34" state="visible" r:id="rId34"/>
    <sheet xmlns:r="http://schemas.openxmlformats.org/officeDocument/2006/relationships" name="Share-Based Payment Arrangeme_2"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Securities (Narrative) (Details" sheetId="38" state="visible" r:id="rId38"/>
    <sheet xmlns:r="http://schemas.openxmlformats.org/officeDocument/2006/relationships" name="Securities (Amortized Cost and " sheetId="39" state="visible" r:id="rId39"/>
    <sheet xmlns:r="http://schemas.openxmlformats.org/officeDocument/2006/relationships" name="Securities (Amortized Cost an_2" sheetId="40" state="visible" r:id="rId40"/>
    <sheet xmlns:r="http://schemas.openxmlformats.org/officeDocument/2006/relationships" name="Securities (Amortized Cost an_3" sheetId="41" state="visible" r:id="rId41"/>
    <sheet xmlns:r="http://schemas.openxmlformats.org/officeDocument/2006/relationships" name="Securities (Proceeds from Gross" sheetId="42" state="visible" r:id="rId42"/>
    <sheet xmlns:r="http://schemas.openxmlformats.org/officeDocument/2006/relationships" name="Securities (Securities Availabl" sheetId="43" state="visible" r:id="rId43"/>
    <sheet xmlns:r="http://schemas.openxmlformats.org/officeDocument/2006/relationships" name="Securities (Securities Held to "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Investments In Low Income Hou_2" sheetId="54" state="visible" r:id="rId54"/>
    <sheet xmlns:r="http://schemas.openxmlformats.org/officeDocument/2006/relationships" name="Securities Sold under Agreeme_2" sheetId="55" state="visible" r:id="rId55"/>
    <sheet xmlns:r="http://schemas.openxmlformats.org/officeDocument/2006/relationships" name="Derivatives (Fair Values of Der" sheetId="56" state="visible" r:id="rId56"/>
    <sheet xmlns:r="http://schemas.openxmlformats.org/officeDocument/2006/relationships" name="Derivatives (Narrative) (Detail" sheetId="57" state="visible" r:id="rId57"/>
    <sheet xmlns:r="http://schemas.openxmlformats.org/officeDocument/2006/relationships" name="Derivatives (Effects of Derivat" sheetId="58" state="visible" r:id="rId58"/>
    <sheet xmlns:r="http://schemas.openxmlformats.org/officeDocument/2006/relationships" name="Derivatives (Offsetting Derivat" sheetId="59" state="visible" r:id="rId59"/>
    <sheet xmlns:r="http://schemas.openxmlformats.org/officeDocument/2006/relationships" name="Stockholders' Equity (Narrative" sheetId="60" state="visible" r:id="rId60"/>
    <sheet xmlns:r="http://schemas.openxmlformats.org/officeDocument/2006/relationships" name="Stockholders' Equity (Component" sheetId="61" state="visible" r:id="rId61"/>
    <sheet xmlns:r="http://schemas.openxmlformats.org/officeDocument/2006/relationships" name="Stockholders' Equity (Line Item" sheetId="62" state="visible" r:id="rId62"/>
    <sheet xmlns:r="http://schemas.openxmlformats.org/officeDocument/2006/relationships" name="Other Noninterest Income (Compo" sheetId="63" state="visible" r:id="rId63"/>
    <sheet xmlns:r="http://schemas.openxmlformats.org/officeDocument/2006/relationships" name="Other Noninterest Expense (Deta" sheetId="64" state="visible" r:id="rId64"/>
    <sheet xmlns:r="http://schemas.openxmlformats.org/officeDocument/2006/relationships" name="Earnings Per Common Share (Comp" sheetId="65" state="visible" r:id="rId65"/>
    <sheet xmlns:r="http://schemas.openxmlformats.org/officeDocument/2006/relationships" name="Earnings Per Common Share (Narr" sheetId="66" state="visible" r:id="rId66"/>
    <sheet xmlns:r="http://schemas.openxmlformats.org/officeDocument/2006/relationships" name="Segment Reporting (Narrative) (" sheetId="67" state="visible" r:id="rId67"/>
    <sheet xmlns:r="http://schemas.openxmlformats.org/officeDocument/2006/relationships" name="Retirement Plans (Narrative) (D" sheetId="68" state="visible" r:id="rId68"/>
    <sheet xmlns:r="http://schemas.openxmlformats.org/officeDocument/2006/relationships" name="Retirement Plans (Components of" sheetId="69" state="visible" r:id="rId69"/>
    <sheet xmlns:r="http://schemas.openxmlformats.org/officeDocument/2006/relationships" name="Share-Based Payment Arrangeme_3" sheetId="70" state="visible" r:id="rId70"/>
    <sheet xmlns:r="http://schemas.openxmlformats.org/officeDocument/2006/relationships" name="Share-Based Payment Arrangeme_4"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Fair Value Measurements (Financ" sheetId="74" state="visible" r:id="rId74"/>
    <sheet xmlns:r="http://schemas.openxmlformats.org/officeDocument/2006/relationships" name="Fair Value Measurements (Narrat" sheetId="75" state="visible" r:id="rId75"/>
    <sheet xmlns:r="http://schemas.openxmlformats.org/officeDocument/2006/relationships" name="Fair Value Measurements (Schedu" sheetId="76" state="visible" r:id="rId76"/>
    <sheet xmlns:r="http://schemas.openxmlformats.org/officeDocument/2006/relationships" name="Fair Value Measurements (Overvi" sheetId="77" state="visible" r:id="rId77"/>
    <sheet xmlns:r="http://schemas.openxmlformats.org/officeDocument/2006/relationships" name="Fair Value Measurements (Fina_2" sheetId="78" state="visible" r:id="rId78"/>
    <sheet xmlns:r="http://schemas.openxmlformats.org/officeDocument/2006/relationships" name="Fair Value Measurements (Estima"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Registrant Name</t>
        </is>
      </c>
      <c r="B4" s="4" t="inlineStr">
        <is>
          <t>HANCOCK WHITNEY CORPORATION</t>
        </is>
      </c>
      <c r="C4" s="4" t="inlineStr">
        <is>
          <t xml:space="preserve"> </t>
        </is>
      </c>
    </row>
    <row r="5">
      <c r="A5" s="4" t="inlineStr">
        <is>
          <t>Entity Filer Category</t>
        </is>
      </c>
      <c r="B5" s="4" t="inlineStr">
        <is>
          <t>Large Accelerated Filer</t>
        </is>
      </c>
      <c r="C5" s="4" t="inlineStr">
        <is>
          <t xml:space="preserve"> </t>
        </is>
      </c>
    </row>
    <row r="6">
      <c r="A6" s="4" t="inlineStr">
        <is>
          <t>Entity Central Index Key</t>
        </is>
      </c>
      <c r="B6" s="4" t="inlineStr">
        <is>
          <t>0000750577</t>
        </is>
      </c>
      <c r="C6" s="4" t="inlineStr">
        <is>
          <t xml:space="preserve"> </t>
        </is>
      </c>
    </row>
    <row r="7">
      <c r="A7" s="4" t="inlineStr">
        <is>
          <t>Amendment Flag</t>
        </is>
      </c>
      <c r="B7" s="4" t="inlineStr">
        <is>
          <t>false</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1</t>
        </is>
      </c>
      <c r="C9" s="4" t="inlineStr">
        <is>
          <t xml:space="preserve"> </t>
        </is>
      </c>
    </row>
    <row r="10">
      <c r="A10" s="4" t="inlineStr">
        <is>
          <t>Document Period End Date</t>
        </is>
      </c>
      <c r="B10" s="4" t="inlineStr">
        <is>
          <t>Mar. 31,  2025</t>
        </is>
      </c>
      <c r="C10" s="4" t="inlineStr">
        <is>
          <t xml:space="preserve"> </t>
        </is>
      </c>
    </row>
    <row r="11">
      <c r="A11" s="4" t="inlineStr">
        <is>
          <t>Document Fiscal Year Focus</t>
        </is>
      </c>
      <c r="B11" s="4" t="inlineStr">
        <is>
          <t>202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001-36872</t>
        </is>
      </c>
      <c r="C17" s="4" t="inlineStr">
        <is>
          <t xml:space="preserve"> </t>
        </is>
      </c>
    </row>
    <row r="18">
      <c r="A18" s="4" t="inlineStr">
        <is>
          <t>Entity Tax Identification Number</t>
        </is>
      </c>
      <c r="B18" s="4" t="inlineStr">
        <is>
          <t>64-0693170</t>
        </is>
      </c>
      <c r="C18" s="4" t="inlineStr">
        <is>
          <t xml:space="preserve"> </t>
        </is>
      </c>
    </row>
    <row r="19">
      <c r="A19" s="4" t="inlineStr">
        <is>
          <t>Entity Address, Address Line One</t>
        </is>
      </c>
      <c r="B19" s="4" t="inlineStr">
        <is>
          <t>Hancock Whitney Plaza</t>
        </is>
      </c>
      <c r="C19" s="4" t="inlineStr">
        <is>
          <t xml:space="preserve"> </t>
        </is>
      </c>
    </row>
    <row r="20">
      <c r="A20" s="4" t="inlineStr">
        <is>
          <t>Entity Address, Address Line Two</t>
        </is>
      </c>
      <c r="B20" s="4" t="inlineStr">
        <is>
          <t>2510 14th Street</t>
        </is>
      </c>
      <c r="C20" s="4" t="inlineStr">
        <is>
          <t xml:space="preserve"> </t>
        </is>
      </c>
    </row>
    <row r="21">
      <c r="A21" s="4" t="inlineStr">
        <is>
          <t>Entity Address, City or Town</t>
        </is>
      </c>
      <c r="B21" s="4" t="inlineStr">
        <is>
          <t>Gulfport</t>
        </is>
      </c>
      <c r="C21" s="4" t="inlineStr">
        <is>
          <t xml:space="preserve"> </t>
        </is>
      </c>
    </row>
    <row r="22">
      <c r="A22" s="4" t="inlineStr">
        <is>
          <t>Entity Address, State or Province</t>
        </is>
      </c>
      <c r="B22" s="4" t="inlineStr">
        <is>
          <t>MS</t>
        </is>
      </c>
      <c r="C22" s="4" t="inlineStr">
        <is>
          <t xml:space="preserve"> </t>
        </is>
      </c>
    </row>
    <row r="23">
      <c r="A23" s="4" t="inlineStr">
        <is>
          <t>Entity Address, Postal Zip Code</t>
        </is>
      </c>
      <c r="B23" s="4" t="inlineStr">
        <is>
          <t>39501</t>
        </is>
      </c>
      <c r="C23" s="4" t="inlineStr">
        <is>
          <t xml:space="preserve"> </t>
        </is>
      </c>
    </row>
    <row r="24">
      <c r="A24" s="4" t="inlineStr">
        <is>
          <t>City Area Code</t>
        </is>
      </c>
      <c r="B24" s="4" t="inlineStr">
        <is>
          <t>228</t>
        </is>
      </c>
      <c r="C24" s="4" t="inlineStr">
        <is>
          <t xml:space="preserve"> </t>
        </is>
      </c>
    </row>
    <row r="25">
      <c r="A25" s="4" t="inlineStr">
        <is>
          <t>Local Phone Number</t>
        </is>
      </c>
      <c r="B25" s="4" t="inlineStr">
        <is>
          <t>868-4000</t>
        </is>
      </c>
      <c r="C25" s="4" t="inlineStr">
        <is>
          <t xml:space="preserve"> </t>
        </is>
      </c>
    </row>
    <row r="26">
      <c r="A26" s="4" t="inlineStr">
        <is>
          <t>Entity Common Stock, Shares Outstanding</t>
        </is>
      </c>
      <c r="B26" s="4" t="inlineStr">
        <is>
          <t xml:space="preserve"> </t>
        </is>
      </c>
      <c r="C26" s="5" t="n">
        <v>85643195</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MS</t>
        </is>
      </c>
      <c r="C30" s="4" t="inlineStr">
        <is>
          <t xml:space="preserve"> </t>
        </is>
      </c>
    </row>
    <row r="31">
      <c r="A31" s="4" t="inlineStr">
        <is>
          <t>Common Stock, Par Value $3.33 Per Share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3.33 per share</t>
        </is>
      </c>
      <c r="C33" s="4" t="inlineStr">
        <is>
          <t xml:space="preserve"> </t>
        </is>
      </c>
    </row>
    <row r="34">
      <c r="A34" s="4" t="inlineStr">
        <is>
          <t>Trading Symbol</t>
        </is>
      </c>
      <c r="B34" s="4" t="inlineStr">
        <is>
          <t>HWC</t>
        </is>
      </c>
      <c r="C34" s="4" t="inlineStr">
        <is>
          <t xml:space="preserve"> </t>
        </is>
      </c>
    </row>
    <row r="35">
      <c r="A35" s="4" t="inlineStr">
        <is>
          <t>Security Exchange Name</t>
        </is>
      </c>
      <c r="B35" s="4" t="inlineStr">
        <is>
          <t>NASDAQ</t>
        </is>
      </c>
      <c r="C35" s="4" t="inlineStr">
        <is>
          <t xml:space="preserve"> </t>
        </is>
      </c>
    </row>
    <row r="36">
      <c r="A36" s="4" t="inlineStr">
        <is>
          <t>6.25% Subordinated Not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25% Subordinated Notes</t>
        </is>
      </c>
      <c r="C38" s="4" t="inlineStr">
        <is>
          <t xml:space="preserve"> </t>
        </is>
      </c>
    </row>
    <row r="39">
      <c r="A39" s="4" t="inlineStr">
        <is>
          <t>Trading Symbol</t>
        </is>
      </c>
      <c r="B39" s="4" t="inlineStr">
        <is>
          <t>HWCP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this "Report" or "report').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4.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4. Acquisition On January 21, 2025, the Company announced that it had entered into a definitive agreement to acquire Sabal Trust Company, a non-depository trust company headquartered in St. Petersburg, Florida. The transaction closed subsequent to quarter end on May 2, 2025. The acquisition is not expected to have a material impact on the Company's financial condition or net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2. Securities The following tables set forth the amortized cost, gross unrealized gains and losses, and estimated fair value of debt securities classified as available for sale and held to maturity at March 31, 2025 and December 31, 2024. Amortized cost of securities does not include accrued interest which is reflected in the accrued interest line item on the consolidated balance sheets totaling $ 30.5 million at March 31, 2025 and $ 29.8 million at December 31, 2024.
March 31, 2025 December 31, 2024
Gross Gross Gross Gross
Securities Available for Sale Amortized Unrealized Unrealized Fair Amortized Unrealized Unrealized Fair
($ in thousands) Cost Gains Losses Value Cost Gains Losses Value
U.S. Treasury and government agency securities $ 208,408 $ 2,303 $ 1,651 $ 209,060 $ 185,827 $ 349 $ 3,894 $ 182,282
Municipal obligations 197,366 2 3,640 193,728 200,272 — 3,942 196,330
Residential mortgage-backed securities 2,505,037 4,200 311,852 2,197,385 2,482,109 496 353,554 2,129,051
Commercial mortgage-backed securities 2,882,206 7,645 204,652 2,685,199 2,849,372 2,185 250,592 2,600,965
Collateralized mortgage obligations 34,528 — 1,824 32,704 37,553 — 2,306 35,247
Corporate debt securities 17,500 — 1,048 16,452 19,000 — 1,384 17,616
Total $ 5,845,045 $ 14,150 $ 524,667 $ 5,334,528 $ 5,774,133 $ 3,030 $ 615,672 $ 5,161,491
March 31, 2025 December 31, 2024
Gross Gross Gross Gross
Securities Held to Maturity Amortized Unrealized Unrealized Fair Amortized Unrealized Unrealized Fair
($ in thousands) Cost Gains Losses Value Cost Gains Losses Value
U.S. Treasury and government agency securities $ 389,904 $ 221 $ 37,288 $ 352,837 $ 394,689 $ — $ 45,876 $ 348,813
Municipal obligations 585,857 61 17,395 568,523 623,907 169 20,867 603,209
Residential mortgage-backed securities 553,972 — 49,163 504,809 573,057 — 61,525 511,532
Commercial mortgage-backed securities 806,954 — 61,296 745,658 818,604 — 72,854 745,750
Collateralized mortgage obligations 23,754 — 954 22,800 25,406 — 1,184 24,222
Total $ 2,360,441 $ 282 $ 166,096 $ 2,194,627 $ 2,435,663 $ 169 $ 202,306 $ 2,233,526 The following tables present the amortized cost and fair value of debt securities available for sale and held to maturity at March 31, 2025 by contractual maturity. Actual maturities will differ from contractual maturities because of rights to call or repay obligations with or without penalties and scheduled and unscheduled principal payments on mortgage-backed securities and collateral mortgage obligations.
Debt Securities Available for Sale Amortized Fair
($ in thousands) Cost Value
Due in one year or less $ 31,863 $ 31,963
Due after one year through five years 971,094 950,634
Due after five years through ten years 2,336,366 2,146,246
Due after ten years 2,505,722 2,205,685
Total available for sale debt securities $ 5,845,045 $ 5,334,528
Debt Securities Held to Maturity Amortized Fair
($ in thousands) Cost Value
Due in one year or less $ 110,832 $ 110,453
Due after one year through five years 764,462 733,857
Due after five years through ten years 536,603 505,119
Due after ten years 948,544 845,198
Total held to maturity securities $ 2,360,441 $ 2,194,627 The Company held no securities classified as trading at March 31, 2025 and December 31, 2024. There were no gross gains or gross losses on sales of securities during the three months ended March 31, 2025 and 2024. Net gains or losses, when applicable, are reflected in the "Securities transactions, net" line item on the Consolidated Statements of Income. Securities with carrying values totaling approximately $ 3.2 billion and $ 3.9 billion were pledged as collateral at March 31, 2025 and December 31, 2024, respectively,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The Company evaluates credit impairment for individual securities available for sale whose fair value was below amortized cost with a more than inconsequential risk of default and where the Company had assessed whether the decline in fair value was significant enough to suggest a credit event occurred. There were no securities with a material credit loss event and, therefore, no allowance for credit loss was recorded in any period presented. The fair value and gross unrealized losses for securities classified as available for sale with unrealized losses for the periods indicated follow.
Available for Sale
March 31, 2025 Losses &lt; 12 months Losses 12 months or &gt; Total
($ in thousands) Fair Gross Fair Gross Fair Gross
U.S. Treasury and government agency securities $ 17,540 $ 206 $ 7,115 $ 1,445 $ 24,655 $ 1,651
Municipal obligations 18,742 127 167,611 3,513 186,353 3,640
Residential mortgage-backed securities 138,747 718 1,543,488 311,134 1,682,235 311,852
Commercial mortgage-backed securities 72,632 531 2,191,851 204,121 2,264,483 204,652
Collateralized mortgage obligations — — 32,704 1,824 32,704 1,824
Corporate debt securities — — 14,452 1,048 14,452 1,048
Total $ 247,661 $ 1,582 $ 3,957,221 $ 523,085 $ 4,204,882 $ 524,667
Available for Sale
December 31, 2024 Losses &lt; 12 Months Losses 12 Months or &gt; Total
($ in thousands) Fair Gross Fair Gross Fair Gross
U.S. Treasury and government agency securities $ 130,453 $ 2,243 $ 7,247 $ 1,651 $ 137,700 $ 3,894
Municipal obligations 24,149 247 170,110 3,695 194,259 3,942
Residential mortgage-backed securities 347,772 2,935 1,554,001 350,619 1,901,773 353,554
Commercial mortgage-backed securities 184,534 2,738 2,139,191 247,854 2,323,725 250,592
Collateralized mortgage obligations — — 35,247 2,306 35,247 2,306
Corporate debt securities — — 15,616 1,384 15,616 1,384
Total $ 686,908 $ 8,163 $ 3,921,412 $ 607,509 $ 4,608,320 $ 615,672 At each reporting period, the Company evaluated its held to maturity municipal obligation portfolio for credit loss using probability of default and loss given default models. The models were run using a long-term average probability of default migration and with a probability weighting of Moody’s economic forecasts. The resulting credit losses, if any, were negligible and no allowance for credit loss was recorded. The fair value and gross unrealized losses for securities classified as held to maturity with unrealized losses for the periods indicated follow.
Held to Maturity
March 31, 2025 Losses &lt; 12 Months Losses 12 Months or &gt; Total
($ in thousands) Fair Gross Fair Gross Fair Gross
U.S. Treasury and government agency securities $ 9,196 $ 36 $ 324,368 $ 37,252 $ 333,564 $ 37,288
Municipal obligations 88,964 302 468,359 17,093 557,323 17,395
Residential mortgage-backed securities — — 504,809 49,163 504,809 49,163
Commercial mortgage-backed securities — — 745,658 61,296 745,658 61,296
Collateralized mortgage obligations — — 22,800 954 22,800 954
Total $ 98,160 $ 338 $ 2,065,994 $ 165,758 $ 2,164,154 $ 166,096
Held to Maturity
December 31, 2024 Losses &lt; 12 Months Losses 12 Months or &gt; Total
($ in thousands) Fair Gross Fair Gross Fair Gross
U.S. Treasury and government agency securities $ 27,660 $ 840 $ 321,154 $ 45,036 $ 348,814 $ 45,876
Municipal obligations 82,028 451 497,999 20,416 580,027 20,867
Residential mortgage-backed securities — — 511,531 61,525 511,531 61,525
Commercial mortgage-backed securities — — 745,750 72,854 745,750 72,854
Collateralized mortgage obligations — — 24,222 1,184 24,222 1,184
Total $ 109,688 $ 1,291 $ 2,100,656 $ 201,015 $ 2,210,344 $ 202,306 As of March 31, 2025 and December 31, 2024, the Company had 673 and 729 securities, respectively, with market values below their cost basis. There were no material unrealized losses related to the marketability of the securities or the issuer’s ability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deemed to be non-credit related at March 31, 2025 and December 31, 2024. At March 31, 2025, the Company had adequate liquidity and, therefore, neither planned to nor expected to be required to liquidate these securities before recovery of the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3. Loans and Allowance for Credit Losses The Company generally makes loans in its market areas of southern and central Mississippi; southern and central Alabama; northwest, central and southern Louisiana; the northern, central and panhandle regions of Florida; certain areas of east and northeast Texas; and the metropolitan areas of Nashville, Tennessee and Atlanta, Georgia. In addition, and to a lesser degree, the Bank makes loans both regionally and nationally, generally through its specialty lines of business, including the equipment finance, commercial real estate and healthcare segments, often with sponsors in our market areas. The following table presents loans at their amortized cost basis, by portfolio class at March 31, 2025 and December 31, 2024. The amortized cost basis is net of unearned income and excludes accrued interest totaling $ 106.8 million and $ 109.8 million at March 31, 2025 and December 31, 2024, respectively. Accrued interest is reflected in the accrued interest line item in the Consolidated Balance Sheets.
March 31, December 31,
($ in thousands) 2025 2024
Commercial non-real estate $ 9,636,594 $ 9,876,592
Commercial real estate - owner occupied 3,000,998 3,011,955
Total commercial and industrial 12,637,592 12,888,547
Commercial real estate - income producing 3,809,664 3,798,612
Construction and land development 1,287,919 1,281,115
Residential mortgages 4,025,145 3,961,328
Consumer 1,337,826 1,369,845
Total loans $ 23,098,146 $ 23,299,447 The following briefly describes the composition of each loan category and portfolio class. Commercial and industrial Commercial and industrial loans are made available to businesses for working capital (including financing of inventory and receivables), for business expansion, facilitating the acquisition of a business, and for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multifamily, retail, healthcare related facilities, industrial, office, hotel/motel and restaurant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residential construction loans and loans secured by raw land not yet under development. Residential mortgages Residential mortgages consist of closed-end loans secured by first liens on 1-4 family residential properties. The portfolio includes both fixed and adjustable rate loans, although most longer-term, fixed rate loans originated are generally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also include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Allowance for Credit Losses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for collectively evaluated portfolios is developed using multiple Moody’s macroeconomic forecasts applied to internally developed credit models for a two year reasonable and supportable period. The following tables present activity in the allowance for credit losses by portfolio class for the three months ended March 31, 2025 and 2024, as well as the allowance for credit loss by primary calculation method at the end of each period.
Commercial Total Commercial
Commercial Real Estate- Commercial Real Estate- Construction
Non-Real Owner and Income and Land Residential
($ in thousands) Estate Occupied Industrial Producing Development Mortgages Consumer Total
Three Months Ended March 31, 2025
Allowance for credit losses
Allowance for loan losses:
Beginning balance $ 121,090 $ 36,264 $ 157,354 $ 71,975 $ 21,158 $ 42,445 $ 25,950 $ 318,882
Charge-offs ( 6,132 ) ( 2,741 ) ( 8,873 ) ( 34 ) ( 8 ) ( 167 ) ( 4,211 ) ( 13,293 )
Recoveries 1,650 95 1,745 — 110 387 804 3,046
Net provision for loan losses 5,607 2,515 8,122 ( 1,562 ) ( 1,052 ) 535 3,441 9,484
Ending balance - allowance for loan losses $ 122,215 $ 36,133 $ 158,348 $ 70,379 $ 20,208 $ 43,200 $ 25,984 $ 318,119
Reserve for unfunded lending commitments:
Beginning balance $ 6,441 $ 309 $ 6,750 $ 642 $ 14,639 $ 4 $ 2,018 $ 24,053
Provision for losses on unfunded commitments 515 ( 13 ) 502 ( 198 ) 696 ( 1 ) ( 21 ) 978
Ending balance - reserve for unfunded lending commitments 6,956 296 7,252 444 15,335 3 1,997 25,031
Total allowance for credit losses $ 129,171 $ 36,429 $ 165,600 $ 70,823 $ 35,543 $ 43,203 $ 27,981 $ 343,150
Allowance for credit losses:
Individually evaluated $ 10,406 $ 49 $ 10,455 $ — $ — $ 752 $ 197 $ 11,404
Collectively evaluated $ 118,765 $ 36,380 $ 155,145 $ 70,823 $ 35,543 $ 42,451 $ 27,784 $ 331,746 In arriving at the allowance for credit losses at March 31, 2025, the Company weighted Moody’s March 2025 baseline economic forecast at 40 % and downside mild recessionary S-2 scenario at 60 %. The March 2025 baseline scenario maintains a generally optimistic outlook in its assumptions surrounding the drivers of economic growth, with no recession forecasted in the near-term. The S-2 scenario is less optimistic compared to the baseline, with a forecasted mild recession beginning in the second quarter of 2025 and lasting for three quarters. The allowance for credit losses at March 31, 2025 compared to December 31, 2024, remained relatively flat across most portfolios, with a modest net increase in total reserve coverage to total loans due to the expected impact of stress related to prolonged elevated interest rates and inflation, tariffs and other market conditions impacting our customers.
Commercial Total Commercial
Commercial Real Estate- Commercial Real Estate- Construction
Non-Real Owner and Income and Land Residential
($ in thousands) Estate Occupied Industrial Producing Development Mortgages Consumer Total
Three Months Ended March 31, 2024
Allowance for credit losses
Allowance for loan losses:
Beginning balance $ 101,737 $ 40,197 $ 141,934 $ 74,539 $ 27,039 $ 38,983 $ 25,412 $ 307,907
Charge-offs ( 9,630 ) — ( 9,630 ) ( 8,819 ) ( 75 ) ( 56 ) ( 4,786 ) ( 23,366 )
Recoveries 13,104 102 13,206 3 61 202 914 14,386
Net provision for loan losses ( 853 ) ( 1,021 ) ( 1,874 ) 12,154 ( 1,187 ) 2,029 3,677 14,799
Ending balance - allowance for loan losses $ 104,358 $ 39,278 $ 143,636 $ 77,877 $ 25,838 $ 41,158 $ 25,217 $ 313,726
Reserve for unfunded lending commitments:
Beginning balance $ 5,507 $ 327 $ 5,834 $ 1,344 $ 20,019 $ 30 $ 1,667 $ 28,894
Provision for losses on unfunded commitments 192 ( 40 ) 152 ( 352 ) ( 1,615 ) ( 8 ) ( 8 ) ( 1,831 )
Ending balance - reserve for unfunded lending commitments 5,699 287 5,986 992 18,404 22 1,659 27,063
Total allowance for credit losses $ 110,057 $ 39,565 $ 149,622 $ 78,869 $ 44,242 $ 41,180 $ 26,876 $ 340,789
Allowance for credit losses
Individually evaluated $ — $ — $ — $ — $ — $ — $ — $ —
Collectively evaluated $ 110,057 $ 39,565 $ 149,622 $ 78,869 $ 44,242 $ 41,180 $ 26,876 $ 340,789 The allowance for credit loss at March 31, 2024, was up modestly when compared to December 31, 2023, reflecting a relatively consistent credit loss outlook and continued focus on risks that impact certain segments with the Company's loan portfolio. In arriving at the allowance for credit losses at March 31, 2024, the Company weighted the baseline economic forecast at 40 % and the downside S-2 mild recession scenario at 60 %. Nonaccrual Loans and Certain Reportable Modified Loan Disclosures The following table shows the composition of nonaccrual loans and those without an allowance for loan loss, by portfolio class.
March 31, 2025 December 31, 2024
($ in thousands) Total Nonaccrual Nonaccrual Without Allowance for Loan Loss Total Nonaccrual Nonaccrual Without Allowance for Loan Loss
Commercial non-real estate $ 34,654 $ 470 $ 33,418 $ 4,855
Commercial real estate - owner occupied 4,279 522 2,727 1,198
Total commercial and industrial 38,933 992 36,145 6,053
Commercial real estate - income producing 5,968 4,516 356 —
Construction and land development 1,851 928 5,561 4,929
Residential mortgages 46,404 1,462 44,086 1,475
Consumer 11,058 670 11,187 500
Total loans $ 104,214 $ 8,568 $ 97,335 $ 12,957 As a part of our loss mitigation efforts, we may provide modifications to borrowers experiencing financial difficulty to improve long-term collectability of the loans and to avoid the need for repossession or foreclosure of collateral. Nonaccrual loans include reportable nonaccruing modified loans to borrowers experiencing financial difficulty (“MEFDs”) totaling $ 25.0 million and $ 20.2 million at March 31, 2025 and December 31, 2024, respectively. Total reportable MEFDs, both accruing and nonaccruing, were $ 95.6 million and $ 99.5 million at March 31, 2025 and December 31, 2024, respectively. The Company had unfunded exposure to borrowers whose loan terms have been modified as a reportable MEFD totaling $ 4.0 million and $ 6.9 million at March 31, 2025 and December 31, 2024, respectively. The tables below provide detail by portfolio class for reportable MEFDs entered into during the three months ended March 31, 2025 and 2024. Modified facilities are reported using the balance at the end of each period reported and are reflected only once in each table based on the type of modification or combination of modification.
Three Months Ended March 31, 2025
Term Extension Significant Payment Delay Term Extensions and
($ in thousands) Balance Percentage of Portfolio Balance Percentage of Portfolio Balance Percentage of Portfolio
Commercial non-real estate $ 44,700 0.46 % $ 197 0.00 % $ — —
Commercial real estate - owner occupied 366 0.01 % — — — —
Total commercial and industrial 45,066 0.36 % 197 0.00 % — —
Commercial real estate - income producing — — — — — —
Construction and land development — — — — — —
Residential mortgages 13,167 0.33 % 412 0.01 % — —
Consumer — — — — — —
Total reportable modified loans $ 58,233 0.25 % $ 609 0.00 % $ — —
Three Months Ended March 31, 2024
Term Extension Significant Payment Delay Term Extensions and
($ in thousands) Balance Percentage of Portfolio Balance Percentage of Portfolio Balance Percentage of Portfolio
Commercial non-real estate $ 17,846 0.18 % $ — — $ 5,275 0.05 %
Commercial real estate - owner occupied — — — — — —
Total commercial and industrial 17,846 0.14 % — — 5,275 0.04 %
Commercial real estate - income producing — — 1,573 0.04 % — —
Construction and land development — — — — — —
Residential mortgages 1,893 0.05 % — — — —
Consumer 113 0.01 % — — — —
Total reportable modified loans $ 19,852 0.08 % $ 1,573 0.01 % $ 5,275 0.02 % Reportable modifications to borrowers experiencing financial difficulty during the three months ended March 31, 2025 consisted of weighted average term extensions totaling approximately five months for commercial loans and one year for residential mortgage loans. The weighted average term of other than insignificant payment delays was five months for commercial loans and one month for residential during the three months ended March 31, 2025. Reported term extensions and payment delays are considered more than insignificant when they exceed six months when considering other modifications made in the past twelve months. Reportable modifications to borrowers experiencing financial difficulty during the three months ended March 31, 2024 consisted of weighted average term extensions totaling approximately eight months for commercial loans, eight years for residential mortgage loans and four years for consumer loans. The weighted average term of other than insignificant payment delays during the three months ended March 31, 2024 was four months for commercial loans. The tables that follow present the aging analysis of reportable modifications to borrowers experiencing financial difficulty by portfolio class at March 31, 2025 and December 31, 2024.
March 31, 2025 30-59 60-89 Greater than Total Current Total Reportable
(in thousands)
Commercial non-real estate $ 197 $ — $ 6,121 $ 6,318 $ 71,263 $ 77,581
Commercial real estate - owner occupied — — — — 366 366
Total commercial and industrial 197 — 6,121 6,318 71,629 77,947
Commercial real estate - income producing — — 841 841 1,882 2,723
Construction and land development — — — — — —
Residential mortgages 951 — 383 1,334 13,606 14,940
Consumer — — — — 34 34
Total reportable modified loans $ 1,148 $ — $ 7,345 $ 8,493 $ 87,151 $ 95,644
December 31, 2024 30-59 60-89 Greater than Total Current Total Reportable
(in thousands)
Commercial non-real estate $ 1,975 $ — $ 12,548 $ 14,523 $ 78,934 $ 93,457
Commercial real estate - owner occupied — — — — — —
Total commercial and industrial 1,975 — 12,548 14,523 78,934 93,457
Commercial real estate - income producing — 826 — 826 1,915 2,741
Construction and land development — — — — — —
Residential mortgages 179 249 501 929 2,241 3,170
Consumer — — — — 131 131
Total reportable modified loans $ 2,154 $ 1,075 $ 13,049 $ 16,278 $ 83,221 $ 99,499 There were loans to two commercial borrowers totaling $ 1.9 million, with reportable term extensions and/or significant payment delays and interest rate reduction modifications that had post modification payment defaults during the three months ended March 31, 2025. There was one consumer borrower totaling $ 6 thousand with reportable term extensions that had post modification payment defaults during the three months ended March 31, 2025. There were loans to three commercial borrowers totaling $ 3.2 million with a reportable term extension modification that had a post modification payment default during the three-month period ended March 31, 2024. A payment default occurs if the loan is either 90 days or more delinquent or has been charged off as of the end of the period presented. Aging Analysis The tables below present the aging analysis of past due loans by portfolio class at March 31, 2025 and December 31, 2024.
March 31, 2025 30-59 60-89 Greater than Total Current Total Recorded
($ in thousands)
Commercial non-real estate $ 18,064 $ 6,544 $ 23,169 $ 47,777 $ 9,588,817 $ 9,636,594 $ 9,095
Commercial real estate - owner occupied 33,313 11,890 4,774 49,977 2,951,021 3,000,998 1,016
Total commercial and industrial 51,377 18,434 27,943 97,754 12,539,838 12,637,592 10,111
Commercial real estate - income producing 18,638 — 6,113 24,751 3,784,913 3,809,664 359
Construction and land development 760 626 4,727 6,113 1,281,806 1,287,919 3,347
Residential mortgages 51,599 11,574 23,522 86,695 3,938,450 4,025,145 53
Consumer 9,737 5,193 8,295 23,225 1,314,601 1,337,826 1,723
Total loans $ 132,111 $ 35,827 $ 70,600 $ 238,538 $ 22,859,608 $ 23,098,146 $ 15,593
December 31, 2024 30-59 60-89 Greater than Total Current Total Recorded
($ in thousands)
Commercial non-real estate $ 19,326 $ 5,264 $ 27,756 $ 52,346 $ 9,824,246 $ 9,876,592 $ 14,557
Commercial real estate - owner occupied 1,113 38 3,747 4,898 3,007,057 3,011,955 1,097
Total commercial and industrial 20,439 5,302 31,503 57,244 12,831,303 12,888,547 15,654
Commercial real estate - income producing 220 5,417 464 6,101 3,792,511 3,798,612 150
Construction and land development 1,066 3,773 5,314 10,153 1,270,962 1,281,115 3,563
Residential mortgages 42,211 25,050 34,113 101,374 3,859,954 3,961,328 27
Consumer 10,770 5,381 8,504 24,655 1,345,190 1,369,845 2,458
Total loans $ 74,706 $ 44,923 $ 79,898 $ 199,527 $ 23,099,920 $ 23,299,447 $ 21,852 Credit Quality Indicators The following tables present the credit quality indicators by segment and portfolio class of loans at March 31, 2025 and December 31, 2024. The Company routinely assesses the ratings of loans in its portfolio through an established and comprehensive portfolio management process.
March 31, 2025
($ in thousands) Commercial Commercial Total Commercial Construction Total
Grade:
Pass $ 8,945,725 $ 2,812,139 $ 11,757,864 $ 3,662,669 $ 1,216,864 $ 16,637,397
Pass-Watch 216,495 145,812 362,307 73,241 68,146 503,694
Special Mention 189,227 17,030 206,257 21,126 193 227,576
Substandard 285,147 26,017 311,164 52,628 2,716 366,508
Doubtful — — — — — —
Total $ 9,636,594 $ 3,000,998 $ 12,637,592 $ 3,809,664 $ 1,287,919 $ 17,735,175
December 31, 2024
($ in thousands) Commercial Commercial Total Commercial Construction Total
Grade:
Pass $ 9,157,232 $ 2,833,228 $ 11,990,460 $ 3,625,981 $ 1,207,404 $ 16,823,845
Pass-Watch 219,975 135,566 355,541 99,638 66,221 521,400
Special Mention 149,705 17,901 167,606 22,278 1,014 190,898
Substandard 349,680 25,260 374,940 50,715 6,476 432,131
Doubtful — — — — — —
Total $ 9,876,592 $ 3,011,955 $ 12,888,547 $ 3,798,612 $ 1,281,115 $ 17,968,274
March 31, 2025 December 31, 2024
($ in thousands) Residential Consumer Total Residential Consumer Total
Performing $ 3,978,741 $ 1,326,768 $ 5,305,509 $ 3,917,242 $ 1,358,658 $ 5,275,900
Nonperforming 46,404 11,058 57,462 44,086 11,187 55,273
Total $ 4,025,145 $ 1,337,826 $ 5,362,971 $ 3,961,328 $ 1,369,845 $ 5,331,173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 Nonperforming – loans for which there are good reasons to doubt that payments will be made in full. Nonperforming loans include all loans with nonaccrual status. Vintage Analysis The following tables present credit quality disclosures of amortized cost by class and vintage for term loans and by revolving and revolving converted to amortizing at March 31, 2025 and December 31, 2024. The Company defines vintage as the later of origination, renewal or modification date. The gross charge-offs presented in the tables that follow are for the three months ended March 31, 2025 and the year ended December 31, 2024.
Term Loans Revolving Loans
March 31, 2025 Amortized Cost Basis by Origination Year Revolving Converted to
($ in thousands) 2025 2024 2023 2022 2021 Prior Loans Term Loans Total
Commercial Non-Real Estate:
Pass $ 425,141 $ 1,591,277 $ 934,124 $ 1,040,971 $ 735,671 $ 1,158,576 $ 3,009,207 $ 50,758 $ 8,945,725
Pass-Watch 627 21,200 65,118 44,209 13,525 13,412 49,893 8,511 216,495
Special Mention 160 1,344 21,923 55,080 5,958 11,137 93,502 123 189,227
Substandard 9,973 9,700 91,773 90,736 22,822 10,523 47,129 2,491 285,147
Doubtful — — — — — — — — —
Total $ 435,901 $ 1,623,521 $ 1,112,938 $ 1,230,996 $ 777,976 $ 1,193,648 $ 3,199,731 $ 61,883 $ 9,636,594
Gross Charge-offs $ 1,019 $ 2,008 $ 823 $ 210 $ 44 $ 541 $ 959 $ 528 $ 6,132
Commercial Real Estate - Owner Occupied:
Pass $ 72,900 $ 379,003 $ 307,993 $ 524,738 $ 513,126 $ 912,352 $ 101,929 $ 98 $ 2,812,139
Pass-Watch 35 15,995 9,312 64,014 5,260 47,438 1,758 2,000 145,812
Special Mention 137 4,383 405 6,689 5,416 — — — 17,030
Substandard 366 — 3,241 5,906 2,531 13,973 — — 26,017
Doubtful — — — — — — — — —
Total $ 73,438 $ 399,381 $ 320,951 $ 601,347 $ 526,333 $ 973,763 $ 103,687 $ 2,098 $ 3,000,998
Gross Charge-offs $ — $ — $ — $ — $ 2,741 $ — $ — $ — $ 2,741
Commercial Real Estate - Income Producing:
Pass $ 105,289 $ 438,243 $ 474,234 $ 956,531 $ 711,351 $ 944,980 $ 31,623 $ 418 $ 3,662,669
Pass-Watch 7,873 1,412 4,286 19,229 10,465 29,231 745 — 73,241
Special Mention — 18,778 73 2,275 — — — — 21,126
Substandard — 2,629 5,586 21,988 2,195 20,051 179 — 52,628
Doubtful — — — — — — — — —
Total $ 113,162 $ 461,062 $ 484,179 $ 1,000,023 $ 724,011 $ 994,262 $ 32,547 $ 418 $ 3,809,664
Gross Charge-offs $ — $ — $ — $ 34 $ — $ — $ — $ — $ 34
Construction and Land Development:
Pass $ 53,113 $ 272,943 $ 381,232 $ 276,220 $ 103,530 $ 21,800 $ 89,692 $ 18,334 $ 1,216,864
Pass-Watch 70 916 2,112 64,319 316 234 123 56 68,146
Special Mention 74 — — — 119 — — — 193
Substandard — 115 1,032 1,231 16 178 — 144 2,716
Doubtful — — — — — — — — —
Total $ 53,257 $ 273,974 $ 384,376 $ 341,770 $ 103,981 $ 22,212 $ 89,815 $ 18,534 $ 1,287,919
Gross Charge-offs $ — $ — $ — $ — $ — $ 8 $ — $ — $ 8
Residential Mortgage:
Performing $ 125,556 $ 140,068 $ 424,567 $ 1,069,996 $ 870,520 $ 1,345,264 $ 2,770 $ — $ 3,978,741
Nonperforming — 370 7,809 10,954 7,997 19,274 — — 46,404
Total $ 125,556 $ 140,438 $ 432,376 $ 1,080,950 $ 878,517 $ 1,364,538 $ 2,770 $ — $ 4,025,145
Gross Charge-offs $ — $ — $ 67 $ 82 $ — $ 18 $ — $ — $ 167
Consumer Loans:
Performing $ 25,274 $ 37,444 $ 35,672 $ 31,502 $ 17,296 $ 69,537 $ 1,098,971 $ 11,072 $ 1,326,768
Nonperforming 48 77 300 1,856 965 6,367 171 1,274 11,058
Total $ 25,322 $ 37,521 $ 35,972 $ 33,358 $ 18,261 $ 75,904 $ 1,099,142 $ 12,346 $ 1,337,826
Gross Charge-offs $ — $ 193 $ 324 $ 405 $ 205 $ 486 $ 2,226 $ 372 $ 4,211
Term Loans Revolving Loans
December 31, 2024 Amortized Cost Basis by Origination Year Revolving Converted to
($ in thousands) 2024 2023 2022 2021 2020 Prior Loans Term Loans Total
Commercial Non-Real Estate:
Pass $ 1,794,904 $ 1,069,637 $ 1,154,669 $ 819,520 $ 339,594 $ 925,046 $ 2,946,499 $ 107,363 $ 9,157,232
Pass-Watch 8,466 46,681 43,379 29,193 12,768 9,851 61,076 8,561 219,975
Special Mention 412 21,337 52,375 6,044 6,234 41 62,934 328 149,705
Substandard 19,839 91,192 117,545 15,225 8,200 2,898 65,138 29,643 349,680
Doubtful — — — — — — — — —
Total $ 1,823,621 $ 1,228,847 $ 1,367,968 $ 869,982 $ 366,796 $ 937,836 $ 3,135,647 $ 145,895 $ 9,876,592
Gross Charge-offs $ 705 $ 7,575 $ 7,494 $ 11,090 $ 213 $ 1,837 $ 5,952 $ 10,622 $ 45,488
Commercial Real Estate - Owner Occupied:
Pass $ 365,158 $ 319,684 $ 537,069 $ 524,572 $ 433,844 $ 554,293 $ 97,999 $ 609 $ 2,833,228
Pass-Watch 18,937 8,575 66,286 5,547 2,695 29,078 3,727 721 135,566
Special Mention 4,417 410 6,759 3,756 — 2,559 — — 17,901
Substandard 1,322 2,630 5,574 1,563 1,248 12,923 — — 25,260
Doubtful — — — — — — — — —
Total $ 389,834 $ 331,299 $ 615,688 $ 535,438 $ 437,787 $ 598,853 $ 101,726 $ 1,330 $ 3,011,955
Gross Charge-offs $ — $ — $ 131 $ — $ — $ 12 $ — $ — $ 143
Commercial Real Estate - Income Producing:
Pass $ 416,947 $ 453,428 $ 975,075 $ 750,907 $ 494,925 $ 501,389 $ 31,673 $ 1,637 $ 3,625,981
Pass-Watch 2,586 7,005 43,221 9,399 20,694 16,354 220 159 99,638
Special Mention 20,292 — 1,986 — — — — — 22,278
Substandard 1,818 18,189 8,604 2,210 19,731 163 — — 50,715
Doubtful — — — — — — — — —
Total $ 441,643 $ 478,622 $ 1,028,886 $ 762,516 $ 535,350 $ 517,906 $ 31,893 $ 1,796 $ 3,798,612
Gross Charge-offs $ — $ — $ 8,819 $ — $ — $ 3 $ — $ — $ 8,822
Construction and Land Development:
Pass $ 237,136 $ 418,002 $ 296,286 $ 103,259 $ 33,519 $ 14,477 $ 102,694 $ 2,031 $ 1,207,404
Pass-Watch 624 2,279 62,415 391 30 323 159 — 66,221
Special Mention 1,014 — — — — — — — 1,014
Substandard 324 796 1,576 3,554 26 200 — — 6,476
Doubtful — — — — — — — — —
Total $ 239,098 $ 421,077 $ 360,277 $ 107,204 $ 33,575 $ 15,000 $ 102,853 $ 2,031 $ 1,281,115
Gross Charge-offs $ — $ 113 $ 94 $ 30 $ — $ 20 $ — $ 7 $ 264
Residential Mortgage:
Performing $ 161,019 $ 422,269 $ 1,068,191 $ 882,918 $ 447,690 $ 932,182 $ 2,772 $ 201 $ 3,917,242
Nonperforming 327 7,724 10,974 6,687 1,199 17,175 — — 44,086
Total $ 161,346 $ 429,993 $ 1,079,165 $ 889,605 $ 448,889 $ 949,357 $ 2,772 $ 201 $ 3,961,328
Gross Charge-offs $ — $ 57 $ 189 $ 2 $ — $ 132 $ — $ — $ 380
Consumer Loans:
Performing $ 56,983 $ 39,301 $ 35,320 $ 20,397 $ 15,035 $ 41,299 $ 1,120,027 $ 30,296 $ 1,358,658
Nonperforming 51 46 320 639 767 3,442 535 5,387 11,187
Total $ 57,034 $ 39,347 $ 35,640 $ 21,036 $ 15,802 $ 44,741 $ 1,120,562 $ 35,683 $ 1,369,845
Gross Charge-offs $ 92 $ 1,733 $ 2,474 $ 1,173 $ 180 $ 985 $ 8,826 $ 2,524 $ 17,987 Residential Mortgage Loans in Process of Foreclosure Loans in process of foreclosure include those for which formal foreclosure proceedings are in process according to local requirements of the applicable jurisdiction. Included in loans at March 31, 2025 and December 31, 2024 were $ 14.6 million and $ 10.5 million, respectively, of loans secured by single family residential real estate that were in process of foreclosure. In addition to the single family residential real estate loans in process of foreclosure, the Company also held foreclosed single family residential properties in other real estate owned totaling $ 3.2 million and $ 2.0 million at March 31, 2025 and December 31, 2024, respectively. Loans Held for Sale Loans held for sale totaled $ 26.6 million and $ 21.5 million at March 31, 2025 and December 31, 2024, respectively. Loans held for sale is composed primarily of residential mortgage loans originated for sale in the secondary market. At March 31, 2025, residential mortgage loans carried at the fair value option totaled $ 25.9 million with an unpaid principal balance of $ 25.2 million. At December 31, 2024, residential mortgage loans carried at the fair value option totaled $ 18.9 million with an unpaid principal balance of $ 18.6 million. All other loans held for sale are carried at the lower of cost or mark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Low Income Housing Tax Credit Entitie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In Low Income Housing Tax Credit Entities</t>
        </is>
      </c>
      <c r="B4" s="4" t="inlineStr">
        <is>
          <t>4. Investments in Low Income Housing Tax Credit Entities The Company invests in certain affordable housing project limited partnerships that are qualified low-income housing tax credit developments. These investments are considered variable interest entities for which the Company is not the primary beneficiary and, therefore, are not consolidated. These partnerships generate low-income tax credits that are earned over a 10-year period, beginning with the year the rental activity begins. The Company has elected to use the practical expedient method of amortization, which approximates the proportional amortization method, whereby the investment cost is amortized in proportion to the allocated tax credits over the 10 year tax credit period. Additionally, the Company recognizes deferred taxes on the basis difference of the tax equity investment to reflect the financial impact of other tax benefits (e.g., tax operating losses) not included in the practical expedient amortization. The tax credits, when realized, are reflected in the consolidated statements of income as a reduction of income tax expense. The Company’s investments in affordable housing limited partnerships totaled $ 37.5 million at both March 31, 2025 and December 31, 2024, with a carry balance net of accumulated amortization included in the other assets line item on our Consolidated Balance Sheets totaling $ 24.6 million and $ 25.6 million, respectively, for those same periods. The net impact of the low-income housing tax credit program was not material to our Consolidated Statements of Income or Cash Flows for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5</t>
        </is>
      </c>
    </row>
    <row r="3">
      <c r="A3" s="3" t="inlineStr">
        <is>
          <t>Broker-Dealer [Abstract]</t>
        </is>
      </c>
      <c r="B3" s="4" t="inlineStr">
        <is>
          <t xml:space="preserve"> </t>
        </is>
      </c>
    </row>
    <row r="4">
      <c r="A4" s="4" t="inlineStr">
        <is>
          <t>Securities Sold under Agreements to Repurchase</t>
        </is>
      </c>
      <c r="B4" s="4" t="inlineStr">
        <is>
          <t>5. Securities Sold under Agreements to Repurchase Included in short-term borrowings are securities sold under agreements to repurchase that mature daily and are secured by U.S. agency securities totaling $ 542.5 million and $ 638.7 million at March 31, 2025 and December 31, 2024, respectively.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6.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s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March 31, 2025 and December 31, 2024.
March 31, 2025 December 31, 2024
Derivative (1) Derivative (1)
($ in thousands) Type of Notional or Assets Liabilities Notional or Assets Liabilities
Derivatives designated as hedging instruments:
Interest rate swaps - variable rate loans Cash Flow $ 1,500,000 $ 1,371 $ 34,883 $ 1,350,000 $ — $ 48,022
Interest rate swaps - securities Fair Value 477,500 31,816 — 477,500 39,647 —
Total derivatives designated as hedging instruments $ 1,977,500 $ 33,187 $ 34,883 $ 1,827,500 $ 39,647 $ 48,022
Derivatives not designated as hedging instruments:
Interest rate swaps N/A $ 4,639,533 $ 90,206 $ 90,316 $ 4,926,461 $ 108,702 $ 108,761
Risk participation agreements N/A 378,068 8 116 445,554 7 9
Interest rate-lock commitments on residential mortgage loans N/A 41,443 902 — 25,526 — 383
Forward commitments to sell residential mortgage loans N/A 25,373 — 594 27,465 420 —
To Be Announced (TBA) securities N/A 28,500 7 71 15,250 88 1
Foreign exchange forward contracts N/A 140,998 1,868 1,806 82,756 1,389 1,358
Visa Class B derivative contract N/A 41,902 — 2,143 42,020 — 2,089
Total derivatives not designated as hedging instruments $ 5,295,817 $ 92,991 $ 95,046 $ 5,565,032 $ 110,606 $ 112,601
Total derivatives $ 7,273,317 $ 126,178 $ 129,929 $ 7,392,532 $ 150,253 $ 160,623
Less: netting adjustment (2) ( 60,402 ) — ( 76,413 ) —
Total derivative assets/liabilities $ 65,776 $ 129,929 $ 73,840 $ 160,623 (1) Derivative assets and liabilities are reported in other assets and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The Company has terminated certain interest rate swaps designated as cash flow hedges prior to maturity. The net cash received/paid for these transactions was recorded as accumulated other comprehensive income (loss) and is being amortized into earnings through the original maturity dates of the respective contracts. The notional amounts of the active interest rate swap agreements at March 31, 2025 expire as follows: $ 50 million in 2025 ; $ 425 million in 2026 ; $ 825 million in 2027 ; $ 50 million in 2028 and $ 150 million in 2029 .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At March 31, 2025, these single layer instruments have hedge start dates between January 2025 and July 2026, and maturity dates from December 2027 through March 2031. The fair value of the hedged item attributable to interest rate risk is presented in interest income along with the change in the fair value of the hedging instrument. During the quarter ending March 31, 2025, $ 163.5 million of fair value hedges became effective with the resulting net earnings recorded in interest income on the "Securities-taxable" line item on the Consolidated Statements of Income. Once effective, fair value hedges synthetically convert the notional portion of the hedged asset to a variable rate over the life of the hedge that is indexed to the federal funds effective rate. The hedged available for sale securities are part of closed portfolios of pre-payable commercial mortgage backed securities. In accordance with ASC 815, prepayment risk may be excluded when measuring the change in fair value of such hedged items attributable to interest rate risk under the portfolio layer method. At March 31, 2025, the amortized cost basis of the closed portfolio of pre-payable commercial mortgage backed securities totaled $ 514.0 million, excluding any basis adjustment. The amount that represents the hedged items was $ 445.6 million and the basis adjustment associated with the hedged items was a loss totaling $ 31.9 mill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er best effort contracts commit the Company to deliver a specific individual mortgage loan to an investor if the loan to the underlying borrower closes. Generally, best efforts cash contracts have no pair-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generall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In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During the second quarter of 2024, Visa allowed Class B holders to convert some but not all of their Class B shares to Class A shares. As a result of this conversion event, the Bank and its counterparty agreed to modify the transaction agreement to reflect the partial exchange and include certain provisions related to conversion rate changes. The conversion plan approved by Visa requires a minimum of 12 months before another exchange event and thus extends the expected time for a full resolution of the matter. The contract includes a contingent accelerated termination clause based on the credit ratings of the Company. The fair value of the liability associated with this contract was $ 2.1 million at both March 31, 2025 and December 31, 2024. Refer to Note 15 – Fair Value of Financial Instruments for discussion of the valuation inputs and process for this derivative liability. Effect of Derivative Instruments on the Statements of Income The effects of derivative instruments on the Consolidated Statements of Income for the three months ended March 31, 2025 and 2024 are presented in the table below.
Three Months Ended
($ in thousands) March 31,
Derivative Instruments: Location of Gain (Loss) Recognized 2025 2024
Cash flow hedges:
Variable rate loans Interest income - loans $ ( 8,460 ) $ ( 12,558 )
Fair value hedges:
Securities Interest income - securities - taxable 3,910 3,108
Derivatives not designated as hedging:
Residential mortgage banking Noninterest income - secondary mortgage market operations 304 285
Customer and all other instruments Noninterest income - other noninterest income ( 271 ) ( 2,802 )
Total loss $ ( 4,517 ) $ ( 11,967 )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March 31, 2025, the Company was not in violation of any such provisions. The aggregate fair value of derivative instruments with credit risk-related contingent features that were in a net liability position at March 31, 2025 and December 31, 2024 was $ 28.2 million and $ 39.1 million, respectively, for which the Company had posted collateral of $ 28.3 million and $ 38.0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March 31, 2025 and December 31, 2024 is presented in the following tables .
As of March 31, 2025 Gross Amounts Offset in Net Amounts Presented in Gross Amounts Not Offset in the
($ in thousands) Gross Amounts the Statement the Statement Financial Cash Net
Derivative Assets $ 119,410 $ ( 62,139 ) $ 57,271 $ 46,865 $ 52,944 $ 63,350
Derivative Liabilities $ 46,865 $ — $ 46,865 $ 46,865 $ — $ —
As of December 31, 2024 Gross Amounts Offset in Net Amounts Presented in Gross Amounts Not Offset in the
($ in thousands) Gross Amounts the Statement the Statement Financial Cash Net
Derivative Assets $ 149,808 $ ( 77,915 ) $ 71,893 $ 54,707 $ 64,260 $ 81,446
Derivative Liabilities $ 54,707 $ — $ 54,707 $ 54,707 $ — $ — The Company has excess posted collateral compared to total exposure due to initial margin requirements for day-to-day rate volat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7. Stockholders’ Equity Common Shares Outstanding Common shares outstanding excludes treasury shares totaling 6.8 and 6.7 million at March 31, 2025 and December 31, 2024, respectively, with a first-in-first-out cost basis of $ 277.2 million and $ 264.1 million at March 31, 2025 and December 31, 2024, respectively. Shares outstanding also excludes unvested restricted share awards totaling 0.1 million at both March 31, 2025 and December 31, 2024. Stock Buyback Programs On December 9, 2024, the Company’s Board of Directors approved a stock buyback program, effective January 1, 2025, whereby the Company is authorized to repurchase up to approximately 4.3 million shares of its common stock through the program’s expiration date of December 31, 2026 . The program allows the Company to repurchase its common shares in the open market, by block purchase, through accelerated share repurchase programs, in privately negotiated transactions, or otherwise, in one or more transactions. The Company is not obligated to purchase any shares under this program, and the Board of Directors has the ability to terminate or amend the program at any time prior to the expiration date. During the three months ended March 31, 2025, the Company repurchased 350,000 shares of its common stock at an average cost of $ 59.28 per share, inclusive of commissions, under this program. Prior to its expiration on December 31, 2024, the Company had in place a stock repurchase program authorized by the Board of Directors on January 26, 2023, whereby the Company was authorized to repurchase up to approximately 4.3 million shares of its outstanding common stock. The program allowed the Company to repurchase its common shares in the open market, by block purchase, through accelerated share repurchase programs, in privately negotiated transactions, or otherwise, in one or more transactions from time to time, depending on market conditions and other factors, and in accordance with applicable regulations of the Securities and Exchange Commission. There were no shares purchased under this plan during the three months ended March 31, 2024. Accumulated Other Comprehensive Income (Loss) A roll-forward of the components of Accumulated Other Comprehensive Income (Loss) is presented in the table that follows:
($ in thousands) Available HTM Securities Employee Cash Equity Method Investment Total
Balance, December 31, 2024 $ ( 473,679 ) $ ( 8,071 ) $ ( 77,235 ) $ ( 47,136 ) $ 29 $ ( 606,092 )
Net change in unrealized gain (loss) 102,125 — — 7,560 ( 173 ) 109,512
Reclassification of net loss realized and included in earnings — — 955 8,460 — 9,415
Amortization of unrealized net loss on securities transferred to HTM — 405 — — — 405
Income tax (expense) benefit ( 24,014 ) ( 109 ) ( 384 ) ( 3,705 ) — ( 28,212 )
Balance, March 31, 2025 $ ( 395,568 ) $ ( 7,775 ) $ ( 76,664 ) $ ( 34,821 ) $ ( 144 ) $ ( 514,972 )
Balance, December 31, 2023 $ ( 450,748 ) $ ( 9,385 ) $ ( 103,061 ) $ ( 58,306 ) $ 373 $ ( 621,127 )
Net change in unrealized gain (loss) ( 48,264 ) — — ( 29,191 ) ( 344 ) ( 77,799 )
Reclassification of net loss realized and included in earnings — — 1,019 12,558 — 13,577
Valuation adjustments to employee benefit plans — — 22,014 — — 22,014
Amortization of unrealized net loss on securities transferred to HTM — 428 — — — 428
Income tax (expense) benefit 10,927 ( 96 ) ( 5,176 ) 3,737 — 9,392
Balance, March 31, 2024 $ ( 488,085 ) $ ( 9,053 ) $ ( 85,204 ) $ ( 71,202 ) $ 29 $ ( 653,515 )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cash flow hedges of variable rate loans described in Note 6 - Derivatives will be reclassified into income over the life of the hedge. Accumulated other comprehensive loss resulting from terminated interest rate swaps are being amortized over the remaining maturities of the designated instruments. Gains and losses within AOCI are net of deferred income taxes, where applicable. The following table shows the line items in the consolidated statements of income affected by amounts reclassified from AOCI.
﻿ Three Months Ended
Amount reclassified from AOCI (a) March 31, Affected line item on
($ in thousands) 2025 2024 the statement of income
Amortization of unrealized net loss on securities transferred to HTM $ ( 405 ) $ ( 428 ) Interest income
Tax effect 109 96 Income taxes
Net of tax ( 296 ) ( 332 ) Net income
Amortization of defined benefit pension and post-retirement items ( 955 ) ( 1,019 ) Other noninterest expense (b)
Tax effect 384 229 Income taxes
Net of tax ( 571 ) ( 790 ) Net income
Reclassification of unrealized loss on cash flow hedges ( 6,950 ) ( 12,658 ) Interest income
Tax effect 1,607 2,844 Income taxes
Net of tax ( 5,343 ) ( 9,814 ) Net income
Amortization of gain (loss) on terminated cash flow hedges ( 1,510 ) 100 Interest income
Tax effect 349 ( 22 ) Income taxes
Net of tax ( 1,161 ) 78 Net income
Total reclassifications, net of tax $ ( 7,371 ) $ ( 10,858 ) Net income (a) Amounts in parentheses indicate reduction in net income. (b) These AOCI components are included in the computation of net periodic pension and post-retirement cost that is reported with other non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t>
        </is>
      </c>
      <c r="B1" s="2" t="inlineStr">
        <is>
          <t>3 Months Ended</t>
        </is>
      </c>
    </row>
    <row r="2">
      <c r="B2" s="2" t="inlineStr">
        <is>
          <t>Mar. 31, 2025</t>
        </is>
      </c>
    </row>
    <row r="3">
      <c r="A3" s="3" t="inlineStr">
        <is>
          <t>Other Income, Nonoperating [Abstract]</t>
        </is>
      </c>
      <c r="B3" s="4" t="inlineStr">
        <is>
          <t xml:space="preserve"> </t>
        </is>
      </c>
    </row>
    <row r="4">
      <c r="A4" s="4" t="inlineStr">
        <is>
          <t>Other Noninterest Income</t>
        </is>
      </c>
      <c r="B4" s="4" t="inlineStr">
        <is>
          <t xml:space="preserve">8. Other Noninterest Income Components of other noninterest income are as follows:
Three Months Ended
March 31,
($ in thousands) 2025 2024
Income from bank-owned life insurance $ 4,873 $ 4,229
Credit related fees 2,840 3,131
Loss from customer and other derivatives ( 271 ) ( 2,802 )
Net gains on sales of premises, equipment and other assets 1,857 2,779
Other miscellaneous 7,754 5,841
Total other noninterest income $ 17,053 $ 13,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t>
        </is>
      </c>
      <c r="B1" s="2" t="inlineStr">
        <is>
          <t>3 Months Ended</t>
        </is>
      </c>
    </row>
    <row r="2">
      <c r="B2" s="2" t="inlineStr">
        <is>
          <t>Mar. 31, 2025</t>
        </is>
      </c>
    </row>
    <row r="3">
      <c r="A3" s="3" t="inlineStr">
        <is>
          <t>Other Expense, Nonoperating [Abstract]</t>
        </is>
      </c>
      <c r="B3" s="4" t="inlineStr">
        <is>
          <t xml:space="preserve"> </t>
        </is>
      </c>
    </row>
    <row r="4">
      <c r="A4" s="4" t="inlineStr">
        <is>
          <t>Other Noninterest Expense</t>
        </is>
      </c>
      <c r="B4" s="4" t="inlineStr">
        <is>
          <t xml:space="preserve">9. Other Noninterest Expense Components of other noninterest expense are as follows:
Three Months Ended
March 31,
($ in thousands) 2025 2024
Corporate value and franchise taxes and other non-income taxes $ 4,303 $ 5,071
Entertainment and contributions 3,387 3,178
Advertising 3,015 2,907
Telecommunications and postage 2,441 2,413
Travel expense 1,232 1,103
Tax credit investment amortization 1,068 1,554
Printing and supplies 902 882
Net other retirement expense ( 3,884 ) ( 4,824 )
Other miscellaneous 8,173 7,624
Total other noninterest expense $ 20,637 $ 19,9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10. Earnings Per Common Share The Company calculates earnings per common share using the two-class method. The two-class method allocates net income to each class of common stock and participating security according to common dividends declared and participation rights in undistributed earnings. Participating securities consist of nonvested share-based payment awards that contain nonforfeitable rights to dividends or dividend equivalents. A summary of the information used in the computation of earnings per common share follows.
Three Months Ended
March 31,
($ in thousands, except per share data) 2025 2024
Numerator:
Net income to common shareholders $ 119,504 $ 108,612
Net income allocated to participating securities - basic and diluted 521 784
Net income allocated to common shareholders - basic and diluted $ 118,983 $ 107,828
Denominator:
Weighted-average common shares - basic 86,092 86,521
Dilutive potential common shares 370 205
Weighted-average common shares - diluted 86,462 86,726
Earnings per common share:
Basic $ 1.38 $ 1.25
Diluted $ 1.38 $ 1.24 Potential common shares consist of nonvested performance-based awards, nonvested restricted stock units, an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The weighted average of potentially dilutive common shares that were anti-dilutive totaled 3,188 for the three months ended March 31, 2025, and 43,493 for the three months ended March 31, 2024, and were excluded from the calculation of diluted earnings per share for the respectiv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510347</v>
      </c>
      <c r="C3" s="6" t="n">
        <v>574910</v>
      </c>
    </row>
    <row r="4">
      <c r="A4" s="4" t="inlineStr">
        <is>
          <t>Interest-bearing bank deposits</t>
        </is>
      </c>
      <c r="B4" s="5" t="n">
        <v>841067</v>
      </c>
      <c r="C4" s="5" t="n">
        <v>939306</v>
      </c>
    </row>
    <row r="5">
      <c r="A5" s="4" t="inlineStr">
        <is>
          <t>Federal funds sold</t>
        </is>
      </c>
      <c r="B5" s="5" t="n">
        <v>391</v>
      </c>
      <c r="C5" s="5" t="n">
        <v>409</v>
      </c>
    </row>
    <row r="6">
      <c r="A6" s="4" t="inlineStr">
        <is>
          <t>Securities available for sale, at fair value (amortized cost of $5,845,045 and $5,774,133)</t>
        </is>
      </c>
      <c r="B6" s="5" t="n">
        <v>5334528</v>
      </c>
      <c r="C6" s="5" t="n">
        <v>5161491</v>
      </c>
    </row>
    <row r="7">
      <c r="A7" s="4" t="inlineStr">
        <is>
          <t>Securities held to maturity (fair value of $2,194,627 and $2,233,526)</t>
        </is>
      </c>
      <c r="B7" s="5" t="n">
        <v>2360441</v>
      </c>
      <c r="C7" s="5" t="n">
        <v>2435663</v>
      </c>
    </row>
    <row r="8">
      <c r="A8" s="4" t="inlineStr">
        <is>
          <t>Loans held for sale (includes $25,935 and $18,929 measured at fair value)</t>
        </is>
      </c>
      <c r="B8" s="5" t="n">
        <v>26596</v>
      </c>
      <c r="C8" s="5" t="n">
        <v>21525</v>
      </c>
    </row>
    <row r="9">
      <c r="A9" s="4" t="inlineStr">
        <is>
          <t>Loans</t>
        </is>
      </c>
      <c r="B9" s="5" t="n">
        <v>23098146</v>
      </c>
      <c r="C9" s="5" t="n">
        <v>23299447</v>
      </c>
    </row>
    <row r="10">
      <c r="A10" s="4" t="inlineStr">
        <is>
          <t>Less: allowance for loan losses</t>
        </is>
      </c>
      <c r="B10" s="5" t="n">
        <v>-318119</v>
      </c>
      <c r="C10" s="5" t="n">
        <v>-318882</v>
      </c>
    </row>
    <row r="11">
      <c r="A11" s="4" t="inlineStr">
        <is>
          <t>Loans, net</t>
        </is>
      </c>
      <c r="B11" s="5" t="n">
        <v>22780027</v>
      </c>
      <c r="C11" s="5" t="n">
        <v>22980565</v>
      </c>
    </row>
    <row r="12">
      <c r="A12" s="4" t="inlineStr">
        <is>
          <t>Property and equipment, net of accumulated depreciation of $352,609 and $345,962</t>
        </is>
      </c>
      <c r="B12" s="5" t="n">
        <v>275865</v>
      </c>
      <c r="C12" s="5" t="n">
        <v>279767</v>
      </c>
    </row>
    <row r="13">
      <c r="A13" s="4" t="inlineStr">
        <is>
          <t>Right of use assets, net of accumulated amortization of $70,411 and $67,063</t>
        </is>
      </c>
      <c r="B13" s="5" t="n">
        <v>95621</v>
      </c>
      <c r="C13" s="5" t="n">
        <v>98822</v>
      </c>
    </row>
    <row r="14">
      <c r="A14" s="4" t="inlineStr">
        <is>
          <t>Prepaid expenses</t>
        </is>
      </c>
      <c r="B14" s="5" t="n">
        <v>51068</v>
      </c>
      <c r="C14" s="5" t="n">
        <v>45763</v>
      </c>
    </row>
    <row r="15">
      <c r="A15" s="4" t="inlineStr">
        <is>
          <t>Other real estate and foreclosed assets, net</t>
        </is>
      </c>
      <c r="B15" s="5" t="n">
        <v>26690</v>
      </c>
      <c r="C15" s="5" t="n">
        <v>27797</v>
      </c>
    </row>
    <row r="16">
      <c r="A16" s="4" t="inlineStr">
        <is>
          <t>Accrued interest receivable</t>
        </is>
      </c>
      <c r="B16" s="5" t="n">
        <v>140526</v>
      </c>
      <c r="C16" s="5" t="n">
        <v>143237</v>
      </c>
    </row>
    <row r="17">
      <c r="A17" s="4" t="inlineStr">
        <is>
          <t>Goodwill</t>
        </is>
      </c>
      <c r="B17" s="5" t="n">
        <v>855453</v>
      </c>
      <c r="C17" s="5" t="n">
        <v>855453</v>
      </c>
    </row>
    <row r="18">
      <c r="A18" s="4" t="inlineStr">
        <is>
          <t>Other intangible assets, net</t>
        </is>
      </c>
      <c r="B18" s="5" t="n">
        <v>33110</v>
      </c>
      <c r="C18" s="5" t="n">
        <v>35224</v>
      </c>
    </row>
    <row r="19">
      <c r="A19" s="4" t="inlineStr">
        <is>
          <t>Life insurance contracts</t>
        </is>
      </c>
      <c r="B19" s="5" t="n">
        <v>776937</v>
      </c>
      <c r="C19" s="5" t="n">
        <v>774542</v>
      </c>
    </row>
    <row r="20">
      <c r="A20" s="4" t="inlineStr">
        <is>
          <t>Funded pension assets, net</t>
        </is>
      </c>
      <c r="B20" s="5" t="n">
        <v>263533</v>
      </c>
      <c r="C20" s="5" t="n">
        <v>260003</v>
      </c>
    </row>
    <row r="21">
      <c r="A21" s="4" t="inlineStr">
        <is>
          <t>Deferred tax asset, net</t>
        </is>
      </c>
      <c r="B21" s="5" t="n">
        <v>104991</v>
      </c>
      <c r="C21" s="5" t="n">
        <v>146567</v>
      </c>
    </row>
    <row r="22">
      <c r="A22" s="4" t="inlineStr">
        <is>
          <t>Other assets</t>
        </is>
      </c>
      <c r="B22" s="5" t="n">
        <v>273489</v>
      </c>
      <c r="C22" s="5" t="n">
        <v>300741</v>
      </c>
    </row>
    <row r="23">
      <c r="A23" s="4" t="inlineStr">
        <is>
          <t>Total assets</t>
        </is>
      </c>
      <c r="B23" s="5" t="n">
        <v>34750680</v>
      </c>
      <c r="C23" s="5" t="n">
        <v>35081785</v>
      </c>
    </row>
    <row r="24">
      <c r="A24" s="3" t="inlineStr">
        <is>
          <t>Deposits</t>
        </is>
      </c>
      <c r="B24" s="4" t="inlineStr">
        <is>
          <t xml:space="preserve"> </t>
        </is>
      </c>
      <c r="C24" s="4" t="inlineStr">
        <is>
          <t xml:space="preserve"> </t>
        </is>
      </c>
    </row>
    <row r="25">
      <c r="A25" s="4" t="inlineStr">
        <is>
          <t>Noninterest-bearing</t>
        </is>
      </c>
      <c r="B25" s="5" t="n">
        <v>10614874</v>
      </c>
      <c r="C25" s="5" t="n">
        <v>10597461</v>
      </c>
    </row>
    <row r="26">
      <c r="A26" s="4" t="inlineStr">
        <is>
          <t>Interest-bearing</t>
        </is>
      </c>
      <c r="B26" s="5" t="n">
        <v>18579859</v>
      </c>
      <c r="C26" s="5" t="n">
        <v>18895390</v>
      </c>
    </row>
    <row r="27">
      <c r="A27" s="4" t="inlineStr">
        <is>
          <t>Total deposits</t>
        </is>
      </c>
      <c r="B27" s="5" t="n">
        <v>29194733</v>
      </c>
      <c r="C27" s="5" t="n">
        <v>29492851</v>
      </c>
    </row>
    <row r="28">
      <c r="A28" s="4" t="inlineStr">
        <is>
          <t>Short-term borrowings</t>
        </is>
      </c>
      <c r="B28" s="5" t="n">
        <v>542780</v>
      </c>
      <c r="C28" s="5" t="n">
        <v>639015</v>
      </c>
    </row>
    <row r="29">
      <c r="A29" s="4" t="inlineStr">
        <is>
          <t>Long-term debt</t>
        </is>
      </c>
      <c r="B29" s="5" t="n">
        <v>210582</v>
      </c>
      <c r="C29" s="5" t="n">
        <v>210544</v>
      </c>
    </row>
    <row r="30">
      <c r="A30" s="4" t="inlineStr">
        <is>
          <t>Accrued interest payable</t>
        </is>
      </c>
      <c r="B30" s="5" t="n">
        <v>18024</v>
      </c>
      <c r="C30" s="5" t="n">
        <v>20148</v>
      </c>
    </row>
    <row r="31">
      <c r="A31" s="4" t="inlineStr">
        <is>
          <t>Lease liabilities</t>
        </is>
      </c>
      <c r="B31" s="5" t="n">
        <v>114282</v>
      </c>
      <c r="C31" s="5" t="n">
        <v>117817</v>
      </c>
    </row>
    <row r="32">
      <c r="A32" s="4" t="inlineStr">
        <is>
          <t>Other liabilities</t>
        </is>
      </c>
      <c r="B32" s="5" t="n">
        <v>391607</v>
      </c>
      <c r="C32" s="5" t="n">
        <v>473774</v>
      </c>
    </row>
    <row r="33">
      <c r="A33" s="4" t="inlineStr">
        <is>
          <t>Total liabilities</t>
        </is>
      </c>
      <c r="B33" s="5" t="n">
        <v>30472008</v>
      </c>
      <c r="C33" s="5" t="n">
        <v>30954149</v>
      </c>
    </row>
    <row r="34">
      <c r="A34" s="3" t="inlineStr">
        <is>
          <t>Stockholders' equity:</t>
        </is>
      </c>
      <c r="B34" s="4" t="inlineStr">
        <is>
          <t xml:space="preserve"> </t>
        </is>
      </c>
      <c r="C34" s="4" t="inlineStr">
        <is>
          <t xml:space="preserve"> </t>
        </is>
      </c>
    </row>
    <row r="35">
      <c r="A35" s="4" t="inlineStr">
        <is>
          <t>Common stock</t>
        </is>
      </c>
      <c r="B35" s="5" t="n">
        <v>309513</v>
      </c>
      <c r="C35" s="5" t="n">
        <v>309513</v>
      </c>
    </row>
    <row r="36">
      <c r="A36" s="4" t="inlineStr">
        <is>
          <t>Capital surplus</t>
        </is>
      </c>
      <c r="B36" s="5" t="n">
        <v>1699474</v>
      </c>
      <c r="C36" s="5" t="n">
        <v>1719609</v>
      </c>
    </row>
    <row r="37">
      <c r="A37" s="4" t="inlineStr">
        <is>
          <t>Retained earnings</t>
        </is>
      </c>
      <c r="B37" s="5" t="n">
        <v>2784657</v>
      </c>
      <c r="C37" s="5" t="n">
        <v>2704606</v>
      </c>
    </row>
    <row r="38">
      <c r="A38" s="4" t="inlineStr">
        <is>
          <t>Accumulated other comprehensive loss, net</t>
        </is>
      </c>
      <c r="B38" s="5" t="n">
        <v>-514972</v>
      </c>
      <c r="C38" s="5" t="n">
        <v>-606092</v>
      </c>
    </row>
    <row r="39">
      <c r="A39" s="4" t="inlineStr">
        <is>
          <t>Total stockholders' equity</t>
        </is>
      </c>
      <c r="B39" s="5" t="n">
        <v>4278672</v>
      </c>
      <c r="C39" s="5" t="n">
        <v>4127636</v>
      </c>
    </row>
    <row r="40">
      <c r="A40" s="4" t="inlineStr">
        <is>
          <t>Total liabilities and stockholders' equity</t>
        </is>
      </c>
      <c r="B40" s="6" t="n">
        <v>34750680</v>
      </c>
      <c r="C40" s="6" t="n">
        <v>35081785</v>
      </c>
    </row>
    <row r="41">
      <c r="A41" s="4" t="inlineStr">
        <is>
          <t>Preferred shares authorized (par value of $20.00 per share)</t>
        </is>
      </c>
      <c r="B41" s="5" t="n">
        <v>50000000</v>
      </c>
      <c r="C41" s="5" t="n">
        <v>50000000</v>
      </c>
    </row>
    <row r="42">
      <c r="A42" s="4" t="inlineStr">
        <is>
          <t>Common shares authorized (par value of $3.33 per share)</t>
        </is>
      </c>
      <c r="B42" s="5" t="n">
        <v>350000000</v>
      </c>
      <c r="C42" s="5" t="n">
        <v>350000000</v>
      </c>
    </row>
    <row r="43">
      <c r="A43" s="4" t="inlineStr">
        <is>
          <t>Common shares issued</t>
        </is>
      </c>
      <c r="B43" s="5" t="n">
        <v>92947000</v>
      </c>
      <c r="C43" s="5" t="n">
        <v>92947000</v>
      </c>
    </row>
    <row r="44">
      <c r="A44" s="4" t="inlineStr">
        <is>
          <t>Common shares outstanding</t>
        </is>
      </c>
      <c r="B44" s="5" t="n">
        <v>86033000</v>
      </c>
      <c r="C44" s="5" t="n">
        <v>861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1. Segment Reporting U.S. GAAP requires that inform ation be reported about a company’s operating segments using a “management approach.” Reportable segments are identified in these standards as those revenue-producing components for which discrete financial information is produced internally and which are subject to evaluation by our chief operating decision maker in deciding how to allocate resources to segments. The Company has identified the Capital Committee as the chief operating decision maker. Consistent with the Company’s strategy that is focused on providing a consistent package of banking products and services across all markets, the Company has identified its overall banking operations as its only reportable segment. There have been no changes in the basis of segmentation or basis of measurement of segment profit or loss since our last annual filing as of December 31, 2024. Because the overall banking operations comprise substantially all of the Company’s consolidated operations, no separate financial segment disclosures are presented. The significant segment expenses included in net income are presented in the financial statement captions shown on the face of the Consolidated Statements of Income and in Note 9 – Other Noninterest Expense, and align materially with those reported to the Capital Committee. There are no other segment items that are required to reconcile expenses included in net income to significant expenses reviewed by the Capital Commit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 xml:space="preserve">12. Retirement Plans The Company offers a qualified defined benefit pension plan, the Hancock Whitney Corporation Pension Plan and Trust Agreement (“Pension Plan”), that covers certain eligible associates and is closed to new entrants. The Company makes contributions to the Pension Plan in amounts sufficient to meet funding requirements set forth in federal employee benefit and tax laws, plus such additional amounts as the Company may determine to be appropriate. The Company made no contributions to the pension plan during the three months ended March 31, 2025 and 2024, and does no t anticipate being required to make a contribution during 2025. The Company also sponsors a nonqualified defined benefit plan covering certain associates, under which accrued benefits were frozen and no future benefits are accrued under this plan. The Company sponsors defined benefit post-retirement plans for certain associates that provide health care and life insurance benefits. These plans are closed to new entrants. The following table shows the components of net periodic benefit cost included in expense for the periods indicated.
﻿ Three Months Ended March 31,
Pension Benefits Other Post-Retirement Benefits
(in thousands) 2025 2024 2025 2024
Service cost $ 1,600 $ 1,979 $ 9 $ 9
Interest cost 6,275 5,920 154 154
Expected return on plan assets ( 11,268 ) ( 11,917 ) — —
Amortization of net (gain) or loss and prior service costs 1,140 1,204 ( 185 ) ( 185 )
Net periodic benefit cost $ ( 2,253 ) $ ( 2,814 ) $ ( 22 ) $ ( 22 ) Service cost is reflected in the “Benefit expense” line item of the Consolidated Statements of Income. Components other than service cost in the in the table above are reflected in “Net other retirement expense” in Note 9 – Other Noninterest Expense, and reported in the “Other expense” line item of the Consolidated Statements of Income. Additional information related to the Company’s retirement plans is provided in Note 17 to the consolidated financial statements in the Company’s Annual Report on Form 10-K for the year ende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s</t>
        </is>
      </c>
      <c r="B4" s="4" t="inlineStr">
        <is>
          <t xml:space="preserve">13.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8 to the consolidated financial statements in the Company’s Annual Report on Form 10-K for the year ended December 31, 2024. The Company’s restricted and performance-based share awards to certain employees and directors are subject to service requirements. A summary of the status of the Company’s nonvested restricted stock units and restricted and performance-based share awards at March 31, 2025 are presented in the following table.
Weighted
Average
Number of Grant Date
Shares Fair Value
Nonvested at January 1, 2025 1,391,236 $ 46.14
Granted 515,588 56.32
Vested ( 332,659 ) 49.65
Forfeited ( 17,542 ) 47.58
Nonvested at March 31, 2025 1,556,623 $ 48.75 At March 31, 2025, there was $ 66.5 million of total unrecognized compensation expense related to nonvested restricted and performance share awards and units expected to vest in the future. This compensation is expected to be recognized in expense over a weighted average period of 3.4 years. The total fair value of shares that vested during the three months ended March 31, 2025 was $ 16.3 million. During the three months ended March 31, 2025, the Company granted 424,883 restricted stock units (RSUs) to certain eligible employees. Unlike restricted share awards (RSAs), the holders of unvested restricted stock units have no rights as a shareholder of the Company, including voting or dividend rights. The Company has elected to award dividend equivalents on each restricted stock unit not deferred under the Company's nonqualified deferred compensation plan. Such dividend equivalents are forfeited should the employee terminate employment prior to the vesting of the RSU. During the three months ended March 31, 2025, the Company granted to key members of executive management 26,292 performance share awards subject to a total shareholder return (“TSR”) performance metric with a grant date fair value of $ 66.84 per share. The fair value of the performance share units subject to TSR at the grant date was determined using a Monte Carlo simulation method. The number of performance share units subject to TSR that ultimately vest at the end of the three-year performance period, if any, will be based on the relative rank of the Company’s three-year TSR among the TSRs of a peer group of 49 regional banks. The Company also granted 25,521 performance share awards subject to a return on average assets (ROAA) performance metric and 25,521 performance share awards subject to a return on average tangible common equity (ROATCE) performance metric with a grant date fair value of $ 52.02 per share for both performance share awards. The number of performance shares subject to ROAA and ROTCE that ultimately vest if any, will be based on the relative rank of the Company’s three-year ROAA and RO ATCE relative the KBW Regional Bank index. The maximum number of performance share units that could vest is 200 % of the target award. Compensation expense for these performance shares is recognized on a straight-line basis over the three-year servic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ual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Company had a reserve for unfunded lending commitments of $ 25.0 million and $ 24.1 million at March 31, 2025 and December 31, 2024, respectively. The following table presents a summary of the Company’s off-balance sheet financial instruments as of March 31, 2025 and December 31, 2024:
﻿ March 31, December 31,
($ in thousands) 2025 2024
Commitments to extend credit $ 9,100,306 $ 9,249,468
Letters of credit 445,352 420,614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Federal Deposit Insurance Corporation (FDIC) Special Assessment In November 2023, the FDIC approved a final rule to implement a special deposit insurance assessment to recover losses to the Deposit Insurance Fund (DIF) arising from the full protection of uninsured depositors under the systemic risk exception following the receiverships of Silicon Valley Bank and Signature Bank in the spring of 2023. To-date, the Company has expensed $ 29.7 million related to this special assessment based loss estimate information provided by the FDIC. The loss estimates resulting from the failures of these institutions may be subject to further change pending the projected and actual outcome of loss share agreements, joint ventures, and outstanding litigation. The exact amount of losses incurred will not be determined until the FDIC terminates the receiverships of these banks; therefore, the Company's exact exposure for FDIC special assessment remains un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5. Fair Value Measurements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on the consolidated balance sheets at March 31, 2025 and December 31, 2024:
﻿ March 31, 2025
($ in thousands) Level 1 Level 2 Level 3 Total
Assets
Available for sale debt securities:
U.S. Treasury and government agency securities $ — $ 209,060 $ — $ 209,060
Municipal obligations — 193,728 — 193,728
Corporate debt securities — 16,452 — 16,452
Residential mortgage-backed securities — 2,197,385 — 2,197,385
Commercial mortgage-backed securities — 2,685,199 — 2,685,199
Collateralized mortgage obligations — 32,704 — 32,704
Total available for sale securities — 5,334,528 — 5,334,528
Mortgage loans held for sale — 25,935 — 25,935
Derivative assets (1) — 65,776 — 65,776
Total recurring fair value measurements - assets $ — $ 5,426,239 $ — $ 5,426,239
Liabilities
Derivative liabilities (1) $ — $ 127,786 $ 2,143 $ 129,929
Total recurring fair value measurements - liabilities $ — $ 127,786 $ 2,143 $ 129,929
﻿ December 31, 2024
($ in thousands) Level 1 Level 2 Level 3 Total
Assets
Available for sale debt securities:
U.S. Treasury and government agency securities $ — $ 182,282 $ — $ 182,282
Municipal obligations — 196,330 — 196,330
Corporate debt securities — 17,616 — 17,616
Residential mortgage-backed securities — 2,129,051 — 2,129,051
Commercial mortgage-backed securities — 2,600,965 — 2,600,965
Collateralized mortgage obligations — 35,247 — 35,247
Total available for sale securities — 5,161,491 — 5,161,491
Mortgage loans held for sale — 18,929 — 18,929
Derivative assets (1) — 73,840 — 73,840
Total recurring fair value measurements - assets $ — $ 5,254,260 $ — $ 5,254,260
Liabilities
Derivative liabilities (1) $ — $ 158,534 $ 2,089 $ 160,623
Total recurring fair value measurements - liabilities $ — $ 158,534 $ 2,089 $ 160,623 (1) For further disaggregation of derivative assets and liabilities, see Note 6 - Derivatives. Securities classified as level 2 include obligations of U.S. Government agencies and U.S. Government-sponsored agencies, including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es on inputs, Overnight Index swap rate curves and SOFR swap curves (where applicable),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derivative instruments, which are all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6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three months ended March 31, 2025 and the year ended December 31, 2024 for financial instruments of a material nature that are classified within level 3 of the fair value hierarchy and are measured at fair value on a recurring basis:
($ in thousands)
Balance at December 31, 2023 $ 1,342
Cash settlement ( 1,442 )
Losses included in earnings 2,189
Balance at December 31, 2024 2,089
Cash settlement ( 263 )
Losses included in earnings 317
Balance at March 31, 2025 $ 2,143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The assumptions reflected in the table below for March 31, 2025 were updated in consideration of the recent exchange offer from Visa.
($ in thousands)
﻿ Fair Value
Level 3 Class March 31, 2025 December 31, 2024
Derivative liability $ 2,143 $ 2,089
Valuation technique Discounted cash flow Discounted cash flow
Unobservable inputs:
Visa Class A appreciation - range 6 - 12 % 6 - 12 %
Visa Class A appreciation - weighted average 9 % 9 %
Conversion rate - range 1.60 x- 1.56 x 1.60 x- 1.56 x
Conversion rate -weighted average 1.5800 x 1.5800 x
Time until resolution 30 - 42 months 33 - 45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are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March 31, 2025
($ in thousands) Level 1 Level 2 Level 3 Total
Collateral-dependent loans individually evaluated for credit loss $ — $ — $ 38,485 $ 38,485
Other real estate owned and foreclosed assets, net — — 26,690 26,690
Total nonrecurring fair value measurements $ — $ — $ 65,175 $ 65,175
﻿ December 31, 2024
($ in thousands) Level 1 Level 2 Level 3 Total
Collateral-dependent loans individually evaluated for credit loss $ — $ — $ 28,301 $ 28,301
Other real estate owned and foreclosed assets, net — — 27,797 27,797
Total nonrecurring fair value measurements $ — $ — $ 56,098 $ 56,098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is discussed earlier in this note. The same measurement techniques were applied to the valuation of securities held to maturity. Loans, Net – The fair value measurement for certain collateral dependent loans that are individually evaluated for credit loss was described earlier in this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either carried under the fair value option or at the lower of cost or market. Given the short duration of these instruments,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 maturity certificates of deposit is estimated using the rates currently offered for deposits of similar remaining maturities. Federal Funds Purchased and Securities Sold under Agreements to Repurchase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is described earlier in this note. The following tables present the estimated fair values of the Company’s financial instruments by fair value hierarchy levels and the corresponding carrying amounts.
﻿ March 31, 2025
﻿ Total Fair Carrying
($ in thousands) Level 1 Level 2 Level 3 Value Amount
Financial assets:
Cash, interest-bearing bank deposits, and federal funds sold $ 1,351,414 $ 391 $ — $ 1,351,805 $ 1,351,805
Available for sale securities — 5,334,528 — 5,334,528 5,334,528
Held to maturity securities — 2,194,627 — 2,194,627 2,360,441
Loans, net — — 22,506,158 22,506,158 22,780,027
Loans held for sale — 26,596 — 26,596 26,596
Derivative financial instruments — 65,776 — 65,776 65,776
Financial liabilities:
Deposits $ — $ — $ 29,184,403 $ 29,184,403 $ 29,194,733
Federal funds purchased 300 — 300 300
Securities sold under agreements to repurchase 542,480 — 542,480 542,480
Long-term debt — 178,012 — 178,012 210,582
Derivative financial instruments — 127,786 2,143 129,929 129,929
﻿ December 31, 2024
($ in thousands) Level 1 Level 2 Level 3 Total Fair Carrying
Financial assets:
Cash, interest-bearing bank deposits, and federal funds sold $ 1,514,216 $ 409 $ — $ 1,514,625 $ 1,514,625
Available for sale securities — 5,161,491 — 5,161,491 5,161,491
Held to maturity securities — 2,233,526 — 2,233,526 2,435,663
Loans, net — — 22,562,577 22,562,577 22,980,565
Loans held for sale — 21,525 — 21,525 21,525
Derivative financial instruments — 73,840 — 73,840 73,840
Financial liabilities:
Deposits $ — $ — $ 29,482,628 $ 29,482,628 $ 29,492,851
Federal funds purchased — 300 — 300 300
Securities sold under agreements to repurchase — 638,715 — 638,715 638,715
Long-term debt — 174,660 — 174,660 210,544
Derivative financial instruments — 158,534 2,089 160,623 160,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16. Recent Accounting Pronouncements There were no new accounting standards adopted during the during the three months ended March 31, 2025. Accounting Standards Issued But Not Yet Adopted In December 2023, the FASB issued ASU 2023-09 "Income Taxes (Topic 740): Improvements to Income Tax Disclosures," to enhance the transparency and decision usefulness of income tax disclosures by requiring additional categories of information about federal, state, and foreign income taxes to be included in the rate reconciliation and by requiring more detail to be disclosed on certain reconciling item categories that meet a quantitative threshold. Additionally, the amendment requires all entities to annually disclose disaggregated information about income taxes paid using specific quantitative thresholds and income tax expense (or benefit) from continuing operations. The amendments in this update are effective for annual periods beginning after December 15, 2024. Entities should apply the amendments on a prospective basis and retrospective application is permitted. As the update contains only amendments to disclosure requirements, adoption will have no impact to the Company’s consolidated results of operations or financial condition. In November 2024, the FASB issued ASU 2024-03, “Income Statement – Reporting Comprehensive Income – Expense Disaggregation Disclosures (Subtopic 220-40),” to improve the disclosures about a public business entity’s expenses in commonly presented expense captions. The amendments in this update require disclosure of specified information about certain costs and expenses in the notes to financial statements. Disclosure requirements also include a qualitative description of the amounts remaining in relevant expense captions that are not separately disaggregated quantitatively, among other items. An entity is not precluded from providing additional voluntary disclosures that may provide investors with additional decision-useful information. This update, as amended, is effective for annual reporting periods beginning after December 15, 2026, and interim periods within annual reporting periods beginning after December 15, 2027. Early adoption is permitted. The amendments in this update should be applied either prospectively to financial statements issued for reporting periods after the effective date of this update, or retrospectively to any or all prior periods presented in the financial statements. The Company is currently assessing the provisions of this guidance. As the update contains only amendments to disclosure requirements, adoption will have no impact to the Company’s consolidated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this "Report" or "report').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4.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t>
        </is>
      </c>
    </row>
    <row r="5">
      <c r="A5" s="4" t="inlineStr">
        <is>
          <t>Use of Estimates</t>
        </is>
      </c>
      <c r="B5" s="4" t="inlineStr">
        <is>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is>
      </c>
    </row>
    <row r="6">
      <c r="A6" s="4" t="inlineStr">
        <is>
          <t>Accounting Policies</t>
        </is>
      </c>
      <c r="B6" s="4" t="inlineStr">
        <is>
          <t>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4. Acquisition On January 21, 2025, the Company announced that it had entered into a definitive agreement to acquire Sabal Trust Company, a non-depository trust company headquartered in St. Petersburg, Florida. The transaction closed subsequent to quarter end on May 2, 2025. The acquisition is not expected to have a material impact on the Company's financial condition or net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chedule Of Gain Loss On Investments Including Marketable Securities And Investments Held At Cost Income Statement Reported Amounts Summary [Line Items]</t>
        </is>
      </c>
      <c r="B3" s="4" t="inlineStr">
        <is>
          <t xml:space="preserve"> </t>
        </is>
      </c>
    </row>
    <row r="4">
      <c r="A4" s="4" t="inlineStr">
        <is>
          <t>Amortized Cost and Fair Value of Debt Securities Available for Sale</t>
        </is>
      </c>
      <c r="B4" s="4" t="inlineStr">
        <is>
          <t xml:space="preserve">March 31, 2025 December 31, 2024
Gross Gross Gross Gross
Securities Available for Sale Amortized Unrealized Unrealized Fair Amortized Unrealized Unrealized Fair
($ in thousands) Cost Gains Losses Value Cost Gains Losses Value
U.S. Treasury and government agency securities $ 208,408 $ 2,303 $ 1,651 $ 209,060 $ 185,827 $ 349 $ 3,894 $ 182,282
Municipal obligations 197,366 2 3,640 193,728 200,272 — 3,942 196,330
Residential mortgage-backed securities 2,505,037 4,200 311,852 2,197,385 2,482,109 496 353,554 2,129,051
Commercial mortgage-backed securities 2,882,206 7,645 204,652 2,685,199 2,849,372 2,185 250,592 2,600,965
Collateralized mortgage obligations 34,528 — 1,824 32,704 37,553 — 2,306 35,247
Corporate debt securities 17,500 — 1,048 16,452 19,000 — 1,384 17,616
Total $ 5,845,045 $ 14,150 $ 524,667 $ 5,334,528 $ 5,774,133 $ 3,030 $ 615,672 $ 5,161,491 </t>
        </is>
      </c>
    </row>
    <row r="5">
      <c r="A5" s="4" t="inlineStr">
        <is>
          <t>Amortized Cost and Fair Value of Debt Securities Held to Maturity</t>
        </is>
      </c>
      <c r="B5" s="4" t="inlineStr">
        <is>
          <t xml:space="preserve">March 31, 2025 December 31, 2024
Gross Gross Gross Gross
Securities Held to Maturity Amortized Unrealized Unrealized Fair Amortized Unrealized Unrealized Fair
($ in thousands) Cost Gains Losses Value Cost Gains Losses Value
U.S. Treasury and government agency securities $ 389,904 $ 221 $ 37,288 $ 352,837 $ 394,689 $ — $ 45,876 $ 348,813
Municipal obligations 585,857 61 17,395 568,523 623,907 169 20,867 603,209
Residential mortgage-backed securities 553,972 — 49,163 504,809 573,057 — 61,525 511,532
Commercial mortgage-backed securities 806,954 — 61,296 745,658 818,604 — 72,854 745,750
Collateralized mortgage obligations 23,754 — 954 22,800 25,406 — 1,184 24,222
Total $ 2,360,441 $ 282 $ 166,096 $ 2,194,627 $ 2,435,663 $ 169 $ 202,306 $ 2,233,526 </t>
        </is>
      </c>
    </row>
    <row r="6">
      <c r="A6" s="4" t="inlineStr">
        <is>
          <t>Available for Sale Securities [Member]</t>
        </is>
      </c>
      <c r="B6" s="4" t="inlineStr">
        <is>
          <t xml:space="preserve"> </t>
        </is>
      </c>
    </row>
    <row r="7">
      <c r="A7" s="3" t="inlineStr">
        <is>
          <t>Schedule Of Gain Loss On Investments Including Marketable Securities And Investments Held At Cost Income Statement Reported Amounts Summary [Line Items]</t>
        </is>
      </c>
      <c r="B7" s="4" t="inlineStr">
        <is>
          <t xml:space="preserve"> </t>
        </is>
      </c>
    </row>
    <row r="8">
      <c r="A8" s="4" t="inlineStr">
        <is>
          <t>Amortized Cost and Fair Value of Debt Securities by Contractual Maturity</t>
        </is>
      </c>
      <c r="B8" s="4" t="inlineStr">
        <is>
          <t xml:space="preserve">Debt Securities Available for Sale Amortized Fair
($ in thousands) Cost Value
Due in one year or less $ 31,863 $ 31,963
Due after one year through five years 971,094 950,634
Due after five years through ten years 2,336,366 2,146,246
Due after ten years 2,505,722 2,205,685
Total available for sale debt securities $ 5,845,045 $ 5,334,528 </t>
        </is>
      </c>
    </row>
    <row r="9">
      <c r="A9" s="4" t="inlineStr">
        <is>
          <t>Securities with Unrealized Losses</t>
        </is>
      </c>
      <c r="B9" s="4" t="inlineStr">
        <is>
          <t xml:space="preserve">The fair value and gross unrealized losses for securities classified as available for sale with unrealized losses for the periods indicated follow.
Available for Sale
March 31, 2025 Losses &lt; 12 months Losses 12 months or &gt; Total
($ in thousands) Fair Gross Fair Gross Fair Gross
U.S. Treasury and government agency securities $ 17,540 $ 206 $ 7,115 $ 1,445 $ 24,655 $ 1,651
Municipal obligations 18,742 127 167,611 3,513 186,353 3,640
Residential mortgage-backed securities 138,747 718 1,543,488 311,134 1,682,235 311,852
Commercial mortgage-backed securities 72,632 531 2,191,851 204,121 2,264,483 204,652
Collateralized mortgage obligations — — 32,704 1,824 32,704 1,824
Corporate debt securities — — 14,452 1,048 14,452 1,048
Total $ 247,661 $ 1,582 $ 3,957,221 $ 523,085 $ 4,204,882 $ 524,667
Available for Sale
December 31, 2024 Losses &lt; 12 Months Losses 12 Months or &gt; Total
($ in thousands) Fair Gross Fair Gross Fair Gross
U.S. Treasury and government agency securities $ 130,453 $ 2,243 $ 7,247 $ 1,651 $ 137,700 $ 3,894
Municipal obligations 24,149 247 170,110 3,695 194,259 3,942
Residential mortgage-backed securities 347,772 2,935 1,554,001 350,619 1,901,773 353,554
Commercial mortgage-backed securities 184,534 2,738 2,139,191 247,854 2,323,725 250,592
Collateralized mortgage obligations — — 35,247 2,306 35,247 2,306
Corporate debt securities — — 15,616 1,384 15,616 1,384
Total $ 686,908 $ 8,163 $ 3,921,412 $ 607,509 $ 4,608,320 $ 615,672 </t>
        </is>
      </c>
    </row>
    <row r="10">
      <c r="A10" s="4" t="inlineStr">
        <is>
          <t>Held-to-maturity Securities [Member]</t>
        </is>
      </c>
      <c r="B10" s="4" t="inlineStr">
        <is>
          <t xml:space="preserve"> </t>
        </is>
      </c>
    </row>
    <row r="11">
      <c r="A11" s="3" t="inlineStr">
        <is>
          <t>Schedule Of Gain Loss On Investments Including Marketable Securities And Investments Held At Cost Income Statement Reported Amounts Summary [Line Items]</t>
        </is>
      </c>
      <c r="B11" s="4" t="inlineStr">
        <is>
          <t xml:space="preserve"> </t>
        </is>
      </c>
    </row>
    <row r="12">
      <c r="A12" s="4" t="inlineStr">
        <is>
          <t>Amortized Cost and Fair Value of Debt Securities by Contractual Maturity</t>
        </is>
      </c>
      <c r="B12" s="4" t="inlineStr">
        <is>
          <t xml:space="preserve">Debt Securities Held to Maturity Amortized Fair
($ in thousands) Cost Value
Due in one year or less $ 110,832 $ 110,453
Due after one year through five years 764,462 733,857
Due after five years through ten years 536,603 505,119
Due after ten years 948,544 845,198
Total held to maturity securities $ 2,360,441 $ 2,194,627 </t>
        </is>
      </c>
    </row>
    <row r="13">
      <c r="A13" s="4" t="inlineStr">
        <is>
          <t>Securities with Unrealized Losses</t>
        </is>
      </c>
      <c r="B13" s="4" t="inlineStr">
        <is>
          <t xml:space="preserve">The fair value and gross unrealized losses for securities classified as held to maturity with unrealized losses for the periods indicated follow.
Held to Maturity
March 31, 2025 Losses &lt; 12 Months Losses 12 Months or &gt; Total
($ in thousands) Fair Gross Fair Gross Fair Gross
U.S. Treasury and government agency securities $ 9,196 $ 36 $ 324,368 $ 37,252 $ 333,564 $ 37,288
Municipal obligations 88,964 302 468,359 17,093 557,323 17,395
Residential mortgage-backed securities — — 504,809 49,163 504,809 49,163
Commercial mortgage-backed securities — — 745,658 61,296 745,658 61,296
Collateralized mortgage obligations — — 22,800 954 22,800 954
Total $ 98,160 $ 338 $ 2,065,994 $ 165,758 $ 2,164,154 $ 166,096
Held to Maturity
December 31, 2024 Losses &lt; 12 Months Losses 12 Months or &gt; Total
($ in thousands) Fair Gross Fair Gross Fair Gross
U.S. Treasury and government agency securities $ 27,660 $ 840 $ 321,154 $ 45,036 $ 348,814 $ 45,876
Municipal obligations 82,028 451 497,999 20,416 580,027 20,867
Residential mortgage-backed securities — — 511,531 61,525 511,531 61,525
Commercial mortgage-backed securities — — 745,750 72,854 745,750 72,854
Collateralized mortgage obligations — — 24,222 1,184 24,222 1,184
Total $ 109,688 $ 1,291 $ 2,100,656 $ 201,015 $ 2,210,344 $ 202,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Accounts Notes And Loans Receivable [Line Items]</t>
        </is>
      </c>
      <c r="B3" s="4" t="inlineStr">
        <is>
          <t xml:space="preserve"> </t>
        </is>
      </c>
    </row>
    <row r="4">
      <c r="A4" s="4" t="inlineStr">
        <is>
          <t>Loans, Net of Unearned Income</t>
        </is>
      </c>
      <c r="B4" s="4" t="inlineStr">
        <is>
          <t xml:space="preserve">March 31, December 31,
($ in thousands) 2025 2024
Commercial non-real estate $ 9,636,594 $ 9,876,592
Commercial real estate - owner occupied 3,000,998 3,011,955
Total commercial and industrial 12,637,592 12,888,547
Commercial real estate - income producing 3,809,664 3,798,612
Construction and land development 1,287,919 1,281,115
Residential mortgages 4,025,145 3,961,328
Consumer 1,337,826 1,369,845
Total loans $ 23,098,146 $ 23,299,447 </t>
        </is>
      </c>
    </row>
    <row r="5">
      <c r="A5" s="4" t="inlineStr">
        <is>
          <t>Allowance for Credit Losses by Portfolio Class</t>
        </is>
      </c>
      <c r="B5" s="4" t="inlineStr">
        <is>
          <t xml:space="preserve">The following tables present activity in the allowance for credit losses by portfolio class for the three months ended March 31, 2025 and 2024, as well as the allowance for credit loss by primary calculation method at the end of each period.
Commercial Total Commercial
Commercial Real Estate- Commercial Real Estate- Construction
Non-Real Owner and Income and Land Residential
($ in thousands) Estate Occupied Industrial Producing Development Mortgages Consumer Total
Three Months Ended March 31, 2025
Allowance for credit losses
Allowance for loan losses:
Beginning balance $ 121,090 $ 36,264 $ 157,354 $ 71,975 $ 21,158 $ 42,445 $ 25,950 $ 318,882
Charge-offs ( 6,132 ) ( 2,741 ) ( 8,873 ) ( 34 ) ( 8 ) ( 167 ) ( 4,211 ) ( 13,293 )
Recoveries 1,650 95 1,745 — 110 387 804 3,046
Net provision for loan losses 5,607 2,515 8,122 ( 1,562 ) ( 1,052 ) 535 3,441 9,484
Ending balance - allowance for loan losses $ 122,215 $ 36,133 $ 158,348 $ 70,379 $ 20,208 $ 43,200 $ 25,984 $ 318,119
Reserve for unfunded lending commitments:
Beginning balance $ 6,441 $ 309 $ 6,750 $ 642 $ 14,639 $ 4 $ 2,018 $ 24,053
Provision for losses on unfunded commitments 515 ( 13 ) 502 ( 198 ) 696 ( 1 ) ( 21 ) 978
Ending balance - reserve for unfunded lending commitments 6,956 296 7,252 444 15,335 3 1,997 25,031
Total allowance for credit losses $ 129,171 $ 36,429 $ 165,600 $ 70,823 $ 35,543 $ 43,203 $ 27,981 $ 343,150
Allowance for credit losses:
Individually evaluated $ 10,406 $ 49 $ 10,455 $ — $ — $ 752 $ 197 $ 11,404
Collectively evaluated $ 118,765 $ 36,380 $ 155,145 $ 70,823 $ 35,543 $ 42,451 $ 27,784 $ 331,746
Commercial Total Commercial
Commercial Real Estate- Commercial Real Estate- Construction
Non-Real Owner and Income and Land Residential
($ in thousands) Estate Occupied Industrial Producing Development Mortgages Consumer Total
Three Months Ended March 31, 2024
Allowance for credit losses
Allowance for loan losses:
Beginning balance $ 101,737 $ 40,197 $ 141,934 $ 74,539 $ 27,039 $ 38,983 $ 25,412 $ 307,907
Charge-offs ( 9,630 ) — ( 9,630 ) ( 8,819 ) ( 75 ) ( 56 ) ( 4,786 ) ( 23,366 )
Recoveries 13,104 102 13,206 3 61 202 914 14,386
Net provision for loan losses ( 853 ) ( 1,021 ) ( 1,874 ) 12,154 ( 1,187 ) 2,029 3,677 14,799
Ending balance - allowance for loan losses $ 104,358 $ 39,278 $ 143,636 $ 77,877 $ 25,838 $ 41,158 $ 25,217 $ 313,726
Reserve for unfunded lending commitments:
Beginning balance $ 5,507 $ 327 $ 5,834 $ 1,344 $ 20,019 $ 30 $ 1,667 $ 28,894
Provision for losses on unfunded commitments 192 ( 40 ) 152 ( 352 ) ( 1,615 ) ( 8 ) ( 8 ) ( 1,831 )
Ending balance - reserve for unfunded lending commitments 5,699 287 5,986 992 18,404 22 1,659 27,063
Total allowance for credit losses $ 110,057 $ 39,565 $ 149,622 $ 78,869 $ 44,242 $ 41,180 $ 26,876 $ 340,789
Allowance for credit losses
Individually evaluated $ — $ — $ — $ — $ — $ — $ — $ —
Collectively evaluated $ 110,057 $ 39,565 $ 149,622 $ 78,869 $ 44,242 $ 41,180 $ 26,876 $ 340,789 </t>
        </is>
      </c>
    </row>
    <row r="6">
      <c r="A6" s="4" t="inlineStr">
        <is>
          <t>Composition of Nonaccrual Loans and Without an Allowance for Loan Loss by Portfolio Class</t>
        </is>
      </c>
      <c r="B6" s="4" t="inlineStr">
        <is>
          <t xml:space="preserve">The following table shows the composition of nonaccrual loans and those without an allowance for loan loss, by portfolio class.
March 31, 2025 December 31, 2024
($ in thousands) Total Nonaccrual Nonaccrual Without Allowance for Loan Loss Total Nonaccrual Nonaccrual Without Allowance for Loan Loss
Commercial non-real estate $ 34,654 $ 470 $ 33,418 $ 4,855
Commercial real estate - owner occupied 4,279 522 2,727 1,198
Total commercial and industrial 38,933 992 36,145 6,053
Commercial real estate - income producing 5,968 4,516 356 —
Construction and land development 1,851 928 5,561 4,929
Residential mortgages 46,404 1,462 44,086 1,475
Consumer 11,058 670 11,187 500
Total loans $ 104,214 $ 8,568 $ 97,335 $ 12,957 </t>
        </is>
      </c>
    </row>
    <row r="7">
      <c r="A7" s="4" t="inlineStr">
        <is>
          <t>Provides Detail by Portfolio Class for Reportable MEFDs</t>
        </is>
      </c>
      <c r="B7" s="4" t="inlineStr">
        <is>
          <t xml:space="preserve">The tables below provide detail by portfolio class for reportable MEFDs entered into during the three months ended March 31, 2025 and 2024. Modified facilities are reported using the balance at the end of each period reported and are reflected only once in each table based on the type of modification or combination of modification.
Three Months Ended March 31, 2025
Term Extension Significant Payment Delay Term Extensions and
($ in thousands) Balance Percentage of Portfolio Balance Percentage of Portfolio Balance Percentage of Portfolio
Commercial non-real estate $ 44,700 0.46 % $ 197 0.00 % $ — —
Commercial real estate - owner occupied 366 0.01 % — — — —
Total commercial and industrial 45,066 0.36 % 197 0.00 % — —
Commercial real estate - income producing — — — — — —
Construction and land development — — — — — —
Residential mortgages 13,167 0.33 % 412 0.01 % — —
Consumer — — — — — —
Total reportable modified loans $ 58,233 0.25 % $ 609 0.00 % $ — —
Three Months Ended March 31, 2024
Term Extension Significant Payment Delay Term Extensions and
($ in thousands) Balance Percentage of Portfolio Balance Percentage of Portfolio Balance Percentage of Portfolio
Commercial non-real estate $ 17,846 0.18 % $ — — $ 5,275 0.05 %
Commercial real estate - owner occupied — — — — — —
Total commercial and industrial 17,846 0.14 % — — 5,275 0.04 %
Commercial real estate - income producing — — 1,573 0.04 % — —
Construction and land development — — — — — —
Residential mortgages 1,893 0.05 % — — — —
Consumer 113 0.01 % — — — —
Total reportable modified loans $ 19,852 0.08 % $ 1,573 0.01 % $ 5,275 0.02 % </t>
        </is>
      </c>
    </row>
    <row r="8">
      <c r="A8" s="4" t="inlineStr">
        <is>
          <t>Aging Analysis of Reportable Modifications To Borrowers Experiencing Financial Difficulty by Portfolio Class</t>
        </is>
      </c>
      <c r="B8" s="4" t="inlineStr">
        <is>
          <t>The tables that follow present the aging analysis of reportable modifications to borrowers experiencing financial difficulty by portfolio class at March 31, 2025 and December 31, 2024.
March 31, 2025 30-59 60-89 Greater than Total Current Total Reportable
(in thousands)
Commercial non-real estate $ 197 $ — $ 6,121 $ 6,318 $ 71,263 $ 77,581
Commercial real estate - owner occupied — — — — 366 366
Total commercial and industrial 197 — 6,121 6,318 71,629 77,947
Commercial real estate - income producing — — 841 841 1,882 2,723
Construction and land development — — — — — —
Residential mortgages 951 — 383 1,334 13,606 14,940
Consumer — — — — 34 34
Total reportable modified loans $ 1,148 $ — $ 7,345 $ 8,493 $ 87,151 $ 95,644
December 31, 2024 30-59 60-89 Greater than Total Current Total Reportable
(in thousands)
Commercial non-real estate $ 1,975 $ — $ 12,548 $ 14,523 $ 78,934 $ 93,457
Commercial real estate - owner occupied — — — — — —
Total commercial and industrial 1,975 — 12,548 14,523 78,934 93,457
Commercial real estate - income producing — 826 — 826 1,915 2,741
Construction and land development — — — — — —
Residential mortgages 179 249 501 929 2,241 3,170
Consumer — — — — 131 131
Total reportable modified loans $ 2,154 $ 1,075 $ 13,049 $ 16,278 $ 83,221 $ 99,499 There were loans to two commercial borrowers totaling $ 1.9 million, with reportable term extensions and/or significant payment delays and interest rate reduction modifications that had post modification payment defaults during the three months ended March 31, 2025. There was one consumer borrower totaling $ 6 thousand with reportable term extensions that had post modification payment defaults during the three months ended March 31, 2025. There were loans to three commercial borrowers totaling $ 3.2 million with a reportable term extension modification that had a post modification payment default during the three-month period ended March 31, 2024. A payment default occurs if the loan is either 90 days or more delinquent or has been charged off as of the end of the period presented.</t>
        </is>
      </c>
    </row>
    <row r="9">
      <c r="A9" s="4" t="inlineStr">
        <is>
          <t>Aging Analysis of Past Due Loans by Portfolio Class</t>
        </is>
      </c>
      <c r="B9" s="4" t="inlineStr">
        <is>
          <t xml:space="preserve">The tables below present the aging analysis of past due loans by portfolio class at March 31, 2025 and December 31, 2024.
March 31, 2025 30-59 60-89 Greater than Total Current Total Recorded
($ in thousands)
Commercial non-real estate $ 18,064 $ 6,544 $ 23,169 $ 47,777 $ 9,588,817 $ 9,636,594 $ 9,095
Commercial real estate - owner occupied 33,313 11,890 4,774 49,977 2,951,021 3,000,998 1,016
Total commercial and industrial 51,377 18,434 27,943 97,754 12,539,838 12,637,592 10,111
Commercial real estate - income producing 18,638 — 6,113 24,751 3,784,913 3,809,664 359
Construction and land development 760 626 4,727 6,113 1,281,806 1,287,919 3,347
Residential mortgages 51,599 11,574 23,522 86,695 3,938,450 4,025,145 53
Consumer 9,737 5,193 8,295 23,225 1,314,601 1,337,826 1,723
Total loans $ 132,111 $ 35,827 $ 70,600 $ 238,538 $ 22,859,608 $ 23,098,146 $ 15,593
December 31, 2024 30-59 60-89 Greater than Total Current Total Recorded
($ in thousands)
Commercial non-real estate $ 19,326 $ 5,264 $ 27,756 $ 52,346 $ 9,824,246 $ 9,876,592 $ 14,557
Commercial real estate - owner occupied 1,113 38 3,747 4,898 3,007,057 3,011,955 1,097
Total commercial and industrial 20,439 5,302 31,503 57,244 12,831,303 12,888,547 15,654
Commercial real estate - income producing 220 5,417 464 6,101 3,792,511 3,798,612 150
Construction and land development 1,066 3,773 5,314 10,153 1,270,962 1,281,115 3,563
Residential mortgages 42,211 25,050 34,113 101,374 3,859,954 3,961,328 27
Consumer 10,770 5,381 8,504 24,655 1,345,190 1,369,845 2,458
Total loans $ 74,706 $ 44,923 $ 79,898 $ 199,527 $ 23,099,920 $ 23,299,447 $ 21,852 </t>
        </is>
      </c>
    </row>
    <row r="10">
      <c r="A10" s="4" t="inlineStr">
        <is>
          <t>Credit Quality Indicators by Segment and Portfolio Class</t>
        </is>
      </c>
      <c r="B10" s="4" t="inlineStr">
        <is>
          <t xml:space="preserve">The following tables present credit quality disclosures of amortized cost by class and vintage for term loans and by revolving and revolving converted to amortizing at March 31, 2025 and December 31, 2024. The Company defines vintage as the later of origination, renewal or modification date. The gross charge-offs presented in the tables that follow are for the three months ended March 31, 2025 and the year ended December 31, 2024.
Term Loans Revolving Loans
March 31, 2025 Amortized Cost Basis by Origination Year Revolving Converted to
($ in thousands) 2025 2024 2023 2022 2021 Prior Loans Term Loans Total
Commercial Non-Real Estate:
Pass $ 425,141 $ 1,591,277 $ 934,124 $ 1,040,971 $ 735,671 $ 1,158,576 $ 3,009,207 $ 50,758 $ 8,945,725
Pass-Watch 627 21,200 65,118 44,209 13,525 13,412 49,893 8,511 216,495
Special Mention 160 1,344 21,923 55,080 5,958 11,137 93,502 123 189,227
Substandard 9,973 9,700 91,773 90,736 22,822 10,523 47,129 2,491 285,147
Doubtful — — — — — — — — —
Total $ 435,901 $ 1,623,521 $ 1,112,938 $ 1,230,996 $ 777,976 $ 1,193,648 $ 3,199,731 $ 61,883 $ 9,636,594
Gross Charge-offs $ 1,019 $ 2,008 $ 823 $ 210 $ 44 $ 541 $ 959 $ 528 $ 6,132
Commercial Real Estate - Owner Occupied:
Pass $ 72,900 $ 379,003 $ 307,993 $ 524,738 $ 513,126 $ 912,352 $ 101,929 $ 98 $ 2,812,139
Pass-Watch 35 15,995 9,312 64,014 5,260 47,438 1,758 2,000 145,812
Special Mention 137 4,383 405 6,689 5,416 — — — 17,030
Substandard 366 — 3,241 5,906 2,531 13,973 — — 26,017
Doubtful — — — — — — — — —
Total $ 73,438 $ 399,381 $ 320,951 $ 601,347 $ 526,333 $ 973,763 $ 103,687 $ 2,098 $ 3,000,998
Gross Charge-offs $ — $ — $ — $ — $ 2,741 $ — $ — $ — $ 2,741
Commercial Real Estate - Income Producing:
Pass $ 105,289 $ 438,243 $ 474,234 $ 956,531 $ 711,351 $ 944,980 $ 31,623 $ 418 $ 3,662,669
Pass-Watch 7,873 1,412 4,286 19,229 10,465 29,231 745 — 73,241
Special Mention — 18,778 73 2,275 — — — — 21,126
Substandard — 2,629 5,586 21,988 2,195 20,051 179 — 52,628
Doubtful — — — — — — — — —
Total $ 113,162 $ 461,062 $ 484,179 $ 1,000,023 $ 724,011 $ 994,262 $ 32,547 $ 418 $ 3,809,664
Gross Charge-offs $ — $ — $ — $ 34 $ — $ — $ — $ — $ 34
Construction and Land Development:
Pass $ 53,113 $ 272,943 $ 381,232 $ 276,220 $ 103,530 $ 21,800 $ 89,692 $ 18,334 $ 1,216,864
Pass-Watch 70 916 2,112 64,319 316 234 123 56 68,146
Special Mention 74 — — — 119 — — — 193
Substandard — 115 1,032 1,231 16 178 — 144 2,716
Doubtful — — — — — — — — —
Total $ 53,257 $ 273,974 $ 384,376 $ 341,770 $ 103,981 $ 22,212 $ 89,815 $ 18,534 $ 1,287,919
Gross Charge-offs $ — $ — $ — $ — $ — $ 8 $ — $ — $ 8
Residential Mortgage:
Performing $ 125,556 $ 140,068 $ 424,567 $ 1,069,996 $ 870,520 $ 1,345,264 $ 2,770 $ — $ 3,978,741
Nonperforming — 370 7,809 10,954 7,997 19,274 — — 46,404
Total $ 125,556 $ 140,438 $ 432,376 $ 1,080,950 $ 878,517 $ 1,364,538 $ 2,770 $ — $ 4,025,145
Gross Charge-offs $ — $ — $ 67 $ 82 $ — $ 18 $ — $ — $ 167
Consumer Loans:
Performing $ 25,274 $ 37,444 $ 35,672 $ 31,502 $ 17,296 $ 69,537 $ 1,098,971 $ 11,072 $ 1,326,768
Nonperforming 48 77 300 1,856 965 6,367 171 1,274 11,058
Total $ 25,322 $ 37,521 $ 35,972 $ 33,358 $ 18,261 $ 75,904 $ 1,099,142 $ 12,346 $ 1,337,826
Gross Charge-offs $ — $ 193 $ 324 $ 405 $ 205 $ 486 $ 2,226 $ 372 $ 4,211
Term Loans Revolving Loans
December 31, 2024 Amortized Cost Basis by Origination Year Revolving Converted to
($ in thousands) 2024 2023 2022 2021 2020 Prior Loans Term Loans Total
Commercial Non-Real Estate:
Pass $ 1,794,904 $ 1,069,637 $ 1,154,669 $ 819,520 $ 339,594 $ 925,046 $ 2,946,499 $ 107,363 $ 9,157,232
Pass-Watch 8,466 46,681 43,379 29,193 12,768 9,851 61,076 8,561 219,975
Special Mention 412 21,337 52,375 6,044 6,234 41 62,934 328 149,705
Substandard 19,839 91,192 117,545 15,225 8,200 2,898 65,138 29,643 349,680
Doubtful — — — — — — — — —
Total $ 1,823,621 $ 1,228,847 $ 1,367,968 $ 869,982 $ 366,796 $ 937,836 $ 3,135,647 $ 145,895 $ 9,876,592
Gross Charge-offs $ 705 $ 7,575 $ 7,494 $ 11,090 $ 213 $ 1,837 $ 5,952 $ 10,622 $ 45,488
Commercial Real Estate - Owner Occupied:
Pass $ 365,158 $ 319,684 $ 537,069 $ 524,572 $ 433,844 $ 554,293 $ 97,999 $ 609 $ 2,833,228
Pass-Watch 18,937 8,575 66,286 5,547 2,695 29,078 3,727 721 135,566
Special Mention 4,417 410 6,759 3,756 — 2,559 — — 17,901
Substandard 1,322 2,630 5,574 1,563 1,248 12,923 — — 25,260
Doubtful — — — — — — — — —
Total $ 389,834 $ 331,299 $ 615,688 $ 535,438 $ 437,787 $ 598,853 $ 101,726 $ 1,330 $ 3,011,955
Gross Charge-offs $ — $ — $ 131 $ — $ — $ 12 $ — $ — $ 143
Commercial Real Estate - Income Producing:
Pass $ 416,947 $ 453,428 $ 975,075 $ 750,907 $ 494,925 $ 501,389 $ 31,673 $ 1,637 $ 3,625,981
Pass-Watch 2,586 7,005 43,221 9,399 20,694 16,354 220 159 99,638
Special Mention 20,292 — 1,986 — — — — — 22,278
Substandard 1,818 18,189 8,604 2,210 19,731 163 — — 50,715
Doubtful — — — — — — — — —
Total $ 441,643 $ 478,622 $ 1,028,886 $ 762,516 $ 535,350 $ 517,906 $ 31,893 $ 1,796 $ 3,798,612
Gross Charge-offs $ — $ — $ 8,819 $ — $ — $ 3 $ — $ — $ 8,822
Construction and Land Development:
Pass $ 237,136 $ 418,002 $ 296,286 $ 103,259 $ 33,519 $ 14,477 $ 102,694 $ 2,031 $ 1,207,404
Pass-Watch 624 2,279 62,415 391 30 323 159 — 66,221
Special Mention 1,014 — — — — — — — 1,014
Substandard 324 796 1,576 3,554 26 200 — — 6,476
Doubtful — — — — — — — — —
Total $ 239,098 $ 421,077 $ 360,277 $ 107,204 $ 33,575 $ 15,000 $ 102,853 $ 2,031 $ 1,281,115
Gross Charge-offs $ — $ 113 $ 94 $ 30 $ — $ 20 $ — $ 7 $ 264
Residential Mortgage:
Performing $ 161,019 $ 422,269 $ 1,068,191 $ 882,918 $ 447,690 $ 932,182 $ 2,772 $ 201 $ 3,917,242
Nonperforming 327 7,724 10,974 6,687 1,199 17,175 — — 44,086
Total $ 161,346 $ 429,993 $ 1,079,165 $ 889,605 $ 448,889 $ 949,357 $ 2,772 $ 201 $ 3,961,328
Gross Charge-offs $ — $ 57 $ 189 $ 2 $ — $ 132 $ — $ — $ 380
Consumer Loans:
Performing $ 56,983 $ 39,301 $ 35,320 $ 20,397 $ 15,035 $ 41,299 $ 1,120,027 $ 30,296 $ 1,358,658
Nonperforming 51 46 320 639 767 3,442 535 5,387 11,187
Total $ 57,034 $ 39,347 $ 35,640 $ 21,036 $ 15,802 $ 44,741 $ 1,120,562 $ 35,683 $ 1,369,845
Gross Charge-offs $ 92 $ 1,733 $ 2,474 $ 1,173 $ 180 $ 985 $ 8,826 $ 2,524 $ 17,987 </t>
        </is>
      </c>
    </row>
    <row r="11">
      <c r="A11" s="4" t="inlineStr">
        <is>
          <t>Total Commercial [Member]</t>
        </is>
      </c>
      <c r="B11" s="4" t="inlineStr">
        <is>
          <t xml:space="preserve"> </t>
        </is>
      </c>
    </row>
    <row r="12">
      <c r="A12" s="3" t="inlineStr">
        <is>
          <t>Accounts Notes And Loans Receivable [Line Items]</t>
        </is>
      </c>
      <c r="B12" s="4" t="inlineStr">
        <is>
          <t xml:space="preserve"> </t>
        </is>
      </c>
    </row>
    <row r="13">
      <c r="A13" s="4" t="inlineStr">
        <is>
          <t>Credit Quality Indicators by Segment and Portfolio Class</t>
        </is>
      </c>
      <c r="B13" s="4" t="inlineStr">
        <is>
          <t xml:space="preserve">The following tables present the credit quality indicators by segment and portfolio class of loans at March 31, 2025 and December 31, 2024. The Company routinely assesses the ratings of loans in its portfolio through an established and comprehensive portfolio management process.
March 31, 2025
($ in thousands) Commercial Commercial Total Commercial Construction Total
Grade:
Pass $ 8,945,725 $ 2,812,139 $ 11,757,864 $ 3,662,669 $ 1,216,864 $ 16,637,397
Pass-Watch 216,495 145,812 362,307 73,241 68,146 503,694
Special Mention 189,227 17,030 206,257 21,126 193 227,576
Substandard 285,147 26,017 311,164 52,628 2,716 366,508
Doubtful — — — — — —
Total $ 9,636,594 $ 3,000,998 $ 12,637,592 $ 3,809,664 $ 1,287,919 $ 17,735,175
December 31, 2024
($ in thousands) Commercial Commercial Total Commercial Construction Total
Grade:
Pass $ 9,157,232 $ 2,833,228 $ 11,990,460 $ 3,625,981 $ 1,207,404 $ 16,823,845
Pass-Watch 219,975 135,566 355,541 99,638 66,221 521,400
Special Mention 149,705 17,901 167,606 22,278 1,014 190,898
Substandard 349,680 25,260 374,940 50,715 6,476 432,131
Doubtful — — — — — —
Total $ 9,876,592 $ 3,011,955 $ 12,888,547 $ 3,798,612 $ 1,281,115 $ 17,968,274 </t>
        </is>
      </c>
    </row>
    <row r="14">
      <c r="A14" s="4" t="inlineStr">
        <is>
          <t>Residential Mortgage and Consumer [Member]</t>
        </is>
      </c>
      <c r="B14" s="4" t="inlineStr">
        <is>
          <t xml:space="preserve"> </t>
        </is>
      </c>
    </row>
    <row r="15">
      <c r="A15" s="3" t="inlineStr">
        <is>
          <t>Accounts Notes And Loans Receivable [Line Items]</t>
        </is>
      </c>
      <c r="B15" s="4" t="inlineStr">
        <is>
          <t xml:space="preserve"> </t>
        </is>
      </c>
    </row>
    <row r="16">
      <c r="A16" s="4" t="inlineStr">
        <is>
          <t>Credit Quality Indicators by Segment and Portfolio Class</t>
        </is>
      </c>
      <c r="B16" s="4" t="inlineStr">
        <is>
          <t xml:space="preserve">March 31, 2025 December 31, 2024
($ in thousands) Residential Consumer Total Residential Consumer Total
Performing $ 3,978,741 $ 1,326,768 $ 5,305,509 $ 3,917,242 $ 1,358,658 $ 5,275,900
Nonperforming 46,404 11,058 57,462 44,086 11,187 55,273
Total $ 4,025,145 $ 1,337,826 $ 5,362,971 $ 3,961,328 $ 1,369,845 $ 5,331,1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s of Derivative Financial Instruments</t>
        </is>
      </c>
      <c r="B4" s="4" t="inlineStr">
        <is>
          <t>The table below presents the notional or contractual amounts and fair values of the Company’s derivative financial instruments as well as their classification on the consolidated balance sheets at March 31, 2025 and December 31, 2024.
March 31, 2025 December 31, 2024
Derivative (1) Derivative (1)
($ in thousands) Type of Notional or Assets Liabilities Notional or Assets Liabilities
Derivatives designated as hedging instruments:
Interest rate swaps - variable rate loans Cash Flow $ 1,500,000 $ 1,371 $ 34,883 $ 1,350,000 $ — $ 48,022
Interest rate swaps - securities Fair Value 477,500 31,816 — 477,500 39,647 —
Total derivatives designated as hedging instruments $ 1,977,500 $ 33,187 $ 34,883 $ 1,827,500 $ 39,647 $ 48,022
Derivatives not designated as hedging instruments:
Interest rate swaps N/A $ 4,639,533 $ 90,206 $ 90,316 $ 4,926,461 $ 108,702 $ 108,761
Risk participation agreements N/A 378,068 8 116 445,554 7 9
Interest rate-lock commitments on residential mortgage loans N/A 41,443 902 — 25,526 — 383
Forward commitments to sell residential mortgage loans N/A 25,373 — 594 27,465 420 —
To Be Announced (TBA) securities N/A 28,500 7 71 15,250 88 1
Foreign exchange forward contracts N/A 140,998 1,868 1,806 82,756 1,389 1,358
Visa Class B derivative contract N/A 41,902 — 2,143 42,020 — 2,089
Total derivatives not designated as hedging instruments $ 5,295,817 $ 92,991 $ 95,046 $ 5,565,032 $ 110,606 $ 112,601
Total derivatives $ 7,273,317 $ 126,178 $ 129,929 $ 7,392,532 $ 150,253 $ 160,623
Less: netting adjustment (2) ( 60,402 ) — ( 76,413 ) —
Total derivative assets/liabilities $ 65,776 $ 129,929 $ 73,840 $ 160,623 (1) Derivative assets and liabilities are reported in other assets and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The effects of derivative instruments on the Consolidated Statements of Income for the three months ended March 31, 2025 and 2024 are presented in the table below.
Three Months Ended
($ in thousands) March 31,
Derivative Instruments: Location of Gain (Loss) Recognized 2025 2024
Cash flow hedges:
Variable rate loans Interest income - loans $ ( 8,460 ) $ ( 12,558 )
Fair value hedges:
Securities Interest income - securities - taxable 3,910 3,108
Derivatives not designated as hedging:
Residential mortgage banking Noninterest income - secondary mortgage market operations 304 285
Customer and all other instruments Noninterest income - other noninterest income ( 271 ) ( 2,802 )
Total loss $ ( 4,517 ) $ ( 11,967 )</t>
        </is>
      </c>
    </row>
    <row r="6">
      <c r="A6" s="4" t="inlineStr">
        <is>
          <t>Offsetting Derivative Assets and Liabilities Subject to Master Netting Arrangements</t>
        </is>
      </c>
      <c r="B6" s="4" t="inlineStr">
        <is>
          <t xml:space="preserve">Offsetting information in regards to all derivative assets and liabilities, including accrued interest, subject to these master netting agreements at March 31, 2025 and December 31, 2024 is presented in the following tables
As of March 31, 2025 Gross Amounts Offset in Net Amounts Presented in Gross Amounts Not Offset in the
($ in thousands) Gross Amounts the Statement the Statement Financial Cash Net
Derivative Assets $ 119,410 $ ( 62,139 ) $ 57,271 $ 46,865 $ 52,944 $ 63,350
Derivative Liabilities $ 46,865 $ — $ 46,865 $ 46,865 $ — $ —
As of December 31, 2024 Gross Amounts Offset in Net Amounts Presented in Gross Amounts Not Offset in the
($ in thousands) Gross Amounts the Statement the Statement Financial Cash Net
Derivative Assets $ 149,808 $ ( 77,915 ) $ 71,893 $ 54,707 $ 64,260 $ 81,446
Derivative Liabilities $ 54,707 $ — $ 54,707 $ 54,707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5845045</v>
      </c>
      <c r="C3" s="6" t="n">
        <v>5774133</v>
      </c>
    </row>
    <row r="4">
      <c r="A4" s="4" t="inlineStr">
        <is>
          <t>Securities held to maturity, fair value</t>
        </is>
      </c>
      <c r="B4" s="5" t="n">
        <v>2194627</v>
      </c>
      <c r="C4" s="5" t="n">
        <v>2233526</v>
      </c>
    </row>
    <row r="5">
      <c r="A5" s="4" t="inlineStr">
        <is>
          <t>Loans held-for-sale, fair value</t>
        </is>
      </c>
      <c r="B5" s="5" t="n">
        <v>25935</v>
      </c>
      <c r="C5" s="5" t="n">
        <v>18929</v>
      </c>
    </row>
    <row r="6">
      <c r="A6" s="4" t="inlineStr">
        <is>
          <t>Property and equipment, accumulated depreciation</t>
        </is>
      </c>
      <c r="B6" s="5" t="n">
        <v>352609</v>
      </c>
      <c r="C6" s="5" t="n">
        <v>345962</v>
      </c>
    </row>
    <row r="7">
      <c r="A7" s="4" t="inlineStr">
        <is>
          <t>Right of use assets, accumulated amortization</t>
        </is>
      </c>
      <c r="B7" s="6" t="n">
        <v>70411</v>
      </c>
      <c r="C7" s="6" t="n">
        <v>67063</v>
      </c>
    </row>
    <row r="8">
      <c r="A8" s="4" t="inlineStr">
        <is>
          <t>Preferred stock, par value per share</t>
        </is>
      </c>
      <c r="B8" s="6" t="n">
        <v>20</v>
      </c>
      <c r="C8" s="6" t="n">
        <v>20</v>
      </c>
    </row>
    <row r="9">
      <c r="A9" s="4" t="inlineStr">
        <is>
          <t>Common stock, par value per share</t>
        </is>
      </c>
      <c r="B9" s="7" t="n">
        <v>3.33</v>
      </c>
      <c r="C9" s="7"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Components of Accumulated Other Comprehensive Income (Loss)</t>
        </is>
      </c>
      <c r="B4" s="4" t="inlineStr">
        <is>
          <t>A roll-forward of the components of Accumulated Other Comprehensive Income (Loss) is presented in the table that follows:
($ in thousands) Available HTM Securities Employee Cash Equity Method Investment Total
Balance, December 31, 2024 $ ( 473,679 ) $ ( 8,071 ) $ ( 77,235 ) $ ( 47,136 ) $ 29 $ ( 606,092 )
Net change in unrealized gain (loss) 102,125 — — 7,560 ( 173 ) 109,512
Reclassification of net loss realized and included in earnings — — 955 8,460 — 9,415
Amortization of unrealized net loss on securities transferred to HTM — 405 — — — 405
Income tax (expense) benefit ( 24,014 ) ( 109 ) ( 384 ) ( 3,705 ) — ( 28,212 )
Balance, March 31, 2025 $ ( 395,568 ) $ ( 7,775 ) $ ( 76,664 ) $ ( 34,821 ) $ ( 144 ) $ ( 514,972 )
Balance, December 31, 2023 $ ( 450,748 ) $ ( 9,385 ) $ ( 103,061 ) $ ( 58,306 ) $ 373 $ ( 621,127 )
Net change in unrealized gain (loss) ( 48,264 ) — — ( 29,191 ) ( 344 ) ( 77,799 )
Reclassification of net loss realized and included in earnings — — 1,019 12,558 — 13,577
Valuation adjustments to employee benefit plans — — 22,014 — — 22,014
Amortization of unrealized net loss on securities transferred to HTM — 428 — — — 428
Income tax (expense) benefit 10,927 ( 96 ) ( 5,176 ) 3,737 — 9,392
Balance, March 31, 2024 $ ( 488,085 ) $ ( 9,053 ) $ ( 85,204 ) $ ( 71,202 ) $ 29 $ ( 653,515 )</t>
        </is>
      </c>
    </row>
    <row r="5">
      <c r="A5" s="4" t="inlineStr">
        <is>
          <t>Line Items in Consolidated Income Statements Affected by Amounts Reclassified from Accumulated Other Comprehensive Income</t>
        </is>
      </c>
      <c r="B5" s="4" t="inlineStr">
        <is>
          <t>The following table shows the line items in the consolidated statements of income affected by amounts reclassified from AOCI.
﻿ Three Months Ended
Amount reclassified from AOCI (a) March 31, Affected line item on
($ in thousands) 2025 2024 the statement of income
Amortization of unrealized net loss on securities transferred to HTM $ ( 405 ) $ ( 428 ) Interest income
Tax effect 109 96 Income taxes
Net of tax ( 296 ) ( 332 ) Net income
Amortization of defined benefit pension and post-retirement items ( 955 ) ( 1,019 ) Other noninterest expense (b)
Tax effect 384 229 Income taxes
Net of tax ( 571 ) ( 790 ) Net income
Reclassification of unrealized loss on cash flow hedges ( 6,950 ) ( 12,658 ) Interest income
Tax effect 1,607 2,844 Income taxes
Net of tax ( 5,343 ) ( 9,814 ) Net income
Amortization of gain (loss) on terminated cash flow hedges ( 1,510 ) 100 Interest income
Tax effect 349 ( 22 ) Income taxes
Net of tax ( 1,161 ) 78 Net income
Total reclassifications, net of tax $ ( 7,371 ) $ ( 10,858 ) Net income (a) Amounts in parentheses indicate reduction in net income. (b) These AOCI components are included in the computation of net periodic pension and post-retirement cost that is reported with other non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Income (Tables)</t>
        </is>
      </c>
      <c r="B1" s="2" t="inlineStr">
        <is>
          <t>3 Months Ended</t>
        </is>
      </c>
    </row>
    <row r="2">
      <c r="B2" s="2" t="inlineStr">
        <is>
          <t>Mar. 31, 2025</t>
        </is>
      </c>
    </row>
    <row r="3">
      <c r="A3" s="3" t="inlineStr">
        <is>
          <t>Other Income, Nonoperating [Abstract]</t>
        </is>
      </c>
      <c r="B3" s="4" t="inlineStr">
        <is>
          <t xml:space="preserve"> </t>
        </is>
      </c>
    </row>
    <row r="4">
      <c r="A4" s="4" t="inlineStr">
        <is>
          <t>Components of Other Noninterest Income</t>
        </is>
      </c>
      <c r="B4" s="4" t="inlineStr">
        <is>
          <t xml:space="preserve">Components of other noninterest income are as follows:
Three Months Ended
March 31,
($ in thousands) 2025 2024
Income from bank-owned life insurance $ 4,873 $ 4,229
Credit related fees 2,840 3,131
Loss from customer and other derivatives ( 271 ) ( 2,802 )
Net gains on sales of premises, equipment and other assets 1,857 2,779
Other miscellaneous 7,754 5,841
Total other noninterest income $ 17,053 $ 13,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 (Tables)</t>
        </is>
      </c>
      <c r="B1" s="2" t="inlineStr">
        <is>
          <t>3 Months Ended</t>
        </is>
      </c>
    </row>
    <row r="2">
      <c r="B2" s="2" t="inlineStr">
        <is>
          <t>Mar. 31, 2025</t>
        </is>
      </c>
    </row>
    <row r="3">
      <c r="A3" s="3" t="inlineStr">
        <is>
          <t>Other Expense, Nonoperating [Abstract]</t>
        </is>
      </c>
      <c r="B3" s="4" t="inlineStr">
        <is>
          <t xml:space="preserve"> </t>
        </is>
      </c>
    </row>
    <row r="4">
      <c r="A4" s="4" t="inlineStr">
        <is>
          <t>Components of Other Noninterest Expense</t>
        </is>
      </c>
      <c r="B4" s="4" t="inlineStr">
        <is>
          <t xml:space="preserve">Components of other noninterest expense are as follows:
Three Months Ended
March 31,
($ in thousands) 2025 2024
Corporate value and franchise taxes and other non-income taxes $ 4,303 $ 5,071
Entertainment and contributions 3,387 3,178
Advertising 3,015 2,907
Telecommunications and postage 2,441 2,413
Travel expense 1,232 1,103
Tax credit investment amortization 1,068 1,554
Printing and supplies 902 882
Net other retirement expense ( 3,884 ) ( 4,824 )
Other miscellaneous 8,173 7,624
Total other noninterest expense $ 20,637 $ 19,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Common Share</t>
        </is>
      </c>
      <c r="B4" s="4" t="inlineStr">
        <is>
          <t xml:space="preserve">A summary of the information used in the computation of earnings per common share follows.
Three Months Ended
March 31,
($ in thousands, except per share data) 2025 2024
Numerator:
Net income to common shareholders $ 119,504 $ 108,612
Net income allocated to participating securities - basic and diluted 521 784
Net income allocated to common shareholders - basic and diluted $ 118,983 $ 107,828
Denominator:
Weighted-average common shares - basic 86,092 86,521
Dilutive potential common shares 370 205
Weighted-average common shares - diluted 86,462 86,726
Earnings per common share:
Basic $ 1.38 $ 1.25
Diluted $ 1.38 $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s Cost</t>
        </is>
      </c>
      <c r="B4" s="4" t="inlineStr">
        <is>
          <t>The following table shows the components of net periodic benefit cost included in expense for the periods indicated.
﻿ Three Months Ended March 31,
Pension Benefits Other Post-Retirement Benefits
(in thousands) 2025 2024 2025 2024
Service cost $ 1,600 $ 1,979 $ 9 $ 9
Interest cost 6,275 5,920 154 154
Expected return on plan assets ( 11,268 ) ( 11,917 ) — —
Amortization of net (gain) or loss and prior service costs 1,140 1,204 ( 185 ) ( 185 )
Net periodic benefit cost $ ( 2,253 ) $ ( 2,814 ) $ ( 22 ) $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Nonvested Restricted and Performance Shares</t>
        </is>
      </c>
      <c r="B4" s="4" t="inlineStr">
        <is>
          <t xml:space="preserve">A summary of the status of the Company’s nonvested restricted stock units and restricted and performance-based share awards at March 31, 2025 are presented in the following table.
Weighted
Average
Number of Grant Date
Shares Fair Value
Nonvested at January 1, 2025 1,391,236 $ 46.14
Granted 515,588 56.32
Vested ( 332,659 ) 49.65
Forfeited ( 17,542 ) 47.58
Nonvested at March 31, 2025 1,556,623 $ 4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 Sheet Financial Instruments</t>
        </is>
      </c>
      <c r="B4" s="4" t="inlineStr">
        <is>
          <t xml:space="preserve">The following table presents a summary of the Company’s off-balance sheet financial instruments as of March 31, 2025 and December 31, 2024:
﻿ March 31, December 31,
($ in thousands) 2025 2024
Commitments to extend credit $ 9,100,306 $ 9,249,468
Letters of credit 445,352 420,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on the consolidated balance sheets at March 31, 2025 and December 31, 2024:
﻿ March 31, 2025
($ in thousands) Level 1 Level 2 Level 3 Total
Assets
Available for sale debt securities:
U.S. Treasury and government agency securities $ — $ 209,060 $ — $ 209,060
Municipal obligations — 193,728 — 193,728
Corporate debt securities — 16,452 — 16,452
Residential mortgage-backed securities — 2,197,385 — 2,197,385
Commercial mortgage-backed securities — 2,685,199 — 2,685,199
Collateralized mortgage obligations — 32,704 — 32,704
Total available for sale securities — 5,334,528 — 5,334,528
Mortgage loans held for sale — 25,935 — 25,935
Derivative assets (1) — 65,776 — 65,776
Total recurring fair value measurements - assets $ — $ 5,426,239 $ — $ 5,426,239
Liabilities
Derivative liabilities (1) $ — $ 127,786 $ 2,143 $ 129,929
Total recurring fair value measurements - liabilities $ — $ 127,786 $ 2,143 $ 129,929
﻿ December 31, 2024
($ in thousands) Level 1 Level 2 Level 3 Total
Assets
Available for sale debt securities:
U.S. Treasury and government agency securities $ — $ 182,282 $ — $ 182,282
Municipal obligations — 196,330 — 196,330
Corporate debt securities — 17,616 — 17,616
Residential mortgage-backed securities — 2,129,051 — 2,129,051
Commercial mortgage-backed securities — 2,600,965 — 2,600,965
Collateralized mortgage obligations — 35,247 — 35,247
Total available for sale securities — 5,161,491 — 5,161,491
Mortgage loans held for sale — 18,929 — 18,929
Derivative assets (1) — 73,840 — 73,840
Total recurring fair value measurements - assets $ — $ 5,254,260 $ — $ 5,254,260
Liabilities
Derivative liabilities (1) $ — $ 158,534 $ 2,089 $ 160,623
Total recurring fair value measurements - liabilities $ — $ 158,534 $ 2,089 $ 160,623 (1) For further disaggregation of derivative assets and liabilities, see Note 6 - Derivatives.</t>
        </is>
      </c>
    </row>
    <row r="5">
      <c r="A5" s="4" t="inlineStr">
        <is>
          <t>Consolidated Balance Sheets for Financial Instruments of Material Nature Measured at Fair Value on Recurring Basis</t>
        </is>
      </c>
      <c r="B5" s="4" t="inlineStr">
        <is>
          <t xml:space="preserve">The table below presents a rollforward of the amounts on the consolidated balance sheets for the three months ended March 31, 2025 and the year ended December 31, 2024 for financial instruments of a material nature that are classified within level 3 of the fair value hierarchy and are measured at fair value on a recurring basis:
($ in thousands)
Balance at December 31, 2023 $ 1,342
Cash settlement ( 1,442 )
Losses included in earnings 2,189
Balance at December 31, 2024 2,089
Cash settlement ( 263 )
Losses included in earnings 317
Balance at March 31, 2025 $ 2,143 </t>
        </is>
      </c>
    </row>
    <row r="6">
      <c r="A6" s="4" t="inlineStr">
        <is>
          <t>Overview of the Valuation Techniques and Significant Unobservable Inputs</t>
        </is>
      </c>
      <c r="B6" s="4" t="inlineStr">
        <is>
          <t>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The assumptions reflected in the table below for March 31, 2025 were updated in consideration of the recent exchange offer from Visa.
($ in thousands)
﻿ Fair Value
Level 3 Class March 31, 2025 December 31, 2024
Derivative liability $ 2,143 $ 2,089
Valuation technique Discounted cash flow Discounted cash flow
Unobservable inputs:
Visa Class A appreciation - range 6 - 12 % 6 - 12 %
Visa Class A appreciation - weighted average 9 % 9 %
Conversion rate - range 1.60 x- 1.56 x 1.60 x- 1.56 x
Conversion rate -weighted average 1.5800 x 1.5800 x
Time until resolution 30 - 42 months 33 - 45 months</t>
        </is>
      </c>
    </row>
    <row r="7">
      <c r="A7" s="4" t="inlineStr">
        <is>
          <t>Financial Assets Measured at Fair Value on Nonrecurring Basis</t>
        </is>
      </c>
      <c r="B7" s="4" t="inlineStr">
        <is>
          <t xml:space="preserve">The following tables present the Company’s financial assets that are measured at fair value on a nonrecurring basis for each of the fair value hierarchy levels.
﻿ March 31, 2025
($ in thousands) Level 1 Level 2 Level 3 Total
Collateral-dependent loans individually evaluated for credit loss $ — $ — $ 38,485 $ 38,485
Other real estate owned and foreclosed assets, net — — 26,690 26,690
Total nonrecurring fair value measurements $ — $ — $ 65,175 $ 65,175
﻿ December 31, 2024
($ in thousands) Level 1 Level 2 Level 3 Total
Collateral-dependent loans individually evaluated for credit loss $ — $ — $ 28,301 $ 28,301
Other real estate owned and foreclosed assets, net — — 27,797 27,797
Total nonrecurring fair value measurements $ — $ — $ 56,098 $ 56,098 </t>
        </is>
      </c>
    </row>
    <row r="8">
      <c r="A8" s="4" t="inlineStr">
        <is>
          <t>Estimated Fair Values of Financial Instruments</t>
        </is>
      </c>
      <c r="B8" s="4" t="inlineStr">
        <is>
          <t xml:space="preserve">The following tables present the estimated fair values of the Company’s financial instruments by fair value hierarchy levels and the corresponding carrying amounts.
﻿ March 31, 2025
﻿ Total Fair Carrying
($ in thousands) Level 1 Level 2 Level 3 Value Amount
Financial assets:
Cash, interest-bearing bank deposits, and federal funds sold $ 1,351,414 $ 391 $ — $ 1,351,805 $ 1,351,805
Available for sale securities — 5,334,528 — 5,334,528 5,334,528
Held to maturity securities — 2,194,627 — 2,194,627 2,360,441
Loans, net — — 22,506,158 22,506,158 22,780,027
Loans held for sale — 26,596 — 26,596 26,596
Derivative financial instruments — 65,776 — 65,776 65,776
Financial liabilities:
Deposits $ — $ — $ 29,184,403 $ 29,184,403 $ 29,194,733
Federal funds purchased 300 — 300 300
Securities sold under agreements to repurchase 542,480 — 542,480 542,480
Long-term debt — 178,012 — 178,012 210,582
Derivative financial instruments — 127,786 2,143 129,929 129,929
﻿ December 31, 2024
($ in thousands) Level 1 Level 2 Level 3 Total Fair Carrying
Financial assets:
Cash, interest-bearing bank deposits, and federal funds sold $ 1,514,216 $ 409 $ — $ 1,514,625 $ 1,514,625
Available for sale securities — 5,161,491 — 5,161,491 5,161,491
Held to maturity securities — 2,233,526 — 2,233,526 2,435,663
Loans, net — — 22,562,577 22,562,577 22,980,565
Loans held for sale — 21,525 — 21,525 21,525
Derivative financial instruments — 73,840 — 73,840 73,840
Financial liabilities:
Deposits $ — $ — $ 29,482,628 $ 29,482,628 $ 29,492,851
Federal funds purchased — 300 — 300 300
Securities sold under agreements to repurchase — 638,715 — 638,715 638,715
Long-term debt — 174,660 — 174,660 210,544
Derivative financial instruments — 158,534 2,089 160,623 160,6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s>
  <sheetData>
    <row r="1">
      <c r="A1" s="1" t="inlineStr">
        <is>
          <t>Securities (Narrative) (Details)</t>
        </is>
      </c>
      <c r="B1" s="2" t="inlineStr">
        <is>
          <t>3 Months Ended</t>
        </is>
      </c>
    </row>
    <row r="2">
      <c r="B2" s="2" t="inlineStr">
        <is>
          <t>Mar. 31, 2025 USD ($) Security</t>
        </is>
      </c>
      <c r="C2" s="2" t="inlineStr">
        <is>
          <t>Mar. 31, 2024 USD ($)</t>
        </is>
      </c>
      <c r="D2" s="2" t="inlineStr">
        <is>
          <t>Dec. 31, 2024 USD ($) Security</t>
        </is>
      </c>
    </row>
    <row r="3">
      <c r="A3" s="3" t="inlineStr">
        <is>
          <t>Debt and Equity Securities, FV-NI [Line Items]</t>
        </is>
      </c>
      <c r="B3" s="4" t="inlineStr">
        <is>
          <t xml:space="preserve"> </t>
        </is>
      </c>
      <c r="C3" s="4" t="inlineStr">
        <is>
          <t xml:space="preserve"> </t>
        </is>
      </c>
      <c r="D3" s="4" t="inlineStr">
        <is>
          <t xml:space="preserve"> </t>
        </is>
      </c>
    </row>
    <row r="4">
      <c r="A4" s="4" t="inlineStr">
        <is>
          <t>Securities with an aggregate fair value</t>
        </is>
      </c>
      <c r="B4" s="6" t="n">
        <v>4204882000</v>
      </c>
      <c r="C4" s="4" t="inlineStr">
        <is>
          <t xml:space="preserve"> </t>
        </is>
      </c>
      <c r="D4" s="6" t="n">
        <v>4608320000</v>
      </c>
    </row>
    <row r="5">
      <c r="A5" s="4" t="inlineStr">
        <is>
          <t>Securities available for sale, amortized cost</t>
        </is>
      </c>
      <c r="B5" s="5" t="n">
        <v>5845045000</v>
      </c>
      <c r="C5" s="4" t="inlineStr">
        <is>
          <t xml:space="preserve"> </t>
        </is>
      </c>
      <c r="D5" s="5" t="n">
        <v>5774133000</v>
      </c>
    </row>
    <row r="6">
      <c r="A6" s="4" t="inlineStr">
        <is>
          <t>Securities classified as trading</t>
        </is>
      </c>
      <c r="B6" s="5" t="n">
        <v>0</v>
      </c>
      <c r="C6" s="4" t="inlineStr">
        <is>
          <t xml:space="preserve"> </t>
        </is>
      </c>
      <c r="D6" s="6" t="n">
        <v>0</v>
      </c>
    </row>
    <row r="7">
      <c r="A7" s="4" t="inlineStr">
        <is>
          <t>Gross gains</t>
        </is>
      </c>
      <c r="B7" s="5" t="n">
        <v>0</v>
      </c>
      <c r="C7" s="6" t="n">
        <v>0</v>
      </c>
      <c r="D7" s="4" t="inlineStr">
        <is>
          <t xml:space="preserve"> </t>
        </is>
      </c>
    </row>
    <row r="8">
      <c r="A8" s="4" t="inlineStr">
        <is>
          <t>Gross losses</t>
        </is>
      </c>
      <c r="B8" s="5" t="n">
        <v>0</v>
      </c>
      <c r="C8" s="6" t="n">
        <v>0</v>
      </c>
      <c r="D8" s="4" t="inlineStr">
        <is>
          <t xml:space="preserve"> </t>
        </is>
      </c>
    </row>
    <row r="9">
      <c r="A9" s="4" t="inlineStr">
        <is>
          <t>Allowance for credit loss</t>
        </is>
      </c>
      <c r="B9" s="6" t="n">
        <v>0</v>
      </c>
      <c r="C9" s="4" t="inlineStr">
        <is>
          <t xml:space="preserve"> </t>
        </is>
      </c>
      <c r="D9" s="4" t="inlineStr">
        <is>
          <t xml:space="preserve"> </t>
        </is>
      </c>
    </row>
    <row r="10">
      <c r="A10" s="4" t="inlineStr">
        <is>
          <t>Securities that met the criteria of a credit loss event | Security</t>
        </is>
      </c>
      <c r="B10" s="5" t="n">
        <v>0</v>
      </c>
      <c r="C10" s="4" t="inlineStr">
        <is>
          <t xml:space="preserve"> </t>
        </is>
      </c>
      <c r="D10" s="4" t="inlineStr">
        <is>
          <t xml:space="preserve"> </t>
        </is>
      </c>
    </row>
    <row r="11">
      <c r="A11" s="4" t="inlineStr">
        <is>
          <t>Number of securities with market values below their cost basis | Security</t>
        </is>
      </c>
      <c r="B11" s="5" t="n">
        <v>673</v>
      </c>
      <c r="C11" s="4" t="inlineStr">
        <is>
          <t xml:space="preserve"> </t>
        </is>
      </c>
      <c r="D11" s="5" t="n">
        <v>729</v>
      </c>
    </row>
    <row r="12">
      <c r="A12" s="4" t="inlineStr">
        <is>
          <t>Asset Pledged as Collateral without Right [Member]</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Securities pledged as collateral</t>
        </is>
      </c>
      <c r="B14" s="6" t="n">
        <v>3200000000</v>
      </c>
      <c r="C14" s="4" t="inlineStr">
        <is>
          <t xml:space="preserve"> </t>
        </is>
      </c>
      <c r="D14" s="6" t="n">
        <v>3900000000</v>
      </c>
    </row>
    <row r="15">
      <c r="A15" s="4" t="inlineStr">
        <is>
          <t>Available for Sale and Held to Maturity [Member]</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Amortized cost of securities excluding accrued interest</t>
        </is>
      </c>
      <c r="B17" s="6" t="n">
        <v>30500000</v>
      </c>
      <c r="C17" s="4" t="inlineStr">
        <is>
          <t xml:space="preserve"> </t>
        </is>
      </c>
      <c r="D17" s="6" t="n">
        <v>298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Securities Available for Sale, Amortized Cost</t>
        </is>
      </c>
      <c r="B3" s="6" t="n">
        <v>5845045</v>
      </c>
      <c r="C3" s="6" t="n">
        <v>5774133</v>
      </c>
    </row>
    <row r="4">
      <c r="A4" s="4" t="inlineStr">
        <is>
          <t>Securities Available for Sale, Gross Unrealized Gains</t>
        </is>
      </c>
      <c r="B4" s="5" t="n">
        <v>14150</v>
      </c>
      <c r="C4" s="5" t="n">
        <v>3030</v>
      </c>
    </row>
    <row r="5">
      <c r="A5" s="4" t="inlineStr">
        <is>
          <t>Securities Available for Sale, Gross Unrealized Losses</t>
        </is>
      </c>
      <c r="B5" s="5" t="n">
        <v>524667</v>
      </c>
      <c r="C5" s="5" t="n">
        <v>615672</v>
      </c>
    </row>
    <row r="6">
      <c r="A6" s="4" t="inlineStr">
        <is>
          <t>Securities Available for Sale, Fair Value</t>
        </is>
      </c>
      <c r="B6" s="5" t="n">
        <v>5334528</v>
      </c>
      <c r="C6" s="5" t="n">
        <v>5161491</v>
      </c>
    </row>
    <row r="7">
      <c r="A7" s="4" t="inlineStr">
        <is>
          <t>U.S. Treasury And Government Agenc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 for Sale, Amortized Cost</t>
        </is>
      </c>
      <c r="B9" s="5" t="n">
        <v>208408</v>
      </c>
      <c r="C9" s="5" t="n">
        <v>185827</v>
      </c>
    </row>
    <row r="10">
      <c r="A10" s="4" t="inlineStr">
        <is>
          <t>Securities Available for Sale, Gross Unrealized Gains</t>
        </is>
      </c>
      <c r="B10" s="5" t="n">
        <v>2303</v>
      </c>
      <c r="C10" s="5" t="n">
        <v>349</v>
      </c>
    </row>
    <row r="11">
      <c r="A11" s="4" t="inlineStr">
        <is>
          <t>Securities Available for Sale, Gross Unrealized Losses</t>
        </is>
      </c>
      <c r="B11" s="5" t="n">
        <v>1651</v>
      </c>
      <c r="C11" s="5" t="n">
        <v>3894</v>
      </c>
    </row>
    <row r="12">
      <c r="A12" s="4" t="inlineStr">
        <is>
          <t>Securities Available for Sale, Fair Value</t>
        </is>
      </c>
      <c r="B12" s="5" t="n">
        <v>209060</v>
      </c>
      <c r="C12" s="5" t="n">
        <v>182282</v>
      </c>
    </row>
    <row r="13">
      <c r="A13" s="4" t="inlineStr">
        <is>
          <t>Municipal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 for Sale, Amortized Cost</t>
        </is>
      </c>
      <c r="B15" s="5" t="n">
        <v>197366</v>
      </c>
      <c r="C15" s="5" t="n">
        <v>200272</v>
      </c>
    </row>
    <row r="16">
      <c r="A16" s="4" t="inlineStr">
        <is>
          <t>Securities Available for Sale, Gross Unrealized Gains</t>
        </is>
      </c>
      <c r="B16" s="5" t="n">
        <v>2</v>
      </c>
      <c r="C16" s="4" t="inlineStr">
        <is>
          <t xml:space="preserve"> </t>
        </is>
      </c>
    </row>
    <row r="17">
      <c r="A17" s="4" t="inlineStr">
        <is>
          <t>Securities Available for Sale, Gross Unrealized Losses</t>
        </is>
      </c>
      <c r="B17" s="5" t="n">
        <v>3640</v>
      </c>
      <c r="C17" s="5" t="n">
        <v>3942</v>
      </c>
    </row>
    <row r="18">
      <c r="A18" s="4" t="inlineStr">
        <is>
          <t>Securities Available for Sale, Fair Value</t>
        </is>
      </c>
      <c r="B18" s="5" t="n">
        <v>193728</v>
      </c>
      <c r="C18" s="5" t="n">
        <v>196330</v>
      </c>
    </row>
    <row r="19">
      <c r="A19" s="4" t="inlineStr">
        <is>
          <t>Residential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 for Sale, Amortized Cost</t>
        </is>
      </c>
      <c r="B21" s="5" t="n">
        <v>2505037</v>
      </c>
      <c r="C21" s="5" t="n">
        <v>2482109</v>
      </c>
    </row>
    <row r="22">
      <c r="A22" s="4" t="inlineStr">
        <is>
          <t>Securities Available for Sale, Gross Unrealized Gains</t>
        </is>
      </c>
      <c r="B22" s="5" t="n">
        <v>4200</v>
      </c>
      <c r="C22" s="5" t="n">
        <v>496</v>
      </c>
    </row>
    <row r="23">
      <c r="A23" s="4" t="inlineStr">
        <is>
          <t>Securities Available for Sale, Gross Unrealized Losses</t>
        </is>
      </c>
      <c r="B23" s="5" t="n">
        <v>311852</v>
      </c>
      <c r="C23" s="5" t="n">
        <v>353554</v>
      </c>
    </row>
    <row r="24">
      <c r="A24" s="4" t="inlineStr">
        <is>
          <t>Securities Available for Sale, Fair Value</t>
        </is>
      </c>
      <c r="B24" s="5" t="n">
        <v>2197385</v>
      </c>
      <c r="C24" s="5" t="n">
        <v>2129051</v>
      </c>
    </row>
    <row r="25">
      <c r="A25" s="4" t="inlineStr">
        <is>
          <t>Commercial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 for Sale, Amortized Cost</t>
        </is>
      </c>
      <c r="B27" s="5" t="n">
        <v>2882206</v>
      </c>
      <c r="C27" s="5" t="n">
        <v>2849372</v>
      </c>
    </row>
    <row r="28">
      <c r="A28" s="4" t="inlineStr">
        <is>
          <t>Securities Available for Sale, Gross Unrealized Gains</t>
        </is>
      </c>
      <c r="B28" s="5" t="n">
        <v>7645</v>
      </c>
      <c r="C28" s="5" t="n">
        <v>2185</v>
      </c>
    </row>
    <row r="29">
      <c r="A29" s="4" t="inlineStr">
        <is>
          <t>Securities Available for Sale, Gross Unrealized Losses</t>
        </is>
      </c>
      <c r="B29" s="5" t="n">
        <v>204652</v>
      </c>
      <c r="C29" s="5" t="n">
        <v>250592</v>
      </c>
    </row>
    <row r="30">
      <c r="A30" s="4" t="inlineStr">
        <is>
          <t>Securities Available for Sale, Fair Value</t>
        </is>
      </c>
      <c r="B30" s="5" t="n">
        <v>2685199</v>
      </c>
      <c r="C30" s="5" t="n">
        <v>2600965</v>
      </c>
    </row>
    <row r="31">
      <c r="A31" s="4" t="inlineStr">
        <is>
          <t>Collateralized Mortgage Obligat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 for Sale, Amortized Cost</t>
        </is>
      </c>
      <c r="B33" s="5" t="n">
        <v>34528</v>
      </c>
      <c r="C33" s="5" t="n">
        <v>37553</v>
      </c>
    </row>
    <row r="34">
      <c r="A34" s="4" t="inlineStr">
        <is>
          <t>Securities Available for Sale, Gross Unrealized Losses</t>
        </is>
      </c>
      <c r="B34" s="5" t="n">
        <v>1824</v>
      </c>
      <c r="C34" s="5" t="n">
        <v>2306</v>
      </c>
    </row>
    <row r="35">
      <c r="A35" s="4" t="inlineStr">
        <is>
          <t>Securities Available for Sale, Fair Value</t>
        </is>
      </c>
      <c r="B35" s="5" t="n">
        <v>32704</v>
      </c>
      <c r="C35" s="5" t="n">
        <v>35247</v>
      </c>
    </row>
    <row r="36">
      <c r="A36" s="4" t="inlineStr">
        <is>
          <t>Corporate Debt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Securities Available for Sale, Amortized Cost</t>
        </is>
      </c>
      <c r="B38" s="5" t="n">
        <v>17500</v>
      </c>
      <c r="C38" s="5" t="n">
        <v>19000</v>
      </c>
    </row>
    <row r="39">
      <c r="A39" s="4" t="inlineStr">
        <is>
          <t>Securities Available for Sale, Gross Unrealized Losses</t>
        </is>
      </c>
      <c r="B39" s="5" t="n">
        <v>1048</v>
      </c>
      <c r="C39" s="5" t="n">
        <v>1384</v>
      </c>
    </row>
    <row r="40">
      <c r="A40" s="4" t="inlineStr">
        <is>
          <t>Securities Available for Sale, Fair Value</t>
        </is>
      </c>
      <c r="B40" s="6" t="n">
        <v>16452</v>
      </c>
      <c r="C40" s="6" t="n">
        <v>176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331488</v>
      </c>
      <c r="C4" s="6" t="n">
        <v>363293</v>
      </c>
    </row>
    <row r="5">
      <c r="A5" s="4" t="inlineStr">
        <is>
          <t>Loans held for sale</t>
        </is>
      </c>
      <c r="B5" s="5" t="n">
        <v>341</v>
      </c>
      <c r="C5" s="5" t="n">
        <v>303</v>
      </c>
    </row>
    <row r="6">
      <c r="A6" s="4" t="inlineStr">
        <is>
          <t>Securities-taxable</t>
        </is>
      </c>
      <c r="B6" s="5" t="n">
        <v>51899</v>
      </c>
      <c r="C6" s="5" t="n">
        <v>46785</v>
      </c>
    </row>
    <row r="7">
      <c r="A7" s="4" t="inlineStr">
        <is>
          <t>Securities-tax exempt</t>
        </is>
      </c>
      <c r="B7" s="5" t="n">
        <v>4218</v>
      </c>
      <c r="C7" s="5" t="n">
        <v>4526</v>
      </c>
    </row>
    <row r="8">
      <c r="A8" s="4" t="inlineStr">
        <is>
          <t>Short-term investments</t>
        </is>
      </c>
      <c r="B8" s="5" t="n">
        <v>7375</v>
      </c>
      <c r="C8" s="5" t="n">
        <v>6777</v>
      </c>
    </row>
    <row r="9">
      <c r="A9" s="4" t="inlineStr">
        <is>
          <t>Total interest income</t>
        </is>
      </c>
      <c r="B9" s="5" t="n">
        <v>395321</v>
      </c>
      <c r="C9" s="5" t="n">
        <v>421684</v>
      </c>
    </row>
    <row r="10">
      <c r="A10" s="3" t="inlineStr">
        <is>
          <t>Interest expense:</t>
        </is>
      </c>
      <c r="B10" s="4" t="inlineStr">
        <is>
          <t xml:space="preserve"> </t>
        </is>
      </c>
      <c r="C10" s="4" t="inlineStr">
        <is>
          <t xml:space="preserve"> </t>
        </is>
      </c>
    </row>
    <row r="11">
      <c r="A11" s="4" t="inlineStr">
        <is>
          <t>Deposits</t>
        </is>
      </c>
      <c r="B11" s="5" t="n">
        <v>120507</v>
      </c>
      <c r="C11" s="5" t="n">
        <v>147483</v>
      </c>
    </row>
    <row r="12">
      <c r="A12" s="4" t="inlineStr">
        <is>
          <t>Short-term borrowings</t>
        </is>
      </c>
      <c r="B12" s="5" t="n">
        <v>1845</v>
      </c>
      <c r="C12" s="5" t="n">
        <v>4966</v>
      </c>
    </row>
    <row r="13">
      <c r="A13" s="4" t="inlineStr">
        <is>
          <t>Long-term debt</t>
        </is>
      </c>
      <c r="B13" s="5" t="n">
        <v>3064</v>
      </c>
      <c r="C13" s="5" t="n">
        <v>3064</v>
      </c>
    </row>
    <row r="14">
      <c r="A14" s="4" t="inlineStr">
        <is>
          <t>Total interest expense</t>
        </is>
      </c>
      <c r="B14" s="5" t="n">
        <v>125416</v>
      </c>
      <c r="C14" s="5" t="n">
        <v>155513</v>
      </c>
    </row>
    <row r="15">
      <c r="A15" s="4" t="inlineStr">
        <is>
          <t>Net interest income</t>
        </is>
      </c>
      <c r="B15" s="5" t="n">
        <v>269905</v>
      </c>
      <c r="C15" s="5" t="n">
        <v>266171</v>
      </c>
    </row>
    <row r="16">
      <c r="A16" s="4" t="inlineStr">
        <is>
          <t>Provision for credit losses</t>
        </is>
      </c>
      <c r="B16" s="5" t="n">
        <v>10462</v>
      </c>
      <c r="C16" s="5" t="n">
        <v>12968</v>
      </c>
    </row>
    <row r="17">
      <c r="A17" s="4" t="inlineStr">
        <is>
          <t>Net interest income after provision for credit losses</t>
        </is>
      </c>
      <c r="B17" s="5" t="n">
        <v>259443</v>
      </c>
      <c r="C17" s="5" t="n">
        <v>253203</v>
      </c>
    </row>
    <row r="18">
      <c r="A18" s="3" t="inlineStr">
        <is>
          <t>Noninterest income:</t>
        </is>
      </c>
      <c r="B18" s="4" t="inlineStr">
        <is>
          <t xml:space="preserve"> </t>
        </is>
      </c>
      <c r="C18" s="4" t="inlineStr">
        <is>
          <t xml:space="preserve"> </t>
        </is>
      </c>
    </row>
    <row r="19">
      <c r="A19" s="4" t="inlineStr">
        <is>
          <t>Other income</t>
        </is>
      </c>
      <c r="B19" s="5" t="n">
        <v>17053</v>
      </c>
      <c r="C19" s="5" t="n">
        <v>13178</v>
      </c>
    </row>
    <row r="20">
      <c r="A20" s="4" t="inlineStr">
        <is>
          <t>Total noninterest income</t>
        </is>
      </c>
      <c r="B20" s="5" t="n">
        <v>94791</v>
      </c>
      <c r="C20" s="5" t="n">
        <v>87851</v>
      </c>
    </row>
    <row r="21">
      <c r="A21" s="3" t="inlineStr">
        <is>
          <t>Noninterest expense:</t>
        </is>
      </c>
      <c r="B21" s="4" t="inlineStr">
        <is>
          <t xml:space="preserve"> </t>
        </is>
      </c>
      <c r="C21" s="4" t="inlineStr">
        <is>
          <t xml:space="preserve"> </t>
        </is>
      </c>
    </row>
    <row r="22">
      <c r="A22" s="4" t="inlineStr">
        <is>
          <t>Compensation expense</t>
        </is>
      </c>
      <c r="B22" s="5" t="n">
        <v>88952</v>
      </c>
      <c r="C22" s="5" t="n">
        <v>96569</v>
      </c>
    </row>
    <row r="23">
      <c r="A23" s="4" t="inlineStr">
        <is>
          <t>Employee benefits</t>
        </is>
      </c>
      <c r="B23" s="5" t="n">
        <v>25395</v>
      </c>
      <c r="C23" s="5" t="n">
        <v>24588</v>
      </c>
    </row>
    <row r="24">
      <c r="A24" s="4" t="inlineStr">
        <is>
          <t>Personnel expense</t>
        </is>
      </c>
      <c r="B24" s="5" t="n">
        <v>114347</v>
      </c>
      <c r="C24" s="5" t="n">
        <v>121157</v>
      </c>
    </row>
    <row r="25">
      <c r="A25" s="4" t="inlineStr">
        <is>
          <t>Net occupancy expense</t>
        </is>
      </c>
      <c r="B25" s="5" t="n">
        <v>13580</v>
      </c>
      <c r="C25" s="5" t="n">
        <v>13395</v>
      </c>
    </row>
    <row r="26">
      <c r="A26" s="4" t="inlineStr">
        <is>
          <t>Equipment expense</t>
        </is>
      </c>
      <c r="B26" s="5" t="n">
        <v>4091</v>
      </c>
      <c r="C26" s="5" t="n">
        <v>4228</v>
      </c>
    </row>
    <row r="27">
      <c r="A27" s="4" t="inlineStr">
        <is>
          <t>Data processing expense</t>
        </is>
      </c>
      <c r="B27" s="5" t="n">
        <v>31250</v>
      </c>
      <c r="C27" s="5" t="n">
        <v>28737</v>
      </c>
    </row>
    <row r="28">
      <c r="A28" s="4" t="inlineStr">
        <is>
          <t>Professional services expense</t>
        </is>
      </c>
      <c r="B28" s="5" t="n">
        <v>12235</v>
      </c>
      <c r="C28" s="5" t="n">
        <v>9036</v>
      </c>
    </row>
    <row r="29">
      <c r="A29" s="4" t="inlineStr">
        <is>
          <t>Amortization of intangible assets</t>
        </is>
      </c>
      <c r="B29" s="5" t="n">
        <v>2113</v>
      </c>
      <c r="C29" s="5" t="n">
        <v>2526</v>
      </c>
    </row>
    <row r="30">
      <c r="A30" s="4" t="inlineStr">
        <is>
          <t>Deposit insurance and regulatory fees</t>
        </is>
      </c>
      <c r="B30" s="5" t="n">
        <v>5026</v>
      </c>
      <c r="C30" s="5" t="n">
        <v>8931</v>
      </c>
    </row>
    <row r="31">
      <c r="A31" s="4" t="inlineStr">
        <is>
          <t>Other real estate and foreclosed assets income, net</t>
        </is>
      </c>
      <c r="B31" s="5" t="n">
        <v>1780</v>
      </c>
      <c r="C31" s="5" t="n">
        <v>-196</v>
      </c>
    </row>
    <row r="32">
      <c r="A32" s="4" t="inlineStr">
        <is>
          <t>Other expense</t>
        </is>
      </c>
      <c r="B32" s="5" t="n">
        <v>20637</v>
      </c>
      <c r="C32" s="5" t="n">
        <v>19908</v>
      </c>
    </row>
    <row r="33">
      <c r="A33" s="4" t="inlineStr">
        <is>
          <t>Total noninterest expense</t>
        </is>
      </c>
      <c r="B33" s="5" t="n">
        <v>205059</v>
      </c>
      <c r="C33" s="5" t="n">
        <v>207722</v>
      </c>
    </row>
    <row r="34">
      <c r="A34" s="4" t="inlineStr">
        <is>
          <t>Income before income taxes</t>
        </is>
      </c>
      <c r="B34" s="5" t="n">
        <v>149175</v>
      </c>
      <c r="C34" s="5" t="n">
        <v>133332</v>
      </c>
    </row>
    <row r="35">
      <c r="A35" s="4" t="inlineStr">
        <is>
          <t>Income taxes expense</t>
        </is>
      </c>
      <c r="B35" s="5" t="n">
        <v>29671</v>
      </c>
      <c r="C35" s="5" t="n">
        <v>24720</v>
      </c>
    </row>
    <row r="36">
      <c r="A36" s="4" t="inlineStr">
        <is>
          <t>Net income</t>
        </is>
      </c>
      <c r="B36" s="6" t="n">
        <v>119504</v>
      </c>
      <c r="C36" s="6" t="n">
        <v>108612</v>
      </c>
    </row>
    <row r="37">
      <c r="A37" s="4" t="inlineStr">
        <is>
          <t>Earnings per common share-basic</t>
        </is>
      </c>
      <c r="B37" s="7" t="n">
        <v>1.38</v>
      </c>
      <c r="C37" s="7" t="n">
        <v>1.25</v>
      </c>
    </row>
    <row r="38">
      <c r="A38" s="4" t="inlineStr">
        <is>
          <t>Earnings per common share-diluted</t>
        </is>
      </c>
      <c r="B38" s="8" t="n">
        <v>1.38</v>
      </c>
      <c r="C38" s="8" t="n">
        <v>1.24</v>
      </c>
    </row>
    <row r="39">
      <c r="A39" s="4" t="inlineStr">
        <is>
          <t>Dividends paid per share</t>
        </is>
      </c>
      <c r="B39" s="7" t="n">
        <v>0.45</v>
      </c>
      <c r="C39" s="7" t="n">
        <v>0.3</v>
      </c>
    </row>
    <row r="40">
      <c r="A40" s="4" t="inlineStr">
        <is>
          <t>Weighted average shares outstanding-basic</t>
        </is>
      </c>
      <c r="B40" s="5" t="n">
        <v>86092</v>
      </c>
      <c r="C40" s="5" t="n">
        <v>86521</v>
      </c>
    </row>
    <row r="41">
      <c r="A41" s="4" t="inlineStr">
        <is>
          <t>Weighted average shares outstanding-diluted</t>
        </is>
      </c>
      <c r="B41" s="5" t="n">
        <v>86462</v>
      </c>
      <c r="C41" s="5" t="n">
        <v>86726</v>
      </c>
    </row>
    <row r="42">
      <c r="A42" s="4" t="inlineStr">
        <is>
          <t>Service charges on deposit account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Service charges on deposit accounts</t>
        </is>
      </c>
      <c r="B44" s="6" t="n">
        <v>24119</v>
      </c>
      <c r="C44" s="6" t="n">
        <v>22239</v>
      </c>
    </row>
    <row r="45">
      <c r="A45" s="4" t="inlineStr">
        <is>
          <t>Trust fee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Service charges on deposit accounts</t>
        </is>
      </c>
      <c r="B47" s="5" t="n">
        <v>18022</v>
      </c>
      <c r="C47" s="5" t="n">
        <v>17077</v>
      </c>
    </row>
    <row r="48">
      <c r="A48" s="4" t="inlineStr">
        <is>
          <t>Bank card and ATM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Service charges on deposit accounts</t>
        </is>
      </c>
      <c r="B50" s="5" t="n">
        <v>20714</v>
      </c>
      <c r="C50" s="5" t="n">
        <v>20622</v>
      </c>
    </row>
    <row r="51">
      <c r="A51" s="4" t="inlineStr">
        <is>
          <t>Investment and annuity fees and insurance commission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Service charges on deposit accounts</t>
        </is>
      </c>
      <c r="B53" s="5" t="n">
        <v>11415</v>
      </c>
      <c r="C53" s="5" t="n">
        <v>11844</v>
      </c>
    </row>
    <row r="54">
      <c r="A54" s="4" t="inlineStr">
        <is>
          <t>Secondary mortgage market operation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Service charges on deposit accounts</t>
        </is>
      </c>
      <c r="B56" s="6" t="n">
        <v>3468</v>
      </c>
      <c r="C56" s="6" t="n">
        <v>28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Securities Held to Maturity, Gross Amortized Cost</t>
        </is>
      </c>
      <c r="B3" s="6" t="n">
        <v>2360441</v>
      </c>
      <c r="C3" s="6" t="n">
        <v>2435663</v>
      </c>
    </row>
    <row r="4">
      <c r="A4" s="4" t="inlineStr">
        <is>
          <t>Securities Held to Maturity, Gross Unrealized Gains</t>
        </is>
      </c>
      <c r="B4" s="5" t="n">
        <v>282</v>
      </c>
      <c r="C4" s="5" t="n">
        <v>169</v>
      </c>
    </row>
    <row r="5">
      <c r="A5" s="4" t="inlineStr">
        <is>
          <t>Securities Held to Maturity, Gross Unrealized Losses</t>
        </is>
      </c>
      <c r="B5" s="5" t="n">
        <v>166096</v>
      </c>
      <c r="C5" s="5" t="n">
        <v>202306</v>
      </c>
    </row>
    <row r="6">
      <c r="A6" s="4" t="inlineStr">
        <is>
          <t>Securities Held to Maturity, Fair Value</t>
        </is>
      </c>
      <c r="B6" s="5" t="n">
        <v>2194627</v>
      </c>
      <c r="C6" s="5" t="n">
        <v>2233526</v>
      </c>
    </row>
    <row r="7">
      <c r="A7" s="4" t="inlineStr">
        <is>
          <t>U.S. Treasury And Government Agenc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 to Maturity, Gross Amortized Cost</t>
        </is>
      </c>
      <c r="B9" s="5" t="n">
        <v>389904</v>
      </c>
      <c r="C9" s="5" t="n">
        <v>394689</v>
      </c>
    </row>
    <row r="10">
      <c r="A10" s="4" t="inlineStr">
        <is>
          <t>Securities Held to Maturity, Gross Unrealized Gains</t>
        </is>
      </c>
      <c r="B10" s="5" t="n">
        <v>221</v>
      </c>
      <c r="C10" s="4" t="inlineStr">
        <is>
          <t xml:space="preserve"> </t>
        </is>
      </c>
    </row>
    <row r="11">
      <c r="A11" s="4" t="inlineStr">
        <is>
          <t>Securities Held to Maturity, Gross Unrealized Losses</t>
        </is>
      </c>
      <c r="B11" s="5" t="n">
        <v>37288</v>
      </c>
      <c r="C11" s="5" t="n">
        <v>45876</v>
      </c>
    </row>
    <row r="12">
      <c r="A12" s="4" t="inlineStr">
        <is>
          <t>Securities Held to Maturity, Fair Value</t>
        </is>
      </c>
      <c r="B12" s="5" t="n">
        <v>352837</v>
      </c>
      <c r="C12" s="5" t="n">
        <v>348813</v>
      </c>
    </row>
    <row r="13">
      <c r="A13" s="4" t="inlineStr">
        <is>
          <t>Municipal Obligat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Securities Held to Maturity, Gross Amortized Cost</t>
        </is>
      </c>
      <c r="B15" s="5" t="n">
        <v>585857</v>
      </c>
      <c r="C15" s="5" t="n">
        <v>623907</v>
      </c>
    </row>
    <row r="16">
      <c r="A16" s="4" t="inlineStr">
        <is>
          <t>Securities Held to Maturity, Gross Unrealized Gains</t>
        </is>
      </c>
      <c r="B16" s="5" t="n">
        <v>61</v>
      </c>
      <c r="C16" s="5" t="n">
        <v>169</v>
      </c>
    </row>
    <row r="17">
      <c r="A17" s="4" t="inlineStr">
        <is>
          <t>Securities Held to Maturity, Gross Unrealized Losses</t>
        </is>
      </c>
      <c r="B17" s="5" t="n">
        <v>17395</v>
      </c>
      <c r="C17" s="5" t="n">
        <v>20867</v>
      </c>
    </row>
    <row r="18">
      <c r="A18" s="4" t="inlineStr">
        <is>
          <t>Securities Held to Maturity, Fair Value</t>
        </is>
      </c>
      <c r="B18" s="5" t="n">
        <v>568523</v>
      </c>
      <c r="C18" s="5" t="n">
        <v>603209</v>
      </c>
    </row>
    <row r="19">
      <c r="A19" s="4" t="inlineStr">
        <is>
          <t>Residential Mortgage-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Securities Held to Maturity, Gross Amortized Cost</t>
        </is>
      </c>
      <c r="B21" s="5" t="n">
        <v>553972</v>
      </c>
      <c r="C21" s="5" t="n">
        <v>573057</v>
      </c>
    </row>
    <row r="22">
      <c r="A22" s="4" t="inlineStr">
        <is>
          <t>Securities Held to Maturity, Gross Unrealized Losses</t>
        </is>
      </c>
      <c r="B22" s="5" t="n">
        <v>49163</v>
      </c>
      <c r="C22" s="5" t="n">
        <v>61525</v>
      </c>
    </row>
    <row r="23">
      <c r="A23" s="4" t="inlineStr">
        <is>
          <t>Securities Held to Maturity, Fair Value</t>
        </is>
      </c>
      <c r="B23" s="5" t="n">
        <v>504809</v>
      </c>
      <c r="C23" s="5" t="n">
        <v>511532</v>
      </c>
    </row>
    <row r="24">
      <c r="A24" s="4" t="inlineStr">
        <is>
          <t>Commercial Mortgage-Backed Securities [Member]</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Securities Held to Maturity, Gross Amortized Cost</t>
        </is>
      </c>
      <c r="B26" s="5" t="n">
        <v>806954</v>
      </c>
      <c r="C26" s="5" t="n">
        <v>818604</v>
      </c>
    </row>
    <row r="27">
      <c r="A27" s="4" t="inlineStr">
        <is>
          <t>Securities Held to Maturity, Gross Unrealized Losses</t>
        </is>
      </c>
      <c r="B27" s="5" t="n">
        <v>61296</v>
      </c>
      <c r="C27" s="5" t="n">
        <v>72854</v>
      </c>
    </row>
    <row r="28">
      <c r="A28" s="4" t="inlineStr">
        <is>
          <t>Securities Held to Maturity, Fair Value</t>
        </is>
      </c>
      <c r="B28" s="5" t="n">
        <v>745658</v>
      </c>
      <c r="C28" s="5" t="n">
        <v>745750</v>
      </c>
    </row>
    <row r="29">
      <c r="A29" s="4" t="inlineStr">
        <is>
          <t>Collateralized Mortgage Obligation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Securities Held to Maturity, Gross Amortized Cost</t>
        </is>
      </c>
      <c r="B31" s="5" t="n">
        <v>23754</v>
      </c>
      <c r="C31" s="5" t="n">
        <v>25406</v>
      </c>
    </row>
    <row r="32">
      <c r="A32" s="4" t="inlineStr">
        <is>
          <t>Securities Held to Maturity, Gross Unrealized Losses</t>
        </is>
      </c>
      <c r="B32" s="5" t="n">
        <v>954</v>
      </c>
      <c r="C32" s="5" t="n">
        <v>1184</v>
      </c>
    </row>
    <row r="33">
      <c r="A33" s="4" t="inlineStr">
        <is>
          <t>Securities Held to Maturity, Fair Value</t>
        </is>
      </c>
      <c r="B33" s="6" t="n">
        <v>22800</v>
      </c>
      <c r="C33" s="6" t="n">
        <v>24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ebt Securities Available for Sale, Due in one year or less, Amortized Cost</t>
        </is>
      </c>
      <c r="B3" s="6" t="n">
        <v>31863</v>
      </c>
      <c r="C3" s="4" t="inlineStr">
        <is>
          <t xml:space="preserve"> </t>
        </is>
      </c>
    </row>
    <row r="4">
      <c r="A4" s="4" t="inlineStr">
        <is>
          <t>Debt Securities Available for Sale, Due after one year through five years, Amortized Cost</t>
        </is>
      </c>
      <c r="B4" s="5" t="n">
        <v>971094</v>
      </c>
      <c r="C4" s="4" t="inlineStr">
        <is>
          <t xml:space="preserve"> </t>
        </is>
      </c>
    </row>
    <row r="5">
      <c r="A5" s="4" t="inlineStr">
        <is>
          <t>Debt Securities Available for Sale, Due after five years through ten years, Amortized Cost</t>
        </is>
      </c>
      <c r="B5" s="5" t="n">
        <v>2336366</v>
      </c>
      <c r="C5" s="4" t="inlineStr">
        <is>
          <t xml:space="preserve"> </t>
        </is>
      </c>
    </row>
    <row r="6">
      <c r="A6" s="4" t="inlineStr">
        <is>
          <t>Debt Securities Available for Sale, Due after ten years, Amortized Cost</t>
        </is>
      </c>
      <c r="B6" s="5" t="n">
        <v>2505722</v>
      </c>
      <c r="C6" s="4" t="inlineStr">
        <is>
          <t xml:space="preserve"> </t>
        </is>
      </c>
    </row>
    <row r="7">
      <c r="A7" s="4" t="inlineStr">
        <is>
          <t>Securities Available for Sale, Amortized Cost</t>
        </is>
      </c>
      <c r="B7" s="5" t="n">
        <v>5845045</v>
      </c>
      <c r="C7" s="6" t="n">
        <v>5774133</v>
      </c>
    </row>
    <row r="8">
      <c r="A8" s="4" t="inlineStr">
        <is>
          <t>Debt Securities Available for Sale, Due in one year or less, Fair Value</t>
        </is>
      </c>
      <c r="B8" s="5" t="n">
        <v>31963</v>
      </c>
      <c r="C8" s="4" t="inlineStr">
        <is>
          <t xml:space="preserve"> </t>
        </is>
      </c>
    </row>
    <row r="9">
      <c r="A9" s="4" t="inlineStr">
        <is>
          <t>Debt Securities Available for Sale, Due after one year through five years, Fair Value</t>
        </is>
      </c>
      <c r="B9" s="5" t="n">
        <v>950634</v>
      </c>
      <c r="C9" s="4" t="inlineStr">
        <is>
          <t xml:space="preserve"> </t>
        </is>
      </c>
    </row>
    <row r="10">
      <c r="A10" s="4" t="inlineStr">
        <is>
          <t>Debt Securities Available for Sale, Due after five years through ten years, Fair Value</t>
        </is>
      </c>
      <c r="B10" s="5" t="n">
        <v>2146246</v>
      </c>
      <c r="C10" s="4" t="inlineStr">
        <is>
          <t xml:space="preserve"> </t>
        </is>
      </c>
    </row>
    <row r="11">
      <c r="A11" s="4" t="inlineStr">
        <is>
          <t>Debt Securities Available for Sale, Due after ten years, Fair Value</t>
        </is>
      </c>
      <c r="B11" s="5" t="n">
        <v>2205685</v>
      </c>
      <c r="C11" s="4" t="inlineStr">
        <is>
          <t xml:space="preserve"> </t>
        </is>
      </c>
    </row>
    <row r="12">
      <c r="A12" s="4" t="inlineStr">
        <is>
          <t>Total available for sale debt securities, Fair Value</t>
        </is>
      </c>
      <c r="B12" s="5" t="n">
        <v>5334528</v>
      </c>
      <c r="C12" s="5" t="n">
        <v>5161491</v>
      </c>
    </row>
    <row r="13">
      <c r="A13" s="4" t="inlineStr">
        <is>
          <t>Debt Securities Held to Maturity, Due in one year or less, Amortized Cost</t>
        </is>
      </c>
      <c r="B13" s="5" t="n">
        <v>110832</v>
      </c>
      <c r="C13" s="4" t="inlineStr">
        <is>
          <t xml:space="preserve"> </t>
        </is>
      </c>
    </row>
    <row r="14">
      <c r="A14" s="4" t="inlineStr">
        <is>
          <t>Debt Securities Held to Maturity, Due after one year through five years, Amortized Cost</t>
        </is>
      </c>
      <c r="B14" s="5" t="n">
        <v>764462</v>
      </c>
      <c r="C14" s="4" t="inlineStr">
        <is>
          <t xml:space="preserve"> </t>
        </is>
      </c>
    </row>
    <row r="15">
      <c r="A15" s="4" t="inlineStr">
        <is>
          <t>Debt Securities Held to Maturity, Due after five years through ten years, Amortized Cost</t>
        </is>
      </c>
      <c r="B15" s="5" t="n">
        <v>536603</v>
      </c>
      <c r="C15" s="4" t="inlineStr">
        <is>
          <t xml:space="preserve"> </t>
        </is>
      </c>
    </row>
    <row r="16">
      <c r="A16" s="4" t="inlineStr">
        <is>
          <t>Debt Securities Held to Maturity, Due after ten years, Amortized Cost</t>
        </is>
      </c>
      <c r="B16" s="5" t="n">
        <v>948544</v>
      </c>
      <c r="C16" s="4" t="inlineStr">
        <is>
          <t xml:space="preserve"> </t>
        </is>
      </c>
    </row>
    <row r="17">
      <c r="A17" s="4" t="inlineStr">
        <is>
          <t>Securities Held to Maturity, Gross Amortized Cost</t>
        </is>
      </c>
      <c r="B17" s="5" t="n">
        <v>2360441</v>
      </c>
      <c r="C17" s="5" t="n">
        <v>2435663</v>
      </c>
    </row>
    <row r="18">
      <c r="A18" s="4" t="inlineStr">
        <is>
          <t>Debt Securities Held to Maturity, Due in one year or less, Fair Value</t>
        </is>
      </c>
      <c r="B18" s="5" t="n">
        <v>110453</v>
      </c>
      <c r="C18" s="4" t="inlineStr">
        <is>
          <t xml:space="preserve"> </t>
        </is>
      </c>
    </row>
    <row r="19">
      <c r="A19" s="4" t="inlineStr">
        <is>
          <t>Debt Securities Held to Maturity, Due after one year through five years, Fair Value</t>
        </is>
      </c>
      <c r="B19" s="5" t="n">
        <v>733857</v>
      </c>
      <c r="C19" s="4" t="inlineStr">
        <is>
          <t xml:space="preserve"> </t>
        </is>
      </c>
    </row>
    <row r="20">
      <c r="A20" s="4" t="inlineStr">
        <is>
          <t>Debt Securities Held to Maturity, Due after five years through ten years, Fair Value</t>
        </is>
      </c>
      <c r="B20" s="5" t="n">
        <v>505119</v>
      </c>
      <c r="C20" s="4" t="inlineStr">
        <is>
          <t xml:space="preserve"> </t>
        </is>
      </c>
    </row>
    <row r="21">
      <c r="A21" s="4" t="inlineStr">
        <is>
          <t>Debt Securities Held to Maturity, Due after ten years, Fair Value</t>
        </is>
      </c>
      <c r="B21" s="5" t="n">
        <v>845198</v>
      </c>
      <c r="C21" s="4" t="inlineStr">
        <is>
          <t xml:space="preserve"> </t>
        </is>
      </c>
    </row>
    <row r="22">
      <c r="A22" s="4" t="inlineStr">
        <is>
          <t>Total held to maturity securities, Fair Value</t>
        </is>
      </c>
      <c r="B22" s="6" t="n">
        <v>2194627</v>
      </c>
      <c r="C22" s="6" t="n">
        <v>22335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Proceeds from Gross Gains on and Gross Losses on Sale of Securities)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gains</t>
        </is>
      </c>
      <c r="B4" s="6" t="n">
        <v>0</v>
      </c>
      <c r="C4" s="6" t="n">
        <v>0</v>
      </c>
    </row>
    <row r="5">
      <c r="A5" s="4" t="inlineStr">
        <is>
          <t>Gross losses</t>
        </is>
      </c>
      <c r="B5" s="6" t="n">
        <v>0</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 for sale, Losses less than 12 months, Fair Value</t>
        </is>
      </c>
      <c r="B3" s="6" t="n">
        <v>247661</v>
      </c>
      <c r="C3" s="6" t="n">
        <v>686908</v>
      </c>
    </row>
    <row r="4">
      <c r="A4" s="4" t="inlineStr">
        <is>
          <t>Available for sale, Losses less than 12 months, Gross Unrealized Losses</t>
        </is>
      </c>
      <c r="B4" s="5" t="n">
        <v>1582</v>
      </c>
      <c r="C4" s="5" t="n">
        <v>8163</v>
      </c>
    </row>
    <row r="5">
      <c r="A5" s="4" t="inlineStr">
        <is>
          <t>Available for sale, Losses 12 months or longer, Fair Value</t>
        </is>
      </c>
      <c r="B5" s="5" t="n">
        <v>3957221</v>
      </c>
      <c r="C5" s="5" t="n">
        <v>3921412</v>
      </c>
    </row>
    <row r="6">
      <c r="A6" s="4" t="inlineStr">
        <is>
          <t>Available for sale, Losses 12 months or longer, Gross Unrealized Losses</t>
        </is>
      </c>
      <c r="B6" s="5" t="n">
        <v>523085</v>
      </c>
      <c r="C6" s="5" t="n">
        <v>607509</v>
      </c>
    </row>
    <row r="7">
      <c r="A7" s="4" t="inlineStr">
        <is>
          <t>Available for sale, Total, Fair Value</t>
        </is>
      </c>
      <c r="B7" s="5" t="n">
        <v>4204882</v>
      </c>
      <c r="C7" s="5" t="n">
        <v>4608320</v>
      </c>
    </row>
    <row r="8">
      <c r="A8" s="4" t="inlineStr">
        <is>
          <t>Available for sale, Total, Gross Unrealized Losses</t>
        </is>
      </c>
      <c r="B8" s="5" t="n">
        <v>524667</v>
      </c>
      <c r="C8" s="5" t="n">
        <v>615672</v>
      </c>
    </row>
    <row r="9">
      <c r="A9" s="4" t="inlineStr">
        <is>
          <t>U.S. Treasury And Government Agenc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 for sale, Losses less than 12 months, Fair Value</t>
        </is>
      </c>
      <c r="B11" s="5" t="n">
        <v>17540</v>
      </c>
      <c r="C11" s="5" t="n">
        <v>130453</v>
      </c>
    </row>
    <row r="12">
      <c r="A12" s="4" t="inlineStr">
        <is>
          <t>Available for sale, Losses less than 12 months, Gross Unrealized Losses</t>
        </is>
      </c>
      <c r="B12" s="5" t="n">
        <v>206</v>
      </c>
      <c r="C12" s="5" t="n">
        <v>2243</v>
      </c>
    </row>
    <row r="13">
      <c r="A13" s="4" t="inlineStr">
        <is>
          <t>Available for sale, Losses 12 months or longer, Fair Value</t>
        </is>
      </c>
      <c r="B13" s="5" t="n">
        <v>7115</v>
      </c>
      <c r="C13" s="5" t="n">
        <v>7247</v>
      </c>
    </row>
    <row r="14">
      <c r="A14" s="4" t="inlineStr">
        <is>
          <t>Available for sale, Losses 12 months or longer, Gross Unrealized Losses</t>
        </is>
      </c>
      <c r="B14" s="5" t="n">
        <v>1445</v>
      </c>
      <c r="C14" s="5" t="n">
        <v>1651</v>
      </c>
    </row>
    <row r="15">
      <c r="A15" s="4" t="inlineStr">
        <is>
          <t>Available for sale, Total, Fair Value</t>
        </is>
      </c>
      <c r="B15" s="5" t="n">
        <v>24655</v>
      </c>
      <c r="C15" s="5" t="n">
        <v>137700</v>
      </c>
    </row>
    <row r="16">
      <c r="A16" s="4" t="inlineStr">
        <is>
          <t>Available for sale, Total, Gross Unrealized Losses</t>
        </is>
      </c>
      <c r="B16" s="5" t="n">
        <v>1651</v>
      </c>
      <c r="C16" s="5" t="n">
        <v>3894</v>
      </c>
    </row>
    <row r="17">
      <c r="A17" s="4" t="inlineStr">
        <is>
          <t>Municipal Obligat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 for sale, Losses less than 12 months, Fair Value</t>
        </is>
      </c>
      <c r="B19" s="5" t="n">
        <v>18742</v>
      </c>
      <c r="C19" s="5" t="n">
        <v>24149</v>
      </c>
    </row>
    <row r="20">
      <c r="A20" s="4" t="inlineStr">
        <is>
          <t>Available for sale, Losses less than 12 months, Gross Unrealized Losses</t>
        </is>
      </c>
      <c r="B20" s="5" t="n">
        <v>127</v>
      </c>
      <c r="C20" s="5" t="n">
        <v>247</v>
      </c>
    </row>
    <row r="21">
      <c r="A21" s="4" t="inlineStr">
        <is>
          <t>Available for sale, Losses 12 months or longer, Fair Value</t>
        </is>
      </c>
      <c r="B21" s="5" t="n">
        <v>167611</v>
      </c>
      <c r="C21" s="5" t="n">
        <v>170110</v>
      </c>
    </row>
    <row r="22">
      <c r="A22" s="4" t="inlineStr">
        <is>
          <t>Available for sale, Losses 12 months or longer, Gross Unrealized Losses</t>
        </is>
      </c>
      <c r="B22" s="5" t="n">
        <v>3513</v>
      </c>
      <c r="C22" s="5" t="n">
        <v>3695</v>
      </c>
    </row>
    <row r="23">
      <c r="A23" s="4" t="inlineStr">
        <is>
          <t>Available for sale, Total, Fair Value</t>
        </is>
      </c>
      <c r="B23" s="5" t="n">
        <v>186353</v>
      </c>
      <c r="C23" s="5" t="n">
        <v>194259</v>
      </c>
    </row>
    <row r="24">
      <c r="A24" s="4" t="inlineStr">
        <is>
          <t>Available for sale, Total, Gross Unrealized Losses</t>
        </is>
      </c>
      <c r="B24" s="5" t="n">
        <v>3640</v>
      </c>
      <c r="C24" s="5" t="n">
        <v>3942</v>
      </c>
    </row>
    <row r="25">
      <c r="A25" s="4" t="inlineStr">
        <is>
          <t>Residential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 for sale, Losses less than 12 months, Fair Value</t>
        </is>
      </c>
      <c r="B27" s="5" t="n">
        <v>138747</v>
      </c>
      <c r="C27" s="5" t="n">
        <v>347772</v>
      </c>
    </row>
    <row r="28">
      <c r="A28" s="4" t="inlineStr">
        <is>
          <t>Available for sale, Losses less than 12 months, Gross Unrealized Losses</t>
        </is>
      </c>
      <c r="B28" s="5" t="n">
        <v>718</v>
      </c>
      <c r="C28" s="5" t="n">
        <v>2935</v>
      </c>
    </row>
    <row r="29">
      <c r="A29" s="4" t="inlineStr">
        <is>
          <t>Available for sale, Losses 12 months or longer, Fair Value</t>
        </is>
      </c>
      <c r="B29" s="5" t="n">
        <v>1543488</v>
      </c>
      <c r="C29" s="5" t="n">
        <v>1554001</v>
      </c>
    </row>
    <row r="30">
      <c r="A30" s="4" t="inlineStr">
        <is>
          <t>Available for sale, Losses 12 months or longer, Gross Unrealized Losses</t>
        </is>
      </c>
      <c r="B30" s="5" t="n">
        <v>311134</v>
      </c>
      <c r="C30" s="5" t="n">
        <v>350619</v>
      </c>
    </row>
    <row r="31">
      <c r="A31" s="4" t="inlineStr">
        <is>
          <t>Available for sale, Total, Fair Value</t>
        </is>
      </c>
      <c r="B31" s="5" t="n">
        <v>1682235</v>
      </c>
      <c r="C31" s="5" t="n">
        <v>1901773</v>
      </c>
    </row>
    <row r="32">
      <c r="A32" s="4" t="inlineStr">
        <is>
          <t>Available for sale, Total, Gross Unrealized Losses</t>
        </is>
      </c>
      <c r="B32" s="5" t="n">
        <v>311852</v>
      </c>
      <c r="C32" s="5" t="n">
        <v>353554</v>
      </c>
    </row>
    <row r="33">
      <c r="A33" s="4" t="inlineStr">
        <is>
          <t>Commercial 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 for sale, Losses less than 12 months, Fair Value</t>
        </is>
      </c>
      <c r="B35" s="5" t="n">
        <v>72632</v>
      </c>
      <c r="C35" s="5" t="n">
        <v>184534</v>
      </c>
    </row>
    <row r="36">
      <c r="A36" s="4" t="inlineStr">
        <is>
          <t>Available for sale, Losses less than 12 months, Gross Unrealized Losses</t>
        </is>
      </c>
      <c r="B36" s="5" t="n">
        <v>531</v>
      </c>
      <c r="C36" s="5" t="n">
        <v>2738</v>
      </c>
    </row>
    <row r="37">
      <c r="A37" s="4" t="inlineStr">
        <is>
          <t>Available for sale, Losses 12 months or longer, Fair Value</t>
        </is>
      </c>
      <c r="B37" s="5" t="n">
        <v>2191851</v>
      </c>
      <c r="C37" s="5" t="n">
        <v>2139191</v>
      </c>
    </row>
    <row r="38">
      <c r="A38" s="4" t="inlineStr">
        <is>
          <t>Available for sale, Losses 12 months or longer, Gross Unrealized Losses</t>
        </is>
      </c>
      <c r="B38" s="5" t="n">
        <v>204121</v>
      </c>
      <c r="C38" s="5" t="n">
        <v>247854</v>
      </c>
    </row>
    <row r="39">
      <c r="A39" s="4" t="inlineStr">
        <is>
          <t>Available for sale, Total, Fair Value</t>
        </is>
      </c>
      <c r="B39" s="5" t="n">
        <v>2264483</v>
      </c>
      <c r="C39" s="5" t="n">
        <v>2323725</v>
      </c>
    </row>
    <row r="40">
      <c r="A40" s="4" t="inlineStr">
        <is>
          <t>Available for sale, Total, Gross Unrealized Losses</t>
        </is>
      </c>
      <c r="B40" s="5" t="n">
        <v>204652</v>
      </c>
      <c r="C40" s="5" t="n">
        <v>250592</v>
      </c>
    </row>
    <row r="41">
      <c r="A41" s="4" t="inlineStr">
        <is>
          <t>Collateralized Mortgage Obligation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 for sale, Losses less than 12 months, Fair Value</t>
        </is>
      </c>
      <c r="B43" s="4" t="inlineStr">
        <is>
          <t xml:space="preserve"> </t>
        </is>
      </c>
      <c r="C43" s="5" t="n">
        <v>0</v>
      </c>
    </row>
    <row r="44">
      <c r="A44" s="4" t="inlineStr">
        <is>
          <t>Available for sale, Losses less than 12 months, Gross Unrealized Losses</t>
        </is>
      </c>
      <c r="B44" s="4" t="inlineStr">
        <is>
          <t xml:space="preserve"> </t>
        </is>
      </c>
      <c r="C44" s="5" t="n">
        <v>0</v>
      </c>
    </row>
    <row r="45">
      <c r="A45" s="4" t="inlineStr">
        <is>
          <t>Available for sale, Losses 12 months or longer, Fair Value</t>
        </is>
      </c>
      <c r="B45" s="5" t="n">
        <v>32704</v>
      </c>
      <c r="C45" s="5" t="n">
        <v>35247</v>
      </c>
    </row>
    <row r="46">
      <c r="A46" s="4" t="inlineStr">
        <is>
          <t>Available for sale, Losses 12 months or longer, Gross Unrealized Losses</t>
        </is>
      </c>
      <c r="B46" s="5" t="n">
        <v>1824</v>
      </c>
      <c r="C46" s="5" t="n">
        <v>2306</v>
      </c>
    </row>
    <row r="47">
      <c r="A47" s="4" t="inlineStr">
        <is>
          <t>Available for sale, Total, Fair Value</t>
        </is>
      </c>
      <c r="B47" s="5" t="n">
        <v>32704</v>
      </c>
      <c r="C47" s="5" t="n">
        <v>35247</v>
      </c>
    </row>
    <row r="48">
      <c r="A48" s="4" t="inlineStr">
        <is>
          <t>Available for sale, Total, Gross Unrealized Losses</t>
        </is>
      </c>
      <c r="B48" s="5" t="n">
        <v>1824</v>
      </c>
      <c r="C48" s="5" t="n">
        <v>2306</v>
      </c>
    </row>
    <row r="49">
      <c r="A49" s="4" t="inlineStr">
        <is>
          <t>Corporate Debt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 for sale, Losses less than 12 months, Fair Value</t>
        </is>
      </c>
      <c r="B51" s="4" t="inlineStr">
        <is>
          <t xml:space="preserve"> </t>
        </is>
      </c>
      <c r="C51" s="5" t="n">
        <v>0</v>
      </c>
    </row>
    <row r="52">
      <c r="A52" s="4" t="inlineStr">
        <is>
          <t>Available for sale, Losses less than 12 months, Gross Unrealized Losses</t>
        </is>
      </c>
      <c r="B52" s="4" t="inlineStr">
        <is>
          <t xml:space="preserve"> </t>
        </is>
      </c>
      <c r="C52" s="5" t="n">
        <v>0</v>
      </c>
    </row>
    <row r="53">
      <c r="A53" s="4" t="inlineStr">
        <is>
          <t>Available for sale, Losses 12 months or longer, Fair Value</t>
        </is>
      </c>
      <c r="B53" s="5" t="n">
        <v>14452</v>
      </c>
      <c r="C53" s="5" t="n">
        <v>15616</v>
      </c>
    </row>
    <row r="54">
      <c r="A54" s="4" t="inlineStr">
        <is>
          <t>Available for sale, Losses 12 months or longer, Gross Unrealized Losses</t>
        </is>
      </c>
      <c r="B54" s="5" t="n">
        <v>1048</v>
      </c>
      <c r="C54" s="5" t="n">
        <v>1384</v>
      </c>
    </row>
    <row r="55">
      <c r="A55" s="4" t="inlineStr">
        <is>
          <t>Available for sale, Total, Fair Value</t>
        </is>
      </c>
      <c r="B55" s="5" t="n">
        <v>14452</v>
      </c>
      <c r="C55" s="5" t="n">
        <v>15616</v>
      </c>
    </row>
    <row r="56">
      <c r="A56" s="4" t="inlineStr">
        <is>
          <t>Available for sale, Total, Gross Unrealized Losses</t>
        </is>
      </c>
      <c r="B56" s="6" t="n">
        <v>1048</v>
      </c>
      <c r="C56" s="6" t="n">
        <v>13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Held to Maturity, Losses less than 12 months, Fair Value</t>
        </is>
      </c>
      <c r="B3" s="6" t="n">
        <v>98160</v>
      </c>
      <c r="C3" s="6" t="n">
        <v>109688</v>
      </c>
    </row>
    <row r="4">
      <c r="A4" s="4" t="inlineStr">
        <is>
          <t>Held to Maturity, Losses less than 12 months, Gross Unrealized Losses</t>
        </is>
      </c>
      <c r="B4" s="5" t="n">
        <v>338</v>
      </c>
      <c r="C4" s="5" t="n">
        <v>1291</v>
      </c>
    </row>
    <row r="5">
      <c r="A5" s="4" t="inlineStr">
        <is>
          <t>Held to Maturity, Losses 12 months or longer, Fair Value</t>
        </is>
      </c>
      <c r="B5" s="5" t="n">
        <v>2065994</v>
      </c>
      <c r="C5" s="5" t="n">
        <v>2100656</v>
      </c>
    </row>
    <row r="6">
      <c r="A6" s="4" t="inlineStr">
        <is>
          <t>Held to Maturity, Losses 12 months or longer, Gross Unrealized Losses</t>
        </is>
      </c>
      <c r="B6" s="5" t="n">
        <v>165758</v>
      </c>
      <c r="C6" s="5" t="n">
        <v>201015</v>
      </c>
    </row>
    <row r="7">
      <c r="A7" s="4" t="inlineStr">
        <is>
          <t>Held To Maturity Securities Unrealized Loss Position Fair Value, Total</t>
        </is>
      </c>
      <c r="B7" s="5" t="n">
        <v>2164154</v>
      </c>
      <c r="C7" s="5" t="n">
        <v>2210344</v>
      </c>
    </row>
    <row r="8">
      <c r="A8" s="4" t="inlineStr">
        <is>
          <t>Held to Maturity, Total, Gross Unrealized Losses</t>
        </is>
      </c>
      <c r="B8" s="5" t="n">
        <v>166096</v>
      </c>
      <c r="C8" s="5" t="n">
        <v>202306</v>
      </c>
    </row>
    <row r="9">
      <c r="A9" s="4" t="inlineStr">
        <is>
          <t>U.S. Treasury And Government Agenc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 Losses less than 12 months, Fair Value</t>
        </is>
      </c>
      <c r="B11" s="5" t="n">
        <v>9196</v>
      </c>
      <c r="C11" s="5" t="n">
        <v>27660</v>
      </c>
    </row>
    <row r="12">
      <c r="A12" s="4" t="inlineStr">
        <is>
          <t>Held to Maturity, Losses less than 12 months, Gross Unrealized Losses</t>
        </is>
      </c>
      <c r="B12" s="5" t="n">
        <v>36</v>
      </c>
      <c r="C12" s="5" t="n">
        <v>840</v>
      </c>
    </row>
    <row r="13">
      <c r="A13" s="4" t="inlineStr">
        <is>
          <t>Held to Maturity, Losses 12 months or longer, Fair Value</t>
        </is>
      </c>
      <c r="B13" s="5" t="n">
        <v>324368</v>
      </c>
      <c r="C13" s="5" t="n">
        <v>321154</v>
      </c>
    </row>
    <row r="14">
      <c r="A14" s="4" t="inlineStr">
        <is>
          <t>Held to Maturity, Losses 12 months or longer, Gross Unrealized Losses</t>
        </is>
      </c>
      <c r="B14" s="5" t="n">
        <v>37252</v>
      </c>
      <c r="C14" s="5" t="n">
        <v>45036</v>
      </c>
    </row>
    <row r="15">
      <c r="A15" s="4" t="inlineStr">
        <is>
          <t>Held To Maturity Securities Unrealized Loss Position Fair Value, Total</t>
        </is>
      </c>
      <c r="B15" s="5" t="n">
        <v>333564</v>
      </c>
      <c r="C15" s="5" t="n">
        <v>348814</v>
      </c>
    </row>
    <row r="16">
      <c r="A16" s="4" t="inlineStr">
        <is>
          <t>Held to Maturity, Total, Gross Unrealized Losses</t>
        </is>
      </c>
      <c r="B16" s="5" t="n">
        <v>37288</v>
      </c>
      <c r="C16" s="5" t="n">
        <v>45876</v>
      </c>
    </row>
    <row r="17">
      <c r="A17" s="4" t="inlineStr">
        <is>
          <t>Municipal Obligation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Losses less than 12 months, Fair Value</t>
        </is>
      </c>
      <c r="B19" s="5" t="n">
        <v>88964</v>
      </c>
      <c r="C19" s="5" t="n">
        <v>82028</v>
      </c>
    </row>
    <row r="20">
      <c r="A20" s="4" t="inlineStr">
        <is>
          <t>Held to Maturity, Losses less than 12 months, Gross Unrealized Losses</t>
        </is>
      </c>
      <c r="B20" s="5" t="n">
        <v>302</v>
      </c>
      <c r="C20" s="5" t="n">
        <v>451</v>
      </c>
    </row>
    <row r="21">
      <c r="A21" s="4" t="inlineStr">
        <is>
          <t>Held to Maturity, Losses 12 months or longer, Fair Value</t>
        </is>
      </c>
      <c r="B21" s="5" t="n">
        <v>468359</v>
      </c>
      <c r="C21" s="5" t="n">
        <v>497999</v>
      </c>
    </row>
    <row r="22">
      <c r="A22" s="4" t="inlineStr">
        <is>
          <t>Held to Maturity, Losses 12 months or longer, Gross Unrealized Losses</t>
        </is>
      </c>
      <c r="B22" s="5" t="n">
        <v>17093</v>
      </c>
      <c r="C22" s="5" t="n">
        <v>20416</v>
      </c>
    </row>
    <row r="23">
      <c r="A23" s="4" t="inlineStr">
        <is>
          <t>Held To Maturity Securities Unrealized Loss Position Fair Value, Total</t>
        </is>
      </c>
      <c r="B23" s="5" t="n">
        <v>557323</v>
      </c>
      <c r="C23" s="5" t="n">
        <v>580027</v>
      </c>
    </row>
    <row r="24">
      <c r="A24" s="4" t="inlineStr">
        <is>
          <t>Held to Maturity, Total, Gross Unrealized Losses</t>
        </is>
      </c>
      <c r="B24" s="5" t="n">
        <v>17395</v>
      </c>
      <c r="C24" s="5" t="n">
        <v>20867</v>
      </c>
    </row>
    <row r="25">
      <c r="A25" s="4" t="inlineStr">
        <is>
          <t>Residential Mortgage-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Losses less than 12 months, Fair Value</t>
        </is>
      </c>
      <c r="B27" s="4" t="inlineStr">
        <is>
          <t xml:space="preserve"> </t>
        </is>
      </c>
      <c r="C27" s="5" t="n">
        <v>0</v>
      </c>
    </row>
    <row r="28">
      <c r="A28" s="4" t="inlineStr">
        <is>
          <t>Held to Maturity, Losses less than 12 months, Gross Unrealized Losses</t>
        </is>
      </c>
      <c r="B28" s="4" t="inlineStr">
        <is>
          <t xml:space="preserve"> </t>
        </is>
      </c>
      <c r="C28" s="5" t="n">
        <v>0</v>
      </c>
    </row>
    <row r="29">
      <c r="A29" s="4" t="inlineStr">
        <is>
          <t>Held to Maturity, Losses 12 months or longer, Fair Value</t>
        </is>
      </c>
      <c r="B29" s="5" t="n">
        <v>504809</v>
      </c>
      <c r="C29" s="5" t="n">
        <v>511531</v>
      </c>
    </row>
    <row r="30">
      <c r="A30" s="4" t="inlineStr">
        <is>
          <t>Held to Maturity, Losses 12 months or longer, Gross Unrealized Losses</t>
        </is>
      </c>
      <c r="B30" s="5" t="n">
        <v>49163</v>
      </c>
      <c r="C30" s="5" t="n">
        <v>61525</v>
      </c>
    </row>
    <row r="31">
      <c r="A31" s="4" t="inlineStr">
        <is>
          <t>Held To Maturity Securities Unrealized Loss Position Fair Value, Total</t>
        </is>
      </c>
      <c r="B31" s="5" t="n">
        <v>504809</v>
      </c>
      <c r="C31" s="5" t="n">
        <v>511531</v>
      </c>
    </row>
    <row r="32">
      <c r="A32" s="4" t="inlineStr">
        <is>
          <t>Held to Maturity, Total, Gross Unrealized Losses</t>
        </is>
      </c>
      <c r="B32" s="5" t="n">
        <v>49163</v>
      </c>
      <c r="C32" s="5" t="n">
        <v>61525</v>
      </c>
    </row>
    <row r="33">
      <c r="A33" s="4" t="inlineStr">
        <is>
          <t>Commercial Mortgage-Backed Securities [Member]</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Held to Maturity, Losses less than 12 months, Fair Value</t>
        </is>
      </c>
      <c r="B35" s="4" t="inlineStr">
        <is>
          <t xml:space="preserve"> </t>
        </is>
      </c>
      <c r="C35" s="5" t="n">
        <v>0</v>
      </c>
    </row>
    <row r="36">
      <c r="A36" s="4" t="inlineStr">
        <is>
          <t>Held to Maturity, Losses less than 12 months, Gross Unrealized Losses</t>
        </is>
      </c>
      <c r="B36" s="4" t="inlineStr">
        <is>
          <t xml:space="preserve"> </t>
        </is>
      </c>
      <c r="C36" s="5" t="n">
        <v>0</v>
      </c>
    </row>
    <row r="37">
      <c r="A37" s="4" t="inlineStr">
        <is>
          <t>Held to Maturity, Losses 12 months or longer, Fair Value</t>
        </is>
      </c>
      <c r="B37" s="5" t="n">
        <v>745658</v>
      </c>
      <c r="C37" s="5" t="n">
        <v>745750</v>
      </c>
    </row>
    <row r="38">
      <c r="A38" s="4" t="inlineStr">
        <is>
          <t>Held to Maturity, Losses 12 months or longer, Gross Unrealized Losses</t>
        </is>
      </c>
      <c r="B38" s="5" t="n">
        <v>61296</v>
      </c>
      <c r="C38" s="5" t="n">
        <v>72854</v>
      </c>
    </row>
    <row r="39">
      <c r="A39" s="4" t="inlineStr">
        <is>
          <t>Held To Maturity Securities Unrealized Loss Position Fair Value, Total</t>
        </is>
      </c>
      <c r="B39" s="5" t="n">
        <v>745658</v>
      </c>
      <c r="C39" s="5" t="n">
        <v>745750</v>
      </c>
    </row>
    <row r="40">
      <c r="A40" s="4" t="inlineStr">
        <is>
          <t>Held to Maturity, Total, Gross Unrealized Losses</t>
        </is>
      </c>
      <c r="B40" s="5" t="n">
        <v>61296</v>
      </c>
      <c r="C40" s="5" t="n">
        <v>72854</v>
      </c>
    </row>
    <row r="41">
      <c r="A41" s="4" t="inlineStr">
        <is>
          <t>Collateralized Mortgage Obligations [Member]</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Held to Maturity, Losses less than 12 months, Fair Value</t>
        </is>
      </c>
      <c r="B43" s="4" t="inlineStr">
        <is>
          <t xml:space="preserve"> </t>
        </is>
      </c>
      <c r="C43" s="5" t="n">
        <v>0</v>
      </c>
    </row>
    <row r="44">
      <c r="A44" s="4" t="inlineStr">
        <is>
          <t>Held to Maturity, Losses less than 12 months, Gross Unrealized Losses</t>
        </is>
      </c>
      <c r="B44" s="4" t="inlineStr">
        <is>
          <t xml:space="preserve"> </t>
        </is>
      </c>
      <c r="C44" s="5" t="n">
        <v>0</v>
      </c>
    </row>
    <row r="45">
      <c r="A45" s="4" t="inlineStr">
        <is>
          <t>Held to Maturity, Losses 12 months or longer, Fair Value</t>
        </is>
      </c>
      <c r="B45" s="5" t="n">
        <v>22800</v>
      </c>
      <c r="C45" s="5" t="n">
        <v>24222</v>
      </c>
    </row>
    <row r="46">
      <c r="A46" s="4" t="inlineStr">
        <is>
          <t>Held to Maturity, Losses 12 months or longer, Gross Unrealized Losses</t>
        </is>
      </c>
      <c r="B46" s="5" t="n">
        <v>954</v>
      </c>
      <c r="C46" s="5" t="n">
        <v>1184</v>
      </c>
    </row>
    <row r="47">
      <c r="A47" s="4" t="inlineStr">
        <is>
          <t>Held To Maturity Securities Unrealized Loss Position Fair Value, Total</t>
        </is>
      </c>
      <c r="B47" s="5" t="n">
        <v>22800</v>
      </c>
      <c r="C47" s="5" t="n">
        <v>24222</v>
      </c>
    </row>
    <row r="48">
      <c r="A48" s="4" t="inlineStr">
        <is>
          <t>Held to Maturity, Total, Gross Unrealized Losses</t>
        </is>
      </c>
      <c r="B48" s="6" t="n">
        <v>954</v>
      </c>
      <c r="C48" s="6" t="n">
        <v>1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s>
  <sheetData>
    <row r="1">
      <c r="A1" s="1" t="inlineStr">
        <is>
          <t>Loans and Allowance for Credit Losses (Narrative) (Details) $ in Thousands</t>
        </is>
      </c>
      <c r="B1" s="2" t="inlineStr">
        <is>
          <t>3 Months Ended</t>
        </is>
      </c>
    </row>
    <row r="2">
      <c r="B2" s="2" t="inlineStr">
        <is>
          <t>Mar. 31, 2025 USD ($) Loan</t>
        </is>
      </c>
      <c r="C2" s="2" t="inlineStr">
        <is>
          <t>Mar. 31, 2024 USD ($) Loan</t>
        </is>
      </c>
      <c r="D2" s="2" t="inlineStr">
        <is>
          <t>Dec. 31, 2024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Accrued interest</t>
        </is>
      </c>
      <c r="B4" s="6" t="n">
        <v>106800</v>
      </c>
      <c r="C4" s="4" t="inlineStr">
        <is>
          <t xml:space="preserve"> </t>
        </is>
      </c>
      <c r="D4" s="6" t="n">
        <v>109800</v>
      </c>
    </row>
    <row r="5">
      <c r="A5" s="4" t="inlineStr">
        <is>
          <t>Percentage of baseline economic forecast</t>
        </is>
      </c>
      <c r="B5" s="10" t="n">
        <v>0.4</v>
      </c>
      <c r="C5" s="10" t="n">
        <v>0.4</v>
      </c>
      <c r="D5" s="4" t="inlineStr">
        <is>
          <t xml:space="preserve"> </t>
        </is>
      </c>
    </row>
    <row r="6">
      <c r="A6" s="4" t="inlineStr">
        <is>
          <t>Description of post modification defaults</t>
        </is>
      </c>
      <c r="B6" s="4" t="inlineStr">
        <is>
          <t>A payment default occurs if the loan is either 90 days or more delinquent or has been charged off as of the end of the period presented.</t>
        </is>
      </c>
      <c r="C6" s="4" t="inlineStr">
        <is>
          <t xml:space="preserve"> </t>
        </is>
      </c>
      <c r="D6" s="4" t="inlineStr">
        <is>
          <t xml:space="preserve"> </t>
        </is>
      </c>
    </row>
    <row r="7">
      <c r="A7" s="4" t="inlineStr">
        <is>
          <t>Nonaccrual loans</t>
        </is>
      </c>
      <c r="B7" s="6" t="n">
        <v>104214</v>
      </c>
      <c r="C7" s="4" t="inlineStr">
        <is>
          <t xml:space="preserve"> </t>
        </is>
      </c>
      <c r="D7" s="5" t="n">
        <v>97335</v>
      </c>
    </row>
    <row r="8">
      <c r="A8" s="4" t="inlineStr">
        <is>
          <t>Loans held for sale</t>
        </is>
      </c>
      <c r="B8" s="5" t="n">
        <v>26596</v>
      </c>
      <c r="C8" s="4" t="inlineStr">
        <is>
          <t xml:space="preserve"> </t>
        </is>
      </c>
      <c r="D8" s="5" t="n">
        <v>21525</v>
      </c>
    </row>
    <row r="9">
      <c r="A9" s="4" t="inlineStr">
        <is>
          <t>Modified Loans To Borrowers Experiencing Financial Difficulty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Nonaccrual loans</t>
        </is>
      </c>
      <c r="B11" s="5" t="n">
        <v>25000</v>
      </c>
      <c r="C11" s="4" t="inlineStr">
        <is>
          <t xml:space="preserve"> </t>
        </is>
      </c>
      <c r="D11" s="5" t="n">
        <v>20200</v>
      </c>
    </row>
    <row r="12">
      <c r="A12" s="4" t="inlineStr">
        <is>
          <t>Accruing and nonaccruing</t>
        </is>
      </c>
      <c r="B12" s="5" t="n">
        <v>95600</v>
      </c>
      <c r="C12" s="4" t="inlineStr">
        <is>
          <t xml:space="preserve"> </t>
        </is>
      </c>
      <c r="D12" s="5" t="n">
        <v>99500</v>
      </c>
    </row>
    <row r="13">
      <c r="A13" s="4" t="inlineStr">
        <is>
          <t>Unfunded exposure to borrowers related to MEFD or TDR</t>
        </is>
      </c>
      <c r="B13" s="6" t="n">
        <v>4000</v>
      </c>
      <c r="C13" s="4" t="inlineStr">
        <is>
          <t xml:space="preserve"> </t>
        </is>
      </c>
      <c r="D13" s="5" t="n">
        <v>6900</v>
      </c>
    </row>
    <row r="14">
      <c r="A14" s="4" t="inlineStr">
        <is>
          <t>Downside Mild Recessionary S-2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Percentage of baseline economic forecast</t>
        </is>
      </c>
      <c r="B16" s="10" t="n">
        <v>0.6</v>
      </c>
      <c r="C16" s="10" t="n">
        <v>0.6</v>
      </c>
      <c r="D16" s="4" t="inlineStr">
        <is>
          <t xml:space="preserve"> </t>
        </is>
      </c>
    </row>
    <row r="17">
      <c r="A17" s="4" t="inlineStr">
        <is>
          <t>Total Commercial [Member]</t>
        </is>
      </c>
      <c r="B17" s="4" t="inlineStr">
        <is>
          <t xml:space="preserve"> </t>
        </is>
      </c>
      <c r="C17" s="4" t="inlineStr">
        <is>
          <t xml:space="preserve"> </t>
        </is>
      </c>
      <c r="D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row>
    <row r="19">
      <c r="A19" s="4" t="inlineStr">
        <is>
          <t>Number of contracts subsequently defaulted | Loan</t>
        </is>
      </c>
      <c r="B19" s="5" t="n">
        <v>2</v>
      </c>
      <c r="C19" s="5" t="n">
        <v>3</v>
      </c>
      <c r="D19" s="4" t="inlineStr">
        <is>
          <t xml:space="preserve"> </t>
        </is>
      </c>
    </row>
    <row r="20">
      <c r="A20" s="4" t="inlineStr">
        <is>
          <t>Recorded Investment</t>
        </is>
      </c>
      <c r="B20" s="6" t="n">
        <v>1900</v>
      </c>
      <c r="C20" s="6" t="n">
        <v>3200</v>
      </c>
      <c r="D20" s="4" t="inlineStr">
        <is>
          <t xml:space="preserve"> </t>
        </is>
      </c>
    </row>
    <row r="21">
      <c r="A21" s="4" t="inlineStr">
        <is>
          <t>Residential Mortgages [Member]</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Nonaccrual loans</t>
        </is>
      </c>
      <c r="B23" s="5" t="n">
        <v>46404</v>
      </c>
      <c r="C23" s="4" t="inlineStr">
        <is>
          <t xml:space="preserve"> </t>
        </is>
      </c>
      <c r="D23" s="5" t="n">
        <v>44086</v>
      </c>
    </row>
    <row r="24">
      <c r="A24" s="4" t="inlineStr">
        <is>
          <t>Loans carried at fair value option</t>
        </is>
      </c>
      <c r="B24" s="5" t="n">
        <v>25900</v>
      </c>
      <c r="C24" s="4" t="inlineStr">
        <is>
          <t xml:space="preserve"> </t>
        </is>
      </c>
      <c r="D24" s="5" t="n">
        <v>18900</v>
      </c>
    </row>
    <row r="25">
      <c r="A25" s="4" t="inlineStr">
        <is>
          <t>Unpaid principal balance</t>
        </is>
      </c>
      <c r="B25" s="5" t="n">
        <v>25200</v>
      </c>
      <c r="C25" s="4" t="inlineStr">
        <is>
          <t xml:space="preserve"> </t>
        </is>
      </c>
      <c r="D25" s="5" t="n">
        <v>18600</v>
      </c>
    </row>
    <row r="26">
      <c r="A26" s="4" t="inlineStr">
        <is>
          <t>Consumer [Member]</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Nonaccrual loans</t>
        </is>
      </c>
      <c r="B28" s="6" t="n">
        <v>11058</v>
      </c>
      <c r="C28" s="4" t="inlineStr">
        <is>
          <t xml:space="preserve"> </t>
        </is>
      </c>
      <c r="D28" s="5" t="n">
        <v>11187</v>
      </c>
    </row>
    <row r="29">
      <c r="A29" s="4" t="inlineStr">
        <is>
          <t>Number of contracts subsequently defaulted | Loan</t>
        </is>
      </c>
      <c r="B29" s="5" t="n">
        <v>1</v>
      </c>
      <c r="C29" s="4" t="inlineStr">
        <is>
          <t xml:space="preserve"> </t>
        </is>
      </c>
      <c r="D29" s="4" t="inlineStr">
        <is>
          <t xml:space="preserve"> </t>
        </is>
      </c>
    </row>
    <row r="30">
      <c r="A30" s="4" t="inlineStr">
        <is>
          <t>Recorded Investment</t>
        </is>
      </c>
      <c r="B30" s="6" t="n">
        <v>6000</v>
      </c>
      <c r="C30" s="4" t="inlineStr">
        <is>
          <t xml:space="preserve"> </t>
        </is>
      </c>
      <c r="D30" s="4" t="inlineStr">
        <is>
          <t xml:space="preserve"> </t>
        </is>
      </c>
    </row>
    <row r="31">
      <c r="A31" s="4" t="inlineStr">
        <is>
          <t>Real estate in process of foreclosure</t>
        </is>
      </c>
      <c r="B31" s="5" t="n">
        <v>14600</v>
      </c>
      <c r="C31" s="4" t="inlineStr">
        <is>
          <t xml:space="preserve"> </t>
        </is>
      </c>
      <c r="D31" s="5" t="n">
        <v>10500</v>
      </c>
    </row>
    <row r="32">
      <c r="A32" s="4" t="inlineStr">
        <is>
          <t>Real estate acquired through foreclosure</t>
        </is>
      </c>
      <c r="B32" s="6" t="n">
        <v>3200</v>
      </c>
      <c r="C32" s="4" t="inlineStr">
        <is>
          <t xml:space="preserve"> </t>
        </is>
      </c>
      <c r="D32" s="5" t="n">
        <v>2000</v>
      </c>
    </row>
    <row r="33">
      <c r="A33" s="4" t="inlineStr">
        <is>
          <t>Weighted Average [Member] | Total Commercial [Member] | Term Extension [Member]</t>
        </is>
      </c>
      <c r="B33" s="4" t="inlineStr">
        <is>
          <t xml:space="preserve"> </t>
        </is>
      </c>
      <c r="C33" s="4" t="inlineStr">
        <is>
          <t xml:space="preserve"> </t>
        </is>
      </c>
      <c r="D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row>
    <row r="35">
      <c r="A35" s="4" t="inlineStr">
        <is>
          <t>Reportable modification period</t>
        </is>
      </c>
      <c r="B35" s="4" t="inlineStr">
        <is>
          <t>5 months</t>
        </is>
      </c>
      <c r="C35" s="4" t="inlineStr">
        <is>
          <t>8 months</t>
        </is>
      </c>
      <c r="D35" s="4" t="inlineStr">
        <is>
          <t xml:space="preserve"> </t>
        </is>
      </c>
    </row>
    <row r="36">
      <c r="A36" s="4" t="inlineStr">
        <is>
          <t>Weighted Average [Member] | Total Commercial [Member] | Other Than Insignificant Payment Delays [Member]</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Reportable modification period</t>
        </is>
      </c>
      <c r="B38" s="4" t="inlineStr">
        <is>
          <t>5 months</t>
        </is>
      </c>
      <c r="C38" s="4" t="inlineStr">
        <is>
          <t>4 months</t>
        </is>
      </c>
      <c r="D38" s="4" t="inlineStr">
        <is>
          <t xml:space="preserve"> </t>
        </is>
      </c>
    </row>
    <row r="39">
      <c r="A39" s="4" t="inlineStr">
        <is>
          <t>Weighted Average [Member] | Residential Mortgages [Member] | Term Extension [Member]</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Reportable modification period</t>
        </is>
      </c>
      <c r="B41" s="4" t="inlineStr">
        <is>
          <t>1 year</t>
        </is>
      </c>
      <c r="C41" s="4" t="inlineStr">
        <is>
          <t>8 years</t>
        </is>
      </c>
      <c r="D41" s="4" t="inlineStr">
        <is>
          <t xml:space="preserve"> </t>
        </is>
      </c>
    </row>
    <row r="42">
      <c r="A42" s="4" t="inlineStr">
        <is>
          <t>Weighted Average [Member] | Residential Mortgages [Member] | Other Than Insignificant Payment Delays [Member]</t>
        </is>
      </c>
      <c r="B42" s="4" t="inlineStr">
        <is>
          <t xml:space="preserve"> </t>
        </is>
      </c>
      <c r="C42" s="4" t="inlineStr">
        <is>
          <t xml:space="preserve"> </t>
        </is>
      </c>
      <c r="D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row>
    <row r="44">
      <c r="A44" s="4" t="inlineStr">
        <is>
          <t>Reportable modification period</t>
        </is>
      </c>
      <c r="B44" s="4" t="inlineStr">
        <is>
          <t>1 month</t>
        </is>
      </c>
      <c r="C44" s="4" t="inlineStr">
        <is>
          <t xml:space="preserve"> </t>
        </is>
      </c>
      <c r="D44" s="4" t="inlineStr">
        <is>
          <t xml:space="preserve"> </t>
        </is>
      </c>
    </row>
    <row r="45">
      <c r="A45" s="4" t="inlineStr">
        <is>
          <t>Weighted Average [Member] | Consumer [Member] | Term Extension [Member]</t>
        </is>
      </c>
      <c r="B45" s="4" t="inlineStr">
        <is>
          <t xml:space="preserve"> </t>
        </is>
      </c>
      <c r="C45" s="4" t="inlineStr">
        <is>
          <t xml:space="preserve"> </t>
        </is>
      </c>
      <c r="D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row>
    <row r="47">
      <c r="A47" s="4" t="inlineStr">
        <is>
          <t>Reportable modification period</t>
        </is>
      </c>
      <c r="B47" s="4" t="inlineStr">
        <is>
          <t xml:space="preserve"> </t>
        </is>
      </c>
      <c r="C47" s="4" t="inlineStr">
        <is>
          <t>4 years</t>
        </is>
      </c>
      <c r="D47" s="4" t="inlineStr">
        <is>
          <t xml:space="preserve"> </t>
        </is>
      </c>
    </row>
    <row r="48">
      <c r="A48" s="4" t="inlineStr">
        <is>
          <t>Total Commercial And Industrial [Member] | Total Commercial [Member]</t>
        </is>
      </c>
      <c r="B48" s="4" t="inlineStr">
        <is>
          <t xml:space="preserve"> </t>
        </is>
      </c>
      <c r="C48" s="4" t="inlineStr">
        <is>
          <t xml:space="preserve"> </t>
        </is>
      </c>
      <c r="D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row>
    <row r="50">
      <c r="A50" s="4" t="inlineStr">
        <is>
          <t>Nonaccrual loans</t>
        </is>
      </c>
      <c r="B50" s="6" t="n">
        <v>38933</v>
      </c>
      <c r="C50" s="4" t="inlineStr">
        <is>
          <t xml:space="preserve"> </t>
        </is>
      </c>
      <c r="D50" s="5" t="n">
        <v>36145</v>
      </c>
    </row>
    <row r="51">
      <c r="A51" s="4" t="inlineStr">
        <is>
          <t>Commercial Non-Real Estate [Member] | Total Commercial And Industrial [Member] | Total Commercial [Member]</t>
        </is>
      </c>
      <c r="B51" s="4" t="inlineStr">
        <is>
          <t xml:space="preserve"> </t>
        </is>
      </c>
      <c r="C51" s="4" t="inlineStr">
        <is>
          <t xml:space="preserve"> </t>
        </is>
      </c>
      <c r="D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row>
    <row r="53">
      <c r="A53" s="4" t="inlineStr">
        <is>
          <t>Nonaccrual loans</t>
        </is>
      </c>
      <c r="B53" s="5" t="n">
        <v>34654</v>
      </c>
      <c r="C53" s="4" t="inlineStr">
        <is>
          <t xml:space="preserve"> </t>
        </is>
      </c>
      <c r="D53" s="5" t="n">
        <v>33418</v>
      </c>
    </row>
    <row r="54">
      <c r="A54" s="4" t="inlineStr">
        <is>
          <t>Commercial Real Estate - Owner Occupied [Member] | Total Commercial And Industrial [Member] | Total Commercial [Member]</t>
        </is>
      </c>
      <c r="B54" s="4" t="inlineStr">
        <is>
          <t xml:space="preserve"> </t>
        </is>
      </c>
      <c r="C54" s="4" t="inlineStr">
        <is>
          <t xml:space="preserve"> </t>
        </is>
      </c>
      <c r="D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row>
    <row r="56">
      <c r="A56" s="4" t="inlineStr">
        <is>
          <t>Nonaccrual loans</t>
        </is>
      </c>
      <c r="B56" s="6" t="n">
        <v>4279</v>
      </c>
      <c r="C56" s="4" t="inlineStr">
        <is>
          <t xml:space="preserve"> </t>
        </is>
      </c>
      <c r="D56" s="6" t="n">
        <v>272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Net of Unearned Income)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Total loans</t>
        </is>
      </c>
      <c r="B3" s="6" t="n">
        <v>23098146</v>
      </c>
      <c r="C3" s="6" t="n">
        <v>23299447</v>
      </c>
    </row>
    <row r="4">
      <c r="A4" s="4" t="inlineStr">
        <is>
          <t>Residential Mortgage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5" t="n">
        <v>4025145</v>
      </c>
      <c r="C6" s="5" t="n">
        <v>3961328</v>
      </c>
    </row>
    <row r="7">
      <c r="A7" s="4" t="inlineStr">
        <is>
          <t>Consumer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5" t="n">
        <v>1337826</v>
      </c>
      <c r="C9" s="5" t="n">
        <v>1369845</v>
      </c>
    </row>
    <row r="10">
      <c r="A10" s="4" t="inlineStr">
        <is>
          <t>Commercial Real Estate - Income Producing [Member] | Total Commercial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5" t="n">
        <v>3809664</v>
      </c>
      <c r="C12" s="5" t="n">
        <v>3798612</v>
      </c>
    </row>
    <row r="13">
      <c r="A13" s="4" t="inlineStr">
        <is>
          <t>Construction and Land Development [Member] | Total Commercial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5" t="n">
        <v>1287919</v>
      </c>
      <c r="C15" s="5" t="n">
        <v>1281115</v>
      </c>
    </row>
    <row r="16">
      <c r="A16" s="4" t="inlineStr">
        <is>
          <t>Total Commercial And Industrial [Member] | Total Commercial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5" t="n">
        <v>12637592</v>
      </c>
      <c r="C18" s="5" t="n">
        <v>12888547</v>
      </c>
    </row>
    <row r="19">
      <c r="A19" s="4" t="inlineStr">
        <is>
          <t>Total Commercial And Industrial [Member] | Commercial Non-Real Estate [Member] | Total Commercial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5" t="n">
        <v>9636594</v>
      </c>
      <c r="C21" s="5" t="n">
        <v>9876592</v>
      </c>
    </row>
    <row r="22">
      <c r="A22" s="4" t="inlineStr">
        <is>
          <t>Total Commercial And Industrial [Member] | Commercial Real Estate - Owner Occupied [Member] | Total Commercial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6" t="n">
        <v>3000998</v>
      </c>
      <c r="C24" s="6" t="n">
        <v>3011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owance for Credit Losses by Portfolio Class)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Allowance for loan losses: Beginning balance</t>
        </is>
      </c>
      <c r="B4" s="6" t="n">
        <v>318882</v>
      </c>
      <c r="C4" s="6" t="n">
        <v>307907</v>
      </c>
    </row>
    <row r="5">
      <c r="A5" s="4" t="inlineStr">
        <is>
          <t>Allowance for loan losses: Net provision for loan losses</t>
        </is>
      </c>
      <c r="B5" s="5" t="n">
        <v>10462</v>
      </c>
      <c r="C5" s="5" t="n">
        <v>12968</v>
      </c>
    </row>
    <row r="6">
      <c r="A6" s="4" t="inlineStr">
        <is>
          <t>Allowance for loan losses: Ending balance</t>
        </is>
      </c>
      <c r="B6" s="5" t="n">
        <v>318119</v>
      </c>
      <c r="C6" s="5" t="n">
        <v>313726</v>
      </c>
    </row>
    <row r="7">
      <c r="A7" s="4" t="inlineStr">
        <is>
          <t>Reserve for unfunded lending commitments: Beginning balance</t>
        </is>
      </c>
      <c r="B7" s="5" t="n">
        <v>24053</v>
      </c>
      <c r="C7" s="5" t="n">
        <v>28894</v>
      </c>
    </row>
    <row r="8">
      <c r="A8" s="4" t="inlineStr">
        <is>
          <t>Reserve for unfunded lending commitments: Provision for losses</t>
        </is>
      </c>
      <c r="B8" s="5" t="n">
        <v>978</v>
      </c>
      <c r="C8" s="5" t="n">
        <v>-1831</v>
      </c>
    </row>
    <row r="9">
      <c r="A9" s="4" t="inlineStr">
        <is>
          <t>Reserve for unfunded lending commitments: Ending balance</t>
        </is>
      </c>
      <c r="B9" s="5" t="n">
        <v>25031</v>
      </c>
      <c r="C9" s="5" t="n">
        <v>27063</v>
      </c>
    </row>
    <row r="10">
      <c r="A10" s="4" t="inlineStr">
        <is>
          <t>Total allowance for credit losses</t>
        </is>
      </c>
      <c r="B10" s="5" t="n">
        <v>343150</v>
      </c>
      <c r="C10" s="5" t="n">
        <v>340789</v>
      </c>
    </row>
    <row r="11">
      <c r="A11" s="4" t="inlineStr">
        <is>
          <t>Allowance for credit losses: Individually evaluated</t>
        </is>
      </c>
      <c r="B11" s="5" t="n">
        <v>11404</v>
      </c>
      <c r="C11" s="4" t="inlineStr">
        <is>
          <t xml:space="preserve"> </t>
        </is>
      </c>
    </row>
    <row r="12">
      <c r="A12" s="4" t="inlineStr">
        <is>
          <t>Allowance for credit losses: Collectively evaluated</t>
        </is>
      </c>
      <c r="B12" s="5" t="n">
        <v>331746</v>
      </c>
      <c r="C12" s="5" t="n">
        <v>340789</v>
      </c>
    </row>
    <row r="13">
      <c r="A13" s="4" t="inlineStr">
        <is>
          <t>Non-Purchased Credit Impaired Loans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llowance for loan losses: Charge-offs</t>
        </is>
      </c>
      <c r="B15" s="5" t="n">
        <v>-13293</v>
      </c>
      <c r="C15" s="5" t="n">
        <v>-23366</v>
      </c>
    </row>
    <row r="16">
      <c r="A16" s="4" t="inlineStr">
        <is>
          <t>Allowance for loan losses: Recoveries</t>
        </is>
      </c>
      <c r="B16" s="5" t="n">
        <v>3046</v>
      </c>
      <c r="C16" s="5" t="n">
        <v>14386</v>
      </c>
    </row>
    <row r="17">
      <c r="A17" s="4" t="inlineStr">
        <is>
          <t>Allowance for loan losses: Net provision for loan losses</t>
        </is>
      </c>
      <c r="B17" s="5" t="n">
        <v>9484</v>
      </c>
      <c r="C17" s="5" t="n">
        <v>14799</v>
      </c>
    </row>
    <row r="18">
      <c r="A18" s="4" t="inlineStr">
        <is>
          <t>Total Commercial [Member] | Commercial Real Estate - Income Producing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Allowance for loan losses: Beginning balance</t>
        </is>
      </c>
      <c r="B20" s="5" t="n">
        <v>71975</v>
      </c>
      <c r="C20" s="5" t="n">
        <v>74539</v>
      </c>
    </row>
    <row r="21">
      <c r="A21" s="4" t="inlineStr">
        <is>
          <t>Allowance for loan losses: Ending balance</t>
        </is>
      </c>
      <c r="B21" s="5" t="n">
        <v>70379</v>
      </c>
      <c r="C21" s="5" t="n">
        <v>77877</v>
      </c>
    </row>
    <row r="22">
      <c r="A22" s="4" t="inlineStr">
        <is>
          <t>Reserve for unfunded lending commitments: Beginning balance</t>
        </is>
      </c>
      <c r="B22" s="5" t="n">
        <v>642</v>
      </c>
      <c r="C22" s="5" t="n">
        <v>1344</v>
      </c>
    </row>
    <row r="23">
      <c r="A23" s="4" t="inlineStr">
        <is>
          <t>Reserve for unfunded lending commitments: Provision for losses</t>
        </is>
      </c>
      <c r="B23" s="5" t="n">
        <v>-198</v>
      </c>
      <c r="C23" s="5" t="n">
        <v>-352</v>
      </c>
    </row>
    <row r="24">
      <c r="A24" s="4" t="inlineStr">
        <is>
          <t>Reserve for unfunded lending commitments: Ending balance</t>
        </is>
      </c>
      <c r="B24" s="5" t="n">
        <v>444</v>
      </c>
      <c r="C24" s="5" t="n">
        <v>992</v>
      </c>
    </row>
    <row r="25">
      <c r="A25" s="4" t="inlineStr">
        <is>
          <t>Total allowance for credit losses</t>
        </is>
      </c>
      <c r="B25" s="5" t="n">
        <v>70823</v>
      </c>
      <c r="C25" s="5" t="n">
        <v>78869</v>
      </c>
    </row>
    <row r="26">
      <c r="A26" s="4" t="inlineStr">
        <is>
          <t>Allowance for credit losses: Collectively evaluated</t>
        </is>
      </c>
      <c r="B26" s="5" t="n">
        <v>70823</v>
      </c>
      <c r="C26" s="5" t="n">
        <v>78869</v>
      </c>
    </row>
    <row r="27">
      <c r="A27" s="4" t="inlineStr">
        <is>
          <t>Total Commercial [Member] | Construction and Land Development [Membe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Allowance for loan losses: Beginning balance</t>
        </is>
      </c>
      <c r="B29" s="5" t="n">
        <v>21158</v>
      </c>
      <c r="C29" s="5" t="n">
        <v>27039</v>
      </c>
    </row>
    <row r="30">
      <c r="A30" s="4" t="inlineStr">
        <is>
          <t>Allowance for loan losses: Ending balance</t>
        </is>
      </c>
      <c r="B30" s="5" t="n">
        <v>20208</v>
      </c>
      <c r="C30" s="5" t="n">
        <v>25838</v>
      </c>
    </row>
    <row r="31">
      <c r="A31" s="4" t="inlineStr">
        <is>
          <t>Reserve for unfunded lending commitments: Beginning balance</t>
        </is>
      </c>
      <c r="B31" s="5" t="n">
        <v>14639</v>
      </c>
      <c r="C31" s="5" t="n">
        <v>20019</v>
      </c>
    </row>
    <row r="32">
      <c r="A32" s="4" t="inlineStr">
        <is>
          <t>Reserve for unfunded lending commitments: Provision for losses</t>
        </is>
      </c>
      <c r="B32" s="5" t="n">
        <v>696</v>
      </c>
      <c r="C32" s="5" t="n">
        <v>-1615</v>
      </c>
    </row>
    <row r="33">
      <c r="A33" s="4" t="inlineStr">
        <is>
          <t>Reserve for unfunded lending commitments: Ending balance</t>
        </is>
      </c>
      <c r="B33" s="5" t="n">
        <v>15335</v>
      </c>
      <c r="C33" s="5" t="n">
        <v>18404</v>
      </c>
    </row>
    <row r="34">
      <c r="A34" s="4" t="inlineStr">
        <is>
          <t>Total allowance for credit losses</t>
        </is>
      </c>
      <c r="B34" s="5" t="n">
        <v>35543</v>
      </c>
      <c r="C34" s="5" t="n">
        <v>44242</v>
      </c>
    </row>
    <row r="35">
      <c r="A35" s="4" t="inlineStr">
        <is>
          <t>Allowance for credit losses: Collectively evaluated</t>
        </is>
      </c>
      <c r="B35" s="5" t="n">
        <v>35543</v>
      </c>
      <c r="C35" s="5" t="n">
        <v>44242</v>
      </c>
    </row>
    <row r="36">
      <c r="A36" s="4" t="inlineStr">
        <is>
          <t>Total Commercial [Member] | Non-Purchased Credit Impaired Loans [Member] | Commercial Real Estate - Income Producing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Allowance for loan losses: Charge-offs</t>
        </is>
      </c>
      <c r="B38" s="5" t="n">
        <v>-34</v>
      </c>
      <c r="C38" s="5" t="n">
        <v>-8819</v>
      </c>
    </row>
    <row r="39">
      <c r="A39" s="4" t="inlineStr">
        <is>
          <t>Allowance for loan losses: Recoveries</t>
        </is>
      </c>
      <c r="B39" s="4" t="inlineStr">
        <is>
          <t xml:space="preserve"> </t>
        </is>
      </c>
      <c r="C39" s="5" t="n">
        <v>3</v>
      </c>
    </row>
    <row r="40">
      <c r="A40" s="4" t="inlineStr">
        <is>
          <t>Allowance for loan losses: Net provision for loan losses</t>
        </is>
      </c>
      <c r="B40" s="5" t="n">
        <v>-1562</v>
      </c>
      <c r="C40" s="5" t="n">
        <v>12154</v>
      </c>
    </row>
    <row r="41">
      <c r="A41" s="4" t="inlineStr">
        <is>
          <t>Total Commercial [Member] | Non-Purchased Credit Impaired Loans [Member] | Construction and Land Development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Allowance for loan losses: Charge-offs</t>
        </is>
      </c>
      <c r="B43" s="5" t="n">
        <v>-8</v>
      </c>
      <c r="C43" s="5" t="n">
        <v>-75</v>
      </c>
    </row>
    <row r="44">
      <c r="A44" s="4" t="inlineStr">
        <is>
          <t>Allowance for loan losses: Recoveries</t>
        </is>
      </c>
      <c r="B44" s="5" t="n">
        <v>110</v>
      </c>
      <c r="C44" s="5" t="n">
        <v>61</v>
      </c>
    </row>
    <row r="45">
      <c r="A45" s="4" t="inlineStr">
        <is>
          <t>Allowance for loan losses: Net provision for loan losses</t>
        </is>
      </c>
      <c r="B45" s="5" t="n">
        <v>-1052</v>
      </c>
      <c r="C45" s="5" t="n">
        <v>-1187</v>
      </c>
    </row>
    <row r="46">
      <c r="A46" s="4" t="inlineStr">
        <is>
          <t>Total Commercial [Member] | Total Commercial And Industrial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llowance for loan losses: Beginning balance</t>
        </is>
      </c>
      <c r="B48" s="5" t="n">
        <v>157354</v>
      </c>
      <c r="C48" s="5" t="n">
        <v>141934</v>
      </c>
    </row>
    <row r="49">
      <c r="A49" s="4" t="inlineStr">
        <is>
          <t>Allowance for loan losses: Ending balance</t>
        </is>
      </c>
      <c r="B49" s="5" t="n">
        <v>158348</v>
      </c>
      <c r="C49" s="5" t="n">
        <v>143636</v>
      </c>
    </row>
    <row r="50">
      <c r="A50" s="4" t="inlineStr">
        <is>
          <t>Reserve for unfunded lending commitments: Beginning balance</t>
        </is>
      </c>
      <c r="B50" s="5" t="n">
        <v>6750</v>
      </c>
      <c r="C50" s="5" t="n">
        <v>5834</v>
      </c>
    </row>
    <row r="51">
      <c r="A51" s="4" t="inlineStr">
        <is>
          <t>Reserve for unfunded lending commitments: Provision for losses</t>
        </is>
      </c>
      <c r="B51" s="5" t="n">
        <v>502</v>
      </c>
      <c r="C51" s="5" t="n">
        <v>152</v>
      </c>
    </row>
    <row r="52">
      <c r="A52" s="4" t="inlineStr">
        <is>
          <t>Reserve for unfunded lending commitments: Ending balance</t>
        </is>
      </c>
      <c r="B52" s="5" t="n">
        <v>7252</v>
      </c>
      <c r="C52" s="5" t="n">
        <v>5986</v>
      </c>
    </row>
    <row r="53">
      <c r="A53" s="4" t="inlineStr">
        <is>
          <t>Total allowance for credit losses</t>
        </is>
      </c>
      <c r="B53" s="5" t="n">
        <v>165600</v>
      </c>
      <c r="C53" s="5" t="n">
        <v>149622</v>
      </c>
    </row>
    <row r="54">
      <c r="A54" s="4" t="inlineStr">
        <is>
          <t>Allowance for credit losses: Individually evaluated</t>
        </is>
      </c>
      <c r="B54" s="5" t="n">
        <v>10455</v>
      </c>
      <c r="C54" s="4" t="inlineStr">
        <is>
          <t xml:space="preserve"> </t>
        </is>
      </c>
    </row>
    <row r="55">
      <c r="A55" s="4" t="inlineStr">
        <is>
          <t>Allowance for credit losses: Collectively evaluated</t>
        </is>
      </c>
      <c r="B55" s="5" t="n">
        <v>155145</v>
      </c>
      <c r="C55" s="5" t="n">
        <v>149622</v>
      </c>
    </row>
    <row r="56">
      <c r="A56" s="4" t="inlineStr">
        <is>
          <t>Total Commercial [Member] | Total Commercial And Industrial [Member] | Commercial Non-Real Estate [Memb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Allowance for loan losses: Beginning balance</t>
        </is>
      </c>
      <c r="B58" s="5" t="n">
        <v>121090</v>
      </c>
      <c r="C58" s="5" t="n">
        <v>101737</v>
      </c>
    </row>
    <row r="59">
      <c r="A59" s="4" t="inlineStr">
        <is>
          <t>Allowance for loan losses: Ending balance</t>
        </is>
      </c>
      <c r="B59" s="5" t="n">
        <v>122215</v>
      </c>
      <c r="C59" s="5" t="n">
        <v>104358</v>
      </c>
    </row>
    <row r="60">
      <c r="A60" s="4" t="inlineStr">
        <is>
          <t>Reserve for unfunded lending commitments: Beginning balance</t>
        </is>
      </c>
      <c r="B60" s="5" t="n">
        <v>6441</v>
      </c>
      <c r="C60" s="5" t="n">
        <v>5507</v>
      </c>
    </row>
    <row r="61">
      <c r="A61" s="4" t="inlineStr">
        <is>
          <t>Reserve for unfunded lending commitments: Provision for losses</t>
        </is>
      </c>
      <c r="B61" s="5" t="n">
        <v>515</v>
      </c>
      <c r="C61" s="5" t="n">
        <v>192</v>
      </c>
    </row>
    <row r="62">
      <c r="A62" s="4" t="inlineStr">
        <is>
          <t>Reserve for unfunded lending commitments: Ending balance</t>
        </is>
      </c>
      <c r="B62" s="5" t="n">
        <v>6956</v>
      </c>
      <c r="C62" s="5" t="n">
        <v>5699</v>
      </c>
    </row>
    <row r="63">
      <c r="A63" s="4" t="inlineStr">
        <is>
          <t>Total allowance for credit losses</t>
        </is>
      </c>
      <c r="B63" s="5" t="n">
        <v>129171</v>
      </c>
      <c r="C63" s="5" t="n">
        <v>110057</v>
      </c>
    </row>
    <row r="64">
      <c r="A64" s="4" t="inlineStr">
        <is>
          <t>Allowance for credit losses: Individually evaluated</t>
        </is>
      </c>
      <c r="B64" s="5" t="n">
        <v>10406</v>
      </c>
      <c r="C64" s="4" t="inlineStr">
        <is>
          <t xml:space="preserve"> </t>
        </is>
      </c>
    </row>
    <row r="65">
      <c r="A65" s="4" t="inlineStr">
        <is>
          <t>Allowance for credit losses: Collectively evaluated</t>
        </is>
      </c>
      <c r="B65" s="5" t="n">
        <v>118765</v>
      </c>
      <c r="C65" s="5" t="n">
        <v>110057</v>
      </c>
    </row>
    <row r="66">
      <c r="A66" s="4" t="inlineStr">
        <is>
          <t>Total Commercial [Member] | Total Commercial And Industrial [Member] | Commercial Real Estate - Owner Occupied</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Allowance for loan losses: Beginning balance</t>
        </is>
      </c>
      <c r="B68" s="5" t="n">
        <v>36264</v>
      </c>
      <c r="C68" s="5" t="n">
        <v>40197</v>
      </c>
    </row>
    <row r="69">
      <c r="A69" s="4" t="inlineStr">
        <is>
          <t>Allowance for loan losses: Ending balance</t>
        </is>
      </c>
      <c r="B69" s="5" t="n">
        <v>36133</v>
      </c>
      <c r="C69" s="5" t="n">
        <v>39278</v>
      </c>
    </row>
    <row r="70">
      <c r="A70" s="4" t="inlineStr">
        <is>
          <t>Reserve for unfunded lending commitments: Beginning balance</t>
        </is>
      </c>
      <c r="B70" s="5" t="n">
        <v>309</v>
      </c>
      <c r="C70" s="5" t="n">
        <v>327</v>
      </c>
    </row>
    <row r="71">
      <c r="A71" s="4" t="inlineStr">
        <is>
          <t>Reserve for unfunded lending commitments: Provision for losses</t>
        </is>
      </c>
      <c r="B71" s="5" t="n">
        <v>-13</v>
      </c>
      <c r="C71" s="5" t="n">
        <v>-40</v>
      </c>
    </row>
    <row r="72">
      <c r="A72" s="4" t="inlineStr">
        <is>
          <t>Reserve for unfunded lending commitments: Ending balance</t>
        </is>
      </c>
      <c r="B72" s="5" t="n">
        <v>296</v>
      </c>
      <c r="C72" s="5" t="n">
        <v>287</v>
      </c>
    </row>
    <row r="73">
      <c r="A73" s="4" t="inlineStr">
        <is>
          <t>Total allowance for credit losses</t>
        </is>
      </c>
      <c r="B73" s="5" t="n">
        <v>36429</v>
      </c>
      <c r="C73" s="5" t="n">
        <v>39565</v>
      </c>
    </row>
    <row r="74">
      <c r="A74" s="4" t="inlineStr">
        <is>
          <t>Allowance for credit losses: Individually evaluated</t>
        </is>
      </c>
      <c r="B74" s="5" t="n">
        <v>49</v>
      </c>
      <c r="C74" s="4" t="inlineStr">
        <is>
          <t xml:space="preserve"> </t>
        </is>
      </c>
    </row>
    <row r="75">
      <c r="A75" s="4" t="inlineStr">
        <is>
          <t>Allowance for credit losses: Collectively evaluated</t>
        </is>
      </c>
      <c r="B75" s="5" t="n">
        <v>36380</v>
      </c>
      <c r="C75" s="5" t="n">
        <v>39565</v>
      </c>
    </row>
    <row r="76">
      <c r="A76" s="4" t="inlineStr">
        <is>
          <t>Total Commercial [Member] | Total Commercial And Industrial [Member] | Non-Purchased Credit Impaired Loans [Member]</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llowance for loan losses: Charge-offs</t>
        </is>
      </c>
      <c r="B78" s="5" t="n">
        <v>-8873</v>
      </c>
      <c r="C78" s="5" t="n">
        <v>-9630</v>
      </c>
    </row>
    <row r="79">
      <c r="A79" s="4" t="inlineStr">
        <is>
          <t>Allowance for loan losses: Recoveries</t>
        </is>
      </c>
      <c r="B79" s="5" t="n">
        <v>1745</v>
      </c>
      <c r="C79" s="5" t="n">
        <v>13206</v>
      </c>
    </row>
    <row r="80">
      <c r="A80" s="4" t="inlineStr">
        <is>
          <t>Allowance for loan losses: Net provision for loan losses</t>
        </is>
      </c>
      <c r="B80" s="5" t="n">
        <v>8122</v>
      </c>
      <c r="C80" s="5" t="n">
        <v>-1874</v>
      </c>
    </row>
    <row r="81">
      <c r="A81" s="4" t="inlineStr">
        <is>
          <t>Total Commercial [Member] | Total Commercial And Industrial [Member] | Non-Purchased Credit Impaired Loans [Member] | Commercial Non-Real Estate [Memb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Allowance for loan losses: Charge-offs</t>
        </is>
      </c>
      <c r="B83" s="5" t="n">
        <v>-6132</v>
      </c>
      <c r="C83" s="5" t="n">
        <v>-9630</v>
      </c>
    </row>
    <row r="84">
      <c r="A84" s="4" t="inlineStr">
        <is>
          <t>Allowance for loan losses: Recoveries</t>
        </is>
      </c>
      <c r="B84" s="5" t="n">
        <v>1650</v>
      </c>
      <c r="C84" s="5" t="n">
        <v>13104</v>
      </c>
    </row>
    <row r="85">
      <c r="A85" s="4" t="inlineStr">
        <is>
          <t>Allowance for loan losses: Net provision for loan losses</t>
        </is>
      </c>
      <c r="B85" s="5" t="n">
        <v>5607</v>
      </c>
      <c r="C85" s="5" t="n">
        <v>-853</v>
      </c>
    </row>
    <row r="86">
      <c r="A86" s="4" t="inlineStr">
        <is>
          <t>Total Commercial [Member] | Total Commercial And Industrial [Member] | Non-Purchased Credit Impaired Loans [Member] | Commercial Real Estate - Owner Occupied</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Allowance for loan losses: Charge-offs</t>
        </is>
      </c>
      <c r="B88" s="5" t="n">
        <v>-2741</v>
      </c>
      <c r="C88" s="4" t="inlineStr">
        <is>
          <t xml:space="preserve"> </t>
        </is>
      </c>
    </row>
    <row r="89">
      <c r="A89" s="4" t="inlineStr">
        <is>
          <t>Allowance for loan losses: Recoveries</t>
        </is>
      </c>
      <c r="B89" s="5" t="n">
        <v>95</v>
      </c>
      <c r="C89" s="5" t="n">
        <v>102</v>
      </c>
    </row>
    <row r="90">
      <c r="A90" s="4" t="inlineStr">
        <is>
          <t>Allowance for loan losses: Net provision for loan losses</t>
        </is>
      </c>
      <c r="B90" s="5" t="n">
        <v>2515</v>
      </c>
      <c r="C90" s="5" t="n">
        <v>-1021</v>
      </c>
    </row>
    <row r="91">
      <c r="A91" s="4" t="inlineStr">
        <is>
          <t>Residential Mortgages [Memb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llowance for loan losses: Beginning balance</t>
        </is>
      </c>
      <c r="B93" s="5" t="n">
        <v>42445</v>
      </c>
      <c r="C93" s="5" t="n">
        <v>38983</v>
      </c>
    </row>
    <row r="94">
      <c r="A94" s="4" t="inlineStr">
        <is>
          <t>Allowance for loan losses: Ending balance</t>
        </is>
      </c>
      <c r="B94" s="5" t="n">
        <v>43200</v>
      </c>
      <c r="C94" s="5" t="n">
        <v>41158</v>
      </c>
    </row>
    <row r="95">
      <c r="A95" s="4" t="inlineStr">
        <is>
          <t>Reserve for unfunded lending commitments: Beginning balance</t>
        </is>
      </c>
      <c r="B95" s="5" t="n">
        <v>4</v>
      </c>
      <c r="C95" s="5" t="n">
        <v>30</v>
      </c>
    </row>
    <row r="96">
      <c r="A96" s="4" t="inlineStr">
        <is>
          <t>Reserve for unfunded lending commitments: Provision for losses</t>
        </is>
      </c>
      <c r="B96" s="5" t="n">
        <v>-1</v>
      </c>
      <c r="C96" s="5" t="n">
        <v>-8</v>
      </c>
    </row>
    <row r="97">
      <c r="A97" s="4" t="inlineStr">
        <is>
          <t>Reserve for unfunded lending commitments: Ending balance</t>
        </is>
      </c>
      <c r="B97" s="5" t="n">
        <v>3</v>
      </c>
      <c r="C97" s="5" t="n">
        <v>22</v>
      </c>
    </row>
    <row r="98">
      <c r="A98" s="4" t="inlineStr">
        <is>
          <t>Total allowance for credit losses</t>
        </is>
      </c>
      <c r="B98" s="5" t="n">
        <v>43203</v>
      </c>
      <c r="C98" s="5" t="n">
        <v>41180</v>
      </c>
    </row>
    <row r="99">
      <c r="A99" s="4" t="inlineStr">
        <is>
          <t>Allowance for credit losses: Individually evaluated</t>
        </is>
      </c>
      <c r="B99" s="5" t="n">
        <v>752</v>
      </c>
      <c r="C99" s="4" t="inlineStr">
        <is>
          <t xml:space="preserve"> </t>
        </is>
      </c>
    </row>
    <row r="100">
      <c r="A100" s="4" t="inlineStr">
        <is>
          <t>Allowance for credit losses: Collectively evaluated</t>
        </is>
      </c>
      <c r="B100" s="5" t="n">
        <v>42451</v>
      </c>
      <c r="C100" s="5" t="n">
        <v>41180</v>
      </c>
    </row>
    <row r="101">
      <c r="A101" s="4" t="inlineStr">
        <is>
          <t>Residential Mortgages [Member] | Non-Purchased Credit Impaired Loans [Member]</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Allowance for loan losses: Charge-offs</t>
        </is>
      </c>
      <c r="B103" s="5" t="n">
        <v>-167</v>
      </c>
      <c r="C103" s="5" t="n">
        <v>-56</v>
      </c>
    </row>
    <row r="104">
      <c r="A104" s="4" t="inlineStr">
        <is>
          <t>Allowance for loan losses: Recoveries</t>
        </is>
      </c>
      <c r="B104" s="5" t="n">
        <v>387</v>
      </c>
      <c r="C104" s="5" t="n">
        <v>202</v>
      </c>
    </row>
    <row r="105">
      <c r="A105" s="4" t="inlineStr">
        <is>
          <t>Allowance for loan losses: Net provision for loan losses</t>
        </is>
      </c>
      <c r="B105" s="5" t="n">
        <v>535</v>
      </c>
      <c r="C105" s="5" t="n">
        <v>2029</v>
      </c>
    </row>
    <row r="106">
      <c r="A106" s="4" t="inlineStr">
        <is>
          <t>Consumer [Memb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Allowance for loan losses: Beginning balance</t>
        </is>
      </c>
      <c r="B108" s="5" t="n">
        <v>25950</v>
      </c>
      <c r="C108" s="5" t="n">
        <v>25412</v>
      </c>
    </row>
    <row r="109">
      <c r="A109" s="4" t="inlineStr">
        <is>
          <t>Allowance for loan losses: Ending balance</t>
        </is>
      </c>
      <c r="B109" s="5" t="n">
        <v>25984</v>
      </c>
      <c r="C109" s="5" t="n">
        <v>25217</v>
      </c>
    </row>
    <row r="110">
      <c r="A110" s="4" t="inlineStr">
        <is>
          <t>Reserve for unfunded lending commitments: Beginning balance</t>
        </is>
      </c>
      <c r="B110" s="5" t="n">
        <v>2018</v>
      </c>
      <c r="C110" s="5" t="n">
        <v>1667</v>
      </c>
    </row>
    <row r="111">
      <c r="A111" s="4" t="inlineStr">
        <is>
          <t>Reserve for unfunded lending commitments: Provision for losses</t>
        </is>
      </c>
      <c r="B111" s="5" t="n">
        <v>-21</v>
      </c>
      <c r="C111" s="5" t="n">
        <v>-8</v>
      </c>
    </row>
    <row r="112">
      <c r="A112" s="4" t="inlineStr">
        <is>
          <t>Reserve for unfunded lending commitments: Ending balance</t>
        </is>
      </c>
      <c r="B112" s="5" t="n">
        <v>1997</v>
      </c>
      <c r="C112" s="5" t="n">
        <v>1659</v>
      </c>
    </row>
    <row r="113">
      <c r="A113" s="4" t="inlineStr">
        <is>
          <t>Total allowance for credit losses</t>
        </is>
      </c>
      <c r="B113" s="5" t="n">
        <v>27981</v>
      </c>
      <c r="C113" s="5" t="n">
        <v>26876</v>
      </c>
    </row>
    <row r="114">
      <c r="A114" s="4" t="inlineStr">
        <is>
          <t>Allowance for credit losses: Individually evaluated</t>
        </is>
      </c>
      <c r="B114" s="5" t="n">
        <v>197</v>
      </c>
      <c r="C114" s="4" t="inlineStr">
        <is>
          <t xml:space="preserve"> </t>
        </is>
      </c>
    </row>
    <row r="115">
      <c r="A115" s="4" t="inlineStr">
        <is>
          <t>Allowance for credit losses: Collectively evaluated</t>
        </is>
      </c>
      <c r="B115" s="5" t="n">
        <v>27784</v>
      </c>
      <c r="C115" s="5" t="n">
        <v>26876</v>
      </c>
    </row>
    <row r="116">
      <c r="A116" s="4" t="inlineStr">
        <is>
          <t>Consumer [Member] | Non-Purchased Credit Impaired Loans [Member]</t>
        </is>
      </c>
      <c r="B116" s="4" t="inlineStr">
        <is>
          <t xml:space="preserve"> </t>
        </is>
      </c>
      <c r="C116" s="4" t="inlineStr">
        <is>
          <t xml:space="preserve"> </t>
        </is>
      </c>
    </row>
    <row r="117">
      <c r="A117" s="3" t="inlineStr">
        <is>
          <t>Financing Receivable, Allowance for Credit Losses [Line Items]</t>
        </is>
      </c>
      <c r="B117" s="4" t="inlineStr">
        <is>
          <t xml:space="preserve"> </t>
        </is>
      </c>
      <c r="C117" s="4" t="inlineStr">
        <is>
          <t xml:space="preserve"> </t>
        </is>
      </c>
    </row>
    <row r="118">
      <c r="A118" s="4" t="inlineStr">
        <is>
          <t>Allowance for loan losses: Charge-offs</t>
        </is>
      </c>
      <c r="B118" s="5" t="n">
        <v>-4211</v>
      </c>
      <c r="C118" s="5" t="n">
        <v>-4786</v>
      </c>
    </row>
    <row r="119">
      <c r="A119" s="4" t="inlineStr">
        <is>
          <t>Allowance for loan losses: Recoveries</t>
        </is>
      </c>
      <c r="B119" s="5" t="n">
        <v>804</v>
      </c>
      <c r="C119" s="5" t="n">
        <v>914</v>
      </c>
    </row>
    <row r="120">
      <c r="A120" s="4" t="inlineStr">
        <is>
          <t>Allowance for loan losses: Net provision for loan losses</t>
        </is>
      </c>
      <c r="B120" s="6" t="n">
        <v>3441</v>
      </c>
      <c r="C120" s="6" t="n">
        <v>367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Nonaccrual</t>
        </is>
      </c>
      <c r="B3" s="6" t="n">
        <v>104214</v>
      </c>
      <c r="C3" s="6" t="n">
        <v>97335</v>
      </c>
    </row>
    <row r="4">
      <c r="A4" s="4" t="inlineStr">
        <is>
          <t>Nonaccrual without allowance for loan loss</t>
        </is>
      </c>
      <c r="B4" s="5" t="n">
        <v>8568</v>
      </c>
      <c r="C4" s="5" t="n">
        <v>12957</v>
      </c>
    </row>
    <row r="5">
      <c r="A5" s="4" t="inlineStr">
        <is>
          <t>Total Commercial [Member] | Commercial Real Estate - Income Producing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t>
        </is>
      </c>
      <c r="B7" s="5" t="n">
        <v>5968</v>
      </c>
      <c r="C7" s="5" t="n">
        <v>356</v>
      </c>
    </row>
    <row r="8">
      <c r="A8" s="4" t="inlineStr">
        <is>
          <t>Nonaccrual without allowance for loan loss</t>
        </is>
      </c>
      <c r="B8" s="5" t="n">
        <v>4516</v>
      </c>
      <c r="C8" s="4" t="inlineStr">
        <is>
          <t xml:space="preserve"> </t>
        </is>
      </c>
    </row>
    <row r="9">
      <c r="A9" s="4" t="inlineStr">
        <is>
          <t>Total Commercial [Member] | Construction and Land Development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Nonaccrual</t>
        </is>
      </c>
      <c r="B11" s="5" t="n">
        <v>1851</v>
      </c>
      <c r="C11" s="5" t="n">
        <v>5561</v>
      </c>
    </row>
    <row r="12">
      <c r="A12" s="4" t="inlineStr">
        <is>
          <t>Nonaccrual without allowance for loan loss</t>
        </is>
      </c>
      <c r="B12" s="5" t="n">
        <v>928</v>
      </c>
      <c r="C12" s="5" t="n">
        <v>4929</v>
      </c>
    </row>
    <row r="13">
      <c r="A13" s="4" t="inlineStr">
        <is>
          <t>Residential Mortgage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Nonaccrual</t>
        </is>
      </c>
      <c r="B15" s="5" t="n">
        <v>46404</v>
      </c>
      <c r="C15" s="5" t="n">
        <v>44086</v>
      </c>
    </row>
    <row r="16">
      <c r="A16" s="4" t="inlineStr">
        <is>
          <t>Nonaccrual without allowance for loan loss</t>
        </is>
      </c>
      <c r="B16" s="5" t="n">
        <v>1462</v>
      </c>
      <c r="C16" s="5" t="n">
        <v>1475</v>
      </c>
    </row>
    <row r="17">
      <c r="A17" s="4" t="inlineStr">
        <is>
          <t>Consumer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Nonaccrual</t>
        </is>
      </c>
      <c r="B19" s="5" t="n">
        <v>11058</v>
      </c>
      <c r="C19" s="5" t="n">
        <v>11187</v>
      </c>
    </row>
    <row r="20">
      <c r="A20" s="4" t="inlineStr">
        <is>
          <t>Nonaccrual without allowance for loan loss</t>
        </is>
      </c>
      <c r="B20" s="5" t="n">
        <v>670</v>
      </c>
      <c r="C20" s="5" t="n">
        <v>500</v>
      </c>
    </row>
    <row r="21">
      <c r="A21" s="4" t="inlineStr">
        <is>
          <t>Total Commercial And Industrial [Member] | Total Commerc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Nonaccrual</t>
        </is>
      </c>
      <c r="B23" s="5" t="n">
        <v>38933</v>
      </c>
      <c r="C23" s="5" t="n">
        <v>36145</v>
      </c>
    </row>
    <row r="24">
      <c r="A24" s="4" t="inlineStr">
        <is>
          <t>Nonaccrual without allowance for loan loss</t>
        </is>
      </c>
      <c r="B24" s="5" t="n">
        <v>992</v>
      </c>
      <c r="C24" s="5" t="n">
        <v>6053</v>
      </c>
    </row>
    <row r="25">
      <c r="A25" s="4" t="inlineStr">
        <is>
          <t>Total Commercial And Industrial [Member] | Total Commercial [Member] | Commerci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Nonaccrual</t>
        </is>
      </c>
      <c r="B27" s="5" t="n">
        <v>34654</v>
      </c>
      <c r="C27" s="5" t="n">
        <v>33418</v>
      </c>
    </row>
    <row r="28">
      <c r="A28" s="4" t="inlineStr">
        <is>
          <t>Nonaccrual without allowance for loan loss</t>
        </is>
      </c>
      <c r="B28" s="5" t="n">
        <v>470</v>
      </c>
      <c r="C28" s="5" t="n">
        <v>4855</v>
      </c>
    </row>
    <row r="29">
      <c r="A29" s="4" t="inlineStr">
        <is>
          <t>Total Commercial And Industrial [Member] | Total Commercial [Member] | Commercial Real Estate - Owner Occupied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Nonaccrual</t>
        </is>
      </c>
      <c r="B31" s="5" t="n">
        <v>4279</v>
      </c>
      <c r="C31" s="5" t="n">
        <v>2727</v>
      </c>
    </row>
    <row r="32">
      <c r="A32" s="4" t="inlineStr">
        <is>
          <t>Nonaccrual without allowance for loan loss</t>
        </is>
      </c>
      <c r="B32" s="6" t="n">
        <v>522</v>
      </c>
      <c r="C32" s="6" t="n">
        <v>11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Provides Detail by Portfolio Class for Reportable MEFDs) (Details) - Modified Loans To Borrowers Experiencing Financial Difficulty [Member] - USD ($) $ in Thousands</t>
        </is>
      </c>
      <c r="B1" s="2" t="inlineStr">
        <is>
          <t>3 Months Ended</t>
        </is>
      </c>
    </row>
    <row r="2">
      <c r="B2" s="2" t="inlineStr">
        <is>
          <t>Mar. 31, 2025</t>
        </is>
      </c>
      <c r="C2" s="2" t="inlineStr">
        <is>
          <t>Mar. 31, 2024</t>
        </is>
      </c>
      <c r="D2" s="2" t="inlineStr">
        <is>
          <t>Dec. 31, 2024</t>
        </is>
      </c>
    </row>
    <row r="3">
      <c r="A3" s="3" t="inlineStr">
        <is>
          <t>Financing Receivable, Modifications [Line Items]</t>
        </is>
      </c>
      <c r="B3" s="4" t="inlineStr">
        <is>
          <t xml:space="preserve"> </t>
        </is>
      </c>
      <c r="C3" s="4" t="inlineStr">
        <is>
          <t xml:space="preserve"> </t>
        </is>
      </c>
      <c r="D3" s="4" t="inlineStr">
        <is>
          <t xml:space="preserve"> </t>
        </is>
      </c>
    </row>
    <row r="4">
      <c r="A4" s="4" t="inlineStr">
        <is>
          <t>Total reportable modified loans, Balance</t>
        </is>
      </c>
      <c r="B4" s="6" t="n">
        <v>95600</v>
      </c>
      <c r="C4" s="4" t="inlineStr">
        <is>
          <t xml:space="preserve"> </t>
        </is>
      </c>
      <c r="D4" s="6" t="n">
        <v>99500</v>
      </c>
    </row>
    <row r="5">
      <c r="A5" s="4" t="inlineStr">
        <is>
          <t>Term Extension [Member]</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Total reportable modified loans, Balance</t>
        </is>
      </c>
      <c r="B7" s="6" t="n">
        <v>58233</v>
      </c>
      <c r="C7" s="6" t="n">
        <v>19852</v>
      </c>
      <c r="D7" s="4" t="inlineStr">
        <is>
          <t xml:space="preserve"> </t>
        </is>
      </c>
    </row>
    <row r="8">
      <c r="A8" s="4" t="inlineStr">
        <is>
          <t>Reportable modified loans percentage of portfolio class</t>
        </is>
      </c>
      <c r="B8" s="11" t="n">
        <v>0.0025</v>
      </c>
      <c r="C8" s="11" t="n">
        <v>0.0008</v>
      </c>
      <c r="D8" s="4" t="inlineStr">
        <is>
          <t xml:space="preserve"> </t>
        </is>
      </c>
    </row>
    <row r="9">
      <c r="A9" s="4" t="inlineStr">
        <is>
          <t>Term Extension [Member] | Residential Mortgages [Member]</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Total reportable modified loans, Balance</t>
        </is>
      </c>
      <c r="B11" s="6" t="n">
        <v>13167</v>
      </c>
      <c r="C11" s="6" t="n">
        <v>1893</v>
      </c>
      <c r="D11" s="4" t="inlineStr">
        <is>
          <t xml:space="preserve"> </t>
        </is>
      </c>
    </row>
    <row r="12">
      <c r="A12" s="4" t="inlineStr">
        <is>
          <t>Reportable modified loans percentage of portfolio class</t>
        </is>
      </c>
      <c r="B12" s="11" t="n">
        <v>0.0033</v>
      </c>
      <c r="C12" s="11" t="n">
        <v>0.0005</v>
      </c>
      <c r="D12" s="4" t="inlineStr">
        <is>
          <t xml:space="preserve"> </t>
        </is>
      </c>
    </row>
    <row r="13">
      <c r="A13" s="4" t="inlineStr">
        <is>
          <t>Term Extension [Member] | Consumer [Member]</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Total reportable modified loans, Balance</t>
        </is>
      </c>
      <c r="B15" s="4" t="inlineStr">
        <is>
          <t xml:space="preserve"> </t>
        </is>
      </c>
      <c r="C15" s="6" t="n">
        <v>113</v>
      </c>
      <c r="D15" s="4" t="inlineStr">
        <is>
          <t xml:space="preserve"> </t>
        </is>
      </c>
    </row>
    <row r="16">
      <c r="A16" s="4" t="inlineStr">
        <is>
          <t>Reportable modified loans percentage of portfolio class</t>
        </is>
      </c>
      <c r="B16" s="4" t="inlineStr">
        <is>
          <t xml:space="preserve"> </t>
        </is>
      </c>
      <c r="C16" s="11" t="n">
        <v>0.0001</v>
      </c>
      <c r="D16" s="4" t="inlineStr">
        <is>
          <t xml:space="preserve"> </t>
        </is>
      </c>
    </row>
    <row r="17">
      <c r="A17" s="4" t="inlineStr">
        <is>
          <t>Significant Payment Delay [Memb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Total reportable modified loans, Balance</t>
        </is>
      </c>
      <c r="B19" s="6" t="n">
        <v>609</v>
      </c>
      <c r="C19" s="6" t="n">
        <v>1573</v>
      </c>
      <c r="D19" s="4" t="inlineStr">
        <is>
          <t xml:space="preserve"> </t>
        </is>
      </c>
    </row>
    <row r="20">
      <c r="A20" s="4" t="inlineStr">
        <is>
          <t>Reportable modified loans percentage of portfolio class</t>
        </is>
      </c>
      <c r="B20" s="10" t="n">
        <v>0</v>
      </c>
      <c r="C20" s="11" t="n">
        <v>0.0001</v>
      </c>
      <c r="D20" s="4" t="inlineStr">
        <is>
          <t xml:space="preserve"> </t>
        </is>
      </c>
    </row>
    <row r="21">
      <c r="A21" s="4" t="inlineStr">
        <is>
          <t>Significant Payment Delay [Member] | Residential Mortgages [Member]</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Total reportable modified loans, Balance</t>
        </is>
      </c>
      <c r="B23" s="6" t="n">
        <v>412</v>
      </c>
      <c r="C23" s="4" t="inlineStr">
        <is>
          <t xml:space="preserve"> </t>
        </is>
      </c>
      <c r="D23" s="4" t="inlineStr">
        <is>
          <t xml:space="preserve"> </t>
        </is>
      </c>
    </row>
    <row r="24">
      <c r="A24" s="4" t="inlineStr">
        <is>
          <t>Reportable modified loans percentage of portfolio class</t>
        </is>
      </c>
      <c r="B24" s="11" t="n">
        <v>0.0001</v>
      </c>
      <c r="C24" s="4" t="inlineStr">
        <is>
          <t xml:space="preserve"> </t>
        </is>
      </c>
      <c r="D24" s="4" t="inlineStr">
        <is>
          <t xml:space="preserve"> </t>
        </is>
      </c>
    </row>
    <row r="25">
      <c r="A25" s="4" t="inlineStr">
        <is>
          <t>Significant Payment Delay [Member] | Commercial Real Estate - Income Producing [Member]</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Total reportable modified loans, Balance</t>
        </is>
      </c>
      <c r="B27" s="4" t="inlineStr">
        <is>
          <t xml:space="preserve"> </t>
        </is>
      </c>
      <c r="C27" s="6" t="n">
        <v>1573</v>
      </c>
      <c r="D27" s="4" t="inlineStr">
        <is>
          <t xml:space="preserve"> </t>
        </is>
      </c>
    </row>
    <row r="28">
      <c r="A28" s="4" t="inlineStr">
        <is>
          <t>Reportable modified loans percentage of portfolio class</t>
        </is>
      </c>
      <c r="B28" s="4" t="inlineStr">
        <is>
          <t xml:space="preserve"> </t>
        </is>
      </c>
      <c r="C28" s="11" t="n">
        <v>0.0004</v>
      </c>
      <c r="D28" s="4" t="inlineStr">
        <is>
          <t xml:space="preserve"> </t>
        </is>
      </c>
    </row>
    <row r="29">
      <c r="A29" s="4" t="inlineStr">
        <is>
          <t>Term Extensions and Significant Payment Delay [Member]</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Total reportable modified loans, Balance</t>
        </is>
      </c>
      <c r="B31" s="4" t="inlineStr">
        <is>
          <t xml:space="preserve"> </t>
        </is>
      </c>
      <c r="C31" s="6" t="n">
        <v>5275</v>
      </c>
      <c r="D31" s="4" t="inlineStr">
        <is>
          <t xml:space="preserve"> </t>
        </is>
      </c>
    </row>
    <row r="32">
      <c r="A32" s="4" t="inlineStr">
        <is>
          <t>Reportable modified loans percentage of portfolio class</t>
        </is>
      </c>
      <c r="B32" s="4" t="inlineStr">
        <is>
          <t xml:space="preserve"> </t>
        </is>
      </c>
      <c r="C32" s="11" t="n">
        <v>0.0002</v>
      </c>
      <c r="D32" s="4" t="inlineStr">
        <is>
          <t xml:space="preserve"> </t>
        </is>
      </c>
    </row>
    <row r="33">
      <c r="A33" s="4" t="inlineStr">
        <is>
          <t>Total Commercial And Industrial [Member] | Term Extension [Member]</t>
        </is>
      </c>
      <c r="B33" s="4" t="inlineStr">
        <is>
          <t xml:space="preserve"> </t>
        </is>
      </c>
      <c r="C33" s="4" t="inlineStr">
        <is>
          <t xml:space="preserve"> </t>
        </is>
      </c>
      <c r="D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row>
    <row r="35">
      <c r="A35" s="4" t="inlineStr">
        <is>
          <t>Total reportable modified loans, Balance</t>
        </is>
      </c>
      <c r="B35" s="6" t="n">
        <v>45066</v>
      </c>
      <c r="C35" s="6" t="n">
        <v>17846</v>
      </c>
      <c r="D35" s="4" t="inlineStr">
        <is>
          <t xml:space="preserve"> </t>
        </is>
      </c>
    </row>
    <row r="36">
      <c r="A36" s="4" t="inlineStr">
        <is>
          <t>Reportable modified loans percentage of portfolio class</t>
        </is>
      </c>
      <c r="B36" s="11" t="n">
        <v>0.0036</v>
      </c>
      <c r="C36" s="11" t="n">
        <v>0.0014</v>
      </c>
      <c r="D36" s="4" t="inlineStr">
        <is>
          <t xml:space="preserve"> </t>
        </is>
      </c>
    </row>
    <row r="37">
      <c r="A37" s="4" t="inlineStr">
        <is>
          <t>Total Commercial And Industrial [Member] | Term Extension [Member] | Commercial Non-Real Estate [Member]</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Total reportable modified loans, Balance</t>
        </is>
      </c>
      <c r="B39" s="6" t="n">
        <v>44700</v>
      </c>
      <c r="C39" s="6" t="n">
        <v>17846</v>
      </c>
      <c r="D39" s="4" t="inlineStr">
        <is>
          <t xml:space="preserve"> </t>
        </is>
      </c>
    </row>
    <row r="40">
      <c r="A40" s="4" t="inlineStr">
        <is>
          <t>Reportable modified loans percentage of portfolio class</t>
        </is>
      </c>
      <c r="B40" s="11" t="n">
        <v>0.0046</v>
      </c>
      <c r="C40" s="11" t="n">
        <v>0.0018</v>
      </c>
      <c r="D40" s="4" t="inlineStr">
        <is>
          <t xml:space="preserve"> </t>
        </is>
      </c>
    </row>
    <row r="41">
      <c r="A41" s="4" t="inlineStr">
        <is>
          <t>Total Commercial And Industrial [Member] | Term Extension [Member] | Commercial Real Estate - Owner Occupied [Member]</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Total reportable modified loans, Balance</t>
        </is>
      </c>
      <c r="B43" s="6" t="n">
        <v>366</v>
      </c>
      <c r="C43" s="4" t="inlineStr">
        <is>
          <t xml:space="preserve"> </t>
        </is>
      </c>
      <c r="D43" s="4" t="inlineStr">
        <is>
          <t xml:space="preserve"> </t>
        </is>
      </c>
    </row>
    <row r="44">
      <c r="A44" s="4" t="inlineStr">
        <is>
          <t>Reportable modified loans percentage of portfolio class</t>
        </is>
      </c>
      <c r="B44" s="11" t="n">
        <v>0.0001</v>
      </c>
      <c r="C44" s="4" t="inlineStr">
        <is>
          <t xml:space="preserve"> </t>
        </is>
      </c>
      <c r="D44" s="4" t="inlineStr">
        <is>
          <t xml:space="preserve"> </t>
        </is>
      </c>
    </row>
    <row r="45">
      <c r="A45" s="4" t="inlineStr">
        <is>
          <t>Total Commercial And Industrial [Member] | Significant Payment Delay [Member]</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Total reportable modified loans, Balance</t>
        </is>
      </c>
      <c r="B47" s="6" t="n">
        <v>197</v>
      </c>
      <c r="C47" s="4" t="inlineStr">
        <is>
          <t xml:space="preserve"> </t>
        </is>
      </c>
      <c r="D47" s="4" t="inlineStr">
        <is>
          <t xml:space="preserve"> </t>
        </is>
      </c>
    </row>
    <row r="48">
      <c r="A48" s="4" t="inlineStr">
        <is>
          <t>Reportable modified loans percentage of portfolio class</t>
        </is>
      </c>
      <c r="B48" s="10" t="n">
        <v>0</v>
      </c>
      <c r="C48" s="4" t="inlineStr">
        <is>
          <t xml:space="preserve"> </t>
        </is>
      </c>
      <c r="D48" s="4" t="inlineStr">
        <is>
          <t xml:space="preserve"> </t>
        </is>
      </c>
    </row>
    <row r="49">
      <c r="A49" s="4" t="inlineStr">
        <is>
          <t>Total Commercial And Industrial [Member] | Significant Payment Delay [Member] | Commercial Non-Real Estate [Member]</t>
        </is>
      </c>
      <c r="B49" s="4" t="inlineStr">
        <is>
          <t xml:space="preserve"> </t>
        </is>
      </c>
      <c r="C49" s="4" t="inlineStr">
        <is>
          <t xml:space="preserve"> </t>
        </is>
      </c>
      <c r="D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row>
    <row r="51">
      <c r="A51" s="4" t="inlineStr">
        <is>
          <t>Total reportable modified loans, Balance</t>
        </is>
      </c>
      <c r="B51" s="6" t="n">
        <v>197</v>
      </c>
      <c r="C51" s="4" t="inlineStr">
        <is>
          <t xml:space="preserve"> </t>
        </is>
      </c>
      <c r="D51" s="4" t="inlineStr">
        <is>
          <t xml:space="preserve"> </t>
        </is>
      </c>
    </row>
    <row r="52">
      <c r="A52" s="4" t="inlineStr">
        <is>
          <t>Reportable modified loans percentage of portfolio class</t>
        </is>
      </c>
      <c r="B52" s="10" t="n">
        <v>0</v>
      </c>
      <c r="C52" s="4" t="inlineStr">
        <is>
          <t xml:space="preserve"> </t>
        </is>
      </c>
      <c r="D52" s="4" t="inlineStr">
        <is>
          <t xml:space="preserve"> </t>
        </is>
      </c>
    </row>
    <row r="53">
      <c r="A53" s="4" t="inlineStr">
        <is>
          <t>Total Commercial And Industrial [Member] | Term Extensions and Significant Payment Delay [Member]</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Total reportable modified loans, Balance</t>
        </is>
      </c>
      <c r="B55" s="4" t="inlineStr">
        <is>
          <t xml:space="preserve"> </t>
        </is>
      </c>
      <c r="C55" s="6" t="n">
        <v>5275</v>
      </c>
      <c r="D55" s="4" t="inlineStr">
        <is>
          <t xml:space="preserve"> </t>
        </is>
      </c>
    </row>
    <row r="56">
      <c r="A56" s="4" t="inlineStr">
        <is>
          <t>Reportable modified loans percentage of portfolio class</t>
        </is>
      </c>
      <c r="B56" s="4" t="inlineStr">
        <is>
          <t xml:space="preserve"> </t>
        </is>
      </c>
      <c r="C56" s="11" t="n">
        <v>0.0004</v>
      </c>
      <c r="D56" s="4" t="inlineStr">
        <is>
          <t xml:space="preserve"> </t>
        </is>
      </c>
    </row>
    <row r="57">
      <c r="A57" s="4" t="inlineStr">
        <is>
          <t>Total Commercial And Industrial [Member] | Term Extensions and Significant Payment Delay [Member] | Commercial Non-Real Estate [Member]</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Total reportable modified loans, Balance</t>
        </is>
      </c>
      <c r="B59" s="4" t="inlineStr">
        <is>
          <t xml:space="preserve"> </t>
        </is>
      </c>
      <c r="C59" s="6" t="n">
        <v>5275</v>
      </c>
      <c r="D59" s="4" t="inlineStr">
        <is>
          <t xml:space="preserve"> </t>
        </is>
      </c>
    </row>
    <row r="60">
      <c r="A60" s="4" t="inlineStr">
        <is>
          <t>Reportable modified loans percentage of portfolio class</t>
        </is>
      </c>
      <c r="B60" s="4" t="inlineStr">
        <is>
          <t xml:space="preserve"> </t>
        </is>
      </c>
      <c r="C60" s="11" t="n">
        <v>0.0005</v>
      </c>
      <c r="D6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9504</v>
      </c>
      <c r="C4" s="6" t="n">
        <v>108612</v>
      </c>
    </row>
    <row r="5">
      <c r="A5" s="3" t="inlineStr">
        <is>
          <t>Other comprehensive income (loss) before income taxes:</t>
        </is>
      </c>
      <c r="B5" s="4" t="inlineStr">
        <is>
          <t xml:space="preserve"> </t>
        </is>
      </c>
      <c r="C5" s="4" t="inlineStr">
        <is>
          <t xml:space="preserve"> </t>
        </is>
      </c>
    </row>
    <row r="6">
      <c r="A6" s="4" t="inlineStr">
        <is>
          <t>Net change in unrealized loss on securities available for sale, cash flow hedges and equity method investment</t>
        </is>
      </c>
      <c r="B6" s="5" t="n">
        <v>109512</v>
      </c>
      <c r="C6" s="5" t="n">
        <v>-77799</v>
      </c>
    </row>
    <row r="7">
      <c r="A7" s="4" t="inlineStr">
        <is>
          <t>Reclassification of net loss realized and included in earnings</t>
        </is>
      </c>
      <c r="B7" s="5" t="n">
        <v>9415</v>
      </c>
      <c r="C7" s="5" t="n">
        <v>13577</v>
      </c>
    </row>
    <row r="8">
      <c r="A8" s="4" t="inlineStr">
        <is>
          <t>Valuation adjustments to employee benefit plans</t>
        </is>
      </c>
      <c r="B8" s="4" t="inlineStr">
        <is>
          <t xml:space="preserve"> </t>
        </is>
      </c>
      <c r="C8" s="5" t="n">
        <v>22014</v>
      </c>
    </row>
    <row r="9">
      <c r="A9" s="4" t="inlineStr">
        <is>
          <t>Amortization of unrealized net loss on securities transferred to held to maturity</t>
        </is>
      </c>
      <c r="B9" s="5" t="n">
        <v>405</v>
      </c>
      <c r="C9" s="5" t="n">
        <v>428</v>
      </c>
    </row>
    <row r="10">
      <c r="A10" s="4" t="inlineStr">
        <is>
          <t>Other comprehensive income (loss) before income taxes</t>
        </is>
      </c>
      <c r="B10" s="5" t="n">
        <v>119332</v>
      </c>
      <c r="C10" s="5" t="n">
        <v>-41780</v>
      </c>
    </row>
    <row r="11">
      <c r="A11" s="4" t="inlineStr">
        <is>
          <t>Income tax expense (benefit)</t>
        </is>
      </c>
      <c r="B11" s="5" t="n">
        <v>28212</v>
      </c>
      <c r="C11" s="5" t="n">
        <v>-9392</v>
      </c>
    </row>
    <row r="12">
      <c r="A12" s="4" t="inlineStr">
        <is>
          <t>Other comprehensive income (loss) net of income taxes</t>
        </is>
      </c>
      <c r="B12" s="5" t="n">
        <v>91120</v>
      </c>
      <c r="C12" s="5" t="n">
        <v>-32388</v>
      </c>
    </row>
    <row r="13">
      <c r="A13" s="4" t="inlineStr">
        <is>
          <t>Comprehensive income</t>
        </is>
      </c>
      <c r="B13" s="6" t="n">
        <v>210624</v>
      </c>
      <c r="C13" s="6" t="n">
        <v>762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Analysis of Reportable Modifications To Borrowers Experiencing Financial Difficulty by Portfolio Class) (Details) - USD ($) $ in Thousands</t>
        </is>
      </c>
      <c r="B1" s="2" t="inlineStr">
        <is>
          <t>Mar. 31, 2025</t>
        </is>
      </c>
      <c r="C1" s="2" t="inlineStr">
        <is>
          <t>Dec. 31, 2024</t>
        </is>
      </c>
    </row>
    <row r="2">
      <c r="A2" s="3" t="inlineStr">
        <is>
          <t>Financing Receivable, Modified, Past Due [Line Items]</t>
        </is>
      </c>
      <c r="B2" s="4" t="inlineStr">
        <is>
          <t xml:space="preserve"> </t>
        </is>
      </c>
      <c r="C2" s="4" t="inlineStr">
        <is>
          <t xml:space="preserve"> </t>
        </is>
      </c>
    </row>
    <row r="3">
      <c r="A3" s="4" t="inlineStr">
        <is>
          <t>Total reportable modified loans</t>
        </is>
      </c>
      <c r="B3" s="6" t="n">
        <v>95644</v>
      </c>
      <c r="C3" s="6" t="n">
        <v>99499</v>
      </c>
    </row>
    <row r="4">
      <c r="A4" s="4" t="inlineStr">
        <is>
          <t>30-59 Days Past Due [Member]</t>
        </is>
      </c>
      <c r="B4" s="4" t="inlineStr">
        <is>
          <t xml:space="preserve"> </t>
        </is>
      </c>
      <c r="C4" s="4" t="inlineStr">
        <is>
          <t xml:space="preserve"> </t>
        </is>
      </c>
    </row>
    <row r="5">
      <c r="A5" s="3" t="inlineStr">
        <is>
          <t>Financing Receivable, Modified, Past Due [Line Items]</t>
        </is>
      </c>
      <c r="B5" s="4" t="inlineStr">
        <is>
          <t xml:space="preserve"> </t>
        </is>
      </c>
      <c r="C5" s="4" t="inlineStr">
        <is>
          <t xml:space="preserve"> </t>
        </is>
      </c>
    </row>
    <row r="6">
      <c r="A6" s="4" t="inlineStr">
        <is>
          <t>Total reportable modified loans</t>
        </is>
      </c>
      <c r="B6" s="5" t="n">
        <v>1148</v>
      </c>
      <c r="C6" s="5" t="n">
        <v>2154</v>
      </c>
    </row>
    <row r="7">
      <c r="A7" s="4" t="inlineStr">
        <is>
          <t>60-89 Days Past Due [Member]</t>
        </is>
      </c>
      <c r="B7" s="4" t="inlineStr">
        <is>
          <t xml:space="preserve"> </t>
        </is>
      </c>
      <c r="C7" s="4" t="inlineStr">
        <is>
          <t xml:space="preserve"> </t>
        </is>
      </c>
    </row>
    <row r="8">
      <c r="A8" s="3" t="inlineStr">
        <is>
          <t>Financing Receivable, Modified, Past Due [Line Items]</t>
        </is>
      </c>
      <c r="B8" s="4" t="inlineStr">
        <is>
          <t xml:space="preserve"> </t>
        </is>
      </c>
      <c r="C8" s="4" t="inlineStr">
        <is>
          <t xml:space="preserve"> </t>
        </is>
      </c>
    </row>
    <row r="9">
      <c r="A9" s="4" t="inlineStr">
        <is>
          <t>Total reportable modified loans</t>
        </is>
      </c>
      <c r="B9" s="4" t="inlineStr">
        <is>
          <t xml:space="preserve"> </t>
        </is>
      </c>
      <c r="C9" s="5" t="n">
        <v>1075</v>
      </c>
    </row>
    <row r="10">
      <c r="A10" s="4" t="inlineStr">
        <is>
          <t>Greater Than 90 Days Past Due [Member]</t>
        </is>
      </c>
      <c r="B10" s="4" t="inlineStr">
        <is>
          <t xml:space="preserve"> </t>
        </is>
      </c>
      <c r="C10" s="4" t="inlineStr">
        <is>
          <t xml:space="preserve"> </t>
        </is>
      </c>
    </row>
    <row r="11">
      <c r="A11" s="3" t="inlineStr">
        <is>
          <t>Financing Receivable, Modified, Past Due [Line Items]</t>
        </is>
      </c>
      <c r="B11" s="4" t="inlineStr">
        <is>
          <t xml:space="preserve"> </t>
        </is>
      </c>
      <c r="C11" s="4" t="inlineStr">
        <is>
          <t xml:space="preserve"> </t>
        </is>
      </c>
    </row>
    <row r="12">
      <c r="A12" s="4" t="inlineStr">
        <is>
          <t>Total reportable modified loans</t>
        </is>
      </c>
      <c r="B12" s="5" t="n">
        <v>7345</v>
      </c>
      <c r="C12" s="5" t="n">
        <v>13049</v>
      </c>
    </row>
    <row r="13">
      <c r="A13" s="4" t="inlineStr">
        <is>
          <t>Total Past Due [Member]</t>
        </is>
      </c>
      <c r="B13" s="4" t="inlineStr">
        <is>
          <t xml:space="preserve"> </t>
        </is>
      </c>
      <c r="C13" s="4" t="inlineStr">
        <is>
          <t xml:space="preserve"> </t>
        </is>
      </c>
    </row>
    <row r="14">
      <c r="A14" s="3" t="inlineStr">
        <is>
          <t>Financing Receivable, Modified, Past Due [Line Items]</t>
        </is>
      </c>
      <c r="B14" s="4" t="inlineStr">
        <is>
          <t xml:space="preserve"> </t>
        </is>
      </c>
      <c r="C14" s="4" t="inlineStr">
        <is>
          <t xml:space="preserve"> </t>
        </is>
      </c>
    </row>
    <row r="15">
      <c r="A15" s="4" t="inlineStr">
        <is>
          <t>Total reportable modified loans</t>
        </is>
      </c>
      <c r="B15" s="5" t="n">
        <v>8493</v>
      </c>
      <c r="C15" s="5" t="n">
        <v>16278</v>
      </c>
    </row>
    <row r="16">
      <c r="A16" s="4" t="inlineStr">
        <is>
          <t>Current [Member]</t>
        </is>
      </c>
      <c r="B16" s="4" t="inlineStr">
        <is>
          <t xml:space="preserve"> </t>
        </is>
      </c>
      <c r="C16" s="4" t="inlineStr">
        <is>
          <t xml:space="preserve"> </t>
        </is>
      </c>
    </row>
    <row r="17">
      <c r="A17" s="3" t="inlineStr">
        <is>
          <t>Financing Receivable, Modified, Past Due [Line Items]</t>
        </is>
      </c>
      <c r="B17" s="4" t="inlineStr">
        <is>
          <t xml:space="preserve"> </t>
        </is>
      </c>
      <c r="C17" s="4" t="inlineStr">
        <is>
          <t xml:space="preserve"> </t>
        </is>
      </c>
    </row>
    <row r="18">
      <c r="A18" s="4" t="inlineStr">
        <is>
          <t>Total reportable modified loans</t>
        </is>
      </c>
      <c r="B18" s="5" t="n">
        <v>87151</v>
      </c>
      <c r="C18" s="5" t="n">
        <v>83221</v>
      </c>
    </row>
    <row r="19">
      <c r="A19" s="4" t="inlineStr">
        <is>
          <t>Total Commercial [Member] | Commercial Real Estate - Income Producing [Member]</t>
        </is>
      </c>
      <c r="B19" s="4" t="inlineStr">
        <is>
          <t xml:space="preserve"> </t>
        </is>
      </c>
      <c r="C19" s="4" t="inlineStr">
        <is>
          <t xml:space="preserve"> </t>
        </is>
      </c>
    </row>
    <row r="20">
      <c r="A20" s="3" t="inlineStr">
        <is>
          <t>Financing Receivable, Modified, Past Due [Line Items]</t>
        </is>
      </c>
      <c r="B20" s="4" t="inlineStr">
        <is>
          <t xml:space="preserve"> </t>
        </is>
      </c>
      <c r="C20" s="4" t="inlineStr">
        <is>
          <t xml:space="preserve"> </t>
        </is>
      </c>
    </row>
    <row r="21">
      <c r="A21" s="4" t="inlineStr">
        <is>
          <t>Total reportable modified loans</t>
        </is>
      </c>
      <c r="B21" s="5" t="n">
        <v>2723</v>
      </c>
      <c r="C21" s="5" t="n">
        <v>2741</v>
      </c>
    </row>
    <row r="22">
      <c r="A22" s="4" t="inlineStr">
        <is>
          <t>Total Commercial [Member] | Commercial Real Estate - Income Producing [Member] | 60-89 Days Past Due [Member]</t>
        </is>
      </c>
      <c r="B22" s="4" t="inlineStr">
        <is>
          <t xml:space="preserve"> </t>
        </is>
      </c>
      <c r="C22" s="4" t="inlineStr">
        <is>
          <t xml:space="preserve"> </t>
        </is>
      </c>
    </row>
    <row r="23">
      <c r="A23" s="3" t="inlineStr">
        <is>
          <t>Financing Receivable, Modified, Past Due [Line Items]</t>
        </is>
      </c>
      <c r="B23" s="4" t="inlineStr">
        <is>
          <t xml:space="preserve"> </t>
        </is>
      </c>
      <c r="C23" s="4" t="inlineStr">
        <is>
          <t xml:space="preserve"> </t>
        </is>
      </c>
    </row>
    <row r="24">
      <c r="A24" s="4" t="inlineStr">
        <is>
          <t>Total reportable modified loans</t>
        </is>
      </c>
      <c r="B24" s="4" t="inlineStr">
        <is>
          <t xml:space="preserve"> </t>
        </is>
      </c>
      <c r="C24" s="5" t="n">
        <v>826</v>
      </c>
    </row>
    <row r="25">
      <c r="A25" s="4" t="inlineStr">
        <is>
          <t>Total Commercial [Member] | Commercial Real Estate - Income Producing [Member] | Greater Than 90 Days Past Due [Member]</t>
        </is>
      </c>
      <c r="B25" s="4" t="inlineStr">
        <is>
          <t xml:space="preserve"> </t>
        </is>
      </c>
      <c r="C25" s="4" t="inlineStr">
        <is>
          <t xml:space="preserve"> </t>
        </is>
      </c>
    </row>
    <row r="26">
      <c r="A26" s="3" t="inlineStr">
        <is>
          <t>Financing Receivable, Modified, Past Due [Line Items]</t>
        </is>
      </c>
      <c r="B26" s="4" t="inlineStr">
        <is>
          <t xml:space="preserve"> </t>
        </is>
      </c>
      <c r="C26" s="4" t="inlineStr">
        <is>
          <t xml:space="preserve"> </t>
        </is>
      </c>
    </row>
    <row r="27">
      <c r="A27" s="4" t="inlineStr">
        <is>
          <t>Total reportable modified loans</t>
        </is>
      </c>
      <c r="B27" s="5" t="n">
        <v>841</v>
      </c>
      <c r="C27" s="4" t="inlineStr">
        <is>
          <t xml:space="preserve"> </t>
        </is>
      </c>
    </row>
    <row r="28">
      <c r="A28" s="4" t="inlineStr">
        <is>
          <t>Total Commercial [Member] | Commercial Real Estate - Income Producing [Member] | Total Past Due [Member]</t>
        </is>
      </c>
      <c r="B28" s="4" t="inlineStr">
        <is>
          <t xml:space="preserve"> </t>
        </is>
      </c>
      <c r="C28" s="4" t="inlineStr">
        <is>
          <t xml:space="preserve"> </t>
        </is>
      </c>
    </row>
    <row r="29">
      <c r="A29" s="3" t="inlineStr">
        <is>
          <t>Financing Receivable, Modified, Past Due [Line Items]</t>
        </is>
      </c>
      <c r="B29" s="4" t="inlineStr">
        <is>
          <t xml:space="preserve"> </t>
        </is>
      </c>
      <c r="C29" s="4" t="inlineStr">
        <is>
          <t xml:space="preserve"> </t>
        </is>
      </c>
    </row>
    <row r="30">
      <c r="A30" s="4" t="inlineStr">
        <is>
          <t>Total reportable modified loans</t>
        </is>
      </c>
      <c r="B30" s="5" t="n">
        <v>841</v>
      </c>
      <c r="C30" s="5" t="n">
        <v>826</v>
      </c>
    </row>
    <row r="31">
      <c r="A31" s="4" t="inlineStr">
        <is>
          <t>Total Commercial [Member] | Commercial Real Estate - Income Producing [Member] | Current [Member]</t>
        </is>
      </c>
      <c r="B31" s="4" t="inlineStr">
        <is>
          <t xml:space="preserve"> </t>
        </is>
      </c>
      <c r="C31" s="4" t="inlineStr">
        <is>
          <t xml:space="preserve"> </t>
        </is>
      </c>
    </row>
    <row r="32">
      <c r="A32" s="3" t="inlineStr">
        <is>
          <t>Financing Receivable, Modified, Past Due [Line Items]</t>
        </is>
      </c>
      <c r="B32" s="4" t="inlineStr">
        <is>
          <t xml:space="preserve"> </t>
        </is>
      </c>
      <c r="C32" s="4" t="inlineStr">
        <is>
          <t xml:space="preserve"> </t>
        </is>
      </c>
    </row>
    <row r="33">
      <c r="A33" s="4" t="inlineStr">
        <is>
          <t>Total reportable modified loans</t>
        </is>
      </c>
      <c r="B33" s="5" t="n">
        <v>1882</v>
      </c>
      <c r="C33" s="5" t="n">
        <v>1915</v>
      </c>
    </row>
    <row r="34">
      <c r="A34" s="4" t="inlineStr">
        <is>
          <t>Total Commercial [Member] | Total Commercial And Industrial [Member]</t>
        </is>
      </c>
      <c r="B34" s="4" t="inlineStr">
        <is>
          <t xml:space="preserve"> </t>
        </is>
      </c>
      <c r="C34" s="4" t="inlineStr">
        <is>
          <t xml:space="preserve"> </t>
        </is>
      </c>
    </row>
    <row r="35">
      <c r="A35" s="3" t="inlineStr">
        <is>
          <t>Financing Receivable, Modified, Past Due [Line Items]</t>
        </is>
      </c>
      <c r="B35" s="4" t="inlineStr">
        <is>
          <t xml:space="preserve"> </t>
        </is>
      </c>
      <c r="C35" s="4" t="inlineStr">
        <is>
          <t xml:space="preserve"> </t>
        </is>
      </c>
    </row>
    <row r="36">
      <c r="A36" s="4" t="inlineStr">
        <is>
          <t>Total reportable modified loans</t>
        </is>
      </c>
      <c r="B36" s="5" t="n">
        <v>77947</v>
      </c>
      <c r="C36" s="5" t="n">
        <v>93457</v>
      </c>
    </row>
    <row r="37">
      <c r="A37" s="4" t="inlineStr">
        <is>
          <t>Total Commercial [Member] | Total Commercial And Industrial [Member] | 30-59 Days Past Due [Member]</t>
        </is>
      </c>
      <c r="B37" s="4" t="inlineStr">
        <is>
          <t xml:space="preserve"> </t>
        </is>
      </c>
      <c r="C37" s="4" t="inlineStr">
        <is>
          <t xml:space="preserve"> </t>
        </is>
      </c>
    </row>
    <row r="38">
      <c r="A38" s="3" t="inlineStr">
        <is>
          <t>Financing Receivable, Modified, Past Due [Line Items]</t>
        </is>
      </c>
      <c r="B38" s="4" t="inlineStr">
        <is>
          <t xml:space="preserve"> </t>
        </is>
      </c>
      <c r="C38" s="4" t="inlineStr">
        <is>
          <t xml:space="preserve"> </t>
        </is>
      </c>
    </row>
    <row r="39">
      <c r="A39" s="4" t="inlineStr">
        <is>
          <t>Total reportable modified loans</t>
        </is>
      </c>
      <c r="B39" s="5" t="n">
        <v>197</v>
      </c>
      <c r="C39" s="5" t="n">
        <v>1975</v>
      </c>
    </row>
    <row r="40">
      <c r="A40" s="4" t="inlineStr">
        <is>
          <t>Total Commercial [Member] | Total Commercial And Industrial [Member] | Greater Than 90 Days Past Due [Member]</t>
        </is>
      </c>
      <c r="B40" s="4" t="inlineStr">
        <is>
          <t xml:space="preserve"> </t>
        </is>
      </c>
      <c r="C40" s="4" t="inlineStr">
        <is>
          <t xml:space="preserve"> </t>
        </is>
      </c>
    </row>
    <row r="41">
      <c r="A41" s="3" t="inlineStr">
        <is>
          <t>Financing Receivable, Modified, Past Due [Line Items]</t>
        </is>
      </c>
      <c r="B41" s="4" t="inlineStr">
        <is>
          <t xml:space="preserve"> </t>
        </is>
      </c>
      <c r="C41" s="4" t="inlineStr">
        <is>
          <t xml:space="preserve"> </t>
        </is>
      </c>
    </row>
    <row r="42">
      <c r="A42" s="4" t="inlineStr">
        <is>
          <t>Total reportable modified loans</t>
        </is>
      </c>
      <c r="B42" s="5" t="n">
        <v>6121</v>
      </c>
      <c r="C42" s="5" t="n">
        <v>12548</v>
      </c>
    </row>
    <row r="43">
      <c r="A43" s="4" t="inlineStr">
        <is>
          <t>Total Commercial [Member] | Total Commercial And Industrial [Member] | Total Past Due [Member]</t>
        </is>
      </c>
      <c r="B43" s="4" t="inlineStr">
        <is>
          <t xml:space="preserve"> </t>
        </is>
      </c>
      <c r="C43" s="4" t="inlineStr">
        <is>
          <t xml:space="preserve"> </t>
        </is>
      </c>
    </row>
    <row r="44">
      <c r="A44" s="3" t="inlineStr">
        <is>
          <t>Financing Receivable, Modified, Past Due [Line Items]</t>
        </is>
      </c>
      <c r="B44" s="4" t="inlineStr">
        <is>
          <t xml:space="preserve"> </t>
        </is>
      </c>
      <c r="C44" s="4" t="inlineStr">
        <is>
          <t xml:space="preserve"> </t>
        </is>
      </c>
    </row>
    <row r="45">
      <c r="A45" s="4" t="inlineStr">
        <is>
          <t>Total reportable modified loans</t>
        </is>
      </c>
      <c r="B45" s="5" t="n">
        <v>6318</v>
      </c>
      <c r="C45" s="5" t="n">
        <v>14523</v>
      </c>
    </row>
    <row r="46">
      <c r="A46" s="4" t="inlineStr">
        <is>
          <t>Total Commercial [Member] | Total Commercial And Industrial [Member] | Current [Member]</t>
        </is>
      </c>
      <c r="B46" s="4" t="inlineStr">
        <is>
          <t xml:space="preserve"> </t>
        </is>
      </c>
      <c r="C46" s="4" t="inlineStr">
        <is>
          <t xml:space="preserve"> </t>
        </is>
      </c>
    </row>
    <row r="47">
      <c r="A47" s="3" t="inlineStr">
        <is>
          <t>Financing Receivable, Modified, Past Due [Line Items]</t>
        </is>
      </c>
      <c r="B47" s="4" t="inlineStr">
        <is>
          <t xml:space="preserve"> </t>
        </is>
      </c>
      <c r="C47" s="4" t="inlineStr">
        <is>
          <t xml:space="preserve"> </t>
        </is>
      </c>
    </row>
    <row r="48">
      <c r="A48" s="4" t="inlineStr">
        <is>
          <t>Total reportable modified loans</t>
        </is>
      </c>
      <c r="B48" s="5" t="n">
        <v>71629</v>
      </c>
      <c r="C48" s="5" t="n">
        <v>78934</v>
      </c>
    </row>
    <row r="49">
      <c r="A49" s="4" t="inlineStr">
        <is>
          <t>Total Commercial [Member] | Total Commercial And Industrial [Member] | Commercial Non-Real Estate [Member]</t>
        </is>
      </c>
      <c r="B49" s="4" t="inlineStr">
        <is>
          <t xml:space="preserve"> </t>
        </is>
      </c>
      <c r="C49" s="4" t="inlineStr">
        <is>
          <t xml:space="preserve"> </t>
        </is>
      </c>
    </row>
    <row r="50">
      <c r="A50" s="3" t="inlineStr">
        <is>
          <t>Financing Receivable, Modified, Past Due [Line Items]</t>
        </is>
      </c>
      <c r="B50" s="4" t="inlineStr">
        <is>
          <t xml:space="preserve"> </t>
        </is>
      </c>
      <c r="C50" s="4" t="inlineStr">
        <is>
          <t xml:space="preserve"> </t>
        </is>
      </c>
    </row>
    <row r="51">
      <c r="A51" s="4" t="inlineStr">
        <is>
          <t>Total reportable modified loans</t>
        </is>
      </c>
      <c r="B51" s="5" t="n">
        <v>77581</v>
      </c>
      <c r="C51" s="5" t="n">
        <v>93457</v>
      </c>
    </row>
    <row r="52">
      <c r="A52" s="4" t="inlineStr">
        <is>
          <t>Total Commercial [Member] | Total Commercial And Industrial [Member] | Commercial Non-Real Estate [Member] | 30-59 Days Past Due [Member]</t>
        </is>
      </c>
      <c r="B52" s="4" t="inlineStr">
        <is>
          <t xml:space="preserve"> </t>
        </is>
      </c>
      <c r="C52" s="4" t="inlineStr">
        <is>
          <t xml:space="preserve"> </t>
        </is>
      </c>
    </row>
    <row r="53">
      <c r="A53" s="3" t="inlineStr">
        <is>
          <t>Financing Receivable, Modified, Past Due [Line Items]</t>
        </is>
      </c>
      <c r="B53" s="4" t="inlineStr">
        <is>
          <t xml:space="preserve"> </t>
        </is>
      </c>
      <c r="C53" s="4" t="inlineStr">
        <is>
          <t xml:space="preserve"> </t>
        </is>
      </c>
    </row>
    <row r="54">
      <c r="A54" s="4" t="inlineStr">
        <is>
          <t>Total reportable modified loans</t>
        </is>
      </c>
      <c r="B54" s="5" t="n">
        <v>197</v>
      </c>
      <c r="C54" s="5" t="n">
        <v>1975</v>
      </c>
    </row>
    <row r="55">
      <c r="A55" s="4" t="inlineStr">
        <is>
          <t>Total Commercial [Member] | Total Commercial And Industrial [Member] | Commercial Non-Real Estate [Member] | Greater Than 90 Days Past Due [Member]</t>
        </is>
      </c>
      <c r="B55" s="4" t="inlineStr">
        <is>
          <t xml:space="preserve"> </t>
        </is>
      </c>
      <c r="C55" s="4" t="inlineStr">
        <is>
          <t xml:space="preserve"> </t>
        </is>
      </c>
    </row>
    <row r="56">
      <c r="A56" s="3" t="inlineStr">
        <is>
          <t>Financing Receivable, Modified, Past Due [Line Items]</t>
        </is>
      </c>
      <c r="B56" s="4" t="inlineStr">
        <is>
          <t xml:space="preserve"> </t>
        </is>
      </c>
      <c r="C56" s="4" t="inlineStr">
        <is>
          <t xml:space="preserve"> </t>
        </is>
      </c>
    </row>
    <row r="57">
      <c r="A57" s="4" t="inlineStr">
        <is>
          <t>Total reportable modified loans</t>
        </is>
      </c>
      <c r="B57" s="5" t="n">
        <v>6121</v>
      </c>
      <c r="C57" s="5" t="n">
        <v>12548</v>
      </c>
    </row>
    <row r="58">
      <c r="A58" s="4" t="inlineStr">
        <is>
          <t>Total Commercial [Member] | Total Commercial And Industrial [Member] | Commercial Non-Real Estate [Member] | Total Past Due [Member]</t>
        </is>
      </c>
      <c r="B58" s="4" t="inlineStr">
        <is>
          <t xml:space="preserve"> </t>
        </is>
      </c>
      <c r="C58" s="4" t="inlineStr">
        <is>
          <t xml:space="preserve"> </t>
        </is>
      </c>
    </row>
    <row r="59">
      <c r="A59" s="3" t="inlineStr">
        <is>
          <t>Financing Receivable, Modified, Past Due [Line Items]</t>
        </is>
      </c>
      <c r="B59" s="4" t="inlineStr">
        <is>
          <t xml:space="preserve"> </t>
        </is>
      </c>
      <c r="C59" s="4" t="inlineStr">
        <is>
          <t xml:space="preserve"> </t>
        </is>
      </c>
    </row>
    <row r="60">
      <c r="A60" s="4" t="inlineStr">
        <is>
          <t>Total reportable modified loans</t>
        </is>
      </c>
      <c r="B60" s="5" t="n">
        <v>6318</v>
      </c>
      <c r="C60" s="5" t="n">
        <v>14523</v>
      </c>
    </row>
    <row r="61">
      <c r="A61" s="4" t="inlineStr">
        <is>
          <t>Total Commercial [Member] | Total Commercial And Industrial [Member] | Commercial Non-Real Estate [Member] | Current [Member]</t>
        </is>
      </c>
      <c r="B61" s="4" t="inlineStr">
        <is>
          <t xml:space="preserve"> </t>
        </is>
      </c>
      <c r="C61" s="4" t="inlineStr">
        <is>
          <t xml:space="preserve"> </t>
        </is>
      </c>
    </row>
    <row r="62">
      <c r="A62" s="3" t="inlineStr">
        <is>
          <t>Financing Receivable, Modified, Past Due [Line Items]</t>
        </is>
      </c>
      <c r="B62" s="4" t="inlineStr">
        <is>
          <t xml:space="preserve"> </t>
        </is>
      </c>
      <c r="C62" s="4" t="inlineStr">
        <is>
          <t xml:space="preserve"> </t>
        </is>
      </c>
    </row>
    <row r="63">
      <c r="A63" s="4" t="inlineStr">
        <is>
          <t>Total reportable modified loans</t>
        </is>
      </c>
      <c r="B63" s="5" t="n">
        <v>71263</v>
      </c>
      <c r="C63" s="5" t="n">
        <v>78934</v>
      </c>
    </row>
    <row r="64">
      <c r="A64" s="4" t="inlineStr">
        <is>
          <t>Total Commercial [Member] | Total Commercial And Industrial [Member] | Commercial Real Estate - Owner Occupied [Member]</t>
        </is>
      </c>
      <c r="B64" s="4" t="inlineStr">
        <is>
          <t xml:space="preserve"> </t>
        </is>
      </c>
      <c r="C64" s="4" t="inlineStr">
        <is>
          <t xml:space="preserve"> </t>
        </is>
      </c>
    </row>
    <row r="65">
      <c r="A65" s="3" t="inlineStr">
        <is>
          <t>Financing Receivable, Modified, Past Due [Line Items]</t>
        </is>
      </c>
      <c r="B65" s="4" t="inlineStr">
        <is>
          <t xml:space="preserve"> </t>
        </is>
      </c>
      <c r="C65" s="4" t="inlineStr">
        <is>
          <t xml:space="preserve"> </t>
        </is>
      </c>
    </row>
    <row r="66">
      <c r="A66" s="4" t="inlineStr">
        <is>
          <t>Total reportable modified loans</t>
        </is>
      </c>
      <c r="B66" s="5" t="n">
        <v>366</v>
      </c>
      <c r="C66" s="4" t="inlineStr">
        <is>
          <t xml:space="preserve"> </t>
        </is>
      </c>
    </row>
    <row r="67">
      <c r="A67" s="4" t="inlineStr">
        <is>
          <t>Total Commercial [Member] | Total Commercial And Industrial [Member] | Commercial Real Estate - Owner Occupied [Member] | Current [Member]</t>
        </is>
      </c>
      <c r="B67" s="4" t="inlineStr">
        <is>
          <t xml:space="preserve"> </t>
        </is>
      </c>
      <c r="C67" s="4" t="inlineStr">
        <is>
          <t xml:space="preserve"> </t>
        </is>
      </c>
    </row>
    <row r="68">
      <c r="A68" s="3" t="inlineStr">
        <is>
          <t>Financing Receivable, Modified, Past Due [Line Items]</t>
        </is>
      </c>
      <c r="B68" s="4" t="inlineStr">
        <is>
          <t xml:space="preserve"> </t>
        </is>
      </c>
      <c r="C68" s="4" t="inlineStr">
        <is>
          <t xml:space="preserve"> </t>
        </is>
      </c>
    </row>
    <row r="69">
      <c r="A69" s="4" t="inlineStr">
        <is>
          <t>Total reportable modified loans</t>
        </is>
      </c>
      <c r="B69" s="5" t="n">
        <v>366</v>
      </c>
      <c r="C69" s="4" t="inlineStr">
        <is>
          <t xml:space="preserve"> </t>
        </is>
      </c>
    </row>
    <row r="70">
      <c r="A70" s="4" t="inlineStr">
        <is>
          <t>Residential Mortgages [Member]</t>
        </is>
      </c>
      <c r="B70" s="4" t="inlineStr">
        <is>
          <t xml:space="preserve"> </t>
        </is>
      </c>
      <c r="C70" s="4" t="inlineStr">
        <is>
          <t xml:space="preserve"> </t>
        </is>
      </c>
    </row>
    <row r="71">
      <c r="A71" s="3" t="inlineStr">
        <is>
          <t>Financing Receivable, Modified, Past Due [Line Items]</t>
        </is>
      </c>
      <c r="B71" s="4" t="inlineStr">
        <is>
          <t xml:space="preserve"> </t>
        </is>
      </c>
      <c r="C71" s="4" t="inlineStr">
        <is>
          <t xml:space="preserve"> </t>
        </is>
      </c>
    </row>
    <row r="72">
      <c r="A72" s="4" t="inlineStr">
        <is>
          <t>Total reportable modified loans</t>
        </is>
      </c>
      <c r="B72" s="5" t="n">
        <v>14940</v>
      </c>
      <c r="C72" s="5" t="n">
        <v>3170</v>
      </c>
    </row>
    <row r="73">
      <c r="A73" s="4" t="inlineStr">
        <is>
          <t>Residential Mortgages [Member] | 30-59 Days Past Due [Member]</t>
        </is>
      </c>
      <c r="B73" s="4" t="inlineStr">
        <is>
          <t xml:space="preserve"> </t>
        </is>
      </c>
      <c r="C73" s="4" t="inlineStr">
        <is>
          <t xml:space="preserve"> </t>
        </is>
      </c>
    </row>
    <row r="74">
      <c r="A74" s="3" t="inlineStr">
        <is>
          <t>Financing Receivable, Modified, Past Due [Line Items]</t>
        </is>
      </c>
      <c r="B74" s="4" t="inlineStr">
        <is>
          <t xml:space="preserve"> </t>
        </is>
      </c>
      <c r="C74" s="4" t="inlineStr">
        <is>
          <t xml:space="preserve"> </t>
        </is>
      </c>
    </row>
    <row r="75">
      <c r="A75" s="4" t="inlineStr">
        <is>
          <t>Total reportable modified loans</t>
        </is>
      </c>
      <c r="B75" s="5" t="n">
        <v>951</v>
      </c>
      <c r="C75" s="5" t="n">
        <v>179</v>
      </c>
    </row>
    <row r="76">
      <c r="A76" s="4" t="inlineStr">
        <is>
          <t>Residential Mortgages [Member] | 60-89 Days Past Due [Member]</t>
        </is>
      </c>
      <c r="B76" s="4" t="inlineStr">
        <is>
          <t xml:space="preserve"> </t>
        </is>
      </c>
      <c r="C76" s="4" t="inlineStr">
        <is>
          <t xml:space="preserve"> </t>
        </is>
      </c>
    </row>
    <row r="77">
      <c r="A77" s="3" t="inlineStr">
        <is>
          <t>Financing Receivable, Modified, Past Due [Line Items]</t>
        </is>
      </c>
      <c r="B77" s="4" t="inlineStr">
        <is>
          <t xml:space="preserve"> </t>
        </is>
      </c>
      <c r="C77" s="4" t="inlineStr">
        <is>
          <t xml:space="preserve"> </t>
        </is>
      </c>
    </row>
    <row r="78">
      <c r="A78" s="4" t="inlineStr">
        <is>
          <t>Total reportable modified loans</t>
        </is>
      </c>
      <c r="B78" s="4" t="inlineStr">
        <is>
          <t xml:space="preserve"> </t>
        </is>
      </c>
      <c r="C78" s="5" t="n">
        <v>249</v>
      </c>
    </row>
    <row r="79">
      <c r="A79" s="4" t="inlineStr">
        <is>
          <t>Residential Mortgages [Member] | Greater Than 90 Days Past Due [Member]</t>
        </is>
      </c>
      <c r="B79" s="4" t="inlineStr">
        <is>
          <t xml:space="preserve"> </t>
        </is>
      </c>
      <c r="C79" s="4" t="inlineStr">
        <is>
          <t xml:space="preserve"> </t>
        </is>
      </c>
    </row>
    <row r="80">
      <c r="A80" s="3" t="inlineStr">
        <is>
          <t>Financing Receivable, Modified, Past Due [Line Items]</t>
        </is>
      </c>
      <c r="B80" s="4" t="inlineStr">
        <is>
          <t xml:space="preserve"> </t>
        </is>
      </c>
      <c r="C80" s="4" t="inlineStr">
        <is>
          <t xml:space="preserve"> </t>
        </is>
      </c>
    </row>
    <row r="81">
      <c r="A81" s="4" t="inlineStr">
        <is>
          <t>Total reportable modified loans</t>
        </is>
      </c>
      <c r="B81" s="5" t="n">
        <v>383</v>
      </c>
      <c r="C81" s="5" t="n">
        <v>501</v>
      </c>
    </row>
    <row r="82">
      <c r="A82" s="4" t="inlineStr">
        <is>
          <t>Residential Mortgages [Member] | Total Past Due [Member]</t>
        </is>
      </c>
      <c r="B82" s="4" t="inlineStr">
        <is>
          <t xml:space="preserve"> </t>
        </is>
      </c>
      <c r="C82" s="4" t="inlineStr">
        <is>
          <t xml:space="preserve"> </t>
        </is>
      </c>
    </row>
    <row r="83">
      <c r="A83" s="3" t="inlineStr">
        <is>
          <t>Financing Receivable, Modified, Past Due [Line Items]</t>
        </is>
      </c>
      <c r="B83" s="4" t="inlineStr">
        <is>
          <t xml:space="preserve"> </t>
        </is>
      </c>
      <c r="C83" s="4" t="inlineStr">
        <is>
          <t xml:space="preserve"> </t>
        </is>
      </c>
    </row>
    <row r="84">
      <c r="A84" s="4" t="inlineStr">
        <is>
          <t>Total reportable modified loans</t>
        </is>
      </c>
      <c r="B84" s="5" t="n">
        <v>1334</v>
      </c>
      <c r="C84" s="5" t="n">
        <v>929</v>
      </c>
    </row>
    <row r="85">
      <c r="A85" s="4" t="inlineStr">
        <is>
          <t>Residential Mortgages [Member] | Current [Member]</t>
        </is>
      </c>
      <c r="B85" s="4" t="inlineStr">
        <is>
          <t xml:space="preserve"> </t>
        </is>
      </c>
      <c r="C85" s="4" t="inlineStr">
        <is>
          <t xml:space="preserve"> </t>
        </is>
      </c>
    </row>
    <row r="86">
      <c r="A86" s="3" t="inlineStr">
        <is>
          <t>Financing Receivable, Modified, Past Due [Line Items]</t>
        </is>
      </c>
      <c r="B86" s="4" t="inlineStr">
        <is>
          <t xml:space="preserve"> </t>
        </is>
      </c>
      <c r="C86" s="4" t="inlineStr">
        <is>
          <t xml:space="preserve"> </t>
        </is>
      </c>
    </row>
    <row r="87">
      <c r="A87" s="4" t="inlineStr">
        <is>
          <t>Total reportable modified loans</t>
        </is>
      </c>
      <c r="B87" s="5" t="n">
        <v>13606</v>
      </c>
      <c r="C87" s="5" t="n">
        <v>2241</v>
      </c>
    </row>
    <row r="88">
      <c r="A88" s="4" t="inlineStr">
        <is>
          <t>Consumer [Member]</t>
        </is>
      </c>
      <c r="B88" s="4" t="inlineStr">
        <is>
          <t xml:space="preserve"> </t>
        </is>
      </c>
      <c r="C88" s="4" t="inlineStr">
        <is>
          <t xml:space="preserve"> </t>
        </is>
      </c>
    </row>
    <row r="89">
      <c r="A89" s="3" t="inlineStr">
        <is>
          <t>Financing Receivable, Modified, Past Due [Line Items]</t>
        </is>
      </c>
      <c r="B89" s="4" t="inlineStr">
        <is>
          <t xml:space="preserve"> </t>
        </is>
      </c>
      <c r="C89" s="4" t="inlineStr">
        <is>
          <t xml:space="preserve"> </t>
        </is>
      </c>
    </row>
    <row r="90">
      <c r="A90" s="4" t="inlineStr">
        <is>
          <t>Total reportable modified loans</t>
        </is>
      </c>
      <c r="B90" s="5" t="n">
        <v>34</v>
      </c>
      <c r="C90" s="5" t="n">
        <v>131</v>
      </c>
    </row>
    <row r="91">
      <c r="A91" s="4" t="inlineStr">
        <is>
          <t>Consumer [Member] | Current [Member]</t>
        </is>
      </c>
      <c r="B91" s="4" t="inlineStr">
        <is>
          <t xml:space="preserve"> </t>
        </is>
      </c>
      <c r="C91" s="4" t="inlineStr">
        <is>
          <t xml:space="preserve"> </t>
        </is>
      </c>
    </row>
    <row r="92">
      <c r="A92" s="3" t="inlineStr">
        <is>
          <t>Financing Receivable, Modified, Past Due [Line Items]</t>
        </is>
      </c>
      <c r="B92" s="4" t="inlineStr">
        <is>
          <t xml:space="preserve"> </t>
        </is>
      </c>
      <c r="C92" s="4" t="inlineStr">
        <is>
          <t xml:space="preserve"> </t>
        </is>
      </c>
    </row>
    <row r="93">
      <c r="A93" s="4" t="inlineStr">
        <is>
          <t>Total reportable modified loans</t>
        </is>
      </c>
      <c r="B93" s="6" t="n">
        <v>34</v>
      </c>
      <c r="C93" s="6" t="n">
        <v>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Analysis of Past Due Loans by Portfolio Clas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t>
        </is>
      </c>
      <c r="B3" s="6" t="n">
        <v>23098146</v>
      </c>
      <c r="C3" s="6" t="n">
        <v>23299447</v>
      </c>
    </row>
    <row r="4">
      <c r="A4" s="4" t="inlineStr">
        <is>
          <t>Recorded Investment &gt; 90 Days and Still Accruing</t>
        </is>
      </c>
      <c r="B4" s="5" t="n">
        <v>15593</v>
      </c>
      <c r="C4" s="5" t="n">
        <v>21852</v>
      </c>
    </row>
    <row r="5">
      <c r="A5" s="4" t="inlineStr">
        <is>
          <t>30-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132111</v>
      </c>
      <c r="C7" s="5" t="n">
        <v>74706</v>
      </c>
    </row>
    <row r="8">
      <c r="A8" s="4" t="inlineStr">
        <is>
          <t>60-8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35827</v>
      </c>
      <c r="C10" s="5" t="n">
        <v>44923</v>
      </c>
    </row>
    <row r="11">
      <c r="A11" s="4" t="inlineStr">
        <is>
          <t>Greater Than 90 Days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70600</v>
      </c>
      <c r="C13" s="5" t="n">
        <v>79898</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238538</v>
      </c>
      <c r="C16" s="5" t="n">
        <v>199527</v>
      </c>
    </row>
    <row r="17">
      <c r="A17" s="4" t="inlineStr">
        <is>
          <t>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22859608</v>
      </c>
      <c r="C19" s="5" t="n">
        <v>23099920</v>
      </c>
    </row>
    <row r="20">
      <c r="A20" s="4" t="inlineStr">
        <is>
          <t>Total Commercial [Member] | Commercial Real Estate - Income Producing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3809664</v>
      </c>
      <c r="C22" s="5" t="n">
        <v>3798612</v>
      </c>
    </row>
    <row r="23">
      <c r="A23" s="4" t="inlineStr">
        <is>
          <t>Recorded Investment &gt; 90 Days and Still Accruing</t>
        </is>
      </c>
      <c r="B23" s="5" t="n">
        <v>359</v>
      </c>
      <c r="C23" s="5" t="n">
        <v>150</v>
      </c>
    </row>
    <row r="24">
      <c r="A24" s="4" t="inlineStr">
        <is>
          <t>Total Commercial [Member] | Commercial Real Estate - Income Producing [Member] | 30-5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18638</v>
      </c>
      <c r="C26" s="5" t="n">
        <v>220</v>
      </c>
    </row>
    <row r="27">
      <c r="A27" s="4" t="inlineStr">
        <is>
          <t>Total Commercial [Member] | Commercial Real Estate - Income Producing [Member] | 60-8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4" t="inlineStr">
        <is>
          <t xml:space="preserve"> </t>
        </is>
      </c>
      <c r="C29" s="5" t="n">
        <v>5417</v>
      </c>
    </row>
    <row r="30">
      <c r="A30" s="4" t="inlineStr">
        <is>
          <t>Total Commercial [Member] | Commercial Real Estate - Income Producing [Member] | Greater Than 90 Days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6113</v>
      </c>
      <c r="C32" s="5" t="n">
        <v>464</v>
      </c>
    </row>
    <row r="33">
      <c r="A33" s="4" t="inlineStr">
        <is>
          <t>Total Commercial [Member] | Commercial Real Estate - Income Producing [Member] | Total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24751</v>
      </c>
      <c r="C35" s="5" t="n">
        <v>6101</v>
      </c>
    </row>
    <row r="36">
      <c r="A36" s="4" t="inlineStr">
        <is>
          <t>Total Commercial [Member] | Commercial Real Estate - Income Producing [Member] | Current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3784913</v>
      </c>
      <c r="C38" s="5" t="n">
        <v>3792511</v>
      </c>
    </row>
    <row r="39">
      <c r="A39" s="4" t="inlineStr">
        <is>
          <t>Total Commercial [Member] | Construction and Land Development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1287919</v>
      </c>
      <c r="C41" s="5" t="n">
        <v>1281115</v>
      </c>
    </row>
    <row r="42">
      <c r="A42" s="4" t="inlineStr">
        <is>
          <t>Recorded Investment &gt; 90 Days and Still Accruing</t>
        </is>
      </c>
      <c r="B42" s="5" t="n">
        <v>3347</v>
      </c>
      <c r="C42" s="5" t="n">
        <v>3563</v>
      </c>
    </row>
    <row r="43">
      <c r="A43" s="4" t="inlineStr">
        <is>
          <t>Total Commercial [Member] | Construction and Land Development [Member] | 30-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760</v>
      </c>
      <c r="C45" s="5" t="n">
        <v>1066</v>
      </c>
    </row>
    <row r="46">
      <c r="A46" s="4" t="inlineStr">
        <is>
          <t>Total Commercial [Member] | Construction and Land Development [Member] | 60-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626</v>
      </c>
      <c r="C48" s="5" t="n">
        <v>3773</v>
      </c>
    </row>
    <row r="49">
      <c r="A49" s="4" t="inlineStr">
        <is>
          <t>Total Commercial [Member] | Construction and Land Development [Member] | Greater Than 90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4727</v>
      </c>
      <c r="C51" s="5" t="n">
        <v>5314</v>
      </c>
    </row>
    <row r="52">
      <c r="A52" s="4" t="inlineStr">
        <is>
          <t>Total Commercial [Member] | Construction and Land Development [Member] | Total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6113</v>
      </c>
      <c r="C54" s="5" t="n">
        <v>10153</v>
      </c>
    </row>
    <row r="55">
      <c r="A55" s="4" t="inlineStr">
        <is>
          <t>Total Commercial [Member] | Construction and Land Development [Member] | Curr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1281806</v>
      </c>
      <c r="C57" s="5" t="n">
        <v>1270962</v>
      </c>
    </row>
    <row r="58">
      <c r="A58" s="4" t="inlineStr">
        <is>
          <t>Total Commercial [Member] | Total Commercial And Industrial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12637592</v>
      </c>
      <c r="C60" s="5" t="n">
        <v>12888547</v>
      </c>
    </row>
    <row r="61">
      <c r="A61" s="4" t="inlineStr">
        <is>
          <t>Recorded Investment &gt; 90 Days and Still Accruing</t>
        </is>
      </c>
      <c r="B61" s="5" t="n">
        <v>10111</v>
      </c>
      <c r="C61" s="5" t="n">
        <v>15654</v>
      </c>
    </row>
    <row r="62">
      <c r="A62" s="4" t="inlineStr">
        <is>
          <t>Total Commercial [Member] | Total Commercial And Industrial [Member] | 30-59 Days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5" t="n">
        <v>51377</v>
      </c>
      <c r="C64" s="5" t="n">
        <v>20439</v>
      </c>
    </row>
    <row r="65">
      <c r="A65" s="4" t="inlineStr">
        <is>
          <t>Total Commercial [Member] | Total Commercial And Industrial [Member] | 60-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18434</v>
      </c>
      <c r="C67" s="5" t="n">
        <v>5302</v>
      </c>
    </row>
    <row r="68">
      <c r="A68" s="4" t="inlineStr">
        <is>
          <t>Total Commercial [Member] | Total Commercial And Industrial [Member] | Greater Than 90 Days Past Du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5" t="n">
        <v>27943</v>
      </c>
      <c r="C70" s="5" t="n">
        <v>31503</v>
      </c>
    </row>
    <row r="71">
      <c r="A71" s="4" t="inlineStr">
        <is>
          <t>Total Commercial [Member] | Total Commercial And Industrial [Member] | Total Past Du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5" t="n">
        <v>97754</v>
      </c>
      <c r="C73" s="5" t="n">
        <v>57244</v>
      </c>
    </row>
    <row r="74">
      <c r="A74" s="4" t="inlineStr">
        <is>
          <t>Total Commercial [Member] | Total Commercial And Industrial [Member] | 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5" t="n">
        <v>12539838</v>
      </c>
      <c r="C76" s="5" t="n">
        <v>12831303</v>
      </c>
    </row>
    <row r="77">
      <c r="A77" s="4" t="inlineStr">
        <is>
          <t>Total Commercial [Member] | Total Commercial And Industrial [Member] | Commercial Non-Real Estat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9636594</v>
      </c>
      <c r="C79" s="5" t="n">
        <v>9876592</v>
      </c>
    </row>
    <row r="80">
      <c r="A80" s="4" t="inlineStr">
        <is>
          <t>Recorded Investment &gt; 90 Days and Still Accruing</t>
        </is>
      </c>
      <c r="B80" s="5" t="n">
        <v>9095</v>
      </c>
      <c r="C80" s="5" t="n">
        <v>14557</v>
      </c>
    </row>
    <row r="81">
      <c r="A81" s="4" t="inlineStr">
        <is>
          <t>Total Commercial [Member] | Total Commercial And Industrial [Member] | Commercial Non-Real Estate [Member] | 30-59 Days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18064</v>
      </c>
      <c r="C83" s="5" t="n">
        <v>19326</v>
      </c>
    </row>
    <row r="84">
      <c r="A84" s="4" t="inlineStr">
        <is>
          <t>Total Commercial [Member] | Total Commercial And Industrial [Member] | Commercial Non-Real Estate [Member] | 60-89 Days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5" t="n">
        <v>6544</v>
      </c>
      <c r="C86" s="5" t="n">
        <v>5264</v>
      </c>
    </row>
    <row r="87">
      <c r="A87" s="4" t="inlineStr">
        <is>
          <t>Total Commercial [Member] | Total Commercial And Industrial [Member] | Commercial Non-Real Estate [Member] | Greater Than 90 Days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5" t="n">
        <v>23169</v>
      </c>
      <c r="C89" s="5" t="n">
        <v>27756</v>
      </c>
    </row>
    <row r="90">
      <c r="A90" s="4" t="inlineStr">
        <is>
          <t>Total Commercial [Member] | Total Commercial And Industrial [Member] | Commercial Non-Real Estate [Member] | Total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5" t="n">
        <v>47777</v>
      </c>
      <c r="C92" s="5" t="n">
        <v>52346</v>
      </c>
    </row>
    <row r="93">
      <c r="A93" s="4" t="inlineStr">
        <is>
          <t>Total Commercial [Member] | Total Commercial And Industrial [Member] | Commercial Non-Real Estate [Member] | Current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9588817</v>
      </c>
      <c r="C95" s="5" t="n">
        <v>9824246</v>
      </c>
    </row>
    <row r="96">
      <c r="A96" s="4" t="inlineStr">
        <is>
          <t>Total Commercial [Member] | Total Commercial And Industrial [Member] | Commercial Real Estate - Owner Occupied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3000998</v>
      </c>
      <c r="C98" s="5" t="n">
        <v>3011955</v>
      </c>
    </row>
    <row r="99">
      <c r="A99" s="4" t="inlineStr">
        <is>
          <t>Recorded Investment &gt; 90 Days and Still Accruing</t>
        </is>
      </c>
      <c r="B99" s="5" t="n">
        <v>1016</v>
      </c>
      <c r="C99" s="5" t="n">
        <v>1097</v>
      </c>
    </row>
    <row r="100">
      <c r="A100" s="4" t="inlineStr">
        <is>
          <t>Total Commercial [Member] | Total Commercial And Industrial [Member] | Commercial Real Estate - Owner Occupied [Member] | 30-59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33313</v>
      </c>
      <c r="C102" s="5" t="n">
        <v>1113</v>
      </c>
    </row>
    <row r="103">
      <c r="A103" s="4" t="inlineStr">
        <is>
          <t>Total Commercial [Member] | Total Commercial And Industrial [Member] | Commercial Real Estate - Owner Occupied [Member] | 60-89 Day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11890</v>
      </c>
      <c r="C105" s="5" t="n">
        <v>38</v>
      </c>
    </row>
    <row r="106">
      <c r="A106" s="4" t="inlineStr">
        <is>
          <t>Total Commercial [Member] | Total Commercial And Industrial [Member] | Commercial Real Estate - Owner Occupied [Member] | Greater Than 90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4774</v>
      </c>
      <c r="C108" s="5" t="n">
        <v>3747</v>
      </c>
    </row>
    <row r="109">
      <c r="A109" s="4" t="inlineStr">
        <is>
          <t>Total Commercial [Member] | Total Commercial And Industrial [Member] | Commercial Real Estate - Owner Occupied [Member] |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49977</v>
      </c>
      <c r="C111" s="5" t="n">
        <v>4898</v>
      </c>
    </row>
    <row r="112">
      <c r="A112" s="4" t="inlineStr">
        <is>
          <t>Total Commercial [Member] | Total Commercial And Industrial [Member] | Commercial Real Estate - Owner Occupied [Member] | Current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2951021</v>
      </c>
      <c r="C114" s="5" t="n">
        <v>3007057</v>
      </c>
    </row>
    <row r="115">
      <c r="A115" s="4" t="inlineStr">
        <is>
          <t>Residential Mortgages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4025145</v>
      </c>
      <c r="C117" s="5" t="n">
        <v>3961328</v>
      </c>
    </row>
    <row r="118">
      <c r="A118" s="4" t="inlineStr">
        <is>
          <t>Recorded Investment &gt; 90 Days and Still Accruing</t>
        </is>
      </c>
      <c r="B118" s="5" t="n">
        <v>53</v>
      </c>
      <c r="C118" s="5" t="n">
        <v>27</v>
      </c>
    </row>
    <row r="119">
      <c r="A119" s="4" t="inlineStr">
        <is>
          <t>Residential Mortgages [Member] | 30-59 Days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5" t="n">
        <v>51599</v>
      </c>
      <c r="C121" s="5" t="n">
        <v>42211</v>
      </c>
    </row>
    <row r="122">
      <c r="A122" s="4" t="inlineStr">
        <is>
          <t>Residential Mortgages [Member] | 60-89 Days Past Due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t>
        </is>
      </c>
      <c r="B124" s="5" t="n">
        <v>11574</v>
      </c>
      <c r="C124" s="5" t="n">
        <v>25050</v>
      </c>
    </row>
    <row r="125">
      <c r="A125" s="4" t="inlineStr">
        <is>
          <t>Residential Mortgages [Member] | Greater Than 90 Days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t>
        </is>
      </c>
      <c r="B127" s="5" t="n">
        <v>23522</v>
      </c>
      <c r="C127" s="5" t="n">
        <v>34113</v>
      </c>
    </row>
    <row r="128">
      <c r="A128" s="4" t="inlineStr">
        <is>
          <t>Residential Mortgages [Member] | Total Past Du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t>
        </is>
      </c>
      <c r="B130" s="5" t="n">
        <v>86695</v>
      </c>
      <c r="C130" s="5" t="n">
        <v>101374</v>
      </c>
    </row>
    <row r="131">
      <c r="A131" s="4" t="inlineStr">
        <is>
          <t>Residential Mortgages [Member] | Current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5" t="n">
        <v>3938450</v>
      </c>
      <c r="C133" s="5" t="n">
        <v>3859954</v>
      </c>
    </row>
    <row r="134">
      <c r="A134" s="4" t="inlineStr">
        <is>
          <t>Consumer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loans</t>
        </is>
      </c>
      <c r="B136" s="5" t="n">
        <v>1337826</v>
      </c>
      <c r="C136" s="5" t="n">
        <v>1369845</v>
      </c>
    </row>
    <row r="137">
      <c r="A137" s="4" t="inlineStr">
        <is>
          <t>Recorded Investment &gt; 90 Days and Still Accruing</t>
        </is>
      </c>
      <c r="B137" s="5" t="n">
        <v>1723</v>
      </c>
      <c r="C137" s="5" t="n">
        <v>2458</v>
      </c>
    </row>
    <row r="138">
      <c r="A138" s="4" t="inlineStr">
        <is>
          <t>Consumer [Member] | 30-59 Days Past Due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5" t="n">
        <v>9737</v>
      </c>
      <c r="C140" s="5" t="n">
        <v>10770</v>
      </c>
    </row>
    <row r="141">
      <c r="A141" s="4" t="inlineStr">
        <is>
          <t>Consumer [Member] | 60-89 Days Past Due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5" t="n">
        <v>5193</v>
      </c>
      <c r="C143" s="5" t="n">
        <v>5381</v>
      </c>
    </row>
    <row r="144">
      <c r="A144" s="4" t="inlineStr">
        <is>
          <t>Consumer [Member] | Greater Than 90 Days Past Due [Member]</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t>
        </is>
      </c>
      <c r="B146" s="5" t="n">
        <v>8295</v>
      </c>
      <c r="C146" s="5" t="n">
        <v>8504</v>
      </c>
    </row>
    <row r="147">
      <c r="A147" s="4" t="inlineStr">
        <is>
          <t>Consumer [Member] | Total Past Due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t>
        </is>
      </c>
      <c r="B149" s="5" t="n">
        <v>23225</v>
      </c>
      <c r="C149" s="5" t="n">
        <v>24655</v>
      </c>
    </row>
    <row r="150">
      <c r="A150" s="4" t="inlineStr">
        <is>
          <t>Consumer [Member] | Current [Member]</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t>
        </is>
      </c>
      <c r="B152" s="6" t="n">
        <v>1314601</v>
      </c>
      <c r="C152" s="6" t="n">
        <v>1345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Mar. 31, 2025</t>
        </is>
      </c>
      <c r="C1" s="2" t="inlineStr">
        <is>
          <t>Dec. 31, 2024</t>
        </is>
      </c>
    </row>
    <row r="2">
      <c r="A2" s="4" t="inlineStr">
        <is>
          <t>Total Commercial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otal loans</t>
        </is>
      </c>
      <c r="B4" s="6" t="n">
        <v>17735175</v>
      </c>
      <c r="C4" s="6" t="n">
        <v>17968274</v>
      </c>
    </row>
    <row r="5">
      <c r="A5" s="4" t="inlineStr">
        <is>
          <t>Total Commercial [Member] | Total Commercial And Industri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12637592</v>
      </c>
      <c r="C7" s="5" t="n">
        <v>12888547</v>
      </c>
    </row>
    <row r="8">
      <c r="A8" s="4" t="inlineStr">
        <is>
          <t>Total Commercial [Member] | Pas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16637397</v>
      </c>
      <c r="C10" s="5" t="n">
        <v>16823845</v>
      </c>
    </row>
    <row r="11">
      <c r="A11" s="4" t="inlineStr">
        <is>
          <t>Total Commercial [Member] | Pass [Member] | Total Commercial And Industr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11757864</v>
      </c>
      <c r="C13" s="5" t="n">
        <v>11990460</v>
      </c>
    </row>
    <row r="14">
      <c r="A14" s="4" t="inlineStr">
        <is>
          <t>Total Commercial [Member] | Pass-Watch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503694</v>
      </c>
      <c r="C16" s="5" t="n">
        <v>521400</v>
      </c>
    </row>
    <row r="17">
      <c r="A17" s="4" t="inlineStr">
        <is>
          <t>Total Commercial [Member] | Pass-Watch [Member] | Total Commercial And Industri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362307</v>
      </c>
      <c r="C19" s="5" t="n">
        <v>355541</v>
      </c>
    </row>
    <row r="20">
      <c r="A20" s="4" t="inlineStr">
        <is>
          <t>Total Commercial [Member] | Special Mention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227576</v>
      </c>
      <c r="C22" s="5" t="n">
        <v>190898</v>
      </c>
    </row>
    <row r="23">
      <c r="A23" s="4" t="inlineStr">
        <is>
          <t>Total Commercial [Member] | Special Mention [Member] | Total Commercial And Industrial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206257</v>
      </c>
      <c r="C25" s="5" t="n">
        <v>167606</v>
      </c>
    </row>
    <row r="26">
      <c r="A26" s="4" t="inlineStr">
        <is>
          <t>Total Commercial [Member] | Substandard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366508</v>
      </c>
      <c r="C28" s="5" t="n">
        <v>432131</v>
      </c>
    </row>
    <row r="29">
      <c r="A29" s="4" t="inlineStr">
        <is>
          <t>Total Commercial [Member] | Substandard [Member] | Total Commercial And Industrial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311164</v>
      </c>
      <c r="C31" s="5" t="n">
        <v>374940</v>
      </c>
    </row>
    <row r="32">
      <c r="A32" s="4" t="inlineStr">
        <is>
          <t>Residential Mortgage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4025145</v>
      </c>
      <c r="C34" s="5" t="n">
        <v>3961328</v>
      </c>
    </row>
    <row r="35">
      <c r="A35" s="4" t="inlineStr">
        <is>
          <t>Residential Mortgages [Member] | Performing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3978741</v>
      </c>
      <c r="C37" s="5" t="n">
        <v>3917242</v>
      </c>
    </row>
    <row r="38">
      <c r="A38" s="4" t="inlineStr">
        <is>
          <t>Residential Mortgages [Member] | Nonperforming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46404</v>
      </c>
      <c r="C40" s="5" t="n">
        <v>44086</v>
      </c>
    </row>
    <row r="41">
      <c r="A41" s="4" t="inlineStr">
        <is>
          <t>Consumer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1337826</v>
      </c>
      <c r="C43" s="5" t="n">
        <v>1369845</v>
      </c>
    </row>
    <row r="44">
      <c r="A44" s="4" t="inlineStr">
        <is>
          <t>Consumer [Member] | Performing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1326768</v>
      </c>
      <c r="C46" s="5" t="n">
        <v>1358658</v>
      </c>
    </row>
    <row r="47">
      <c r="A47" s="4" t="inlineStr">
        <is>
          <t>Consumer [Member] | Nonperforming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11058</v>
      </c>
      <c r="C49" s="5" t="n">
        <v>11187</v>
      </c>
    </row>
    <row r="50">
      <c r="A50" s="4" t="inlineStr">
        <is>
          <t>Residential Mortgage and Consumer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5362971</v>
      </c>
      <c r="C52" s="5" t="n">
        <v>5331173</v>
      </c>
    </row>
    <row r="53">
      <c r="A53" s="4" t="inlineStr">
        <is>
          <t>Residential Mortgage and Consumer [Member] | Performing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5305509</v>
      </c>
      <c r="C55" s="5" t="n">
        <v>5275900</v>
      </c>
    </row>
    <row r="56">
      <c r="A56" s="4" t="inlineStr">
        <is>
          <t>Residential Mortgage and Consumer [Member] | Nonperforming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57462</v>
      </c>
      <c r="C58" s="5" t="n">
        <v>55273</v>
      </c>
    </row>
    <row r="59">
      <c r="A59" s="4" t="inlineStr">
        <is>
          <t>Commercial Non-Real Estate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9636594</v>
      </c>
      <c r="C61" s="5" t="n">
        <v>9876592</v>
      </c>
    </row>
    <row r="62">
      <c r="A62" s="4" t="inlineStr">
        <is>
          <t>Commercial Non-Real Estate [Member] | Pass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8945725</v>
      </c>
      <c r="C64" s="5" t="n">
        <v>9157232</v>
      </c>
    </row>
    <row r="65">
      <c r="A65" s="4" t="inlineStr">
        <is>
          <t>Commercial Non-Real Estate [Member] | Pass-Watch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216495</v>
      </c>
      <c r="C67" s="5" t="n">
        <v>219975</v>
      </c>
    </row>
    <row r="68">
      <c r="A68" s="4" t="inlineStr">
        <is>
          <t>Commercial Non-Real Estate [Member] | Special Mention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189227</v>
      </c>
      <c r="C70" s="5" t="n">
        <v>149705</v>
      </c>
    </row>
    <row r="71">
      <c r="A71" s="4" t="inlineStr">
        <is>
          <t>Commercial Non-Real Estate [Member] | Substandard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285147</v>
      </c>
      <c r="C73" s="5" t="n">
        <v>349680</v>
      </c>
    </row>
    <row r="74">
      <c r="A74" s="4" t="inlineStr">
        <is>
          <t>Commercial Non-Real Estate [Member] | Total Commercial [Member] | Total Commercial And Industrial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9636594</v>
      </c>
      <c r="C76" s="5" t="n">
        <v>9876592</v>
      </c>
    </row>
    <row r="77">
      <c r="A77" s="4" t="inlineStr">
        <is>
          <t>Commercial Non-Real Estate [Member] | Total Commercial [Member] | Pass [Member] | Total Commercial And Industrial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8945725</v>
      </c>
      <c r="C79" s="5" t="n">
        <v>9157232</v>
      </c>
    </row>
    <row r="80">
      <c r="A80" s="4" t="inlineStr">
        <is>
          <t>Commercial Non-Real Estate [Member] | Total Commercial [Member] | Pass-Watch [Member] | Total Commercial And Industrial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216495</v>
      </c>
      <c r="C82" s="5" t="n">
        <v>219975</v>
      </c>
    </row>
    <row r="83">
      <c r="A83" s="4" t="inlineStr">
        <is>
          <t>Commercial Non-Real Estate [Member] | Total Commercial [Member] | Special Mention [Member] | Total Commercial And Industrial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189227</v>
      </c>
      <c r="C85" s="5" t="n">
        <v>149705</v>
      </c>
    </row>
    <row r="86">
      <c r="A86" s="4" t="inlineStr">
        <is>
          <t>Commercial Non-Real Estate [Member] | Total Commercial [Member] | Substandard [Member] | Total Commercial And Industrial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285147</v>
      </c>
      <c r="C88" s="5" t="n">
        <v>349680</v>
      </c>
    </row>
    <row r="89">
      <c r="A89" s="4" t="inlineStr">
        <is>
          <t>Commercial Real Estate - Owner Occupied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3000998</v>
      </c>
      <c r="C91" s="5" t="n">
        <v>3011955</v>
      </c>
    </row>
    <row r="92">
      <c r="A92" s="4" t="inlineStr">
        <is>
          <t>Commercial Real Estate - Owner Occupied [Member] | Pass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2812139</v>
      </c>
      <c r="C94" s="5" t="n">
        <v>2833228</v>
      </c>
    </row>
    <row r="95">
      <c r="A95" s="4" t="inlineStr">
        <is>
          <t>Commercial Real Estate - Owner Occupied [Member] | Pass-Watch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145812</v>
      </c>
      <c r="C97" s="5" t="n">
        <v>135566</v>
      </c>
    </row>
    <row r="98">
      <c r="A98" s="4" t="inlineStr">
        <is>
          <t>Commercial Real Estate - Owner Occupied [Member] | Special Mention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17030</v>
      </c>
      <c r="C100" s="5" t="n">
        <v>17901</v>
      </c>
    </row>
    <row r="101">
      <c r="A101" s="4" t="inlineStr">
        <is>
          <t>Commercial Real Estate - Owner Occupied [Member] | Substandar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26017</v>
      </c>
      <c r="C103" s="5" t="n">
        <v>25260</v>
      </c>
    </row>
    <row r="104">
      <c r="A104" s="4" t="inlineStr">
        <is>
          <t>Commercial Real Estate - Owner Occupied [Member] | Total Commercial [Member] | Total Commercial And Industrial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3000998</v>
      </c>
      <c r="C106" s="5" t="n">
        <v>3011955</v>
      </c>
    </row>
    <row r="107">
      <c r="A107" s="4" t="inlineStr">
        <is>
          <t>Commercial Real Estate - Owner Occupied [Member] | Total Commercial [Member] | Pass [Member] | Total Commercial And Industri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2812139</v>
      </c>
      <c r="C109" s="5" t="n">
        <v>2833228</v>
      </c>
    </row>
    <row r="110">
      <c r="A110" s="4" t="inlineStr">
        <is>
          <t>Commercial Real Estate - Owner Occupied [Member] | Total Commercial [Member] | Pass-Watch [Member] | Total Commercial And Industrial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145812</v>
      </c>
      <c r="C112" s="5" t="n">
        <v>135566</v>
      </c>
    </row>
    <row r="113">
      <c r="A113" s="4" t="inlineStr">
        <is>
          <t>Commercial Real Estate - Owner Occupied [Member] | Total Commercial [Member] | Special Mention [Member] | Total Commercial And Industrial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17030</v>
      </c>
      <c r="C115" s="5" t="n">
        <v>17901</v>
      </c>
    </row>
    <row r="116">
      <c r="A116" s="4" t="inlineStr">
        <is>
          <t>Commercial Real Estate - Owner Occupied [Member] | Total Commercial [Member] | Substandard [Member] | Total Commercial And Industrial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26017</v>
      </c>
      <c r="C118" s="5" t="n">
        <v>25260</v>
      </c>
    </row>
    <row r="119">
      <c r="A119" s="4" t="inlineStr">
        <is>
          <t>Commercial Real Estate - Income Producing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5" t="n">
        <v>3809664</v>
      </c>
      <c r="C121" s="5" t="n">
        <v>3798612</v>
      </c>
    </row>
    <row r="122">
      <c r="A122" s="4" t="inlineStr">
        <is>
          <t>Commercial Real Estate - Income Producing [Member] | Pas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5" t="n">
        <v>3662669</v>
      </c>
      <c r="C124" s="5" t="n">
        <v>3625981</v>
      </c>
    </row>
    <row r="125">
      <c r="A125" s="4" t="inlineStr">
        <is>
          <t>Commercial Real Estate - Income Producing [Member] | Pass-Watch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5" t="n">
        <v>73241</v>
      </c>
      <c r="C127" s="5" t="n">
        <v>99638</v>
      </c>
    </row>
    <row r="128">
      <c r="A128" s="4" t="inlineStr">
        <is>
          <t>Commercial Real Estate - Income Producing [Member] | Special Mention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5" t="n">
        <v>21126</v>
      </c>
      <c r="C130" s="5" t="n">
        <v>22278</v>
      </c>
    </row>
    <row r="131">
      <c r="A131" s="4" t="inlineStr">
        <is>
          <t>Commercial Real Estate - Income Producing [Member] | Substandard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5" t="n">
        <v>52628</v>
      </c>
      <c r="C133" s="5" t="n">
        <v>50715</v>
      </c>
    </row>
    <row r="134">
      <c r="A134" s="4" t="inlineStr">
        <is>
          <t>Commercial Real Estate - Income Producing [Member] | Total Commercial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5" t="n">
        <v>3809664</v>
      </c>
      <c r="C136" s="5" t="n">
        <v>3798612</v>
      </c>
    </row>
    <row r="137">
      <c r="A137" s="4" t="inlineStr">
        <is>
          <t>Commercial Real Estate - Income Producing [Member] | Total Commercial [Member] | Pass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5" t="n">
        <v>3662669</v>
      </c>
      <c r="C139" s="5" t="n">
        <v>3625981</v>
      </c>
    </row>
    <row r="140">
      <c r="A140" s="4" t="inlineStr">
        <is>
          <t>Commercial Real Estate - Income Producing [Member] | Total Commercial [Member] | Pass-Watch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5" t="n">
        <v>73241</v>
      </c>
      <c r="C142" s="5" t="n">
        <v>99638</v>
      </c>
    </row>
    <row r="143">
      <c r="A143" s="4" t="inlineStr">
        <is>
          <t>Commercial Real Estate - Income Producing [Member] | Total Commercial [Member] | Special Mention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21126</v>
      </c>
      <c r="C145" s="5" t="n">
        <v>22278</v>
      </c>
    </row>
    <row r="146">
      <c r="A146" s="4" t="inlineStr">
        <is>
          <t>Commercial Real Estate - Income Producing [Member] | Total Commercial [Member] | Substandard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52628</v>
      </c>
      <c r="C148" s="5" t="n">
        <v>50715</v>
      </c>
    </row>
    <row r="149">
      <c r="A149" s="4" t="inlineStr">
        <is>
          <t>Construction and Land Development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1287919</v>
      </c>
      <c r="C151" s="5" t="n">
        <v>1281115</v>
      </c>
    </row>
    <row r="152">
      <c r="A152" s="4" t="inlineStr">
        <is>
          <t>Construction and Land Development [Member] | Pass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1216864</v>
      </c>
      <c r="C154" s="5" t="n">
        <v>1207404</v>
      </c>
    </row>
    <row r="155">
      <c r="A155" s="4" t="inlineStr">
        <is>
          <t>Construction and Land Development [Member] | Pass-Watch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5" t="n">
        <v>68146</v>
      </c>
      <c r="C157" s="5" t="n">
        <v>66221</v>
      </c>
    </row>
    <row r="158">
      <c r="A158" s="4" t="inlineStr">
        <is>
          <t>Construction and Land Development [Member] | Special Mention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t>
        </is>
      </c>
      <c r="B160" s="5" t="n">
        <v>193</v>
      </c>
      <c r="C160" s="5" t="n">
        <v>1014</v>
      </c>
    </row>
    <row r="161">
      <c r="A161" s="4" t="inlineStr">
        <is>
          <t>Construction and Land Development [Member] | Substandard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5" t="n">
        <v>2716</v>
      </c>
      <c r="C163" s="5" t="n">
        <v>6476</v>
      </c>
    </row>
    <row r="164">
      <c r="A164" s="4" t="inlineStr">
        <is>
          <t>Construction and Land Development [Member] | Total Commercial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t>
        </is>
      </c>
      <c r="B166" s="5" t="n">
        <v>1287919</v>
      </c>
      <c r="C166" s="5" t="n">
        <v>1281115</v>
      </c>
    </row>
    <row r="167">
      <c r="A167" s="4" t="inlineStr">
        <is>
          <t>Construction and Land Development [Member] | Total Commercial [Member] | Pas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t>
        </is>
      </c>
      <c r="B169" s="5" t="n">
        <v>1216864</v>
      </c>
      <c r="C169" s="5" t="n">
        <v>1207404</v>
      </c>
    </row>
    <row r="170">
      <c r="A170" s="4" t="inlineStr">
        <is>
          <t>Construction and Land Development [Member] | Total Commercial [Member] | Pass-Watch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t>
        </is>
      </c>
      <c r="B172" s="5" t="n">
        <v>68146</v>
      </c>
      <c r="C172" s="5" t="n">
        <v>66221</v>
      </c>
    </row>
    <row r="173">
      <c r="A173" s="4" t="inlineStr">
        <is>
          <t>Construction and Land Development [Member] | Total Commercial [Member] | Special Mention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5" t="n">
        <v>193</v>
      </c>
      <c r="C175" s="5" t="n">
        <v>1014</v>
      </c>
    </row>
    <row r="176">
      <c r="A176" s="4" t="inlineStr">
        <is>
          <t>Construction and Land Development [Member] | Total Commercial [Member] | Substandard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6" t="n">
        <v>2716</v>
      </c>
      <c r="C178" s="6" t="n">
        <v>6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Mar. 31, 2025</t>
        </is>
      </c>
      <c r="C1" s="2" t="inlineStr">
        <is>
          <t>Dec. 31, 2024</t>
        </is>
      </c>
    </row>
    <row r="2">
      <c r="A2" s="4" t="inlineStr">
        <is>
          <t>Total Commercial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Notes Receivable Gross</t>
        </is>
      </c>
      <c r="B4" s="6" t="n">
        <v>17735175</v>
      </c>
      <c r="C4" s="6" t="n">
        <v>17968274</v>
      </c>
    </row>
    <row r="5">
      <c r="A5" s="4" t="inlineStr">
        <is>
          <t>Total Commercial [Member] | Pas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Notes Receivable Gross</t>
        </is>
      </c>
      <c r="B7" s="5" t="n">
        <v>16637397</v>
      </c>
      <c r="C7" s="5" t="n">
        <v>16823845</v>
      </c>
    </row>
    <row r="8">
      <c r="A8" s="4" t="inlineStr">
        <is>
          <t>Total Commercial [Member] | Pass-Watch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otes Receivable Gross</t>
        </is>
      </c>
      <c r="B10" s="5" t="n">
        <v>503694</v>
      </c>
      <c r="C10" s="5" t="n">
        <v>521400</v>
      </c>
    </row>
    <row r="11">
      <c r="A11" s="4" t="inlineStr">
        <is>
          <t>Total Commercial [Member] | Special Mention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Notes Receivable Gross</t>
        </is>
      </c>
      <c r="B13" s="5" t="n">
        <v>227576</v>
      </c>
      <c r="C13" s="5" t="n">
        <v>190898</v>
      </c>
    </row>
    <row r="14">
      <c r="A14" s="4" t="inlineStr">
        <is>
          <t>Total Commercial [Member] | Substandard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Notes Receivable Gross</t>
        </is>
      </c>
      <c r="B16" s="5" t="n">
        <v>366508</v>
      </c>
      <c r="C16" s="5" t="n">
        <v>432131</v>
      </c>
    </row>
    <row r="17">
      <c r="A17" s="4" t="inlineStr">
        <is>
          <t>Residential Mortgage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erm Loans, Amortized Cost Basis by Origination Year, 2025</t>
        </is>
      </c>
      <c r="B19" s="5" t="n">
        <v>125556</v>
      </c>
      <c r="C19" s="5" t="n">
        <v>161346</v>
      </c>
    </row>
    <row r="20">
      <c r="A20" s="4" t="inlineStr">
        <is>
          <t>Term Loans, Amortized Cost Basis by Origination Year, 2024</t>
        </is>
      </c>
      <c r="B20" s="5" t="n">
        <v>140438</v>
      </c>
      <c r="C20" s="5" t="n">
        <v>429993</v>
      </c>
    </row>
    <row r="21">
      <c r="A21" s="4" t="inlineStr">
        <is>
          <t>Term Loans, Amortized Cost Basis by Origination Year, 2023</t>
        </is>
      </c>
      <c r="B21" s="5" t="n">
        <v>432376</v>
      </c>
      <c r="C21" s="5" t="n">
        <v>1079165</v>
      </c>
    </row>
    <row r="22">
      <c r="A22" s="4" t="inlineStr">
        <is>
          <t>Term Loans, Amortized Cost Basis by Origination Year, 2022</t>
        </is>
      </c>
      <c r="B22" s="5" t="n">
        <v>1080950</v>
      </c>
      <c r="C22" s="5" t="n">
        <v>889605</v>
      </c>
    </row>
    <row r="23">
      <c r="A23" s="4" t="inlineStr">
        <is>
          <t>Term Loans, Amortized Cost Basis by Origination Year, 2021</t>
        </is>
      </c>
      <c r="B23" s="5" t="n">
        <v>878517</v>
      </c>
      <c r="C23" s="5" t="n">
        <v>448889</v>
      </c>
    </row>
    <row r="24">
      <c r="A24" s="4" t="inlineStr">
        <is>
          <t>Term Loans, Amortized Cost Basis by Origination Year, Prior</t>
        </is>
      </c>
      <c r="B24" s="5" t="n">
        <v>1364538</v>
      </c>
      <c r="C24" s="5" t="n">
        <v>949357</v>
      </c>
    </row>
    <row r="25">
      <c r="A25" s="4" t="inlineStr">
        <is>
          <t>Revolving Loans</t>
        </is>
      </c>
      <c r="B25" s="5" t="n">
        <v>2770</v>
      </c>
      <c r="C25" s="5" t="n">
        <v>2772</v>
      </c>
    </row>
    <row r="26">
      <c r="A26" s="4" t="inlineStr">
        <is>
          <t>Revolving Loans Converted to Term Loans</t>
        </is>
      </c>
      <c r="B26" s="4" t="inlineStr">
        <is>
          <t xml:space="preserve"> </t>
        </is>
      </c>
      <c r="C26" s="5" t="n">
        <v>201</v>
      </c>
    </row>
    <row r="27">
      <c r="A27" s="4" t="inlineStr">
        <is>
          <t>Notes Receivable Gross</t>
        </is>
      </c>
      <c r="B27" s="5" t="n">
        <v>4025145</v>
      </c>
      <c r="C27" s="5" t="n">
        <v>3961328</v>
      </c>
    </row>
    <row r="28">
      <c r="A28" s="4" t="inlineStr">
        <is>
          <t>Residential Mortgages [Member] | Performing [Member]</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erm Loans, Amortized Cost Basis by Origination Year, 2025</t>
        </is>
      </c>
      <c r="B30" s="5" t="n">
        <v>125556</v>
      </c>
      <c r="C30" s="5" t="n">
        <v>161019</v>
      </c>
    </row>
    <row r="31">
      <c r="A31" s="4" t="inlineStr">
        <is>
          <t>Term Loans, Amortized Cost Basis by Origination Year, 2024</t>
        </is>
      </c>
      <c r="B31" s="5" t="n">
        <v>140068</v>
      </c>
      <c r="C31" s="5" t="n">
        <v>422269</v>
      </c>
    </row>
    <row r="32">
      <c r="A32" s="4" t="inlineStr">
        <is>
          <t>Term Loans, Amortized Cost Basis by Origination Year, 2023</t>
        </is>
      </c>
      <c r="B32" s="5" t="n">
        <v>424567</v>
      </c>
      <c r="C32" s="5" t="n">
        <v>1068191</v>
      </c>
    </row>
    <row r="33">
      <c r="A33" s="4" t="inlineStr">
        <is>
          <t>Term Loans, Amortized Cost Basis by Origination Year, 2022</t>
        </is>
      </c>
      <c r="B33" s="5" t="n">
        <v>1069996</v>
      </c>
      <c r="C33" s="5" t="n">
        <v>882918</v>
      </c>
    </row>
    <row r="34">
      <c r="A34" s="4" t="inlineStr">
        <is>
          <t>Term Loans, Amortized Cost Basis by Origination Year, 2021</t>
        </is>
      </c>
      <c r="B34" s="5" t="n">
        <v>870520</v>
      </c>
      <c r="C34" s="5" t="n">
        <v>447690</v>
      </c>
    </row>
    <row r="35">
      <c r="A35" s="4" t="inlineStr">
        <is>
          <t>Term Loans, Amortized Cost Basis by Origination Year, Prior</t>
        </is>
      </c>
      <c r="B35" s="5" t="n">
        <v>1345264</v>
      </c>
      <c r="C35" s="5" t="n">
        <v>932182</v>
      </c>
    </row>
    <row r="36">
      <c r="A36" s="4" t="inlineStr">
        <is>
          <t>Revolving Loans</t>
        </is>
      </c>
      <c r="B36" s="5" t="n">
        <v>2770</v>
      </c>
      <c r="C36" s="5" t="n">
        <v>2772</v>
      </c>
    </row>
    <row r="37">
      <c r="A37" s="4" t="inlineStr">
        <is>
          <t>Revolving Loans Converted to Term Loans</t>
        </is>
      </c>
      <c r="B37" s="4" t="inlineStr">
        <is>
          <t xml:space="preserve"> </t>
        </is>
      </c>
      <c r="C37" s="5" t="n">
        <v>201</v>
      </c>
    </row>
    <row r="38">
      <c r="A38" s="4" t="inlineStr">
        <is>
          <t>Notes Receivable Gross</t>
        </is>
      </c>
      <c r="B38" s="5" t="n">
        <v>3978741</v>
      </c>
      <c r="C38" s="5" t="n">
        <v>3917242</v>
      </c>
    </row>
    <row r="39">
      <c r="A39" s="4" t="inlineStr">
        <is>
          <t>Residential Mortgages [Member] | Nonperforming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Term Loans, Amortized Cost Basis by Origination Year, 2025</t>
        </is>
      </c>
      <c r="B41" s="4" t="inlineStr">
        <is>
          <t xml:space="preserve"> </t>
        </is>
      </c>
      <c r="C41" s="5" t="n">
        <v>327</v>
      </c>
    </row>
    <row r="42">
      <c r="A42" s="4" t="inlineStr">
        <is>
          <t>Term Loans, Amortized Cost Basis by Origination Year, 2024</t>
        </is>
      </c>
      <c r="B42" s="5" t="n">
        <v>370</v>
      </c>
      <c r="C42" s="5" t="n">
        <v>7724</v>
      </c>
    </row>
    <row r="43">
      <c r="A43" s="4" t="inlineStr">
        <is>
          <t>Term Loans, Amortized Cost Basis by Origination Year, 2023</t>
        </is>
      </c>
      <c r="B43" s="5" t="n">
        <v>7809</v>
      </c>
      <c r="C43" s="5" t="n">
        <v>10974</v>
      </c>
    </row>
    <row r="44">
      <c r="A44" s="4" t="inlineStr">
        <is>
          <t>Term Loans, Amortized Cost Basis by Origination Year, 2022</t>
        </is>
      </c>
      <c r="B44" s="5" t="n">
        <v>10954</v>
      </c>
      <c r="C44" s="5" t="n">
        <v>6687</v>
      </c>
    </row>
    <row r="45">
      <c r="A45" s="4" t="inlineStr">
        <is>
          <t>Term Loans, Amortized Cost Basis by Origination Year, 2021</t>
        </is>
      </c>
      <c r="B45" s="5" t="n">
        <v>7997</v>
      </c>
      <c r="C45" s="5" t="n">
        <v>1199</v>
      </c>
    </row>
    <row r="46">
      <c r="A46" s="4" t="inlineStr">
        <is>
          <t>Term Loans, Amortized Cost Basis by Origination Year, Prior</t>
        </is>
      </c>
      <c r="B46" s="5" t="n">
        <v>19274</v>
      </c>
      <c r="C46" s="5" t="n">
        <v>17175</v>
      </c>
    </row>
    <row r="47">
      <c r="A47" s="4" t="inlineStr">
        <is>
          <t>Notes Receivable Gross</t>
        </is>
      </c>
      <c r="B47" s="5" t="n">
        <v>46404</v>
      </c>
      <c r="C47" s="5" t="n">
        <v>44086</v>
      </c>
    </row>
    <row r="48">
      <c r="A48" s="4" t="inlineStr">
        <is>
          <t>Residential Mortgages [Member] | Gross Charge-offs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Term Loans, Amortized Cost Basis by Origination Year, 2024</t>
        </is>
      </c>
      <c r="B50" s="4" t="inlineStr">
        <is>
          <t xml:space="preserve"> </t>
        </is>
      </c>
      <c r="C50" s="5" t="n">
        <v>57</v>
      </c>
    </row>
    <row r="51">
      <c r="A51" s="4" t="inlineStr">
        <is>
          <t>Term Loans, Amortized Cost Basis by Origination Year, 2023</t>
        </is>
      </c>
      <c r="B51" s="5" t="n">
        <v>67</v>
      </c>
      <c r="C51" s="5" t="n">
        <v>189</v>
      </c>
    </row>
    <row r="52">
      <c r="A52" s="4" t="inlineStr">
        <is>
          <t>Term Loans, Amortized Cost Basis by Origination Year, 2022</t>
        </is>
      </c>
      <c r="B52" s="5" t="n">
        <v>82</v>
      </c>
      <c r="C52" s="5" t="n">
        <v>2</v>
      </c>
    </row>
    <row r="53">
      <c r="A53" s="4" t="inlineStr">
        <is>
          <t>Term Loans, Amortized Cost Basis by Origination Year, Prior</t>
        </is>
      </c>
      <c r="B53" s="5" t="n">
        <v>18</v>
      </c>
      <c r="C53" s="5" t="n">
        <v>132</v>
      </c>
    </row>
    <row r="54">
      <c r="A54" s="4" t="inlineStr">
        <is>
          <t>Notes Receivable Gross</t>
        </is>
      </c>
      <c r="B54" s="5" t="n">
        <v>167</v>
      </c>
      <c r="C54" s="5" t="n">
        <v>380</v>
      </c>
    </row>
    <row r="55">
      <c r="A55" s="4" t="inlineStr">
        <is>
          <t>Consumer [Member]</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erm Loans, Amortized Cost Basis by Origination Year, 2025</t>
        </is>
      </c>
      <c r="B57" s="5" t="n">
        <v>25322</v>
      </c>
      <c r="C57" s="5" t="n">
        <v>57034</v>
      </c>
    </row>
    <row r="58">
      <c r="A58" s="4" t="inlineStr">
        <is>
          <t>Term Loans, Amortized Cost Basis by Origination Year, 2024</t>
        </is>
      </c>
      <c r="B58" s="5" t="n">
        <v>37521</v>
      </c>
      <c r="C58" s="5" t="n">
        <v>39347</v>
      </c>
    </row>
    <row r="59">
      <c r="A59" s="4" t="inlineStr">
        <is>
          <t>Term Loans, Amortized Cost Basis by Origination Year, 2023</t>
        </is>
      </c>
      <c r="B59" s="5" t="n">
        <v>35972</v>
      </c>
      <c r="C59" s="5" t="n">
        <v>35640</v>
      </c>
    </row>
    <row r="60">
      <c r="A60" s="4" t="inlineStr">
        <is>
          <t>Term Loans, Amortized Cost Basis by Origination Year, 2022</t>
        </is>
      </c>
      <c r="B60" s="5" t="n">
        <v>33358</v>
      </c>
      <c r="C60" s="5" t="n">
        <v>21036</v>
      </c>
    </row>
    <row r="61">
      <c r="A61" s="4" t="inlineStr">
        <is>
          <t>Term Loans, Amortized Cost Basis by Origination Year, 2021</t>
        </is>
      </c>
      <c r="B61" s="5" t="n">
        <v>18261</v>
      </c>
      <c r="C61" s="5" t="n">
        <v>15802</v>
      </c>
    </row>
    <row r="62">
      <c r="A62" s="4" t="inlineStr">
        <is>
          <t>Term Loans, Amortized Cost Basis by Origination Year, Prior</t>
        </is>
      </c>
      <c r="B62" s="5" t="n">
        <v>75904</v>
      </c>
      <c r="C62" s="5" t="n">
        <v>44741</v>
      </c>
    </row>
    <row r="63">
      <c r="A63" s="4" t="inlineStr">
        <is>
          <t>Revolving Loans</t>
        </is>
      </c>
      <c r="B63" s="5" t="n">
        <v>1099142</v>
      </c>
      <c r="C63" s="5" t="n">
        <v>1120562</v>
      </c>
    </row>
    <row r="64">
      <c r="A64" s="4" t="inlineStr">
        <is>
          <t>Revolving Loans Converted to Term Loans</t>
        </is>
      </c>
      <c r="B64" s="5" t="n">
        <v>12346</v>
      </c>
      <c r="C64" s="5" t="n">
        <v>35683</v>
      </c>
    </row>
    <row r="65">
      <c r="A65" s="4" t="inlineStr">
        <is>
          <t>Notes Receivable Gross</t>
        </is>
      </c>
      <c r="B65" s="5" t="n">
        <v>1337826</v>
      </c>
      <c r="C65" s="5" t="n">
        <v>1369845</v>
      </c>
    </row>
    <row r="66">
      <c r="A66" s="4" t="inlineStr">
        <is>
          <t>Consumer [Member] | Performing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Term Loans, Amortized Cost Basis by Origination Year, 2025</t>
        </is>
      </c>
      <c r="B68" s="5" t="n">
        <v>25274</v>
      </c>
      <c r="C68" s="5" t="n">
        <v>56983</v>
      </c>
    </row>
    <row r="69">
      <c r="A69" s="4" t="inlineStr">
        <is>
          <t>Term Loans, Amortized Cost Basis by Origination Year, 2024</t>
        </is>
      </c>
      <c r="B69" s="5" t="n">
        <v>37444</v>
      </c>
      <c r="C69" s="5" t="n">
        <v>39301</v>
      </c>
    </row>
    <row r="70">
      <c r="A70" s="4" t="inlineStr">
        <is>
          <t>Term Loans, Amortized Cost Basis by Origination Year, 2023</t>
        </is>
      </c>
      <c r="B70" s="5" t="n">
        <v>35672</v>
      </c>
      <c r="C70" s="5" t="n">
        <v>35320</v>
      </c>
    </row>
    <row r="71">
      <c r="A71" s="4" t="inlineStr">
        <is>
          <t>Term Loans, Amortized Cost Basis by Origination Year, 2022</t>
        </is>
      </c>
      <c r="B71" s="5" t="n">
        <v>31502</v>
      </c>
      <c r="C71" s="5" t="n">
        <v>20397</v>
      </c>
    </row>
    <row r="72">
      <c r="A72" s="4" t="inlineStr">
        <is>
          <t>Term Loans, Amortized Cost Basis by Origination Year, 2021</t>
        </is>
      </c>
      <c r="B72" s="5" t="n">
        <v>17296</v>
      </c>
      <c r="C72" s="5" t="n">
        <v>15035</v>
      </c>
    </row>
    <row r="73">
      <c r="A73" s="4" t="inlineStr">
        <is>
          <t>Term Loans, Amortized Cost Basis by Origination Year, Prior</t>
        </is>
      </c>
      <c r="B73" s="5" t="n">
        <v>69537</v>
      </c>
      <c r="C73" s="5" t="n">
        <v>41299</v>
      </c>
    </row>
    <row r="74">
      <c r="A74" s="4" t="inlineStr">
        <is>
          <t>Revolving Loans</t>
        </is>
      </c>
      <c r="B74" s="5" t="n">
        <v>1098971</v>
      </c>
      <c r="C74" s="5" t="n">
        <v>1120027</v>
      </c>
    </row>
    <row r="75">
      <c r="A75" s="4" t="inlineStr">
        <is>
          <t>Revolving Loans Converted to Term Loans</t>
        </is>
      </c>
      <c r="B75" s="5" t="n">
        <v>11072</v>
      </c>
      <c r="C75" s="5" t="n">
        <v>30296</v>
      </c>
    </row>
    <row r="76">
      <c r="A76" s="4" t="inlineStr">
        <is>
          <t>Notes Receivable Gross</t>
        </is>
      </c>
      <c r="B76" s="5" t="n">
        <v>1326768</v>
      </c>
      <c r="C76" s="5" t="n">
        <v>1358658</v>
      </c>
    </row>
    <row r="77">
      <c r="A77" s="4" t="inlineStr">
        <is>
          <t>Consumer [Member] | Nonperforming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Term Loans, Amortized Cost Basis by Origination Year, 2025</t>
        </is>
      </c>
      <c r="B79" s="5" t="n">
        <v>48</v>
      </c>
      <c r="C79" s="5" t="n">
        <v>51</v>
      </c>
    </row>
    <row r="80">
      <c r="A80" s="4" t="inlineStr">
        <is>
          <t>Term Loans, Amortized Cost Basis by Origination Year, 2024</t>
        </is>
      </c>
      <c r="B80" s="5" t="n">
        <v>77</v>
      </c>
      <c r="C80" s="5" t="n">
        <v>46</v>
      </c>
    </row>
    <row r="81">
      <c r="A81" s="4" t="inlineStr">
        <is>
          <t>Term Loans, Amortized Cost Basis by Origination Year, 2023</t>
        </is>
      </c>
      <c r="B81" s="5" t="n">
        <v>300</v>
      </c>
      <c r="C81" s="5" t="n">
        <v>320</v>
      </c>
    </row>
    <row r="82">
      <c r="A82" s="4" t="inlineStr">
        <is>
          <t>Term Loans, Amortized Cost Basis by Origination Year, 2022</t>
        </is>
      </c>
      <c r="B82" s="5" t="n">
        <v>1856</v>
      </c>
      <c r="C82" s="5" t="n">
        <v>639</v>
      </c>
    </row>
    <row r="83">
      <c r="A83" s="4" t="inlineStr">
        <is>
          <t>Term Loans, Amortized Cost Basis by Origination Year, 2021</t>
        </is>
      </c>
      <c r="B83" s="5" t="n">
        <v>965</v>
      </c>
      <c r="C83" s="5" t="n">
        <v>767</v>
      </c>
    </row>
    <row r="84">
      <c r="A84" s="4" t="inlineStr">
        <is>
          <t>Term Loans, Amortized Cost Basis by Origination Year, Prior</t>
        </is>
      </c>
      <c r="B84" s="5" t="n">
        <v>6367</v>
      </c>
      <c r="C84" s="5" t="n">
        <v>3442</v>
      </c>
    </row>
    <row r="85">
      <c r="A85" s="4" t="inlineStr">
        <is>
          <t>Revolving Loans</t>
        </is>
      </c>
      <c r="B85" s="5" t="n">
        <v>171</v>
      </c>
      <c r="C85" s="5" t="n">
        <v>535</v>
      </c>
    </row>
    <row r="86">
      <c r="A86" s="4" t="inlineStr">
        <is>
          <t>Revolving Loans Converted to Term Loans</t>
        </is>
      </c>
      <c r="B86" s="5" t="n">
        <v>1274</v>
      </c>
      <c r="C86" s="5" t="n">
        <v>5387</v>
      </c>
    </row>
    <row r="87">
      <c r="A87" s="4" t="inlineStr">
        <is>
          <t>Notes Receivable Gross</t>
        </is>
      </c>
      <c r="B87" s="5" t="n">
        <v>11058</v>
      </c>
      <c r="C87" s="5" t="n">
        <v>11187</v>
      </c>
    </row>
    <row r="88">
      <c r="A88" s="4" t="inlineStr">
        <is>
          <t>Consumer [Member] | Gross Charge-offs [Member]</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erm Loans, Amortized Cost Basis by Origination Year, 2025</t>
        </is>
      </c>
      <c r="B90" s="4" t="inlineStr">
        <is>
          <t xml:space="preserve"> </t>
        </is>
      </c>
      <c r="C90" s="5" t="n">
        <v>92</v>
      </c>
    </row>
    <row r="91">
      <c r="A91" s="4" t="inlineStr">
        <is>
          <t>Term Loans, Amortized Cost Basis by Origination Year, 2024</t>
        </is>
      </c>
      <c r="B91" s="5" t="n">
        <v>193</v>
      </c>
      <c r="C91" s="5" t="n">
        <v>1733</v>
      </c>
    </row>
    <row r="92">
      <c r="A92" s="4" t="inlineStr">
        <is>
          <t>Term Loans, Amortized Cost Basis by Origination Year, 2023</t>
        </is>
      </c>
      <c r="B92" s="5" t="n">
        <v>324</v>
      </c>
      <c r="C92" s="5" t="n">
        <v>2474</v>
      </c>
    </row>
    <row r="93">
      <c r="A93" s="4" t="inlineStr">
        <is>
          <t>Term Loans, Amortized Cost Basis by Origination Year, 2022</t>
        </is>
      </c>
      <c r="B93" s="5" t="n">
        <v>405</v>
      </c>
      <c r="C93" s="5" t="n">
        <v>1173</v>
      </c>
    </row>
    <row r="94">
      <c r="A94" s="4" t="inlineStr">
        <is>
          <t>Term Loans, Amortized Cost Basis by Origination Year, 2021</t>
        </is>
      </c>
      <c r="B94" s="5" t="n">
        <v>205</v>
      </c>
      <c r="C94" s="5" t="n">
        <v>180</v>
      </c>
    </row>
    <row r="95">
      <c r="A95" s="4" t="inlineStr">
        <is>
          <t>Term Loans, Amortized Cost Basis by Origination Year, Prior</t>
        </is>
      </c>
      <c r="B95" s="5" t="n">
        <v>486</v>
      </c>
      <c r="C95" s="5" t="n">
        <v>985</v>
      </c>
    </row>
    <row r="96">
      <c r="A96" s="4" t="inlineStr">
        <is>
          <t>Revolving Loans</t>
        </is>
      </c>
      <c r="B96" s="5" t="n">
        <v>2226</v>
      </c>
      <c r="C96" s="5" t="n">
        <v>8826</v>
      </c>
    </row>
    <row r="97">
      <c r="A97" s="4" t="inlineStr">
        <is>
          <t>Revolving Loans Converted to Term Loans</t>
        </is>
      </c>
      <c r="B97" s="5" t="n">
        <v>372</v>
      </c>
      <c r="C97" s="5" t="n">
        <v>2524</v>
      </c>
    </row>
    <row r="98">
      <c r="A98" s="4" t="inlineStr">
        <is>
          <t>Notes Receivable Gross</t>
        </is>
      </c>
      <c r="B98" s="5" t="n">
        <v>4211</v>
      </c>
      <c r="C98" s="5" t="n">
        <v>17987</v>
      </c>
    </row>
    <row r="99">
      <c r="A99" s="4" t="inlineStr">
        <is>
          <t>Residential Mortgage and Consumer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Notes Receivable Gross</t>
        </is>
      </c>
      <c r="B101" s="5" t="n">
        <v>5362971</v>
      </c>
      <c r="C101" s="5" t="n">
        <v>5331173</v>
      </c>
    </row>
    <row r="102">
      <c r="A102" s="4" t="inlineStr">
        <is>
          <t>Residential Mortgage and Consumer [Member] | Performing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Notes Receivable Gross</t>
        </is>
      </c>
      <c r="B104" s="5" t="n">
        <v>5305509</v>
      </c>
      <c r="C104" s="5" t="n">
        <v>5275900</v>
      </c>
    </row>
    <row r="105">
      <c r="A105" s="4" t="inlineStr">
        <is>
          <t>Residential Mortgage and Consumer [Member] | Nonperforming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Notes Receivable Gross</t>
        </is>
      </c>
      <c r="B107" s="5" t="n">
        <v>57462</v>
      </c>
      <c r="C107" s="5" t="n">
        <v>55273</v>
      </c>
    </row>
    <row r="108">
      <c r="A108" s="4" t="inlineStr">
        <is>
          <t>Commercial Non-Real Estate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Term Loans, Amortized Cost Basis by Origination Year, 2025</t>
        </is>
      </c>
      <c r="B110" s="5" t="n">
        <v>435901</v>
      </c>
      <c r="C110" s="5" t="n">
        <v>1823621</v>
      </c>
    </row>
    <row r="111">
      <c r="A111" s="4" t="inlineStr">
        <is>
          <t>Term Loans, Amortized Cost Basis by Origination Year, 2024</t>
        </is>
      </c>
      <c r="B111" s="5" t="n">
        <v>1623521</v>
      </c>
      <c r="C111" s="5" t="n">
        <v>1228847</v>
      </c>
    </row>
    <row r="112">
      <c r="A112" s="4" t="inlineStr">
        <is>
          <t>Term Loans, Amortized Cost Basis by Origination Year, 2023</t>
        </is>
      </c>
      <c r="B112" s="5" t="n">
        <v>1112938</v>
      </c>
      <c r="C112" s="5" t="n">
        <v>1367968</v>
      </c>
    </row>
    <row r="113">
      <c r="A113" s="4" t="inlineStr">
        <is>
          <t>Term Loans, Amortized Cost Basis by Origination Year, 2022</t>
        </is>
      </c>
      <c r="B113" s="5" t="n">
        <v>1230996</v>
      </c>
      <c r="C113" s="5" t="n">
        <v>869982</v>
      </c>
    </row>
    <row r="114">
      <c r="A114" s="4" t="inlineStr">
        <is>
          <t>Term Loans, Amortized Cost Basis by Origination Year, 2021</t>
        </is>
      </c>
      <c r="B114" s="5" t="n">
        <v>777976</v>
      </c>
      <c r="C114" s="5" t="n">
        <v>366796</v>
      </c>
    </row>
    <row r="115">
      <c r="A115" s="4" t="inlineStr">
        <is>
          <t>Term Loans, Amortized Cost Basis by Origination Year, Prior</t>
        </is>
      </c>
      <c r="B115" s="5" t="n">
        <v>1193648</v>
      </c>
      <c r="C115" s="5" t="n">
        <v>937836</v>
      </c>
    </row>
    <row r="116">
      <c r="A116" s="4" t="inlineStr">
        <is>
          <t>Revolving Loans</t>
        </is>
      </c>
      <c r="B116" s="5" t="n">
        <v>3199731</v>
      </c>
      <c r="C116" s="5" t="n">
        <v>3135647</v>
      </c>
    </row>
    <row r="117">
      <c r="A117" s="4" t="inlineStr">
        <is>
          <t>Revolving Loans Converted to Term Loans</t>
        </is>
      </c>
      <c r="B117" s="5" t="n">
        <v>61883</v>
      </c>
      <c r="C117" s="5" t="n">
        <v>145895</v>
      </c>
    </row>
    <row r="118">
      <c r="A118" s="4" t="inlineStr">
        <is>
          <t>Notes Receivable Gross</t>
        </is>
      </c>
      <c r="B118" s="5" t="n">
        <v>9636594</v>
      </c>
      <c r="C118" s="5" t="n">
        <v>9876592</v>
      </c>
    </row>
    <row r="119">
      <c r="A119" s="4" t="inlineStr">
        <is>
          <t>Commercial Non-Real Estate [Member] | Pass [Member]</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Term Loans, Amortized Cost Basis by Origination Year, 2025</t>
        </is>
      </c>
      <c r="B121" s="5" t="n">
        <v>425141</v>
      </c>
      <c r="C121" s="5" t="n">
        <v>1794904</v>
      </c>
    </row>
    <row r="122">
      <c r="A122" s="4" t="inlineStr">
        <is>
          <t>Term Loans, Amortized Cost Basis by Origination Year, 2024</t>
        </is>
      </c>
      <c r="B122" s="5" t="n">
        <v>1591277</v>
      </c>
      <c r="C122" s="5" t="n">
        <v>1069637</v>
      </c>
    </row>
    <row r="123">
      <c r="A123" s="4" t="inlineStr">
        <is>
          <t>Term Loans, Amortized Cost Basis by Origination Year, 2023</t>
        </is>
      </c>
      <c r="B123" s="5" t="n">
        <v>934124</v>
      </c>
      <c r="C123" s="5" t="n">
        <v>1154669</v>
      </c>
    </row>
    <row r="124">
      <c r="A124" s="4" t="inlineStr">
        <is>
          <t>Term Loans, Amortized Cost Basis by Origination Year, 2022</t>
        </is>
      </c>
      <c r="B124" s="5" t="n">
        <v>1040971</v>
      </c>
      <c r="C124" s="5" t="n">
        <v>819520</v>
      </c>
    </row>
    <row r="125">
      <c r="A125" s="4" t="inlineStr">
        <is>
          <t>Term Loans, Amortized Cost Basis by Origination Year, 2021</t>
        </is>
      </c>
      <c r="B125" s="5" t="n">
        <v>735671</v>
      </c>
      <c r="C125" s="5" t="n">
        <v>339594</v>
      </c>
    </row>
    <row r="126">
      <c r="A126" s="4" t="inlineStr">
        <is>
          <t>Term Loans, Amortized Cost Basis by Origination Year, Prior</t>
        </is>
      </c>
      <c r="B126" s="5" t="n">
        <v>1158576</v>
      </c>
      <c r="C126" s="5" t="n">
        <v>925046</v>
      </c>
    </row>
    <row r="127">
      <c r="A127" s="4" t="inlineStr">
        <is>
          <t>Revolving Loans</t>
        </is>
      </c>
      <c r="B127" s="5" t="n">
        <v>3009207</v>
      </c>
      <c r="C127" s="5" t="n">
        <v>2946499</v>
      </c>
    </row>
    <row r="128">
      <c r="A128" s="4" t="inlineStr">
        <is>
          <t>Revolving Loans Converted to Term Loans</t>
        </is>
      </c>
      <c r="B128" s="5" t="n">
        <v>50758</v>
      </c>
      <c r="C128" s="5" t="n">
        <v>107363</v>
      </c>
    </row>
    <row r="129">
      <c r="A129" s="4" t="inlineStr">
        <is>
          <t>Notes Receivable Gross</t>
        </is>
      </c>
      <c r="B129" s="5" t="n">
        <v>8945725</v>
      </c>
      <c r="C129" s="5" t="n">
        <v>9157232</v>
      </c>
    </row>
    <row r="130">
      <c r="A130" s="4" t="inlineStr">
        <is>
          <t>Commercial Non-Real Estate [Member] | Pass-Watch [Member]</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Term Loans, Amortized Cost Basis by Origination Year, 2025</t>
        </is>
      </c>
      <c r="B132" s="5" t="n">
        <v>627</v>
      </c>
      <c r="C132" s="5" t="n">
        <v>8466</v>
      </c>
    </row>
    <row r="133">
      <c r="A133" s="4" t="inlineStr">
        <is>
          <t>Term Loans, Amortized Cost Basis by Origination Year, 2024</t>
        </is>
      </c>
      <c r="B133" s="5" t="n">
        <v>21200</v>
      </c>
      <c r="C133" s="5" t="n">
        <v>46681</v>
      </c>
    </row>
    <row r="134">
      <c r="A134" s="4" t="inlineStr">
        <is>
          <t>Term Loans, Amortized Cost Basis by Origination Year, 2023</t>
        </is>
      </c>
      <c r="B134" s="5" t="n">
        <v>65118</v>
      </c>
      <c r="C134" s="5" t="n">
        <v>43379</v>
      </c>
    </row>
    <row r="135">
      <c r="A135" s="4" t="inlineStr">
        <is>
          <t>Term Loans, Amortized Cost Basis by Origination Year, 2022</t>
        </is>
      </c>
      <c r="B135" s="5" t="n">
        <v>44209</v>
      </c>
      <c r="C135" s="5" t="n">
        <v>29193</v>
      </c>
    </row>
    <row r="136">
      <c r="A136" s="4" t="inlineStr">
        <is>
          <t>Term Loans, Amortized Cost Basis by Origination Year, 2021</t>
        </is>
      </c>
      <c r="B136" s="5" t="n">
        <v>13525</v>
      </c>
      <c r="C136" s="5" t="n">
        <v>12768</v>
      </c>
    </row>
    <row r="137">
      <c r="A137" s="4" t="inlineStr">
        <is>
          <t>Term Loans, Amortized Cost Basis by Origination Year, Prior</t>
        </is>
      </c>
      <c r="B137" s="5" t="n">
        <v>13412</v>
      </c>
      <c r="C137" s="5" t="n">
        <v>9851</v>
      </c>
    </row>
    <row r="138">
      <c r="A138" s="4" t="inlineStr">
        <is>
          <t>Revolving Loans</t>
        </is>
      </c>
      <c r="B138" s="5" t="n">
        <v>49893</v>
      </c>
      <c r="C138" s="5" t="n">
        <v>61076</v>
      </c>
    </row>
    <row r="139">
      <c r="A139" s="4" t="inlineStr">
        <is>
          <t>Revolving Loans Converted to Term Loans</t>
        </is>
      </c>
      <c r="B139" s="5" t="n">
        <v>8511</v>
      </c>
      <c r="C139" s="5" t="n">
        <v>8561</v>
      </c>
    </row>
    <row r="140">
      <c r="A140" s="4" t="inlineStr">
        <is>
          <t>Notes Receivable Gross</t>
        </is>
      </c>
      <c r="B140" s="5" t="n">
        <v>216495</v>
      </c>
      <c r="C140" s="5" t="n">
        <v>219975</v>
      </c>
    </row>
    <row r="141">
      <c r="A141" s="4" t="inlineStr">
        <is>
          <t>Commercial Non-Real Estate [Member] | Special Mention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Term Loans, Amortized Cost Basis by Origination Year, 2025</t>
        </is>
      </c>
      <c r="B143" s="5" t="n">
        <v>160</v>
      </c>
      <c r="C143" s="5" t="n">
        <v>412</v>
      </c>
    </row>
    <row r="144">
      <c r="A144" s="4" t="inlineStr">
        <is>
          <t>Term Loans, Amortized Cost Basis by Origination Year, 2024</t>
        </is>
      </c>
      <c r="B144" s="5" t="n">
        <v>1344</v>
      </c>
      <c r="C144" s="5" t="n">
        <v>21337</v>
      </c>
    </row>
    <row r="145">
      <c r="A145" s="4" t="inlineStr">
        <is>
          <t>Term Loans, Amortized Cost Basis by Origination Year, 2023</t>
        </is>
      </c>
      <c r="B145" s="5" t="n">
        <v>21923</v>
      </c>
      <c r="C145" s="5" t="n">
        <v>52375</v>
      </c>
    </row>
    <row r="146">
      <c r="A146" s="4" t="inlineStr">
        <is>
          <t>Term Loans, Amortized Cost Basis by Origination Year, 2022</t>
        </is>
      </c>
      <c r="B146" s="5" t="n">
        <v>55080</v>
      </c>
      <c r="C146" s="5" t="n">
        <v>6044</v>
      </c>
    </row>
    <row r="147">
      <c r="A147" s="4" t="inlineStr">
        <is>
          <t>Term Loans, Amortized Cost Basis by Origination Year, 2021</t>
        </is>
      </c>
      <c r="B147" s="5" t="n">
        <v>5958</v>
      </c>
      <c r="C147" s="5" t="n">
        <v>6234</v>
      </c>
    </row>
    <row r="148">
      <c r="A148" s="4" t="inlineStr">
        <is>
          <t>Term Loans, Amortized Cost Basis by Origination Year, Prior</t>
        </is>
      </c>
      <c r="B148" s="5" t="n">
        <v>11137</v>
      </c>
      <c r="C148" s="5" t="n">
        <v>41</v>
      </c>
    </row>
    <row r="149">
      <c r="A149" s="4" t="inlineStr">
        <is>
          <t>Revolving Loans</t>
        </is>
      </c>
      <c r="B149" s="5" t="n">
        <v>93502</v>
      </c>
      <c r="C149" s="5" t="n">
        <v>62934</v>
      </c>
    </row>
    <row r="150">
      <c r="A150" s="4" t="inlineStr">
        <is>
          <t>Revolving Loans Converted to Term Loans</t>
        </is>
      </c>
      <c r="B150" s="5" t="n">
        <v>123</v>
      </c>
      <c r="C150" s="5" t="n">
        <v>328</v>
      </c>
    </row>
    <row r="151">
      <c r="A151" s="4" t="inlineStr">
        <is>
          <t>Notes Receivable Gross</t>
        </is>
      </c>
      <c r="B151" s="5" t="n">
        <v>189227</v>
      </c>
      <c r="C151" s="5" t="n">
        <v>149705</v>
      </c>
    </row>
    <row r="152">
      <c r="A152" s="4" t="inlineStr">
        <is>
          <t>Commercial Non-Real Estate [Member] | Substandard [Member]</t>
        </is>
      </c>
      <c r="B152" s="4" t="inlineStr">
        <is>
          <t xml:space="preserve"> </t>
        </is>
      </c>
      <c r="C152" s="4" t="inlineStr">
        <is>
          <t xml:space="preserve"> </t>
        </is>
      </c>
    </row>
    <row r="153">
      <c r="A153" s="3" t="inlineStr">
        <is>
          <t>Accounts Notes And Loans Receivable [Line Items]</t>
        </is>
      </c>
      <c r="B153" s="4" t="inlineStr">
        <is>
          <t xml:space="preserve"> </t>
        </is>
      </c>
      <c r="C153" s="4" t="inlineStr">
        <is>
          <t xml:space="preserve"> </t>
        </is>
      </c>
    </row>
    <row r="154">
      <c r="A154" s="4" t="inlineStr">
        <is>
          <t>Term Loans, Amortized Cost Basis by Origination Year, 2025</t>
        </is>
      </c>
      <c r="B154" s="5" t="n">
        <v>9973</v>
      </c>
      <c r="C154" s="5" t="n">
        <v>19839</v>
      </c>
    </row>
    <row r="155">
      <c r="A155" s="4" t="inlineStr">
        <is>
          <t>Term Loans, Amortized Cost Basis by Origination Year, 2024</t>
        </is>
      </c>
      <c r="B155" s="5" t="n">
        <v>9700</v>
      </c>
      <c r="C155" s="5" t="n">
        <v>91192</v>
      </c>
    </row>
    <row r="156">
      <c r="A156" s="4" t="inlineStr">
        <is>
          <t>Term Loans, Amortized Cost Basis by Origination Year, 2023</t>
        </is>
      </c>
      <c r="B156" s="5" t="n">
        <v>91773</v>
      </c>
      <c r="C156" s="5" t="n">
        <v>117545</v>
      </c>
    </row>
    <row r="157">
      <c r="A157" s="4" t="inlineStr">
        <is>
          <t>Term Loans, Amortized Cost Basis by Origination Year, 2022</t>
        </is>
      </c>
      <c r="B157" s="5" t="n">
        <v>90736</v>
      </c>
      <c r="C157" s="5" t="n">
        <v>15225</v>
      </c>
    </row>
    <row r="158">
      <c r="A158" s="4" t="inlineStr">
        <is>
          <t>Term Loans, Amortized Cost Basis by Origination Year, 2021</t>
        </is>
      </c>
      <c r="B158" s="5" t="n">
        <v>22822</v>
      </c>
      <c r="C158" s="5" t="n">
        <v>8200</v>
      </c>
    </row>
    <row r="159">
      <c r="A159" s="4" t="inlineStr">
        <is>
          <t>Term Loans, Amortized Cost Basis by Origination Year, Prior</t>
        </is>
      </c>
      <c r="B159" s="5" t="n">
        <v>10523</v>
      </c>
      <c r="C159" s="5" t="n">
        <v>2898</v>
      </c>
    </row>
    <row r="160">
      <c r="A160" s="4" t="inlineStr">
        <is>
          <t>Revolving Loans</t>
        </is>
      </c>
      <c r="B160" s="5" t="n">
        <v>47129</v>
      </c>
      <c r="C160" s="5" t="n">
        <v>65138</v>
      </c>
    </row>
    <row r="161">
      <c r="A161" s="4" t="inlineStr">
        <is>
          <t>Revolving Loans Converted to Term Loans</t>
        </is>
      </c>
      <c r="B161" s="5" t="n">
        <v>2491</v>
      </c>
      <c r="C161" s="5" t="n">
        <v>29643</v>
      </c>
    </row>
    <row r="162">
      <c r="A162" s="4" t="inlineStr">
        <is>
          <t>Notes Receivable Gross</t>
        </is>
      </c>
      <c r="B162" s="5" t="n">
        <v>285147</v>
      </c>
      <c r="C162" s="5" t="n">
        <v>349680</v>
      </c>
    </row>
    <row r="163">
      <c r="A163" s="4" t="inlineStr">
        <is>
          <t>Commercial Non-Real Estate [Member] | Gross Charge-offs [Member]</t>
        </is>
      </c>
      <c r="B163" s="4" t="inlineStr">
        <is>
          <t xml:space="preserve"> </t>
        </is>
      </c>
      <c r="C163" s="4" t="inlineStr">
        <is>
          <t xml:space="preserve"> </t>
        </is>
      </c>
    </row>
    <row r="164">
      <c r="A164" s="3" t="inlineStr">
        <is>
          <t>Accounts Notes And Loans Receivable [Line Items]</t>
        </is>
      </c>
      <c r="B164" s="4" t="inlineStr">
        <is>
          <t xml:space="preserve"> </t>
        </is>
      </c>
      <c r="C164" s="4" t="inlineStr">
        <is>
          <t xml:space="preserve"> </t>
        </is>
      </c>
    </row>
    <row r="165">
      <c r="A165" s="4" t="inlineStr">
        <is>
          <t>Term Loans, Amortized Cost Basis by Origination Year, 2025</t>
        </is>
      </c>
      <c r="B165" s="5" t="n">
        <v>1019</v>
      </c>
      <c r="C165" s="5" t="n">
        <v>705</v>
      </c>
    </row>
    <row r="166">
      <c r="A166" s="4" t="inlineStr">
        <is>
          <t>Term Loans, Amortized Cost Basis by Origination Year, 2024</t>
        </is>
      </c>
      <c r="B166" s="5" t="n">
        <v>2008</v>
      </c>
      <c r="C166" s="5" t="n">
        <v>7575</v>
      </c>
    </row>
    <row r="167">
      <c r="A167" s="4" t="inlineStr">
        <is>
          <t>Term Loans, Amortized Cost Basis by Origination Year, 2023</t>
        </is>
      </c>
      <c r="B167" s="5" t="n">
        <v>823</v>
      </c>
      <c r="C167" s="5" t="n">
        <v>7494</v>
      </c>
    </row>
    <row r="168">
      <c r="A168" s="4" t="inlineStr">
        <is>
          <t>Term Loans, Amortized Cost Basis by Origination Year, 2022</t>
        </is>
      </c>
      <c r="B168" s="5" t="n">
        <v>210</v>
      </c>
      <c r="C168" s="5" t="n">
        <v>11090</v>
      </c>
    </row>
    <row r="169">
      <c r="A169" s="4" t="inlineStr">
        <is>
          <t>Term Loans, Amortized Cost Basis by Origination Year, 2021</t>
        </is>
      </c>
      <c r="B169" s="5" t="n">
        <v>44</v>
      </c>
      <c r="C169" s="5" t="n">
        <v>213</v>
      </c>
    </row>
    <row r="170">
      <c r="A170" s="4" t="inlineStr">
        <is>
          <t>Term Loans, Amortized Cost Basis by Origination Year, Prior</t>
        </is>
      </c>
      <c r="B170" s="5" t="n">
        <v>541</v>
      </c>
      <c r="C170" s="5" t="n">
        <v>1837</v>
      </c>
    </row>
    <row r="171">
      <c r="A171" s="4" t="inlineStr">
        <is>
          <t>Revolving Loans</t>
        </is>
      </c>
      <c r="B171" s="5" t="n">
        <v>959</v>
      </c>
      <c r="C171" s="5" t="n">
        <v>5952</v>
      </c>
    </row>
    <row r="172">
      <c r="A172" s="4" t="inlineStr">
        <is>
          <t>Revolving Loans Converted to Term Loans</t>
        </is>
      </c>
      <c r="B172" s="5" t="n">
        <v>528</v>
      </c>
      <c r="C172" s="5" t="n">
        <v>10622</v>
      </c>
    </row>
    <row r="173">
      <c r="A173" s="4" t="inlineStr">
        <is>
          <t>Notes Receivable Gross</t>
        </is>
      </c>
      <c r="B173" s="5" t="n">
        <v>6132</v>
      </c>
      <c r="C173" s="5" t="n">
        <v>45488</v>
      </c>
    </row>
    <row r="174">
      <c r="A174" s="4" t="inlineStr">
        <is>
          <t>Commercial Real Estate - Owner Occupied [Member]</t>
        </is>
      </c>
      <c r="B174" s="4" t="inlineStr">
        <is>
          <t xml:space="preserve"> </t>
        </is>
      </c>
      <c r="C174" s="4" t="inlineStr">
        <is>
          <t xml:space="preserve"> </t>
        </is>
      </c>
    </row>
    <row r="175">
      <c r="A175" s="3" t="inlineStr">
        <is>
          <t>Accounts Notes And Loans Receivable [Line Items]</t>
        </is>
      </c>
      <c r="B175" s="4" t="inlineStr">
        <is>
          <t xml:space="preserve"> </t>
        </is>
      </c>
      <c r="C175" s="4" t="inlineStr">
        <is>
          <t xml:space="preserve"> </t>
        </is>
      </c>
    </row>
    <row r="176">
      <c r="A176" s="4" t="inlineStr">
        <is>
          <t>Term Loans, Amortized Cost Basis by Origination Year, 2025</t>
        </is>
      </c>
      <c r="B176" s="5" t="n">
        <v>73438</v>
      </c>
      <c r="C176" s="5" t="n">
        <v>389834</v>
      </c>
    </row>
    <row r="177">
      <c r="A177" s="4" t="inlineStr">
        <is>
          <t>Term Loans, Amortized Cost Basis by Origination Year, 2024</t>
        </is>
      </c>
      <c r="B177" s="5" t="n">
        <v>399381</v>
      </c>
      <c r="C177" s="5" t="n">
        <v>331299</v>
      </c>
    </row>
    <row r="178">
      <c r="A178" s="4" t="inlineStr">
        <is>
          <t>Term Loans, Amortized Cost Basis by Origination Year, 2023</t>
        </is>
      </c>
      <c r="B178" s="5" t="n">
        <v>320951</v>
      </c>
      <c r="C178" s="5" t="n">
        <v>615688</v>
      </c>
    </row>
    <row r="179">
      <c r="A179" s="4" t="inlineStr">
        <is>
          <t>Term Loans, Amortized Cost Basis by Origination Year, 2022</t>
        </is>
      </c>
      <c r="B179" s="5" t="n">
        <v>601347</v>
      </c>
      <c r="C179" s="5" t="n">
        <v>535438</v>
      </c>
    </row>
    <row r="180">
      <c r="A180" s="4" t="inlineStr">
        <is>
          <t>Term Loans, Amortized Cost Basis by Origination Year, 2021</t>
        </is>
      </c>
      <c r="B180" s="5" t="n">
        <v>526333</v>
      </c>
      <c r="C180" s="5" t="n">
        <v>437787</v>
      </c>
    </row>
    <row r="181">
      <c r="A181" s="4" t="inlineStr">
        <is>
          <t>Term Loans, Amortized Cost Basis by Origination Year, Prior</t>
        </is>
      </c>
      <c r="B181" s="5" t="n">
        <v>973763</v>
      </c>
      <c r="C181" s="5" t="n">
        <v>598853</v>
      </c>
    </row>
    <row r="182">
      <c r="A182" s="4" t="inlineStr">
        <is>
          <t>Revolving Loans</t>
        </is>
      </c>
      <c r="B182" s="5" t="n">
        <v>103687</v>
      </c>
      <c r="C182" s="5" t="n">
        <v>101726</v>
      </c>
    </row>
    <row r="183">
      <c r="A183" s="4" t="inlineStr">
        <is>
          <t>Revolving Loans Converted to Term Loans</t>
        </is>
      </c>
      <c r="B183" s="5" t="n">
        <v>2098</v>
      </c>
      <c r="C183" s="5" t="n">
        <v>1330</v>
      </c>
    </row>
    <row r="184">
      <c r="A184" s="4" t="inlineStr">
        <is>
          <t>Notes Receivable Gross</t>
        </is>
      </c>
      <c r="B184" s="5" t="n">
        <v>3000998</v>
      </c>
      <c r="C184" s="5" t="n">
        <v>3011955</v>
      </c>
    </row>
    <row r="185">
      <c r="A185" s="4" t="inlineStr">
        <is>
          <t>Commercial Real Estate - Owner Occupied [Member] | Pass [Member]</t>
        </is>
      </c>
      <c r="B185" s="4" t="inlineStr">
        <is>
          <t xml:space="preserve"> </t>
        </is>
      </c>
      <c r="C185" s="4" t="inlineStr">
        <is>
          <t xml:space="preserve"> </t>
        </is>
      </c>
    </row>
    <row r="186">
      <c r="A186" s="3" t="inlineStr">
        <is>
          <t>Accounts Notes And Loans Receivable [Line Items]</t>
        </is>
      </c>
      <c r="B186" s="4" t="inlineStr">
        <is>
          <t xml:space="preserve"> </t>
        </is>
      </c>
      <c r="C186" s="4" t="inlineStr">
        <is>
          <t xml:space="preserve"> </t>
        </is>
      </c>
    </row>
    <row r="187">
      <c r="A187" s="4" t="inlineStr">
        <is>
          <t>Term Loans, Amortized Cost Basis by Origination Year, 2025</t>
        </is>
      </c>
      <c r="B187" s="5" t="n">
        <v>72900</v>
      </c>
      <c r="C187" s="5" t="n">
        <v>365158</v>
      </c>
    </row>
    <row r="188">
      <c r="A188" s="4" t="inlineStr">
        <is>
          <t>Term Loans, Amortized Cost Basis by Origination Year, 2024</t>
        </is>
      </c>
      <c r="B188" s="5" t="n">
        <v>379003</v>
      </c>
      <c r="C188" s="5" t="n">
        <v>319684</v>
      </c>
    </row>
    <row r="189">
      <c r="A189" s="4" t="inlineStr">
        <is>
          <t>Term Loans, Amortized Cost Basis by Origination Year, 2023</t>
        </is>
      </c>
      <c r="B189" s="5" t="n">
        <v>307993</v>
      </c>
      <c r="C189" s="5" t="n">
        <v>537069</v>
      </c>
    </row>
    <row r="190">
      <c r="A190" s="4" t="inlineStr">
        <is>
          <t>Term Loans, Amortized Cost Basis by Origination Year, 2022</t>
        </is>
      </c>
      <c r="B190" s="5" t="n">
        <v>524738</v>
      </c>
      <c r="C190" s="5" t="n">
        <v>524572</v>
      </c>
    </row>
    <row r="191">
      <c r="A191" s="4" t="inlineStr">
        <is>
          <t>Term Loans, Amortized Cost Basis by Origination Year, 2021</t>
        </is>
      </c>
      <c r="B191" s="5" t="n">
        <v>513126</v>
      </c>
      <c r="C191" s="5" t="n">
        <v>433844</v>
      </c>
    </row>
    <row r="192">
      <c r="A192" s="4" t="inlineStr">
        <is>
          <t>Term Loans, Amortized Cost Basis by Origination Year, Prior</t>
        </is>
      </c>
      <c r="B192" s="5" t="n">
        <v>912352</v>
      </c>
      <c r="C192" s="5" t="n">
        <v>554293</v>
      </c>
    </row>
    <row r="193">
      <c r="A193" s="4" t="inlineStr">
        <is>
          <t>Revolving Loans</t>
        </is>
      </c>
      <c r="B193" s="5" t="n">
        <v>101929</v>
      </c>
      <c r="C193" s="5" t="n">
        <v>97999</v>
      </c>
    </row>
    <row r="194">
      <c r="A194" s="4" t="inlineStr">
        <is>
          <t>Revolving Loans Converted to Term Loans</t>
        </is>
      </c>
      <c r="B194" s="5" t="n">
        <v>98</v>
      </c>
      <c r="C194" s="5" t="n">
        <v>609</v>
      </c>
    </row>
    <row r="195">
      <c r="A195" s="4" t="inlineStr">
        <is>
          <t>Notes Receivable Gross</t>
        </is>
      </c>
      <c r="B195" s="5" t="n">
        <v>2812139</v>
      </c>
      <c r="C195" s="5" t="n">
        <v>2833228</v>
      </c>
    </row>
    <row r="196">
      <c r="A196" s="4" t="inlineStr">
        <is>
          <t>Commercial Real Estate - Owner Occupied [Member] | Pass-Watch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Term Loans, Amortized Cost Basis by Origination Year, 2025</t>
        </is>
      </c>
      <c r="B198" s="5" t="n">
        <v>35</v>
      </c>
      <c r="C198" s="5" t="n">
        <v>18937</v>
      </c>
    </row>
    <row r="199">
      <c r="A199" s="4" t="inlineStr">
        <is>
          <t>Term Loans, Amortized Cost Basis by Origination Year, 2024</t>
        </is>
      </c>
      <c r="B199" s="5" t="n">
        <v>15995</v>
      </c>
      <c r="C199" s="5" t="n">
        <v>8575</v>
      </c>
    </row>
    <row r="200">
      <c r="A200" s="4" t="inlineStr">
        <is>
          <t>Term Loans, Amortized Cost Basis by Origination Year, 2023</t>
        </is>
      </c>
      <c r="B200" s="5" t="n">
        <v>9312</v>
      </c>
      <c r="C200" s="5" t="n">
        <v>66286</v>
      </c>
    </row>
    <row r="201">
      <c r="A201" s="4" t="inlineStr">
        <is>
          <t>Term Loans, Amortized Cost Basis by Origination Year, 2022</t>
        </is>
      </c>
      <c r="B201" s="5" t="n">
        <v>64014</v>
      </c>
      <c r="C201" s="5" t="n">
        <v>5547</v>
      </c>
    </row>
    <row r="202">
      <c r="A202" s="4" t="inlineStr">
        <is>
          <t>Term Loans, Amortized Cost Basis by Origination Year, 2021</t>
        </is>
      </c>
      <c r="B202" s="5" t="n">
        <v>5260</v>
      </c>
      <c r="C202" s="5" t="n">
        <v>2695</v>
      </c>
    </row>
    <row r="203">
      <c r="A203" s="4" t="inlineStr">
        <is>
          <t>Term Loans, Amortized Cost Basis by Origination Year, Prior</t>
        </is>
      </c>
      <c r="B203" s="5" t="n">
        <v>47438</v>
      </c>
      <c r="C203" s="5" t="n">
        <v>29078</v>
      </c>
    </row>
    <row r="204">
      <c r="A204" s="4" t="inlineStr">
        <is>
          <t>Revolving Loans</t>
        </is>
      </c>
      <c r="B204" s="5" t="n">
        <v>1758</v>
      </c>
      <c r="C204" s="5" t="n">
        <v>3727</v>
      </c>
    </row>
    <row r="205">
      <c r="A205" s="4" t="inlineStr">
        <is>
          <t>Revolving Loans Converted to Term Loans</t>
        </is>
      </c>
      <c r="B205" s="5" t="n">
        <v>2000</v>
      </c>
      <c r="C205" s="5" t="n">
        <v>721</v>
      </c>
    </row>
    <row r="206">
      <c r="A206" s="4" t="inlineStr">
        <is>
          <t>Notes Receivable Gross</t>
        </is>
      </c>
      <c r="B206" s="5" t="n">
        <v>145812</v>
      </c>
      <c r="C206" s="5" t="n">
        <v>135566</v>
      </c>
    </row>
    <row r="207">
      <c r="A207" s="4" t="inlineStr">
        <is>
          <t>Commercial Real Estate - Owner Occupied [Member] | Special Mention [Member]</t>
        </is>
      </c>
      <c r="B207" s="4" t="inlineStr">
        <is>
          <t xml:space="preserve"> </t>
        </is>
      </c>
      <c r="C207" s="4" t="inlineStr">
        <is>
          <t xml:space="preserve"> </t>
        </is>
      </c>
    </row>
    <row r="208">
      <c r="A208" s="3" t="inlineStr">
        <is>
          <t>Accounts Notes And Loans Receivable [Line Items]</t>
        </is>
      </c>
      <c r="B208" s="4" t="inlineStr">
        <is>
          <t xml:space="preserve"> </t>
        </is>
      </c>
      <c r="C208" s="4" t="inlineStr">
        <is>
          <t xml:space="preserve"> </t>
        </is>
      </c>
    </row>
    <row r="209">
      <c r="A209" s="4" t="inlineStr">
        <is>
          <t>Term Loans, Amortized Cost Basis by Origination Year, 2025</t>
        </is>
      </c>
      <c r="B209" s="5" t="n">
        <v>137</v>
      </c>
      <c r="C209" s="5" t="n">
        <v>4417</v>
      </c>
    </row>
    <row r="210">
      <c r="A210" s="4" t="inlineStr">
        <is>
          <t>Term Loans, Amortized Cost Basis by Origination Year, 2024</t>
        </is>
      </c>
      <c r="B210" s="5" t="n">
        <v>4383</v>
      </c>
      <c r="C210" s="5" t="n">
        <v>410</v>
      </c>
    </row>
    <row r="211">
      <c r="A211" s="4" t="inlineStr">
        <is>
          <t>Term Loans, Amortized Cost Basis by Origination Year, 2023</t>
        </is>
      </c>
      <c r="B211" s="5" t="n">
        <v>405</v>
      </c>
      <c r="C211" s="5" t="n">
        <v>6759</v>
      </c>
    </row>
    <row r="212">
      <c r="A212" s="4" t="inlineStr">
        <is>
          <t>Term Loans, Amortized Cost Basis by Origination Year, 2022</t>
        </is>
      </c>
      <c r="B212" s="5" t="n">
        <v>6689</v>
      </c>
      <c r="C212" s="5" t="n">
        <v>3756</v>
      </c>
    </row>
    <row r="213">
      <c r="A213" s="4" t="inlineStr">
        <is>
          <t>Term Loans, Amortized Cost Basis by Origination Year, 2021</t>
        </is>
      </c>
      <c r="B213" s="5" t="n">
        <v>5416</v>
      </c>
      <c r="C213" s="4" t="inlineStr">
        <is>
          <t xml:space="preserve"> </t>
        </is>
      </c>
    </row>
    <row r="214">
      <c r="A214" s="4" t="inlineStr">
        <is>
          <t>Term Loans, Amortized Cost Basis by Origination Year, Prior</t>
        </is>
      </c>
      <c r="B214" s="4" t="inlineStr">
        <is>
          <t xml:space="preserve"> </t>
        </is>
      </c>
      <c r="C214" s="5" t="n">
        <v>2559</v>
      </c>
    </row>
    <row r="215">
      <c r="A215" s="4" t="inlineStr">
        <is>
          <t>Notes Receivable Gross</t>
        </is>
      </c>
      <c r="B215" s="5" t="n">
        <v>17030</v>
      </c>
      <c r="C215" s="5" t="n">
        <v>17901</v>
      </c>
    </row>
    <row r="216">
      <c r="A216" s="4" t="inlineStr">
        <is>
          <t>Commercial Real Estate - Owner Occupied [Member] | Substandard [Member]</t>
        </is>
      </c>
      <c r="B216" s="4" t="inlineStr">
        <is>
          <t xml:space="preserve"> </t>
        </is>
      </c>
      <c r="C216" s="4" t="inlineStr">
        <is>
          <t xml:space="preserve"> </t>
        </is>
      </c>
    </row>
    <row r="217">
      <c r="A217" s="3" t="inlineStr">
        <is>
          <t>Accounts Notes And Loans Receivable [Line Items]</t>
        </is>
      </c>
      <c r="B217" s="4" t="inlineStr">
        <is>
          <t xml:space="preserve"> </t>
        </is>
      </c>
      <c r="C217" s="4" t="inlineStr">
        <is>
          <t xml:space="preserve"> </t>
        </is>
      </c>
    </row>
    <row r="218">
      <c r="A218" s="4" t="inlineStr">
        <is>
          <t>Term Loans, Amortized Cost Basis by Origination Year, 2025</t>
        </is>
      </c>
      <c r="B218" s="5" t="n">
        <v>366</v>
      </c>
      <c r="C218" s="5" t="n">
        <v>1322</v>
      </c>
    </row>
    <row r="219">
      <c r="A219" s="4" t="inlineStr">
        <is>
          <t>Term Loans, Amortized Cost Basis by Origination Year, 2024</t>
        </is>
      </c>
      <c r="B219" s="4" t="inlineStr">
        <is>
          <t xml:space="preserve"> </t>
        </is>
      </c>
      <c r="C219" s="5" t="n">
        <v>2630</v>
      </c>
    </row>
    <row r="220">
      <c r="A220" s="4" t="inlineStr">
        <is>
          <t>Term Loans, Amortized Cost Basis by Origination Year, 2023</t>
        </is>
      </c>
      <c r="B220" s="5" t="n">
        <v>3241</v>
      </c>
      <c r="C220" s="5" t="n">
        <v>5574</v>
      </c>
    </row>
    <row r="221">
      <c r="A221" s="4" t="inlineStr">
        <is>
          <t>Term Loans, Amortized Cost Basis by Origination Year, 2022</t>
        </is>
      </c>
      <c r="B221" s="5" t="n">
        <v>5906</v>
      </c>
      <c r="C221" s="5" t="n">
        <v>1563</v>
      </c>
    </row>
    <row r="222">
      <c r="A222" s="4" t="inlineStr">
        <is>
          <t>Term Loans, Amortized Cost Basis by Origination Year, 2021</t>
        </is>
      </c>
      <c r="B222" s="5" t="n">
        <v>2531</v>
      </c>
      <c r="C222" s="5" t="n">
        <v>1248</v>
      </c>
    </row>
    <row r="223">
      <c r="A223" s="4" t="inlineStr">
        <is>
          <t>Term Loans, Amortized Cost Basis by Origination Year, Prior</t>
        </is>
      </c>
      <c r="B223" s="5" t="n">
        <v>13973</v>
      </c>
      <c r="C223" s="5" t="n">
        <v>12923</v>
      </c>
    </row>
    <row r="224">
      <c r="A224" s="4" t="inlineStr">
        <is>
          <t>Notes Receivable Gross</t>
        </is>
      </c>
      <c r="B224" s="5" t="n">
        <v>26017</v>
      </c>
      <c r="C224" s="5" t="n">
        <v>25260</v>
      </c>
    </row>
    <row r="225">
      <c r="A225" s="4" t="inlineStr">
        <is>
          <t>Commercial Real Estate - Owner Occupied [Member] | Gross Charge-offs [Member]</t>
        </is>
      </c>
      <c r="B225" s="4" t="inlineStr">
        <is>
          <t xml:space="preserve"> </t>
        </is>
      </c>
      <c r="C225" s="4" t="inlineStr">
        <is>
          <t xml:space="preserve"> </t>
        </is>
      </c>
    </row>
    <row r="226">
      <c r="A226" s="3" t="inlineStr">
        <is>
          <t>Accounts Notes And Loans Receivable [Line Items]</t>
        </is>
      </c>
      <c r="B226" s="4" t="inlineStr">
        <is>
          <t xml:space="preserve"> </t>
        </is>
      </c>
      <c r="C226" s="4" t="inlineStr">
        <is>
          <t xml:space="preserve"> </t>
        </is>
      </c>
    </row>
    <row r="227">
      <c r="A227" s="4" t="inlineStr">
        <is>
          <t>Term Loans, Amortized Cost Basis by Origination Year, 2023</t>
        </is>
      </c>
      <c r="B227" s="4" t="inlineStr">
        <is>
          <t xml:space="preserve"> </t>
        </is>
      </c>
      <c r="C227" s="5" t="n">
        <v>131</v>
      </c>
    </row>
    <row r="228">
      <c r="A228" s="4" t="inlineStr">
        <is>
          <t>Term Loans, Amortized Cost Basis by Origination Year, 2021</t>
        </is>
      </c>
      <c r="B228" s="5" t="n">
        <v>2741</v>
      </c>
      <c r="C228" s="4" t="inlineStr">
        <is>
          <t xml:space="preserve"> </t>
        </is>
      </c>
    </row>
    <row r="229">
      <c r="A229" s="4" t="inlineStr">
        <is>
          <t>Term Loans, Amortized Cost Basis by Origination Year, Prior</t>
        </is>
      </c>
      <c r="B229" s="4" t="inlineStr">
        <is>
          <t xml:space="preserve"> </t>
        </is>
      </c>
      <c r="C229" s="5" t="n">
        <v>12</v>
      </c>
    </row>
    <row r="230">
      <c r="A230" s="4" t="inlineStr">
        <is>
          <t>Notes Receivable Gross</t>
        </is>
      </c>
      <c r="B230" s="5" t="n">
        <v>2741</v>
      </c>
      <c r="C230" s="5" t="n">
        <v>143</v>
      </c>
    </row>
    <row r="231">
      <c r="A231" s="4" t="inlineStr">
        <is>
          <t>Commercial Real Estate - Income Producing [Member]</t>
        </is>
      </c>
      <c r="B231" s="4" t="inlineStr">
        <is>
          <t xml:space="preserve"> </t>
        </is>
      </c>
      <c r="C231" s="4" t="inlineStr">
        <is>
          <t xml:space="preserve"> </t>
        </is>
      </c>
    </row>
    <row r="232">
      <c r="A232" s="3" t="inlineStr">
        <is>
          <t>Accounts Notes And Loans Receivable [Line Items]</t>
        </is>
      </c>
      <c r="B232" s="4" t="inlineStr">
        <is>
          <t xml:space="preserve"> </t>
        </is>
      </c>
      <c r="C232" s="4" t="inlineStr">
        <is>
          <t xml:space="preserve"> </t>
        </is>
      </c>
    </row>
    <row r="233">
      <c r="A233" s="4" t="inlineStr">
        <is>
          <t>Term Loans, Amortized Cost Basis by Origination Year, 2025</t>
        </is>
      </c>
      <c r="B233" s="5" t="n">
        <v>113162</v>
      </c>
      <c r="C233" s="5" t="n">
        <v>441643</v>
      </c>
    </row>
    <row r="234">
      <c r="A234" s="4" t="inlineStr">
        <is>
          <t>Term Loans, Amortized Cost Basis by Origination Year, 2024</t>
        </is>
      </c>
      <c r="B234" s="5" t="n">
        <v>461062</v>
      </c>
      <c r="C234" s="5" t="n">
        <v>478622</v>
      </c>
    </row>
    <row r="235">
      <c r="A235" s="4" t="inlineStr">
        <is>
          <t>Term Loans, Amortized Cost Basis by Origination Year, 2023</t>
        </is>
      </c>
      <c r="B235" s="5" t="n">
        <v>484179</v>
      </c>
      <c r="C235" s="5" t="n">
        <v>1028886</v>
      </c>
    </row>
    <row r="236">
      <c r="A236" s="4" t="inlineStr">
        <is>
          <t>Term Loans, Amortized Cost Basis by Origination Year, 2022</t>
        </is>
      </c>
      <c r="B236" s="5" t="n">
        <v>1000023</v>
      </c>
      <c r="C236" s="5" t="n">
        <v>762516</v>
      </c>
    </row>
    <row r="237">
      <c r="A237" s="4" t="inlineStr">
        <is>
          <t>Term Loans, Amortized Cost Basis by Origination Year, 2021</t>
        </is>
      </c>
      <c r="B237" s="5" t="n">
        <v>724011</v>
      </c>
      <c r="C237" s="5" t="n">
        <v>535350</v>
      </c>
    </row>
    <row r="238">
      <c r="A238" s="4" t="inlineStr">
        <is>
          <t>Term Loans, Amortized Cost Basis by Origination Year, Prior</t>
        </is>
      </c>
      <c r="B238" s="5" t="n">
        <v>994262</v>
      </c>
      <c r="C238" s="5" t="n">
        <v>517906</v>
      </c>
    </row>
    <row r="239">
      <c r="A239" s="4" t="inlineStr">
        <is>
          <t>Revolving Loans</t>
        </is>
      </c>
      <c r="B239" s="5" t="n">
        <v>32547</v>
      </c>
      <c r="C239" s="5" t="n">
        <v>31893</v>
      </c>
    </row>
    <row r="240">
      <c r="A240" s="4" t="inlineStr">
        <is>
          <t>Revolving Loans Converted to Term Loans</t>
        </is>
      </c>
      <c r="B240" s="5" t="n">
        <v>418</v>
      </c>
      <c r="C240" s="5" t="n">
        <v>1796</v>
      </c>
    </row>
    <row r="241">
      <c r="A241" s="4" t="inlineStr">
        <is>
          <t>Notes Receivable Gross</t>
        </is>
      </c>
      <c r="B241" s="5" t="n">
        <v>3809664</v>
      </c>
      <c r="C241" s="5" t="n">
        <v>3798612</v>
      </c>
    </row>
    <row r="242">
      <c r="A242" s="4" t="inlineStr">
        <is>
          <t>Commercial Real Estate - Income Producing [Member] | Pass [Member]</t>
        </is>
      </c>
      <c r="B242" s="4" t="inlineStr">
        <is>
          <t xml:space="preserve"> </t>
        </is>
      </c>
      <c r="C242" s="4" t="inlineStr">
        <is>
          <t xml:space="preserve"> </t>
        </is>
      </c>
    </row>
    <row r="243">
      <c r="A243" s="3" t="inlineStr">
        <is>
          <t>Accounts Notes And Loans Receivable [Line Items]</t>
        </is>
      </c>
      <c r="B243" s="4" t="inlineStr">
        <is>
          <t xml:space="preserve"> </t>
        </is>
      </c>
      <c r="C243" s="4" t="inlineStr">
        <is>
          <t xml:space="preserve"> </t>
        </is>
      </c>
    </row>
    <row r="244">
      <c r="A244" s="4" t="inlineStr">
        <is>
          <t>Term Loans, Amortized Cost Basis by Origination Year, 2025</t>
        </is>
      </c>
      <c r="B244" s="5" t="n">
        <v>105289</v>
      </c>
      <c r="C244" s="5" t="n">
        <v>416947</v>
      </c>
    </row>
    <row r="245">
      <c r="A245" s="4" t="inlineStr">
        <is>
          <t>Term Loans, Amortized Cost Basis by Origination Year, 2024</t>
        </is>
      </c>
      <c r="B245" s="5" t="n">
        <v>438243</v>
      </c>
      <c r="C245" s="5" t="n">
        <v>453428</v>
      </c>
    </row>
    <row r="246">
      <c r="A246" s="4" t="inlineStr">
        <is>
          <t>Term Loans, Amortized Cost Basis by Origination Year, 2023</t>
        </is>
      </c>
      <c r="B246" s="5" t="n">
        <v>474234</v>
      </c>
      <c r="C246" s="5" t="n">
        <v>975075</v>
      </c>
    </row>
    <row r="247">
      <c r="A247" s="4" t="inlineStr">
        <is>
          <t>Term Loans, Amortized Cost Basis by Origination Year, 2022</t>
        </is>
      </c>
      <c r="B247" s="5" t="n">
        <v>956531</v>
      </c>
      <c r="C247" s="5" t="n">
        <v>750907</v>
      </c>
    </row>
    <row r="248">
      <c r="A248" s="4" t="inlineStr">
        <is>
          <t>Term Loans, Amortized Cost Basis by Origination Year, 2021</t>
        </is>
      </c>
      <c r="B248" s="5" t="n">
        <v>711351</v>
      </c>
      <c r="C248" s="5" t="n">
        <v>494925</v>
      </c>
    </row>
    <row r="249">
      <c r="A249" s="4" t="inlineStr">
        <is>
          <t>Term Loans, Amortized Cost Basis by Origination Year, Prior</t>
        </is>
      </c>
      <c r="B249" s="5" t="n">
        <v>944980</v>
      </c>
      <c r="C249" s="5" t="n">
        <v>501389</v>
      </c>
    </row>
    <row r="250">
      <c r="A250" s="4" t="inlineStr">
        <is>
          <t>Revolving Loans</t>
        </is>
      </c>
      <c r="B250" s="5" t="n">
        <v>31623</v>
      </c>
      <c r="C250" s="5" t="n">
        <v>31673</v>
      </c>
    </row>
    <row r="251">
      <c r="A251" s="4" t="inlineStr">
        <is>
          <t>Revolving Loans Converted to Term Loans</t>
        </is>
      </c>
      <c r="B251" s="5" t="n">
        <v>418</v>
      </c>
      <c r="C251" s="5" t="n">
        <v>1637</v>
      </c>
    </row>
    <row r="252">
      <c r="A252" s="4" t="inlineStr">
        <is>
          <t>Notes Receivable Gross</t>
        </is>
      </c>
      <c r="B252" s="5" t="n">
        <v>3662669</v>
      </c>
      <c r="C252" s="5" t="n">
        <v>3625981</v>
      </c>
    </row>
    <row r="253">
      <c r="A253" s="4" t="inlineStr">
        <is>
          <t>Commercial Real Estate - Income Producing [Member] | Pass-Watch [Member]</t>
        </is>
      </c>
      <c r="B253" s="4" t="inlineStr">
        <is>
          <t xml:space="preserve"> </t>
        </is>
      </c>
      <c r="C253" s="4" t="inlineStr">
        <is>
          <t xml:space="preserve"> </t>
        </is>
      </c>
    </row>
    <row r="254">
      <c r="A254" s="3" t="inlineStr">
        <is>
          <t>Accounts Notes And Loans Receivable [Line Items]</t>
        </is>
      </c>
      <c r="B254" s="4" t="inlineStr">
        <is>
          <t xml:space="preserve"> </t>
        </is>
      </c>
      <c r="C254" s="4" t="inlineStr">
        <is>
          <t xml:space="preserve"> </t>
        </is>
      </c>
    </row>
    <row r="255">
      <c r="A255" s="4" t="inlineStr">
        <is>
          <t>Term Loans, Amortized Cost Basis by Origination Year, 2025</t>
        </is>
      </c>
      <c r="B255" s="5" t="n">
        <v>7873</v>
      </c>
      <c r="C255" s="5" t="n">
        <v>2586</v>
      </c>
    </row>
    <row r="256">
      <c r="A256" s="4" t="inlineStr">
        <is>
          <t>Term Loans, Amortized Cost Basis by Origination Year, 2024</t>
        </is>
      </c>
      <c r="B256" s="5" t="n">
        <v>1412</v>
      </c>
      <c r="C256" s="5" t="n">
        <v>7005</v>
      </c>
    </row>
    <row r="257">
      <c r="A257" s="4" t="inlineStr">
        <is>
          <t>Term Loans, Amortized Cost Basis by Origination Year, 2023</t>
        </is>
      </c>
      <c r="B257" s="5" t="n">
        <v>4286</v>
      </c>
      <c r="C257" s="5" t="n">
        <v>43221</v>
      </c>
    </row>
    <row r="258">
      <c r="A258" s="4" t="inlineStr">
        <is>
          <t>Term Loans, Amortized Cost Basis by Origination Year, 2022</t>
        </is>
      </c>
      <c r="B258" s="5" t="n">
        <v>19229</v>
      </c>
      <c r="C258" s="5" t="n">
        <v>9399</v>
      </c>
    </row>
    <row r="259">
      <c r="A259" s="4" t="inlineStr">
        <is>
          <t>Term Loans, Amortized Cost Basis by Origination Year, 2021</t>
        </is>
      </c>
      <c r="B259" s="5" t="n">
        <v>10465</v>
      </c>
      <c r="C259" s="5" t="n">
        <v>20694</v>
      </c>
    </row>
    <row r="260">
      <c r="A260" s="4" t="inlineStr">
        <is>
          <t>Term Loans, Amortized Cost Basis by Origination Year, Prior</t>
        </is>
      </c>
      <c r="B260" s="5" t="n">
        <v>29231</v>
      </c>
      <c r="C260" s="5" t="n">
        <v>16354</v>
      </c>
    </row>
    <row r="261">
      <c r="A261" s="4" t="inlineStr">
        <is>
          <t>Revolving Loans</t>
        </is>
      </c>
      <c r="B261" s="5" t="n">
        <v>745</v>
      </c>
      <c r="C261" s="5" t="n">
        <v>220</v>
      </c>
    </row>
    <row r="262">
      <c r="A262" s="4" t="inlineStr">
        <is>
          <t>Revolving Loans Converted to Term Loans</t>
        </is>
      </c>
      <c r="B262" s="4" t="inlineStr">
        <is>
          <t xml:space="preserve"> </t>
        </is>
      </c>
      <c r="C262" s="5" t="n">
        <v>159</v>
      </c>
    </row>
    <row r="263">
      <c r="A263" s="4" t="inlineStr">
        <is>
          <t>Notes Receivable Gross</t>
        </is>
      </c>
      <c r="B263" s="5" t="n">
        <v>73241</v>
      </c>
      <c r="C263" s="5" t="n">
        <v>99638</v>
      </c>
    </row>
    <row r="264">
      <c r="A264" s="4" t="inlineStr">
        <is>
          <t>Commercial Real Estate - Income Producing [Member] | Special Mention [Member]</t>
        </is>
      </c>
      <c r="B264" s="4" t="inlineStr">
        <is>
          <t xml:space="preserve"> </t>
        </is>
      </c>
      <c r="C264" s="4" t="inlineStr">
        <is>
          <t xml:space="preserve"> </t>
        </is>
      </c>
    </row>
    <row r="265">
      <c r="A265" s="3" t="inlineStr">
        <is>
          <t>Accounts Notes And Loans Receivable [Line Items]</t>
        </is>
      </c>
      <c r="B265" s="4" t="inlineStr">
        <is>
          <t xml:space="preserve"> </t>
        </is>
      </c>
      <c r="C265" s="4" t="inlineStr">
        <is>
          <t xml:space="preserve"> </t>
        </is>
      </c>
    </row>
    <row r="266">
      <c r="A266" s="4" t="inlineStr">
        <is>
          <t>Term Loans, Amortized Cost Basis by Origination Year, 2025</t>
        </is>
      </c>
      <c r="B266" s="4" t="inlineStr">
        <is>
          <t xml:space="preserve"> </t>
        </is>
      </c>
      <c r="C266" s="5" t="n">
        <v>20292</v>
      </c>
    </row>
    <row r="267">
      <c r="A267" s="4" t="inlineStr">
        <is>
          <t>Term Loans, Amortized Cost Basis by Origination Year, 2024</t>
        </is>
      </c>
      <c r="B267" s="5" t="n">
        <v>18778</v>
      </c>
      <c r="C267" s="4" t="inlineStr">
        <is>
          <t xml:space="preserve"> </t>
        </is>
      </c>
    </row>
    <row r="268">
      <c r="A268" s="4" t="inlineStr">
        <is>
          <t>Term Loans, Amortized Cost Basis by Origination Year, 2023</t>
        </is>
      </c>
      <c r="B268" s="5" t="n">
        <v>73</v>
      </c>
      <c r="C268" s="5" t="n">
        <v>1986</v>
      </c>
    </row>
    <row r="269">
      <c r="A269" s="4" t="inlineStr">
        <is>
          <t>Term Loans, Amortized Cost Basis by Origination Year, 2022</t>
        </is>
      </c>
      <c r="B269" s="5" t="n">
        <v>2275</v>
      </c>
      <c r="C269" s="4" t="inlineStr">
        <is>
          <t xml:space="preserve"> </t>
        </is>
      </c>
    </row>
    <row r="270">
      <c r="A270" s="4" t="inlineStr">
        <is>
          <t>Notes Receivable Gross</t>
        </is>
      </c>
      <c r="B270" s="5" t="n">
        <v>21126</v>
      </c>
      <c r="C270" s="5" t="n">
        <v>22278</v>
      </c>
    </row>
    <row r="271">
      <c r="A271" s="4" t="inlineStr">
        <is>
          <t>Commercial Real Estate - Income Producing [Member] | Substandard [Member]</t>
        </is>
      </c>
      <c r="B271" s="4" t="inlineStr">
        <is>
          <t xml:space="preserve"> </t>
        </is>
      </c>
      <c r="C271" s="4" t="inlineStr">
        <is>
          <t xml:space="preserve"> </t>
        </is>
      </c>
    </row>
    <row r="272">
      <c r="A272" s="3" t="inlineStr">
        <is>
          <t>Accounts Notes And Loans Receivable [Line Items]</t>
        </is>
      </c>
      <c r="B272" s="4" t="inlineStr">
        <is>
          <t xml:space="preserve"> </t>
        </is>
      </c>
      <c r="C272" s="4" t="inlineStr">
        <is>
          <t xml:space="preserve"> </t>
        </is>
      </c>
    </row>
    <row r="273">
      <c r="A273" s="4" t="inlineStr">
        <is>
          <t>Term Loans, Amortized Cost Basis by Origination Year, 2025</t>
        </is>
      </c>
      <c r="B273" s="4" t="inlineStr">
        <is>
          <t xml:space="preserve"> </t>
        </is>
      </c>
      <c r="C273" s="5" t="n">
        <v>1818</v>
      </c>
    </row>
    <row r="274">
      <c r="A274" s="4" t="inlineStr">
        <is>
          <t>Term Loans, Amortized Cost Basis by Origination Year, 2024</t>
        </is>
      </c>
      <c r="B274" s="5" t="n">
        <v>2629</v>
      </c>
      <c r="C274" s="5" t="n">
        <v>18189</v>
      </c>
    </row>
    <row r="275">
      <c r="A275" s="4" t="inlineStr">
        <is>
          <t>Term Loans, Amortized Cost Basis by Origination Year, 2023</t>
        </is>
      </c>
      <c r="B275" s="5" t="n">
        <v>5586</v>
      </c>
      <c r="C275" s="5" t="n">
        <v>8604</v>
      </c>
    </row>
    <row r="276">
      <c r="A276" s="4" t="inlineStr">
        <is>
          <t>Term Loans, Amortized Cost Basis by Origination Year, 2022</t>
        </is>
      </c>
      <c r="B276" s="5" t="n">
        <v>21988</v>
      </c>
      <c r="C276" s="5" t="n">
        <v>2210</v>
      </c>
    </row>
    <row r="277">
      <c r="A277" s="4" t="inlineStr">
        <is>
          <t>Term Loans, Amortized Cost Basis by Origination Year, 2021</t>
        </is>
      </c>
      <c r="B277" s="5" t="n">
        <v>2195</v>
      </c>
      <c r="C277" s="5" t="n">
        <v>19731</v>
      </c>
    </row>
    <row r="278">
      <c r="A278" s="4" t="inlineStr">
        <is>
          <t>Term Loans, Amortized Cost Basis by Origination Year, Prior</t>
        </is>
      </c>
      <c r="B278" s="5" t="n">
        <v>20051</v>
      </c>
      <c r="C278" s="5" t="n">
        <v>163</v>
      </c>
    </row>
    <row r="279">
      <c r="A279" s="4" t="inlineStr">
        <is>
          <t>Revolving Loans</t>
        </is>
      </c>
      <c r="B279" s="5" t="n">
        <v>179</v>
      </c>
      <c r="C279" s="4" t="inlineStr">
        <is>
          <t xml:space="preserve"> </t>
        </is>
      </c>
    </row>
    <row r="280">
      <c r="A280" s="4" t="inlineStr">
        <is>
          <t>Notes Receivable Gross</t>
        </is>
      </c>
      <c r="B280" s="5" t="n">
        <v>52628</v>
      </c>
      <c r="C280" s="5" t="n">
        <v>50715</v>
      </c>
    </row>
    <row r="281">
      <c r="A281" s="4" t="inlineStr">
        <is>
          <t>Commercial Real Estate - Income Producing [Member] | Gross Charge-offs [Member]</t>
        </is>
      </c>
      <c r="B281" s="4" t="inlineStr">
        <is>
          <t xml:space="preserve"> </t>
        </is>
      </c>
      <c r="C281" s="4" t="inlineStr">
        <is>
          <t xml:space="preserve"> </t>
        </is>
      </c>
    </row>
    <row r="282">
      <c r="A282" s="3" t="inlineStr">
        <is>
          <t>Accounts Notes And Loans Receivable [Line Items]</t>
        </is>
      </c>
      <c r="B282" s="4" t="inlineStr">
        <is>
          <t xml:space="preserve"> </t>
        </is>
      </c>
      <c r="C282" s="4" t="inlineStr">
        <is>
          <t xml:space="preserve"> </t>
        </is>
      </c>
    </row>
    <row r="283">
      <c r="A283" s="4" t="inlineStr">
        <is>
          <t>Term Loans, Amortized Cost Basis by Origination Year, 2023</t>
        </is>
      </c>
      <c r="B283" s="4" t="inlineStr">
        <is>
          <t xml:space="preserve"> </t>
        </is>
      </c>
      <c r="C283" s="5" t="n">
        <v>8819</v>
      </c>
    </row>
    <row r="284">
      <c r="A284" s="4" t="inlineStr">
        <is>
          <t>Term Loans, Amortized Cost Basis by Origination Year, 2022</t>
        </is>
      </c>
      <c r="B284" s="5" t="n">
        <v>34</v>
      </c>
      <c r="C284" s="4" t="inlineStr">
        <is>
          <t xml:space="preserve"> </t>
        </is>
      </c>
    </row>
    <row r="285">
      <c r="A285" s="4" t="inlineStr">
        <is>
          <t>Term Loans, Amortized Cost Basis by Origination Year, Prior</t>
        </is>
      </c>
      <c r="B285" s="4" t="inlineStr">
        <is>
          <t xml:space="preserve"> </t>
        </is>
      </c>
      <c r="C285" s="5" t="n">
        <v>3</v>
      </c>
    </row>
    <row r="286">
      <c r="A286" s="4" t="inlineStr">
        <is>
          <t>Notes Receivable Gross</t>
        </is>
      </c>
      <c r="B286" s="5" t="n">
        <v>34</v>
      </c>
      <c r="C286" s="5" t="n">
        <v>8822</v>
      </c>
    </row>
    <row r="287">
      <c r="A287" s="4" t="inlineStr">
        <is>
          <t>Commercial Real Estate - Income Producing [Member] | Total Commercial [Member]</t>
        </is>
      </c>
      <c r="B287" s="4" t="inlineStr">
        <is>
          <t xml:space="preserve"> </t>
        </is>
      </c>
      <c r="C287" s="4" t="inlineStr">
        <is>
          <t xml:space="preserve"> </t>
        </is>
      </c>
    </row>
    <row r="288">
      <c r="A288" s="3" t="inlineStr">
        <is>
          <t>Accounts Notes And Loans Receivable [Line Items]</t>
        </is>
      </c>
      <c r="B288" s="4" t="inlineStr">
        <is>
          <t xml:space="preserve"> </t>
        </is>
      </c>
      <c r="C288" s="4" t="inlineStr">
        <is>
          <t xml:space="preserve"> </t>
        </is>
      </c>
    </row>
    <row r="289">
      <c r="A289" s="4" t="inlineStr">
        <is>
          <t>Notes Receivable Gross</t>
        </is>
      </c>
      <c r="B289" s="5" t="n">
        <v>3809664</v>
      </c>
      <c r="C289" s="5" t="n">
        <v>3798612</v>
      </c>
    </row>
    <row r="290">
      <c r="A290" s="4" t="inlineStr">
        <is>
          <t>Commercial Real Estate - Income Producing [Member] | Total Commercial [Member] | Pass [Member]</t>
        </is>
      </c>
      <c r="B290" s="4" t="inlineStr">
        <is>
          <t xml:space="preserve"> </t>
        </is>
      </c>
      <c r="C290" s="4" t="inlineStr">
        <is>
          <t xml:space="preserve"> </t>
        </is>
      </c>
    </row>
    <row r="291">
      <c r="A291" s="3" t="inlineStr">
        <is>
          <t>Accounts Notes And Loans Receivable [Line Items]</t>
        </is>
      </c>
      <c r="B291" s="4" t="inlineStr">
        <is>
          <t xml:space="preserve"> </t>
        </is>
      </c>
      <c r="C291" s="4" t="inlineStr">
        <is>
          <t xml:space="preserve"> </t>
        </is>
      </c>
    </row>
    <row r="292">
      <c r="A292" s="4" t="inlineStr">
        <is>
          <t>Notes Receivable Gross</t>
        </is>
      </c>
      <c r="B292" s="5" t="n">
        <v>3662669</v>
      </c>
      <c r="C292" s="5" t="n">
        <v>3625981</v>
      </c>
    </row>
    <row r="293">
      <c r="A293" s="4" t="inlineStr">
        <is>
          <t>Commercial Real Estate - Income Producing [Member] | Total Commercial [Member] | Pass-Watch [Member]</t>
        </is>
      </c>
      <c r="B293" s="4" t="inlineStr">
        <is>
          <t xml:space="preserve"> </t>
        </is>
      </c>
      <c r="C293" s="4" t="inlineStr">
        <is>
          <t xml:space="preserve"> </t>
        </is>
      </c>
    </row>
    <row r="294">
      <c r="A294" s="3" t="inlineStr">
        <is>
          <t>Accounts Notes And Loans Receivable [Line Items]</t>
        </is>
      </c>
      <c r="B294" s="4" t="inlineStr">
        <is>
          <t xml:space="preserve"> </t>
        </is>
      </c>
      <c r="C294" s="4" t="inlineStr">
        <is>
          <t xml:space="preserve"> </t>
        </is>
      </c>
    </row>
    <row r="295">
      <c r="A295" s="4" t="inlineStr">
        <is>
          <t>Notes Receivable Gross</t>
        </is>
      </c>
      <c r="B295" s="5" t="n">
        <v>73241</v>
      </c>
      <c r="C295" s="5" t="n">
        <v>99638</v>
      </c>
    </row>
    <row r="296">
      <c r="A296" s="4" t="inlineStr">
        <is>
          <t>Commercial Real Estate - Income Producing [Member] | Total Commercial [Member] | Special Mention [Member]</t>
        </is>
      </c>
      <c r="B296" s="4" t="inlineStr">
        <is>
          <t xml:space="preserve"> </t>
        </is>
      </c>
      <c r="C296" s="4" t="inlineStr">
        <is>
          <t xml:space="preserve"> </t>
        </is>
      </c>
    </row>
    <row r="297">
      <c r="A297" s="3" t="inlineStr">
        <is>
          <t>Accounts Notes And Loans Receivable [Line Items]</t>
        </is>
      </c>
      <c r="B297" s="4" t="inlineStr">
        <is>
          <t xml:space="preserve"> </t>
        </is>
      </c>
      <c r="C297" s="4" t="inlineStr">
        <is>
          <t xml:space="preserve"> </t>
        </is>
      </c>
    </row>
    <row r="298">
      <c r="A298" s="4" t="inlineStr">
        <is>
          <t>Notes Receivable Gross</t>
        </is>
      </c>
      <c r="B298" s="5" t="n">
        <v>21126</v>
      </c>
      <c r="C298" s="5" t="n">
        <v>22278</v>
      </c>
    </row>
    <row r="299">
      <c r="A299" s="4" t="inlineStr">
        <is>
          <t>Commercial Real Estate - Income Producing [Member] | Total Commercial [Member] | Substandard [Member]</t>
        </is>
      </c>
      <c r="B299" s="4" t="inlineStr">
        <is>
          <t xml:space="preserve"> </t>
        </is>
      </c>
      <c r="C299" s="4" t="inlineStr">
        <is>
          <t xml:space="preserve"> </t>
        </is>
      </c>
    </row>
    <row r="300">
      <c r="A300" s="3" t="inlineStr">
        <is>
          <t>Accounts Notes And Loans Receivable [Line Items]</t>
        </is>
      </c>
      <c r="B300" s="4" t="inlineStr">
        <is>
          <t xml:space="preserve"> </t>
        </is>
      </c>
      <c r="C300" s="4" t="inlineStr">
        <is>
          <t xml:space="preserve"> </t>
        </is>
      </c>
    </row>
    <row r="301">
      <c r="A301" s="4" t="inlineStr">
        <is>
          <t>Notes Receivable Gross</t>
        </is>
      </c>
      <c r="B301" s="5" t="n">
        <v>52628</v>
      </c>
      <c r="C301" s="5" t="n">
        <v>50715</v>
      </c>
    </row>
    <row r="302">
      <c r="A302" s="4" t="inlineStr">
        <is>
          <t>Construction and Land Development [Member]</t>
        </is>
      </c>
      <c r="B302" s="4" t="inlineStr">
        <is>
          <t xml:space="preserve"> </t>
        </is>
      </c>
      <c r="C302" s="4" t="inlineStr">
        <is>
          <t xml:space="preserve"> </t>
        </is>
      </c>
    </row>
    <row r="303">
      <c r="A303" s="3" t="inlineStr">
        <is>
          <t>Accounts Notes And Loans Receivable [Line Items]</t>
        </is>
      </c>
      <c r="B303" s="4" t="inlineStr">
        <is>
          <t xml:space="preserve"> </t>
        </is>
      </c>
      <c r="C303" s="4" t="inlineStr">
        <is>
          <t xml:space="preserve"> </t>
        </is>
      </c>
    </row>
    <row r="304">
      <c r="A304" s="4" t="inlineStr">
        <is>
          <t>Term Loans, Amortized Cost Basis by Origination Year, 2025</t>
        </is>
      </c>
      <c r="B304" s="5" t="n">
        <v>53257</v>
      </c>
      <c r="C304" s="5" t="n">
        <v>239098</v>
      </c>
    </row>
    <row r="305">
      <c r="A305" s="4" t="inlineStr">
        <is>
          <t>Term Loans, Amortized Cost Basis by Origination Year, 2024</t>
        </is>
      </c>
      <c r="B305" s="5" t="n">
        <v>273974</v>
      </c>
      <c r="C305" s="5" t="n">
        <v>421077</v>
      </c>
    </row>
    <row r="306">
      <c r="A306" s="4" t="inlineStr">
        <is>
          <t>Term Loans, Amortized Cost Basis by Origination Year, 2023</t>
        </is>
      </c>
      <c r="B306" s="5" t="n">
        <v>384376</v>
      </c>
      <c r="C306" s="5" t="n">
        <v>360277</v>
      </c>
    </row>
    <row r="307">
      <c r="A307" s="4" t="inlineStr">
        <is>
          <t>Term Loans, Amortized Cost Basis by Origination Year, 2022</t>
        </is>
      </c>
      <c r="B307" s="5" t="n">
        <v>341770</v>
      </c>
      <c r="C307" s="5" t="n">
        <v>107204</v>
      </c>
    </row>
    <row r="308">
      <c r="A308" s="4" t="inlineStr">
        <is>
          <t>Term Loans, Amortized Cost Basis by Origination Year, 2021</t>
        </is>
      </c>
      <c r="B308" s="5" t="n">
        <v>103981</v>
      </c>
      <c r="C308" s="5" t="n">
        <v>33575</v>
      </c>
    </row>
    <row r="309">
      <c r="A309" s="4" t="inlineStr">
        <is>
          <t>Term Loans, Amortized Cost Basis by Origination Year, Prior</t>
        </is>
      </c>
      <c r="B309" s="5" t="n">
        <v>22212</v>
      </c>
      <c r="C309" s="5" t="n">
        <v>15000</v>
      </c>
    </row>
    <row r="310">
      <c r="A310" s="4" t="inlineStr">
        <is>
          <t>Revolving Loans</t>
        </is>
      </c>
      <c r="B310" s="5" t="n">
        <v>89815</v>
      </c>
      <c r="C310" s="5" t="n">
        <v>102853</v>
      </c>
    </row>
    <row r="311">
      <c r="A311" s="4" t="inlineStr">
        <is>
          <t>Revolving Loans Converted to Term Loans</t>
        </is>
      </c>
      <c r="B311" s="5" t="n">
        <v>18534</v>
      </c>
      <c r="C311" s="5" t="n">
        <v>2031</v>
      </c>
    </row>
    <row r="312">
      <c r="A312" s="4" t="inlineStr">
        <is>
          <t>Notes Receivable Gross</t>
        </is>
      </c>
      <c r="B312" s="5" t="n">
        <v>1287919</v>
      </c>
      <c r="C312" s="5" t="n">
        <v>1281115</v>
      </c>
    </row>
    <row r="313">
      <c r="A313" s="4" t="inlineStr">
        <is>
          <t>Construction and Land Development [Member] | Pass [Member]</t>
        </is>
      </c>
      <c r="B313" s="4" t="inlineStr">
        <is>
          <t xml:space="preserve"> </t>
        </is>
      </c>
      <c r="C313" s="4" t="inlineStr">
        <is>
          <t xml:space="preserve"> </t>
        </is>
      </c>
    </row>
    <row r="314">
      <c r="A314" s="3" t="inlineStr">
        <is>
          <t>Accounts Notes And Loans Receivable [Line Items]</t>
        </is>
      </c>
      <c r="B314" s="4" t="inlineStr">
        <is>
          <t xml:space="preserve"> </t>
        </is>
      </c>
      <c r="C314" s="4" t="inlineStr">
        <is>
          <t xml:space="preserve"> </t>
        </is>
      </c>
    </row>
    <row r="315">
      <c r="A315" s="4" t="inlineStr">
        <is>
          <t>Term Loans, Amortized Cost Basis by Origination Year, 2025</t>
        </is>
      </c>
      <c r="B315" s="5" t="n">
        <v>53113</v>
      </c>
      <c r="C315" s="5" t="n">
        <v>237136</v>
      </c>
    </row>
    <row r="316">
      <c r="A316" s="4" t="inlineStr">
        <is>
          <t>Term Loans, Amortized Cost Basis by Origination Year, 2024</t>
        </is>
      </c>
      <c r="B316" s="5" t="n">
        <v>272943</v>
      </c>
      <c r="C316" s="5" t="n">
        <v>418002</v>
      </c>
    </row>
    <row r="317">
      <c r="A317" s="4" t="inlineStr">
        <is>
          <t>Term Loans, Amortized Cost Basis by Origination Year, 2023</t>
        </is>
      </c>
      <c r="B317" s="5" t="n">
        <v>381232</v>
      </c>
      <c r="C317" s="5" t="n">
        <v>296286</v>
      </c>
    </row>
    <row r="318">
      <c r="A318" s="4" t="inlineStr">
        <is>
          <t>Term Loans, Amortized Cost Basis by Origination Year, 2022</t>
        </is>
      </c>
      <c r="B318" s="5" t="n">
        <v>276220</v>
      </c>
      <c r="C318" s="5" t="n">
        <v>103259</v>
      </c>
    </row>
    <row r="319">
      <c r="A319" s="4" t="inlineStr">
        <is>
          <t>Term Loans, Amortized Cost Basis by Origination Year, 2021</t>
        </is>
      </c>
      <c r="B319" s="5" t="n">
        <v>103530</v>
      </c>
      <c r="C319" s="5" t="n">
        <v>33519</v>
      </c>
    </row>
    <row r="320">
      <c r="A320" s="4" t="inlineStr">
        <is>
          <t>Term Loans, Amortized Cost Basis by Origination Year, Prior</t>
        </is>
      </c>
      <c r="B320" s="5" t="n">
        <v>21800</v>
      </c>
      <c r="C320" s="5" t="n">
        <v>14477</v>
      </c>
    </row>
    <row r="321">
      <c r="A321" s="4" t="inlineStr">
        <is>
          <t>Revolving Loans</t>
        </is>
      </c>
      <c r="B321" s="5" t="n">
        <v>89692</v>
      </c>
      <c r="C321" s="5" t="n">
        <v>102694</v>
      </c>
    </row>
    <row r="322">
      <c r="A322" s="4" t="inlineStr">
        <is>
          <t>Revolving Loans Converted to Term Loans</t>
        </is>
      </c>
      <c r="B322" s="5" t="n">
        <v>18334</v>
      </c>
      <c r="C322" s="5" t="n">
        <v>2031</v>
      </c>
    </row>
    <row r="323">
      <c r="A323" s="4" t="inlineStr">
        <is>
          <t>Notes Receivable Gross</t>
        </is>
      </c>
      <c r="B323" s="5" t="n">
        <v>1216864</v>
      </c>
      <c r="C323" s="5" t="n">
        <v>1207404</v>
      </c>
    </row>
    <row r="324">
      <c r="A324" s="4" t="inlineStr">
        <is>
          <t>Construction and Land Development [Member] | Pass-Watch [Member]</t>
        </is>
      </c>
      <c r="B324" s="4" t="inlineStr">
        <is>
          <t xml:space="preserve"> </t>
        </is>
      </c>
      <c r="C324" s="4" t="inlineStr">
        <is>
          <t xml:space="preserve"> </t>
        </is>
      </c>
    </row>
    <row r="325">
      <c r="A325" s="3" t="inlineStr">
        <is>
          <t>Accounts Notes And Loans Receivable [Line Items]</t>
        </is>
      </c>
      <c r="B325" s="4" t="inlineStr">
        <is>
          <t xml:space="preserve"> </t>
        </is>
      </c>
      <c r="C325" s="4" t="inlineStr">
        <is>
          <t xml:space="preserve"> </t>
        </is>
      </c>
    </row>
    <row r="326">
      <c r="A326" s="4" t="inlineStr">
        <is>
          <t>Term Loans, Amortized Cost Basis by Origination Year, 2025</t>
        </is>
      </c>
      <c r="B326" s="5" t="n">
        <v>70</v>
      </c>
      <c r="C326" s="5" t="n">
        <v>624</v>
      </c>
    </row>
    <row r="327">
      <c r="A327" s="4" t="inlineStr">
        <is>
          <t>Term Loans, Amortized Cost Basis by Origination Year, 2024</t>
        </is>
      </c>
      <c r="B327" s="5" t="n">
        <v>916</v>
      </c>
      <c r="C327" s="5" t="n">
        <v>2279</v>
      </c>
    </row>
    <row r="328">
      <c r="A328" s="4" t="inlineStr">
        <is>
          <t>Term Loans, Amortized Cost Basis by Origination Year, 2023</t>
        </is>
      </c>
      <c r="B328" s="5" t="n">
        <v>2112</v>
      </c>
      <c r="C328" s="5" t="n">
        <v>62415</v>
      </c>
    </row>
    <row r="329">
      <c r="A329" s="4" t="inlineStr">
        <is>
          <t>Term Loans, Amortized Cost Basis by Origination Year, 2022</t>
        </is>
      </c>
      <c r="B329" s="5" t="n">
        <v>64319</v>
      </c>
      <c r="C329" s="5" t="n">
        <v>391</v>
      </c>
    </row>
    <row r="330">
      <c r="A330" s="4" t="inlineStr">
        <is>
          <t>Term Loans, Amortized Cost Basis by Origination Year, 2021</t>
        </is>
      </c>
      <c r="B330" s="5" t="n">
        <v>316</v>
      </c>
      <c r="C330" s="5" t="n">
        <v>30</v>
      </c>
    </row>
    <row r="331">
      <c r="A331" s="4" t="inlineStr">
        <is>
          <t>Term Loans, Amortized Cost Basis by Origination Year, Prior</t>
        </is>
      </c>
      <c r="B331" s="5" t="n">
        <v>234</v>
      </c>
      <c r="C331" s="5" t="n">
        <v>323</v>
      </c>
    </row>
    <row r="332">
      <c r="A332" s="4" t="inlineStr">
        <is>
          <t>Revolving Loans</t>
        </is>
      </c>
      <c r="B332" s="5" t="n">
        <v>123</v>
      </c>
      <c r="C332" s="5" t="n">
        <v>159</v>
      </c>
    </row>
    <row r="333">
      <c r="A333" s="4" t="inlineStr">
        <is>
          <t>Revolving Loans Converted to Term Loans</t>
        </is>
      </c>
      <c r="B333" s="5" t="n">
        <v>56</v>
      </c>
      <c r="C333" s="4" t="inlineStr">
        <is>
          <t xml:space="preserve"> </t>
        </is>
      </c>
    </row>
    <row r="334">
      <c r="A334" s="4" t="inlineStr">
        <is>
          <t>Notes Receivable Gross</t>
        </is>
      </c>
      <c r="B334" s="5" t="n">
        <v>68146</v>
      </c>
      <c r="C334" s="5" t="n">
        <v>66221</v>
      </c>
    </row>
    <row r="335">
      <c r="A335" s="4" t="inlineStr">
        <is>
          <t>Construction and Land Development [Member] | Special Mention [Member]</t>
        </is>
      </c>
      <c r="B335" s="4" t="inlineStr">
        <is>
          <t xml:space="preserve"> </t>
        </is>
      </c>
      <c r="C335" s="4" t="inlineStr">
        <is>
          <t xml:space="preserve"> </t>
        </is>
      </c>
    </row>
    <row r="336">
      <c r="A336" s="3" t="inlineStr">
        <is>
          <t>Accounts Notes And Loans Receivable [Line Items]</t>
        </is>
      </c>
      <c r="B336" s="4" t="inlineStr">
        <is>
          <t xml:space="preserve"> </t>
        </is>
      </c>
      <c r="C336" s="4" t="inlineStr">
        <is>
          <t xml:space="preserve"> </t>
        </is>
      </c>
    </row>
    <row r="337">
      <c r="A337" s="4" t="inlineStr">
        <is>
          <t>Term Loans, Amortized Cost Basis by Origination Year, 2025</t>
        </is>
      </c>
      <c r="B337" s="5" t="n">
        <v>74</v>
      </c>
      <c r="C337" s="5" t="n">
        <v>1014</v>
      </c>
    </row>
    <row r="338">
      <c r="A338" s="4" t="inlineStr">
        <is>
          <t>Term Loans, Amortized Cost Basis by Origination Year, 2021</t>
        </is>
      </c>
      <c r="B338" s="5" t="n">
        <v>119</v>
      </c>
      <c r="C338" s="4" t="inlineStr">
        <is>
          <t xml:space="preserve"> </t>
        </is>
      </c>
    </row>
    <row r="339">
      <c r="A339" s="4" t="inlineStr">
        <is>
          <t>Notes Receivable Gross</t>
        </is>
      </c>
      <c r="B339" s="5" t="n">
        <v>193</v>
      </c>
      <c r="C339" s="5" t="n">
        <v>1014</v>
      </c>
    </row>
    <row r="340">
      <c r="A340" s="4" t="inlineStr">
        <is>
          <t>Construction and Land Development [Member] | Substandard [Member]</t>
        </is>
      </c>
      <c r="B340" s="4" t="inlineStr">
        <is>
          <t xml:space="preserve"> </t>
        </is>
      </c>
      <c r="C340" s="4" t="inlineStr">
        <is>
          <t xml:space="preserve"> </t>
        </is>
      </c>
    </row>
    <row r="341">
      <c r="A341" s="3" t="inlineStr">
        <is>
          <t>Accounts Notes And Loans Receivable [Line Items]</t>
        </is>
      </c>
      <c r="B341" s="4" t="inlineStr">
        <is>
          <t xml:space="preserve"> </t>
        </is>
      </c>
      <c r="C341" s="4" t="inlineStr">
        <is>
          <t xml:space="preserve"> </t>
        </is>
      </c>
    </row>
    <row r="342">
      <c r="A342" s="4" t="inlineStr">
        <is>
          <t>Term Loans, Amortized Cost Basis by Origination Year, 2025</t>
        </is>
      </c>
      <c r="B342" s="4" t="inlineStr">
        <is>
          <t xml:space="preserve"> </t>
        </is>
      </c>
      <c r="C342" s="5" t="n">
        <v>324</v>
      </c>
    </row>
    <row r="343">
      <c r="A343" s="4" t="inlineStr">
        <is>
          <t>Term Loans, Amortized Cost Basis by Origination Year, 2024</t>
        </is>
      </c>
      <c r="B343" s="5" t="n">
        <v>115</v>
      </c>
      <c r="C343" s="5" t="n">
        <v>796</v>
      </c>
    </row>
    <row r="344">
      <c r="A344" s="4" t="inlineStr">
        <is>
          <t>Term Loans, Amortized Cost Basis by Origination Year, 2023</t>
        </is>
      </c>
      <c r="B344" s="5" t="n">
        <v>1032</v>
      </c>
      <c r="C344" s="5" t="n">
        <v>1576</v>
      </c>
    </row>
    <row r="345">
      <c r="A345" s="4" t="inlineStr">
        <is>
          <t>Term Loans, Amortized Cost Basis by Origination Year, 2022</t>
        </is>
      </c>
      <c r="B345" s="5" t="n">
        <v>1231</v>
      </c>
      <c r="C345" s="5" t="n">
        <v>3554</v>
      </c>
    </row>
    <row r="346">
      <c r="A346" s="4" t="inlineStr">
        <is>
          <t>Term Loans, Amortized Cost Basis by Origination Year, 2021</t>
        </is>
      </c>
      <c r="B346" s="5" t="n">
        <v>16</v>
      </c>
      <c r="C346" s="5" t="n">
        <v>26</v>
      </c>
    </row>
    <row r="347">
      <c r="A347" s="4" t="inlineStr">
        <is>
          <t>Term Loans, Amortized Cost Basis by Origination Year, Prior</t>
        </is>
      </c>
      <c r="B347" s="5" t="n">
        <v>178</v>
      </c>
      <c r="C347" s="5" t="n">
        <v>200</v>
      </c>
    </row>
    <row r="348">
      <c r="A348" s="4" t="inlineStr">
        <is>
          <t>Revolving Loans Converted to Term Loans</t>
        </is>
      </c>
      <c r="B348" s="5" t="n">
        <v>144</v>
      </c>
      <c r="C348" s="4" t="inlineStr">
        <is>
          <t xml:space="preserve"> </t>
        </is>
      </c>
    </row>
    <row r="349">
      <c r="A349" s="4" t="inlineStr">
        <is>
          <t>Notes Receivable Gross</t>
        </is>
      </c>
      <c r="B349" s="5" t="n">
        <v>2716</v>
      </c>
      <c r="C349" s="5" t="n">
        <v>6476</v>
      </c>
    </row>
    <row r="350">
      <c r="A350" s="4" t="inlineStr">
        <is>
          <t>Construction and Land Development [Member] | Gross Charge-offs [Member]</t>
        </is>
      </c>
      <c r="B350" s="4" t="inlineStr">
        <is>
          <t xml:space="preserve"> </t>
        </is>
      </c>
      <c r="C350" s="4" t="inlineStr">
        <is>
          <t xml:space="preserve"> </t>
        </is>
      </c>
    </row>
    <row r="351">
      <c r="A351" s="3" t="inlineStr">
        <is>
          <t>Accounts Notes And Loans Receivable [Line Items]</t>
        </is>
      </c>
      <c r="B351" s="4" t="inlineStr">
        <is>
          <t xml:space="preserve"> </t>
        </is>
      </c>
      <c r="C351" s="4" t="inlineStr">
        <is>
          <t xml:space="preserve"> </t>
        </is>
      </c>
    </row>
    <row r="352">
      <c r="A352" s="4" t="inlineStr">
        <is>
          <t>Term Loans, Amortized Cost Basis by Origination Year, 2024</t>
        </is>
      </c>
      <c r="B352" s="4" t="inlineStr">
        <is>
          <t xml:space="preserve"> </t>
        </is>
      </c>
      <c r="C352" s="5" t="n">
        <v>113</v>
      </c>
    </row>
    <row r="353">
      <c r="A353" s="4" t="inlineStr">
        <is>
          <t>Term Loans, Amortized Cost Basis by Origination Year, 2023</t>
        </is>
      </c>
      <c r="B353" s="4" t="inlineStr">
        <is>
          <t xml:space="preserve"> </t>
        </is>
      </c>
      <c r="C353" s="5" t="n">
        <v>94</v>
      </c>
    </row>
    <row r="354">
      <c r="A354" s="4" t="inlineStr">
        <is>
          <t>Term Loans, Amortized Cost Basis by Origination Year, 2022</t>
        </is>
      </c>
      <c r="B354" s="4" t="inlineStr">
        <is>
          <t xml:space="preserve"> </t>
        </is>
      </c>
      <c r="C354" s="5" t="n">
        <v>30</v>
      </c>
    </row>
    <row r="355">
      <c r="A355" s="4" t="inlineStr">
        <is>
          <t>Term Loans, Amortized Cost Basis by Origination Year, Prior</t>
        </is>
      </c>
      <c r="B355" s="5" t="n">
        <v>8</v>
      </c>
      <c r="C355" s="5" t="n">
        <v>20</v>
      </c>
    </row>
    <row r="356">
      <c r="A356" s="4" t="inlineStr">
        <is>
          <t>Revolving Loans Converted to Term Loans</t>
        </is>
      </c>
      <c r="B356" s="4" t="inlineStr">
        <is>
          <t xml:space="preserve"> </t>
        </is>
      </c>
      <c r="C356" s="5" t="n">
        <v>7</v>
      </c>
    </row>
    <row r="357">
      <c r="A357" s="4" t="inlineStr">
        <is>
          <t>Notes Receivable Gross</t>
        </is>
      </c>
      <c r="B357" s="5" t="n">
        <v>8</v>
      </c>
      <c r="C357" s="5" t="n">
        <v>264</v>
      </c>
    </row>
    <row r="358">
      <c r="A358" s="4" t="inlineStr">
        <is>
          <t>Construction and Land Development [Member] | Total Commercial [Member]</t>
        </is>
      </c>
      <c r="B358" s="4" t="inlineStr">
        <is>
          <t xml:space="preserve"> </t>
        </is>
      </c>
      <c r="C358" s="4" t="inlineStr">
        <is>
          <t xml:space="preserve"> </t>
        </is>
      </c>
    </row>
    <row r="359">
      <c r="A359" s="3" t="inlineStr">
        <is>
          <t>Accounts Notes And Loans Receivable [Line Items]</t>
        </is>
      </c>
      <c r="B359" s="4" t="inlineStr">
        <is>
          <t xml:space="preserve"> </t>
        </is>
      </c>
      <c r="C359" s="4" t="inlineStr">
        <is>
          <t xml:space="preserve"> </t>
        </is>
      </c>
    </row>
    <row r="360">
      <c r="A360" s="4" t="inlineStr">
        <is>
          <t>Notes Receivable Gross</t>
        </is>
      </c>
      <c r="B360" s="5" t="n">
        <v>1287919</v>
      </c>
      <c r="C360" s="5" t="n">
        <v>1281115</v>
      </c>
    </row>
    <row r="361">
      <c r="A361" s="4" t="inlineStr">
        <is>
          <t>Construction and Land Development [Member] | Total Commercial [Member] | Pass [Member]</t>
        </is>
      </c>
      <c r="B361" s="4" t="inlineStr">
        <is>
          <t xml:space="preserve"> </t>
        </is>
      </c>
      <c r="C361" s="4" t="inlineStr">
        <is>
          <t xml:space="preserve"> </t>
        </is>
      </c>
    </row>
    <row r="362">
      <c r="A362" s="3" t="inlineStr">
        <is>
          <t>Accounts Notes And Loans Receivable [Line Items]</t>
        </is>
      </c>
      <c r="B362" s="4" t="inlineStr">
        <is>
          <t xml:space="preserve"> </t>
        </is>
      </c>
      <c r="C362" s="4" t="inlineStr">
        <is>
          <t xml:space="preserve"> </t>
        </is>
      </c>
    </row>
    <row r="363">
      <c r="A363" s="4" t="inlineStr">
        <is>
          <t>Notes Receivable Gross</t>
        </is>
      </c>
      <c r="B363" s="5" t="n">
        <v>1216864</v>
      </c>
      <c r="C363" s="5" t="n">
        <v>1207404</v>
      </c>
    </row>
    <row r="364">
      <c r="A364" s="4" t="inlineStr">
        <is>
          <t>Construction and Land Development [Member] | Total Commercial [Member] | Pass-Watch [Member]</t>
        </is>
      </c>
      <c r="B364" s="4" t="inlineStr">
        <is>
          <t xml:space="preserve"> </t>
        </is>
      </c>
      <c r="C364" s="4" t="inlineStr">
        <is>
          <t xml:space="preserve"> </t>
        </is>
      </c>
    </row>
    <row r="365">
      <c r="A365" s="3" t="inlineStr">
        <is>
          <t>Accounts Notes And Loans Receivable [Line Items]</t>
        </is>
      </c>
      <c r="B365" s="4" t="inlineStr">
        <is>
          <t xml:space="preserve"> </t>
        </is>
      </c>
      <c r="C365" s="4" t="inlineStr">
        <is>
          <t xml:space="preserve"> </t>
        </is>
      </c>
    </row>
    <row r="366">
      <c r="A366" s="4" t="inlineStr">
        <is>
          <t>Notes Receivable Gross</t>
        </is>
      </c>
      <c r="B366" s="5" t="n">
        <v>68146</v>
      </c>
      <c r="C366" s="5" t="n">
        <v>66221</v>
      </c>
    </row>
    <row r="367">
      <c r="A367" s="4" t="inlineStr">
        <is>
          <t>Construction and Land Development [Member] | Total Commercial [Member] | Special Mention [Member]</t>
        </is>
      </c>
      <c r="B367" s="4" t="inlineStr">
        <is>
          <t xml:space="preserve"> </t>
        </is>
      </c>
      <c r="C367" s="4" t="inlineStr">
        <is>
          <t xml:space="preserve"> </t>
        </is>
      </c>
    </row>
    <row r="368">
      <c r="A368" s="3" t="inlineStr">
        <is>
          <t>Accounts Notes And Loans Receivable [Line Items]</t>
        </is>
      </c>
      <c r="B368" s="4" t="inlineStr">
        <is>
          <t xml:space="preserve"> </t>
        </is>
      </c>
      <c r="C368" s="4" t="inlineStr">
        <is>
          <t xml:space="preserve"> </t>
        </is>
      </c>
    </row>
    <row r="369">
      <c r="A369" s="4" t="inlineStr">
        <is>
          <t>Notes Receivable Gross</t>
        </is>
      </c>
      <c r="B369" s="5" t="n">
        <v>193</v>
      </c>
      <c r="C369" s="5" t="n">
        <v>1014</v>
      </c>
    </row>
    <row r="370">
      <c r="A370" s="4" t="inlineStr">
        <is>
          <t>Construction and Land Development [Member] | Total Commercial [Member] | Substandard [Member]</t>
        </is>
      </c>
      <c r="B370" s="4" t="inlineStr">
        <is>
          <t xml:space="preserve"> </t>
        </is>
      </c>
      <c r="C370" s="4" t="inlineStr">
        <is>
          <t xml:space="preserve"> </t>
        </is>
      </c>
    </row>
    <row r="371">
      <c r="A371" s="3" t="inlineStr">
        <is>
          <t>Accounts Notes And Loans Receivable [Line Items]</t>
        </is>
      </c>
      <c r="B371" s="4" t="inlineStr">
        <is>
          <t xml:space="preserve"> </t>
        </is>
      </c>
      <c r="C371" s="4" t="inlineStr">
        <is>
          <t xml:space="preserve"> </t>
        </is>
      </c>
    </row>
    <row r="372">
      <c r="A372" s="4" t="inlineStr">
        <is>
          <t>Notes Receivable Gross</t>
        </is>
      </c>
      <c r="B372" s="6" t="n">
        <v>2716</v>
      </c>
      <c r="C372" s="6" t="n">
        <v>64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Low Income Housing Tax Credit Entities (Narrative) (Details) - USD ($) $ in Millions</t>
        </is>
      </c>
      <c r="B1" s="2" t="inlineStr">
        <is>
          <t>3 Months Ended</t>
        </is>
      </c>
    </row>
    <row r="2">
      <c r="B2" s="2" t="inlineStr">
        <is>
          <t>Mar. 31, 2025</t>
        </is>
      </c>
      <c r="C2" s="2" t="inlineStr">
        <is>
          <t>Dec. 31, 2024</t>
        </is>
      </c>
    </row>
    <row r="3">
      <c r="A3" s="3" t="inlineStr">
        <is>
          <t>Schedule of Equity Method Investments [Line Items]</t>
        </is>
      </c>
      <c r="B3" s="4" t="inlineStr">
        <is>
          <t xml:space="preserve"> </t>
        </is>
      </c>
      <c r="C3" s="4" t="inlineStr">
        <is>
          <t xml:space="preserve"> </t>
        </is>
      </c>
    </row>
    <row r="4">
      <c r="A4" s="4" t="inlineStr">
        <is>
          <t>Investments in low income housing tax credit entities</t>
        </is>
      </c>
      <c r="B4" s="9" t="n">
        <v>37.5</v>
      </c>
      <c r="C4" s="9" t="n">
        <v>37.5</v>
      </c>
    </row>
    <row r="5">
      <c r="A5" s="4" t="inlineStr">
        <is>
          <t>Other Asset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s in low income housing tax credit entities</t>
        </is>
      </c>
      <c r="B7" s="9" t="n">
        <v>24.6</v>
      </c>
      <c r="C7" s="9" t="n">
        <v>25.6</v>
      </c>
    </row>
    <row r="8">
      <c r="A8" s="4" t="inlineStr">
        <is>
          <t>Low Income Housing Credit Investments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ax credit earning period</t>
        </is>
      </c>
      <c r="B10" s="4" t="inlineStr">
        <is>
          <t>10 years</t>
        </is>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Narrative) (Details) - USD ($) $ in Millions</t>
        </is>
      </c>
      <c r="B1" s="2" t="inlineStr">
        <is>
          <t>Mar. 31, 2025</t>
        </is>
      </c>
      <c r="C1" s="2" t="inlineStr">
        <is>
          <t>Dec. 31, 2024</t>
        </is>
      </c>
    </row>
    <row r="2">
      <c r="A2" s="3" t="inlineStr">
        <is>
          <t>Broker-Dealer [Abstract]</t>
        </is>
      </c>
      <c r="B2" s="4" t="inlineStr">
        <is>
          <t xml:space="preserve"> </t>
        </is>
      </c>
      <c r="C2" s="4" t="inlineStr">
        <is>
          <t xml:space="preserve"> </t>
        </is>
      </c>
    </row>
    <row r="3">
      <c r="A3" s="4" t="inlineStr">
        <is>
          <t>Securities sold under agreements to repurchase</t>
        </is>
      </c>
      <c r="B3" s="9" t="n">
        <v>542.5</v>
      </c>
      <c r="C3" s="9" t="n">
        <v>63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3" customWidth="1" min="5" max="5"/>
  </cols>
  <sheetData>
    <row r="1">
      <c r="A1" s="1" t="inlineStr">
        <is>
          <t>Derivatives (Fair Values of Derivative Financial Instruments) (Details) - USD ($)</t>
        </is>
      </c>
      <c r="C1" s="2" t="inlineStr">
        <is>
          <t>3 Months Ended</t>
        </is>
      </c>
      <c r="D1" s="2" t="inlineStr">
        <is>
          <t>12 Months Ended</t>
        </is>
      </c>
    </row>
    <row r="2">
      <c r="C2" s="2" t="inlineStr">
        <is>
          <t>Mar. 31, 2025</t>
        </is>
      </c>
      <c r="D2" s="2" t="inlineStr">
        <is>
          <t>Dec. 31, 2024</t>
        </is>
      </c>
    </row>
    <row r="3">
      <c r="A3" s="3" t="inlineStr">
        <is>
          <t>Derivatives Fair Value [Line Items]</t>
        </is>
      </c>
      <c r="C3" s="4" t="inlineStr">
        <is>
          <t xml:space="preserve"> </t>
        </is>
      </c>
      <c r="D3" s="4" t="inlineStr">
        <is>
          <t xml:space="preserve"> </t>
        </is>
      </c>
    </row>
    <row r="4">
      <c r="A4" s="4" t="inlineStr">
        <is>
          <t>Notional or Contractual Amount</t>
        </is>
      </c>
      <c r="C4" s="6" t="n">
        <v>7273317000</v>
      </c>
      <c r="D4" s="6" t="n">
        <v>7392532000</v>
      </c>
    </row>
    <row r="5">
      <c r="A5" s="4" t="inlineStr">
        <is>
          <t>Fair Values, Assets</t>
        </is>
      </c>
      <c r="C5" s="6" t="n">
        <v>57271000</v>
      </c>
      <c r="D5" s="6" t="n">
        <v>71893000</v>
      </c>
    </row>
    <row r="6">
      <c r="A6" s="4" t="inlineStr">
        <is>
          <t>Derivative Asset, Statement of Financial Position [Extensible Enumeration]</t>
        </is>
      </c>
      <c r="C6" s="4" t="inlineStr">
        <is>
          <t>Other Assets</t>
        </is>
      </c>
      <c r="D6" s="4" t="inlineStr">
        <is>
          <t>Other Assets</t>
        </is>
      </c>
    </row>
    <row r="7">
      <c r="A7" s="4" t="inlineStr">
        <is>
          <t>Fair Values, Assets</t>
        </is>
      </c>
      <c r="B7" s="4" t="inlineStr">
        <is>
          <t>[1]</t>
        </is>
      </c>
      <c r="C7" s="6" t="n">
        <v>126178000</v>
      </c>
      <c r="D7" s="6" t="n">
        <v>150253000</v>
      </c>
    </row>
    <row r="8">
      <c r="A8" s="4" t="inlineStr">
        <is>
          <t>Less: netting adjustment</t>
        </is>
      </c>
      <c r="B8" s="4" t="inlineStr">
        <is>
          <t>[1]</t>
        </is>
      </c>
      <c r="C8" s="5" t="n">
        <v>-60402000</v>
      </c>
      <c r="D8" s="5" t="n">
        <v>-76413000</v>
      </c>
      <c r="E8" s="4" t="inlineStr">
        <is>
          <t>[2]</t>
        </is>
      </c>
    </row>
    <row r="9">
      <c r="A9" s="4" t="inlineStr">
        <is>
          <t>Total derivative assets/liabilities</t>
        </is>
      </c>
      <c r="B9" s="4" t="inlineStr">
        <is>
          <t>[1]</t>
        </is>
      </c>
      <c r="C9" s="5" t="n">
        <v>65776000</v>
      </c>
      <c r="D9" s="5" t="n">
        <v>73840000</v>
      </c>
    </row>
    <row r="10">
      <c r="A10" s="4" t="inlineStr">
        <is>
          <t>Fair Values, Liabilities</t>
        </is>
      </c>
      <c r="C10" s="5" t="n">
        <v>46865000</v>
      </c>
      <c r="D10" s="5" t="n">
        <v>54707000</v>
      </c>
    </row>
    <row r="11">
      <c r="A11" s="4" t="inlineStr">
        <is>
          <t>Fair Values, Liabilities</t>
        </is>
      </c>
      <c r="B11" s="4" t="inlineStr">
        <is>
          <t>[1]</t>
        </is>
      </c>
      <c r="C11" s="5" t="n">
        <v>129929000</v>
      </c>
      <c r="D11" s="5" t="n">
        <v>160623000</v>
      </c>
    </row>
    <row r="12">
      <c r="A12" s="4" t="inlineStr">
        <is>
          <t>Less: netting adjustment</t>
        </is>
      </c>
      <c r="B12" s="4" t="inlineStr">
        <is>
          <t>[1]</t>
        </is>
      </c>
      <c r="C12" s="5" t="n">
        <v>0</v>
      </c>
      <c r="D12" s="4" t="inlineStr">
        <is>
          <t xml:space="preserve"> </t>
        </is>
      </c>
    </row>
    <row r="13">
      <c r="A13" s="4" t="inlineStr">
        <is>
          <t>Other Liabilitie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Total derivative assets/liabilities</t>
        </is>
      </c>
      <c r="B15" s="4" t="inlineStr">
        <is>
          <t>[1]</t>
        </is>
      </c>
      <c r="C15" s="5" t="n">
        <v>129929000</v>
      </c>
      <c r="D15" s="5" t="n">
        <v>160623000</v>
      </c>
    </row>
    <row r="16">
      <c r="A16" s="4" t="inlineStr">
        <is>
          <t>Derivatives Designated as Hedging Instrument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or Contractual Amount</t>
        </is>
      </c>
      <c r="C18" s="5" t="n">
        <v>1977500000</v>
      </c>
      <c r="D18" s="5" t="n">
        <v>1827500000</v>
      </c>
    </row>
    <row r="19">
      <c r="A19" s="4" t="inlineStr">
        <is>
          <t>Fair Values, Assets</t>
        </is>
      </c>
      <c r="B19" s="4" t="inlineStr">
        <is>
          <t>[1]</t>
        </is>
      </c>
      <c r="C19" s="5" t="n">
        <v>33187000</v>
      </c>
      <c r="D19" s="5" t="n">
        <v>39647000</v>
      </c>
    </row>
    <row r="20">
      <c r="A20" s="4" t="inlineStr">
        <is>
          <t>Fair Values, Liabilities</t>
        </is>
      </c>
      <c r="B20" s="4" t="inlineStr">
        <is>
          <t>[1]</t>
        </is>
      </c>
      <c r="C20" s="5" t="n">
        <v>34883000</v>
      </c>
      <c r="D20" s="5" t="n">
        <v>48022000</v>
      </c>
    </row>
    <row r="21">
      <c r="A21" s="4" t="inlineStr">
        <is>
          <t>Derivatives Not Designated as Hedging Instrumen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Notional or Contractual Amount</t>
        </is>
      </c>
      <c r="C23" s="5" t="n">
        <v>5295817000</v>
      </c>
      <c r="D23" s="5" t="n">
        <v>5565032000</v>
      </c>
    </row>
    <row r="24">
      <c r="A24" s="4" t="inlineStr">
        <is>
          <t>Fair Values, Assets</t>
        </is>
      </c>
      <c r="B24" s="4" t="inlineStr">
        <is>
          <t>[1]</t>
        </is>
      </c>
      <c r="C24" s="5" t="n">
        <v>92991000</v>
      </c>
      <c r="D24" s="5" t="n">
        <v>110606000</v>
      </c>
    </row>
    <row r="25">
      <c r="A25" s="4" t="inlineStr">
        <is>
          <t>Fair Values, Liabilities</t>
        </is>
      </c>
      <c r="B25" s="4" t="inlineStr">
        <is>
          <t>[1]</t>
        </is>
      </c>
      <c r="C25" s="5" t="n">
        <v>95046000</v>
      </c>
      <c r="D25" s="5" t="n">
        <v>112601000</v>
      </c>
    </row>
    <row r="26">
      <c r="A26" s="4" t="inlineStr">
        <is>
          <t>Derivatives Not Designated as Hedging Instruments [Member] | Interest Rate Swap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Notional or Contractual Amount</t>
        </is>
      </c>
      <c r="C28" s="5" t="n">
        <v>4639533000</v>
      </c>
      <c r="D28" s="5" t="n">
        <v>4926461000</v>
      </c>
    </row>
    <row r="29">
      <c r="A29" s="4" t="inlineStr">
        <is>
          <t>Fair Values, Assets</t>
        </is>
      </c>
      <c r="B29" s="4" t="inlineStr">
        <is>
          <t>[1]</t>
        </is>
      </c>
      <c r="C29" s="5" t="n">
        <v>90206000</v>
      </c>
      <c r="D29" s="5" t="n">
        <v>108702000</v>
      </c>
    </row>
    <row r="30">
      <c r="A30" s="4" t="inlineStr">
        <is>
          <t>Fair Values, Liabilities</t>
        </is>
      </c>
      <c r="B30" s="4" t="inlineStr">
        <is>
          <t>[1]</t>
        </is>
      </c>
      <c r="C30" s="5" t="n">
        <v>90316000</v>
      </c>
      <c r="D30" s="5" t="n">
        <v>108761000</v>
      </c>
    </row>
    <row r="31">
      <c r="A31" s="4" t="inlineStr">
        <is>
          <t>Derivatives Not Designated as Hedging Instruments [Member] | Risk Participation Agreemen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Notional or Contractual Amount</t>
        </is>
      </c>
      <c r="C33" s="5" t="n">
        <v>378068000</v>
      </c>
      <c r="D33" s="5" t="n">
        <v>445554000</v>
      </c>
    </row>
    <row r="34">
      <c r="A34" s="4" t="inlineStr">
        <is>
          <t>Fair Values, Assets</t>
        </is>
      </c>
      <c r="B34" s="4" t="inlineStr">
        <is>
          <t>[1]</t>
        </is>
      </c>
      <c r="C34" s="5" t="n">
        <v>8000</v>
      </c>
      <c r="D34" s="5" t="n">
        <v>7000</v>
      </c>
    </row>
    <row r="35">
      <c r="A35" s="4" t="inlineStr">
        <is>
          <t>Fair Values, Liabilities</t>
        </is>
      </c>
      <c r="B35" s="4" t="inlineStr">
        <is>
          <t>[1]</t>
        </is>
      </c>
      <c r="C35" s="5" t="n">
        <v>116000</v>
      </c>
      <c r="D35" s="5" t="n">
        <v>9000</v>
      </c>
    </row>
    <row r="36">
      <c r="A36" s="4" t="inlineStr">
        <is>
          <t>Derivatives Not Designated as Hedging Instruments [Member] | Interest Rate-Lock Commitments on Residential Mortgage Loan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Notional or Contractual Amount</t>
        </is>
      </c>
      <c r="C38" s="5" t="n">
        <v>41443000</v>
      </c>
      <c r="D38" s="5" t="n">
        <v>25526000</v>
      </c>
    </row>
    <row r="39">
      <c r="A39" s="4" t="inlineStr">
        <is>
          <t>Fair Values, Assets</t>
        </is>
      </c>
      <c r="B39" s="4" t="inlineStr">
        <is>
          <t>[1]</t>
        </is>
      </c>
      <c r="C39" s="5" t="n">
        <v>902000</v>
      </c>
      <c r="D39" s="4" t="inlineStr">
        <is>
          <t xml:space="preserve"> </t>
        </is>
      </c>
    </row>
    <row r="40">
      <c r="A40" s="4" t="inlineStr">
        <is>
          <t>Fair Values, Liabilities</t>
        </is>
      </c>
      <c r="B40" s="4" t="inlineStr">
        <is>
          <t>[1]</t>
        </is>
      </c>
      <c r="C40" s="4" t="inlineStr">
        <is>
          <t xml:space="preserve"> </t>
        </is>
      </c>
      <c r="D40" s="5" t="n">
        <v>383000</v>
      </c>
    </row>
    <row r="41">
      <c r="A41" s="4" t="inlineStr">
        <is>
          <t>Derivatives Not Designated as Hedging Instruments [Member] | Forward Commitments to Sell Residential Mortgage Loan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or Contractual Amount</t>
        </is>
      </c>
      <c r="C43" s="5" t="n">
        <v>25373000</v>
      </c>
      <c r="D43" s="5" t="n">
        <v>27465000</v>
      </c>
    </row>
    <row r="44">
      <c r="A44" s="4" t="inlineStr">
        <is>
          <t>Fair Values, Assets</t>
        </is>
      </c>
      <c r="B44" s="4" t="inlineStr">
        <is>
          <t>[1]</t>
        </is>
      </c>
      <c r="C44" s="4" t="inlineStr">
        <is>
          <t xml:space="preserve"> </t>
        </is>
      </c>
      <c r="D44" s="5" t="n">
        <v>420000</v>
      </c>
    </row>
    <row r="45">
      <c r="A45" s="4" t="inlineStr">
        <is>
          <t>Fair Values, Liabilities</t>
        </is>
      </c>
      <c r="B45" s="4" t="inlineStr">
        <is>
          <t>[1]</t>
        </is>
      </c>
      <c r="C45" s="5" t="n">
        <v>594000</v>
      </c>
      <c r="D45" s="5" t="n">
        <v>0</v>
      </c>
    </row>
    <row r="46">
      <c r="A46" s="4" t="inlineStr">
        <is>
          <t>Derivatives Not Designated as Hedging Instruments [Member] | To Be Announced (TBA) Securitie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Notional or Contractual Amount</t>
        </is>
      </c>
      <c r="C48" s="5" t="n">
        <v>28500000</v>
      </c>
      <c r="D48" s="5" t="n">
        <v>15250000</v>
      </c>
    </row>
    <row r="49">
      <c r="A49" s="4" t="inlineStr">
        <is>
          <t>Fair Values, Assets</t>
        </is>
      </c>
      <c r="B49" s="4" t="inlineStr">
        <is>
          <t>[1]</t>
        </is>
      </c>
      <c r="C49" s="5" t="n">
        <v>7000</v>
      </c>
      <c r="D49" s="5" t="n">
        <v>88000</v>
      </c>
    </row>
    <row r="50">
      <c r="A50" s="4" t="inlineStr">
        <is>
          <t>Fair Values, Liabilities</t>
        </is>
      </c>
      <c r="B50" s="4" t="inlineStr">
        <is>
          <t>[1]</t>
        </is>
      </c>
      <c r="C50" s="5" t="n">
        <v>71000</v>
      </c>
      <c r="D50" s="5" t="n">
        <v>1000</v>
      </c>
    </row>
    <row r="51">
      <c r="A51" s="4" t="inlineStr">
        <is>
          <t>Derivatives Not Designated as Hedging Instruments [Member] | Foreign Exchange Forward Contract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Notional or Contractual Amount</t>
        </is>
      </c>
      <c r="C53" s="5" t="n">
        <v>140998000</v>
      </c>
      <c r="D53" s="5" t="n">
        <v>82756000</v>
      </c>
    </row>
    <row r="54">
      <c r="A54" s="4" t="inlineStr">
        <is>
          <t>Fair Values, Assets</t>
        </is>
      </c>
      <c r="B54" s="4" t="inlineStr">
        <is>
          <t>[1]</t>
        </is>
      </c>
      <c r="C54" s="5" t="n">
        <v>1868000</v>
      </c>
      <c r="D54" s="5" t="n">
        <v>1389000</v>
      </c>
    </row>
    <row r="55">
      <c r="A55" s="4" t="inlineStr">
        <is>
          <t>Fair Values, Liabilities</t>
        </is>
      </c>
      <c r="B55" s="4" t="inlineStr">
        <is>
          <t>[1]</t>
        </is>
      </c>
      <c r="C55" s="5" t="n">
        <v>1806000</v>
      </c>
      <c r="D55" s="5" t="n">
        <v>1358000</v>
      </c>
    </row>
    <row r="56">
      <c r="A56" s="4" t="inlineStr">
        <is>
          <t>Derivatives Not Designated as Hedging Instruments [Member] | Visa Class B derivative contract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Notional or Contractual Amount</t>
        </is>
      </c>
      <c r="C58" s="5" t="n">
        <v>41902000</v>
      </c>
      <c r="D58" s="5" t="n">
        <v>42020000</v>
      </c>
    </row>
    <row r="59">
      <c r="A59" s="4" t="inlineStr">
        <is>
          <t>Fair Values, Liabilities</t>
        </is>
      </c>
      <c r="B59" s="4" t="inlineStr">
        <is>
          <t>[1]</t>
        </is>
      </c>
      <c r="C59" s="5" t="n">
        <v>2143000</v>
      </c>
      <c r="D59" s="5" t="n">
        <v>2089000</v>
      </c>
    </row>
    <row r="60">
      <c r="A60" s="4" t="inlineStr">
        <is>
          <t>Cash Flow Hedge [Member] | Derivatives Designated as Hedging Instruments [Member] | Interest Rate Swaps - Variable Rate Loans [Member]</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Notional or Contractual Amount</t>
        </is>
      </c>
      <c r="C62" s="5" t="n">
        <v>1500000000</v>
      </c>
      <c r="D62" s="5" t="n">
        <v>1350000000</v>
      </c>
    </row>
    <row r="63">
      <c r="A63" s="4" t="inlineStr">
        <is>
          <t>Fair Values, Assets</t>
        </is>
      </c>
      <c r="B63" s="4" t="inlineStr">
        <is>
          <t>[1]</t>
        </is>
      </c>
      <c r="C63" s="5" t="n">
        <v>1371000</v>
      </c>
      <c r="D63" s="4" t="inlineStr">
        <is>
          <t xml:space="preserve"> </t>
        </is>
      </c>
    </row>
    <row r="64">
      <c r="A64" s="4" t="inlineStr">
        <is>
          <t>Fair Values, Liabilities</t>
        </is>
      </c>
      <c r="B64" s="4" t="inlineStr">
        <is>
          <t>[1]</t>
        </is>
      </c>
      <c r="C64" s="6" t="n">
        <v>34883000</v>
      </c>
      <c r="D64" s="6" t="n">
        <v>48022000</v>
      </c>
    </row>
    <row r="65">
      <c r="A65" s="4" t="inlineStr">
        <is>
          <t>Fair Value Hedging [Member] | Derivatives Designated as Hedging Instruments [Member] | Interest Rate Swaps - Variable Rate Loan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Derivative Asset, Statement of Financial Position [Extensible Enumeration]</t>
        </is>
      </c>
      <c r="C67" s="4" t="inlineStr">
        <is>
          <t>Other Assets</t>
        </is>
      </c>
      <c r="D67" s="4" t="inlineStr">
        <is>
          <t>Other Assets</t>
        </is>
      </c>
    </row>
    <row r="68">
      <c r="A68" s="4" t="inlineStr">
        <is>
          <t>Derivative Liability, Statement of Financial Position [Extensible Enumeration]</t>
        </is>
      </c>
      <c r="C68" s="4" t="inlineStr">
        <is>
          <t>Other Liabilities</t>
        </is>
      </c>
      <c r="D68" s="4" t="inlineStr">
        <is>
          <t>Other Liabilities</t>
        </is>
      </c>
    </row>
    <row r="69">
      <c r="A69" s="4" t="inlineStr">
        <is>
          <t>Fair Value Hedging [Member] | Derivatives Designated as Hedging Instruments [Member] | Interest Rate Swaps - Securities [Member]</t>
        </is>
      </c>
      <c r="C69" s="4" t="inlineStr">
        <is>
          <t xml:space="preserve"> </t>
        </is>
      </c>
      <c r="D69" s="4" t="inlineStr">
        <is>
          <t xml:space="preserve"> </t>
        </is>
      </c>
    </row>
    <row r="70">
      <c r="A70" s="3" t="inlineStr">
        <is>
          <t>Derivatives Fair Value [Line Items]</t>
        </is>
      </c>
      <c r="C70" s="4" t="inlineStr">
        <is>
          <t xml:space="preserve"> </t>
        </is>
      </c>
      <c r="D70" s="4" t="inlineStr">
        <is>
          <t xml:space="preserve"> </t>
        </is>
      </c>
    </row>
    <row r="71">
      <c r="A71" s="4" t="inlineStr">
        <is>
          <t>Notional or Contractual Amount</t>
        </is>
      </c>
      <c r="C71" s="6" t="n">
        <v>477500000</v>
      </c>
      <c r="D71" s="6" t="n">
        <v>477500000</v>
      </c>
    </row>
    <row r="72">
      <c r="A72" s="4" t="inlineStr">
        <is>
          <t>Fair Values, Assets</t>
        </is>
      </c>
      <c r="B72" s="4" t="inlineStr">
        <is>
          <t>[1]</t>
        </is>
      </c>
      <c r="C72" s="6" t="n">
        <v>31816000</v>
      </c>
      <c r="D72" s="6" t="n">
        <v>39647000</v>
      </c>
    </row>
    <row r="73">
      <c r="A73" s="4" t="inlineStr">
        <is>
          <t>Derivative Asset, Statement of Financial Position [Extensible Enumeration]</t>
        </is>
      </c>
      <c r="C73" s="4" t="inlineStr">
        <is>
          <t>Other Assets</t>
        </is>
      </c>
      <c r="D73" s="4" t="inlineStr">
        <is>
          <t>Other Assets</t>
        </is>
      </c>
    </row>
    <row r="74">
      <c r="A74" s="4" t="inlineStr">
        <is>
          <t>Derivative Liability, Statement of Financial Position [Extensible Enumeration]</t>
        </is>
      </c>
      <c r="C74" s="4" t="inlineStr">
        <is>
          <t>Other Liabilities</t>
        </is>
      </c>
      <c r="D74" s="4" t="inlineStr">
        <is>
          <t>Other Liabilities</t>
        </is>
      </c>
    </row>
    <row r="75"/>
    <row r="76">
      <c r="A76" s="4" t="inlineStr">
        <is>
          <t>[1] Derivative assets and liabilities are reported in other assets and other liabilities, respectively, in the consolidated balance sheets. Represents balance sheet netting of derivative assets and liabilities for variation margin collateral held or placed with the same central clearing counterparty. See offsetting assets and liabilities for further information.</t>
        </is>
      </c>
    </row>
  </sheetData>
  <mergeCells count="5">
    <mergeCell ref="A75:D75"/>
    <mergeCell ref="D2:E2"/>
    <mergeCell ref="D1:E1"/>
    <mergeCell ref="A1:B2"/>
    <mergeCell ref="A76:D7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Narrative) (Details) - USD ($)</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otional amount of derivatives</t>
        </is>
      </c>
      <c r="B4" s="6" t="n">
        <v>7273317000</v>
      </c>
      <c r="C4" s="4" t="inlineStr">
        <is>
          <t xml:space="preserve"> </t>
        </is>
      </c>
      <c r="D4" s="6" t="n">
        <v>7392532000</v>
      </c>
    </row>
    <row r="5">
      <c r="A5" s="4" t="inlineStr">
        <is>
          <t>Fair value hedges resulting net earnings</t>
        </is>
      </c>
      <c r="B5" s="5" t="n">
        <v>-4517000</v>
      </c>
      <c r="C5" s="6" t="n">
        <v>-11967000</v>
      </c>
      <c r="D5" s="4" t="inlineStr">
        <is>
          <t xml:space="preserve"> </t>
        </is>
      </c>
    </row>
    <row r="6">
      <c r="A6" s="4" t="inlineStr">
        <is>
          <t>Fair value liability</t>
        </is>
      </c>
      <c r="B6" s="5" t="n">
        <v>2100000</v>
      </c>
      <c r="C6" s="4" t="inlineStr">
        <is>
          <t xml:space="preserve"> </t>
        </is>
      </c>
      <c r="D6" s="5" t="n">
        <v>2100000</v>
      </c>
    </row>
    <row r="7">
      <c r="A7" s="4" t="inlineStr">
        <is>
          <t>Credit risk-related contingent features, net liability position</t>
        </is>
      </c>
      <c r="B7" s="5" t="n">
        <v>28200000</v>
      </c>
      <c r="C7" s="4" t="inlineStr">
        <is>
          <t xml:space="preserve"> </t>
        </is>
      </c>
      <c r="D7" s="5" t="n">
        <v>39100000</v>
      </c>
    </row>
    <row r="8">
      <c r="A8" s="4" t="inlineStr">
        <is>
          <t>Credit risk-related contingent features, posted collateral</t>
        </is>
      </c>
      <c r="B8" s="5" t="n">
        <v>28300000</v>
      </c>
      <c r="C8" s="4" t="inlineStr">
        <is>
          <t xml:space="preserve"> </t>
        </is>
      </c>
      <c r="D8" s="5" t="n">
        <v>38000000</v>
      </c>
    </row>
    <row r="9">
      <c r="A9" s="4" t="inlineStr">
        <is>
          <t>Fair Value Hedging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hedges resulting net earnings</t>
        </is>
      </c>
      <c r="B11" s="5" t="n">
        <v>163500000</v>
      </c>
      <c r="C11" s="4" t="inlineStr">
        <is>
          <t xml:space="preserve"> </t>
        </is>
      </c>
      <c r="D11" s="4" t="inlineStr">
        <is>
          <t xml:space="preserve"> </t>
        </is>
      </c>
    </row>
    <row r="12">
      <c r="A12" s="4" t="inlineStr">
        <is>
          <t>Derivatives Designated as Hedging Instruments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of derivatives</t>
        </is>
      </c>
      <c r="B14" s="5" t="n">
        <v>1977500000</v>
      </c>
      <c r="C14" s="4" t="inlineStr">
        <is>
          <t xml:space="preserve"> </t>
        </is>
      </c>
      <c r="D14" s="5" t="n">
        <v>1827500000</v>
      </c>
    </row>
    <row r="15">
      <c r="A15" s="4" t="inlineStr">
        <is>
          <t>Interest Rate Swaps [Member] | Derivatives Designated as Hedging Instruments [Member] | Cash Flow Hedge [Member] | Swap Agreement 3, Expires 2025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of derivatives</t>
        </is>
      </c>
      <c r="B17" s="6" t="n">
        <v>50000000</v>
      </c>
      <c r="C17" s="4" t="inlineStr">
        <is>
          <t xml:space="preserve"> </t>
        </is>
      </c>
      <c r="D17" s="4" t="inlineStr">
        <is>
          <t xml:space="preserve"> </t>
        </is>
      </c>
    </row>
    <row r="18">
      <c r="A18" s="4" t="inlineStr">
        <is>
          <t>Derivative maturity expiration year</t>
        </is>
      </c>
      <c r="B18" s="4" t="inlineStr">
        <is>
          <t>2025</t>
        </is>
      </c>
      <c r="C18" s="4" t="inlineStr">
        <is>
          <t xml:space="preserve"> </t>
        </is>
      </c>
      <c r="D18" s="4" t="inlineStr">
        <is>
          <t xml:space="preserve"> </t>
        </is>
      </c>
    </row>
    <row r="19">
      <c r="A19" s="4" t="inlineStr">
        <is>
          <t>Interest Rate Swaps [Member] | Derivatives Designated as Hedging Instruments [Member] | Cash Flow Hedge [Member] | Swap Agreement 4, Expires 2026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 of derivatives</t>
        </is>
      </c>
      <c r="B21" s="6" t="n">
        <v>425000000</v>
      </c>
      <c r="C21" s="4" t="inlineStr">
        <is>
          <t xml:space="preserve"> </t>
        </is>
      </c>
      <c r="D21" s="4" t="inlineStr">
        <is>
          <t xml:space="preserve"> </t>
        </is>
      </c>
    </row>
    <row r="22">
      <c r="A22" s="4" t="inlineStr">
        <is>
          <t>Derivative maturity expiration year</t>
        </is>
      </c>
      <c r="B22" s="4" t="inlineStr">
        <is>
          <t>2026</t>
        </is>
      </c>
      <c r="C22" s="4" t="inlineStr">
        <is>
          <t xml:space="preserve"> </t>
        </is>
      </c>
      <c r="D22" s="4" t="inlineStr">
        <is>
          <t xml:space="preserve"> </t>
        </is>
      </c>
    </row>
    <row r="23">
      <c r="A23" s="4" t="inlineStr">
        <is>
          <t>Interest Rate Swaps [Member] | Derivatives Designated as Hedging Instruments [Member] | Cash Flow Hedge [Member] | Swap Agreement 5, Expires 2027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 of derivatives</t>
        </is>
      </c>
      <c r="B25" s="6" t="n">
        <v>825000000</v>
      </c>
      <c r="C25" s="4" t="inlineStr">
        <is>
          <t xml:space="preserve"> </t>
        </is>
      </c>
      <c r="D25" s="4" t="inlineStr">
        <is>
          <t xml:space="preserve"> </t>
        </is>
      </c>
    </row>
    <row r="26">
      <c r="A26" s="4" t="inlineStr">
        <is>
          <t>Derivative maturity expiration year</t>
        </is>
      </c>
      <c r="B26" s="4" t="inlineStr">
        <is>
          <t>2027</t>
        </is>
      </c>
      <c r="C26" s="4" t="inlineStr">
        <is>
          <t xml:space="preserve"> </t>
        </is>
      </c>
      <c r="D26" s="4" t="inlineStr">
        <is>
          <t xml:space="preserve"> </t>
        </is>
      </c>
    </row>
    <row r="27">
      <c r="A27" s="4" t="inlineStr">
        <is>
          <t>Interest Rate Swaps [Member] | Derivatives Designated as Hedging Instruments [Member] | Cash Flow Hedge [Member] | Swap Agreement 6, Expires 2028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 of derivatives</t>
        </is>
      </c>
      <c r="B29" s="6" t="n">
        <v>50000000</v>
      </c>
      <c r="C29" s="4" t="inlineStr">
        <is>
          <t xml:space="preserve"> </t>
        </is>
      </c>
      <c r="D29" s="4" t="inlineStr">
        <is>
          <t xml:space="preserve"> </t>
        </is>
      </c>
    </row>
    <row r="30">
      <c r="A30" s="4" t="inlineStr">
        <is>
          <t>Derivative maturity expiration year</t>
        </is>
      </c>
      <c r="B30" s="4" t="inlineStr">
        <is>
          <t>2028</t>
        </is>
      </c>
      <c r="C30" s="4" t="inlineStr">
        <is>
          <t xml:space="preserve"> </t>
        </is>
      </c>
      <c r="D30" s="4" t="inlineStr">
        <is>
          <t xml:space="preserve"> </t>
        </is>
      </c>
    </row>
    <row r="31">
      <c r="A31" s="4" t="inlineStr">
        <is>
          <t>Interest Rate Swaps [Member] | Derivatives Designated as Hedging Instruments [Member] | Cash Flow Hedge [Member] | Swap Agreement 7, Expires 2029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otional amount of derivatives</t>
        </is>
      </c>
      <c r="B33" s="6" t="n">
        <v>150000000</v>
      </c>
      <c r="C33" s="4" t="inlineStr">
        <is>
          <t xml:space="preserve"> </t>
        </is>
      </c>
      <c r="D33" s="4" t="inlineStr">
        <is>
          <t xml:space="preserve"> </t>
        </is>
      </c>
    </row>
    <row r="34">
      <c r="A34" s="4" t="inlineStr">
        <is>
          <t>Derivative maturity expiration year</t>
        </is>
      </c>
      <c r="B34" s="4" t="inlineStr">
        <is>
          <t>2029</t>
        </is>
      </c>
      <c r="C34" s="4" t="inlineStr">
        <is>
          <t xml:space="preserve"> </t>
        </is>
      </c>
      <c r="D34" s="4" t="inlineStr">
        <is>
          <t xml:space="preserve"> </t>
        </is>
      </c>
    </row>
    <row r="35">
      <c r="A35" s="4" t="inlineStr">
        <is>
          <t>Interest Rate Swaps - Securities [Member] | Derivatives Designated as Hedging Instruments [Member] | Fair Value Hedging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 of derivatives</t>
        </is>
      </c>
      <c r="B37" s="6" t="n">
        <v>477500000</v>
      </c>
      <c r="C37" s="4" t="inlineStr">
        <is>
          <t xml:space="preserve"> </t>
        </is>
      </c>
      <c r="D37" s="6" t="n">
        <v>477500000</v>
      </c>
    </row>
    <row r="38">
      <c r="A38" s="4" t="inlineStr">
        <is>
          <t>Fair value hedges resulting net earnings</t>
        </is>
      </c>
      <c r="B38" s="5" t="n">
        <v>3910000</v>
      </c>
      <c r="C38" s="6" t="n">
        <v>3108000</v>
      </c>
      <c r="D38" s="4" t="inlineStr">
        <is>
          <t xml:space="preserve"> </t>
        </is>
      </c>
    </row>
    <row r="39">
      <c r="A39" s="4" t="inlineStr">
        <is>
          <t>Derivative hedged item</t>
        </is>
      </c>
      <c r="B39" s="5" t="n">
        <v>445600000</v>
      </c>
      <c r="C39" s="4" t="inlineStr">
        <is>
          <t xml:space="preserve"> </t>
        </is>
      </c>
      <c r="D39" s="4" t="inlineStr">
        <is>
          <t xml:space="preserve"> </t>
        </is>
      </c>
    </row>
    <row r="40">
      <c r="A40" s="4" t="inlineStr">
        <is>
          <t>Basis adjustment associated with hedged items loss</t>
        </is>
      </c>
      <c r="B40" s="5" t="n">
        <v>31900000</v>
      </c>
      <c r="C40" s="4" t="inlineStr">
        <is>
          <t xml:space="preserve"> </t>
        </is>
      </c>
      <c r="D40" s="4" t="inlineStr">
        <is>
          <t xml:space="preserve"> </t>
        </is>
      </c>
    </row>
    <row r="41">
      <c r="A41" s="4" t="inlineStr">
        <is>
          <t>Interest Rate Swaps - Securities [Member] | Derivatives Designated as Hedging Instruments [Member] | Fair Value Hedging [Member] | Commercial Mortgage-Backed Securities [Member]</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Amortized cost basis of closed portfolio of pre-payable securities</t>
        </is>
      </c>
      <c r="B43" s="6" t="n">
        <v>514000000</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Derivatives (Effects of Derivative Instruments on the Statements of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income reflected in income statement</t>
        </is>
      </c>
      <c r="B4" s="6" t="n">
        <v>-4517</v>
      </c>
      <c r="C4" s="6" t="n">
        <v>-11967</v>
      </c>
    </row>
    <row r="5">
      <c r="A5" s="4" t="inlineStr">
        <is>
          <t>Fair Value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come reflected in income statement</t>
        </is>
      </c>
      <c r="B7" s="5" t="n">
        <v>163500</v>
      </c>
      <c r="C7" s="4" t="inlineStr">
        <is>
          <t xml:space="preserve"> </t>
        </is>
      </c>
    </row>
    <row r="8">
      <c r="A8" s="4" t="inlineStr">
        <is>
          <t>Derivatives Designated as Hedging Instruments [Member] | Cash Flow Hedge [Member] | Interest Rate Swaps - Variable Rate Loan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come reflected in income statement</t>
        </is>
      </c>
      <c r="B10" s="6" t="n">
        <v>-8460</v>
      </c>
      <c r="C10" s="6" t="n">
        <v>-12558</v>
      </c>
    </row>
    <row r="11">
      <c r="A11" s="4" t="inlineStr">
        <is>
          <t>Derivative, Gain (Loss), Statement of Income or Comprehensive Income [Extensible Enumeration]</t>
        </is>
      </c>
      <c r="B11" s="4" t="inlineStr">
        <is>
          <t>Interest and Fee Income, Loan and Lease, Held-in-Portfolio</t>
        </is>
      </c>
      <c r="C11" s="4" t="inlineStr">
        <is>
          <t>Interest and Fee Income, Loan and Lease, Held-in-Portfolio</t>
        </is>
      </c>
    </row>
    <row r="12">
      <c r="A12" s="4" t="inlineStr">
        <is>
          <t>Derivatives Designated as Hedging Instruments [Member] | Fair Value Hedging [Member] | Interest Rate Swaps - Securiti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income reflected in income statement</t>
        </is>
      </c>
      <c r="B14" s="6" t="n">
        <v>3910</v>
      </c>
      <c r="C14" s="6" t="n">
        <v>3108</v>
      </c>
    </row>
    <row r="15">
      <c r="A15" s="4" t="inlineStr">
        <is>
          <t>Derivative, Gain (Loss), Statement of Income or Comprehensive Income [Extensible Enumeration]</t>
        </is>
      </c>
      <c r="B15" s="4" t="inlineStr">
        <is>
          <t>Interest Income, Securities, Operating, Taxable</t>
        </is>
      </c>
      <c r="C15" s="4" t="inlineStr">
        <is>
          <t>Interest Income, Securities, Operating, Taxable</t>
        </is>
      </c>
    </row>
    <row r="16">
      <c r="A16" s="4" t="inlineStr">
        <is>
          <t>Derivatives Not Designated as Hedging Instrumen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income reflected in income statement</t>
        </is>
      </c>
      <c r="B18" s="6" t="n">
        <v>-271</v>
      </c>
      <c r="C18" s="6" t="n">
        <v>-2802</v>
      </c>
    </row>
    <row r="19">
      <c r="A19" s="4" t="inlineStr">
        <is>
          <t>Derivative, Gain (Loss), Statement of Income or Comprehensive Income [Extensible Enumeration]</t>
        </is>
      </c>
      <c r="B19" s="4" t="inlineStr">
        <is>
          <t>Noninterest Income, Other</t>
        </is>
      </c>
      <c r="C19" s="4" t="inlineStr">
        <is>
          <t>Noninterest Income, Other</t>
        </is>
      </c>
    </row>
    <row r="20">
      <c r="A20" s="4" t="inlineStr">
        <is>
          <t>Derivatives Not Designated as Hedging Instruments [Member] | Residential mortgage banking</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income reflected in income statement</t>
        </is>
      </c>
      <c r="B22" s="6" t="n">
        <v>304</v>
      </c>
      <c r="C22" s="6" t="n">
        <v>285</v>
      </c>
    </row>
    <row r="23">
      <c r="A23" s="4" t="inlineStr">
        <is>
          <t>Derivative, Gain (Loss), Statement of Income or Comprehensive Income [Extensible Enumeration]</t>
        </is>
      </c>
      <c r="B23" s="4" t="inlineStr">
        <is>
          <t>Noninterest Income</t>
        </is>
      </c>
      <c r="C23" s="4" t="inlineStr">
        <is>
          <t>Noninterest Income</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119410</v>
      </c>
      <c r="C3" s="6" t="n">
        <v>149808</v>
      </c>
    </row>
    <row r="4">
      <c r="A4" s="4" t="inlineStr">
        <is>
          <t>Gross Amounts Offset in the Statement of Financial Condition, Derivative Assets</t>
        </is>
      </c>
      <c r="B4" s="5" t="n">
        <v>-62139</v>
      </c>
      <c r="C4" s="5" t="n">
        <v>-77915</v>
      </c>
    </row>
    <row r="5">
      <c r="A5" s="4" t="inlineStr">
        <is>
          <t>Net Amounts Presented in the Statement of Financial Condition, Derivative Assets</t>
        </is>
      </c>
      <c r="B5" s="5" t="n">
        <v>57271</v>
      </c>
      <c r="C5" s="5" t="n">
        <v>71893</v>
      </c>
    </row>
    <row r="6">
      <c r="A6" s="4" t="inlineStr">
        <is>
          <t>Gross Amounts Not Offset in the Statement of Financial Condition - Financial Instruments, Derivative Assets</t>
        </is>
      </c>
      <c r="B6" s="5" t="n">
        <v>46865</v>
      </c>
      <c r="C6" s="5" t="n">
        <v>54707</v>
      </c>
    </row>
    <row r="7">
      <c r="A7" s="4" t="inlineStr">
        <is>
          <t>Gross Amounts Not offset in the Statement of Financial Condition - Cash Collateral, Derivative Assets</t>
        </is>
      </c>
      <c r="B7" s="5" t="n">
        <v>52944</v>
      </c>
      <c r="C7" s="5" t="n">
        <v>64260</v>
      </c>
    </row>
    <row r="8">
      <c r="A8" s="4" t="inlineStr">
        <is>
          <t>Net Amounts Presented in the Statement of Financial Condition, Derivative Assets</t>
        </is>
      </c>
      <c r="B8" s="5" t="n">
        <v>63350</v>
      </c>
      <c r="C8" s="5" t="n">
        <v>81446</v>
      </c>
    </row>
    <row r="9">
      <c r="A9" s="4" t="inlineStr">
        <is>
          <t>Gross Amounts Recognized, Derivative Liabilities</t>
        </is>
      </c>
      <c r="B9" s="5" t="n">
        <v>46865</v>
      </c>
      <c r="C9" s="5" t="n">
        <v>54707</v>
      </c>
    </row>
    <row r="10">
      <c r="A10" s="4" t="inlineStr">
        <is>
          <t>Gross Amounts Offset in the Statement of Financial Condition, Derivative Liabilities</t>
        </is>
      </c>
      <c r="B10" s="5" t="n">
        <v>0</v>
      </c>
      <c r="C10" s="5" t="n">
        <v>0</v>
      </c>
    </row>
    <row r="11">
      <c r="A11" s="4" t="inlineStr">
        <is>
          <t>Net Amounts Presented in the Statement of Financial Condition, Derivative Liabilities</t>
        </is>
      </c>
      <c r="B11" s="5" t="n">
        <v>46865</v>
      </c>
      <c r="C11" s="5" t="n">
        <v>54707</v>
      </c>
    </row>
    <row r="12">
      <c r="A12" s="4" t="inlineStr">
        <is>
          <t>Gross Amounts Not Offset in the Statement of Financial Condition - Financial Instruments, Derivative Liabilities</t>
        </is>
      </c>
      <c r="B12" s="5" t="n">
        <v>46865</v>
      </c>
      <c r="C12" s="5" t="n">
        <v>54707</v>
      </c>
    </row>
    <row r="13">
      <c r="A13" s="4" t="inlineStr">
        <is>
          <t>Gross Amounts Not offset in the Statement of Financial Condition - Cash Collateral, Derivative Liabilities</t>
        </is>
      </c>
      <c r="B13" s="5" t="n">
        <v>0</v>
      </c>
      <c r="C13" s="5" t="n">
        <v>0</v>
      </c>
    </row>
    <row r="14">
      <c r="A14" s="4" t="inlineStr">
        <is>
          <t>Gross Amounts Not Offset in the Statement of Financial Condition - Net Amount, Derivatives Liabilities</t>
        </is>
      </c>
      <c r="B14" s="6" t="n">
        <v>0</v>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46" customWidth="1" min="6" max="6"/>
  </cols>
  <sheetData>
    <row r="1">
      <c r="A1" s="1" t="inlineStr">
        <is>
          <t>Consolidated Statements of Changes in Stockholders'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Accumulated Other Comprehensive Loss [Member]</t>
        </is>
      </c>
    </row>
    <row r="2">
      <c r="A2" s="4" t="inlineStr">
        <is>
          <t>Balance at Dec. 31, 2023</t>
        </is>
      </c>
      <c r="B2" s="6" t="n">
        <v>3803661</v>
      </c>
      <c r="C2" s="6" t="n">
        <v>309513</v>
      </c>
      <c r="D2" s="6" t="n">
        <v>1739671</v>
      </c>
      <c r="E2" s="6" t="n">
        <v>2375604</v>
      </c>
      <c r="F2" s="6" t="n">
        <v>-621127</v>
      </c>
    </row>
    <row r="3">
      <c r="A3" s="4" t="inlineStr">
        <is>
          <t>Balance, Shares Issued at Dec. 31, 2023</t>
        </is>
      </c>
      <c r="B3" s="4" t="inlineStr">
        <is>
          <t xml:space="preserve"> </t>
        </is>
      </c>
      <c r="C3" s="5" t="n">
        <v>92947</v>
      </c>
      <c r="D3" s="4" t="inlineStr">
        <is>
          <t xml:space="preserve"> </t>
        </is>
      </c>
      <c r="E3" s="4" t="inlineStr">
        <is>
          <t xml:space="preserve"> </t>
        </is>
      </c>
      <c r="F3" s="4" t="inlineStr">
        <is>
          <t xml:space="preserve"> </t>
        </is>
      </c>
    </row>
    <row r="4">
      <c r="A4" s="4" t="inlineStr">
        <is>
          <t>Net income</t>
        </is>
      </c>
      <c r="B4" s="5" t="n">
        <v>108612</v>
      </c>
      <c r="C4" s="4" t="inlineStr">
        <is>
          <t xml:space="preserve"> </t>
        </is>
      </c>
      <c r="D4" s="4" t="inlineStr">
        <is>
          <t xml:space="preserve"> </t>
        </is>
      </c>
      <c r="E4" s="5" t="n">
        <v>108612</v>
      </c>
      <c r="F4" s="4" t="inlineStr">
        <is>
          <t xml:space="preserve"> </t>
        </is>
      </c>
    </row>
    <row r="5">
      <c r="A5" s="4" t="inlineStr">
        <is>
          <t>Other comprehensive income (loss)</t>
        </is>
      </c>
      <c r="B5" s="5" t="n">
        <v>-32388</v>
      </c>
      <c r="C5" s="4" t="inlineStr">
        <is>
          <t xml:space="preserve"> </t>
        </is>
      </c>
      <c r="D5" s="4" t="inlineStr">
        <is>
          <t xml:space="preserve"> </t>
        </is>
      </c>
      <c r="E5" s="4" t="inlineStr">
        <is>
          <t xml:space="preserve"> </t>
        </is>
      </c>
      <c r="F5" s="5" t="n">
        <v>-32388</v>
      </c>
    </row>
    <row r="6">
      <c r="A6" s="4" t="inlineStr">
        <is>
          <t>Comprehensive income</t>
        </is>
      </c>
      <c r="B6" s="5" t="n">
        <v>76224</v>
      </c>
      <c r="C6" s="4" t="inlineStr">
        <is>
          <t xml:space="preserve"> </t>
        </is>
      </c>
      <c r="D6" s="4" t="inlineStr">
        <is>
          <t xml:space="preserve"> </t>
        </is>
      </c>
      <c r="E6" s="4" t="inlineStr">
        <is>
          <t xml:space="preserve"> </t>
        </is>
      </c>
      <c r="F6" s="4" t="inlineStr">
        <is>
          <t xml:space="preserve"> </t>
        </is>
      </c>
    </row>
    <row r="7">
      <c r="A7" s="4" t="inlineStr">
        <is>
          <t>Cash dividends declared</t>
        </is>
      </c>
      <c r="B7" s="5" t="n">
        <v>-26527</v>
      </c>
      <c r="C7" s="4" t="inlineStr">
        <is>
          <t xml:space="preserve"> </t>
        </is>
      </c>
      <c r="D7" s="4" t="inlineStr">
        <is>
          <t xml:space="preserve"> </t>
        </is>
      </c>
      <c r="E7" s="5" t="n">
        <v>-26527</v>
      </c>
      <c r="F7" s="4" t="inlineStr">
        <is>
          <t xml:space="preserve"> </t>
        </is>
      </c>
    </row>
    <row r="8">
      <c r="A8" s="4" t="inlineStr">
        <is>
          <t>Common stock activity, long-term incentive plans</t>
        </is>
      </c>
      <c r="B8" s="5" t="n">
        <v>-819</v>
      </c>
      <c r="C8" s="4" t="inlineStr">
        <is>
          <t xml:space="preserve"> </t>
        </is>
      </c>
      <c r="D8" s="5" t="n">
        <v>-866</v>
      </c>
      <c r="E8" s="5" t="n">
        <v>47</v>
      </c>
      <c r="F8" s="4" t="inlineStr">
        <is>
          <t xml:space="preserve"> </t>
        </is>
      </c>
    </row>
    <row r="9">
      <c r="A9" s="4" t="inlineStr">
        <is>
          <t>Issuance of stock from dividend reinvestment and stock purchase plans</t>
        </is>
      </c>
      <c r="B9" s="5" t="n">
        <v>897</v>
      </c>
      <c r="C9" s="4" t="inlineStr">
        <is>
          <t xml:space="preserve"> </t>
        </is>
      </c>
      <c r="D9" s="5" t="n">
        <v>897</v>
      </c>
      <c r="E9" s="4" t="inlineStr">
        <is>
          <t xml:space="preserve"> </t>
        </is>
      </c>
      <c r="F9" s="4" t="inlineStr">
        <is>
          <t xml:space="preserve"> </t>
        </is>
      </c>
    </row>
    <row r="10">
      <c r="A10" s="4" t="inlineStr">
        <is>
          <t>Balance at Mar. 31, 2024</t>
        </is>
      </c>
      <c r="B10" s="5" t="n">
        <v>3853436</v>
      </c>
      <c r="C10" s="6" t="n">
        <v>309513</v>
      </c>
      <c r="D10" s="5" t="n">
        <v>1739702</v>
      </c>
      <c r="E10" s="5" t="n">
        <v>2457736</v>
      </c>
      <c r="F10" s="5" t="n">
        <v>-653515</v>
      </c>
    </row>
    <row r="11">
      <c r="A11" s="4" t="inlineStr">
        <is>
          <t>Balance, Shares Issued at Mar. 31, 2024</t>
        </is>
      </c>
      <c r="B11" s="4" t="inlineStr">
        <is>
          <t xml:space="preserve"> </t>
        </is>
      </c>
      <c r="C11" s="5" t="n">
        <v>92947</v>
      </c>
      <c r="D11" s="4" t="inlineStr">
        <is>
          <t xml:space="preserve"> </t>
        </is>
      </c>
      <c r="E11" s="4" t="inlineStr">
        <is>
          <t xml:space="preserve"> </t>
        </is>
      </c>
      <c r="F11" s="4" t="inlineStr">
        <is>
          <t xml:space="preserve"> </t>
        </is>
      </c>
    </row>
    <row r="12">
      <c r="A12" s="4" t="inlineStr">
        <is>
          <t>Balance at Dec. 31, 2024</t>
        </is>
      </c>
      <c r="B12" s="6" t="n">
        <v>4127636</v>
      </c>
      <c r="C12" s="6" t="n">
        <v>309513</v>
      </c>
      <c r="D12" s="5" t="n">
        <v>1719609</v>
      </c>
      <c r="E12" s="5" t="n">
        <v>2704606</v>
      </c>
      <c r="F12" s="5" t="n">
        <v>-606092</v>
      </c>
    </row>
    <row r="13">
      <c r="A13" s="4" t="inlineStr">
        <is>
          <t>Balance, Shares Issued at Dec. 31, 2024</t>
        </is>
      </c>
      <c r="B13" s="5" t="n">
        <v>92947</v>
      </c>
      <c r="C13" s="5" t="n">
        <v>92947</v>
      </c>
      <c r="D13" s="4" t="inlineStr">
        <is>
          <t xml:space="preserve"> </t>
        </is>
      </c>
      <c r="E13" s="4" t="inlineStr">
        <is>
          <t xml:space="preserve"> </t>
        </is>
      </c>
      <c r="F13" s="4" t="inlineStr">
        <is>
          <t xml:space="preserve"> </t>
        </is>
      </c>
    </row>
    <row r="14">
      <c r="A14" s="4" t="inlineStr">
        <is>
          <t>Net income</t>
        </is>
      </c>
      <c r="B14" s="6" t="n">
        <v>119504</v>
      </c>
      <c r="C14" s="4" t="inlineStr">
        <is>
          <t xml:space="preserve"> </t>
        </is>
      </c>
      <c r="D14" s="4" t="inlineStr">
        <is>
          <t xml:space="preserve"> </t>
        </is>
      </c>
      <c r="E14" s="5" t="n">
        <v>119504</v>
      </c>
      <c r="F14" s="4" t="inlineStr">
        <is>
          <t xml:space="preserve"> </t>
        </is>
      </c>
    </row>
    <row r="15">
      <c r="A15" s="4" t="inlineStr">
        <is>
          <t>Other comprehensive income (loss)</t>
        </is>
      </c>
      <c r="B15" s="5" t="n">
        <v>91120</v>
      </c>
      <c r="C15" s="4" t="inlineStr">
        <is>
          <t xml:space="preserve"> </t>
        </is>
      </c>
      <c r="D15" s="4" t="inlineStr">
        <is>
          <t xml:space="preserve"> </t>
        </is>
      </c>
      <c r="E15" s="4" t="inlineStr">
        <is>
          <t xml:space="preserve"> </t>
        </is>
      </c>
      <c r="F15" s="5" t="n">
        <v>91120</v>
      </c>
    </row>
    <row r="16">
      <c r="A16" s="4" t="inlineStr">
        <is>
          <t>Comprehensive income</t>
        </is>
      </c>
      <c r="B16" s="5" t="n">
        <v>210624</v>
      </c>
      <c r="C16" s="4" t="inlineStr">
        <is>
          <t xml:space="preserve"> </t>
        </is>
      </c>
      <c r="D16" s="4" t="inlineStr">
        <is>
          <t xml:space="preserve"> </t>
        </is>
      </c>
      <c r="E16" s="4" t="inlineStr">
        <is>
          <t xml:space="preserve"> </t>
        </is>
      </c>
      <c r="F16" s="4" t="inlineStr">
        <is>
          <t xml:space="preserve"> </t>
        </is>
      </c>
    </row>
    <row r="17">
      <c r="A17" s="4" t="inlineStr">
        <is>
          <t>Cash dividends declared</t>
        </is>
      </c>
      <c r="B17" s="5" t="n">
        <v>-39460</v>
      </c>
      <c r="C17" s="4" t="inlineStr">
        <is>
          <t xml:space="preserve"> </t>
        </is>
      </c>
      <c r="D17" s="4" t="inlineStr">
        <is>
          <t xml:space="preserve"> </t>
        </is>
      </c>
      <c r="E17" s="5" t="n">
        <v>-39460</v>
      </c>
      <c r="F17" s="4" t="inlineStr">
        <is>
          <t xml:space="preserve"> </t>
        </is>
      </c>
    </row>
    <row r="18">
      <c r="A18" s="4" t="inlineStr">
        <is>
          <t>Common stock activity, long-term incentive plans</t>
        </is>
      </c>
      <c r="B18" s="5" t="n">
        <v>-464</v>
      </c>
      <c r="C18" s="4" t="inlineStr">
        <is>
          <t xml:space="preserve"> </t>
        </is>
      </c>
      <c r="D18" s="5" t="n">
        <v>-471</v>
      </c>
      <c r="E18" s="5" t="n">
        <v>7</v>
      </c>
      <c r="F18" s="4" t="inlineStr">
        <is>
          <t xml:space="preserve"> </t>
        </is>
      </c>
    </row>
    <row r="19">
      <c r="A19" s="4" t="inlineStr">
        <is>
          <t>Issuance of stock from dividend reinvestment and stock purchase plans</t>
        </is>
      </c>
      <c r="B19" s="5" t="n">
        <v>1083</v>
      </c>
      <c r="C19" s="4" t="inlineStr">
        <is>
          <t xml:space="preserve"> </t>
        </is>
      </c>
      <c r="D19" s="5" t="n">
        <v>1083</v>
      </c>
      <c r="E19" s="4" t="inlineStr">
        <is>
          <t xml:space="preserve"> </t>
        </is>
      </c>
      <c r="F19" s="4" t="inlineStr">
        <is>
          <t xml:space="preserve"> </t>
        </is>
      </c>
    </row>
    <row r="20">
      <c r="A20" s="4" t="inlineStr">
        <is>
          <t>Repurchase of common stock</t>
        </is>
      </c>
      <c r="B20" s="5" t="n">
        <v>-20747</v>
      </c>
      <c r="C20" s="4" t="inlineStr">
        <is>
          <t xml:space="preserve"> </t>
        </is>
      </c>
      <c r="D20" s="5" t="n">
        <v>-20747</v>
      </c>
      <c r="E20" s="4" t="inlineStr">
        <is>
          <t xml:space="preserve"> </t>
        </is>
      </c>
      <c r="F20" s="4" t="inlineStr">
        <is>
          <t xml:space="preserve"> </t>
        </is>
      </c>
    </row>
    <row r="21">
      <c r="A21" s="4" t="inlineStr">
        <is>
          <t>Balance at Mar. 31, 2025</t>
        </is>
      </c>
      <c r="B21" s="6" t="n">
        <v>4278672</v>
      </c>
      <c r="C21" s="6" t="n">
        <v>309513</v>
      </c>
      <c r="D21" s="6" t="n">
        <v>1699474</v>
      </c>
      <c r="E21" s="6" t="n">
        <v>2784657</v>
      </c>
      <c r="F21" s="6" t="n">
        <v>-514972</v>
      </c>
    </row>
    <row r="22">
      <c r="A22" s="4" t="inlineStr">
        <is>
          <t>Balance, Shares Issued at Mar. 31, 2025</t>
        </is>
      </c>
      <c r="B22" s="5" t="n">
        <v>92947</v>
      </c>
      <c r="C22" s="5" t="n">
        <v>92947</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Narrative) (Details) - USD ($) $ / shares in Units, $ in Millions</t>
        </is>
      </c>
      <c r="C1" s="2" t="inlineStr">
        <is>
          <t>3 Months Ended</t>
        </is>
      </c>
    </row>
    <row r="2">
      <c r="B2" s="2" t="inlineStr">
        <is>
          <t>Dec. 09, 2024</t>
        </is>
      </c>
      <c r="C2" s="2" t="inlineStr">
        <is>
          <t>Mar. 31, 2025</t>
        </is>
      </c>
      <c r="D2" s="2" t="inlineStr">
        <is>
          <t>Mar. 31, 2024</t>
        </is>
      </c>
      <c r="E2" s="2" t="inlineStr">
        <is>
          <t>Dec. 31, 2024</t>
        </is>
      </c>
      <c r="F2" s="2" t="inlineStr">
        <is>
          <t>Jan. 26,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t>
        </is>
      </c>
      <c r="B4" s="4" t="inlineStr">
        <is>
          <t xml:space="preserve"> </t>
        </is>
      </c>
      <c r="C4" s="5" t="n">
        <v>6800000</v>
      </c>
      <c r="D4" s="4" t="inlineStr">
        <is>
          <t xml:space="preserve"> </t>
        </is>
      </c>
      <c r="E4" s="5" t="n">
        <v>6700000</v>
      </c>
      <c r="F4" s="4" t="inlineStr">
        <is>
          <t xml:space="preserve"> </t>
        </is>
      </c>
    </row>
    <row r="5">
      <c r="A5" s="4" t="inlineStr">
        <is>
          <t>Treasury stock, Cost basis</t>
        </is>
      </c>
      <c r="B5" s="4" t="inlineStr">
        <is>
          <t xml:space="preserve"> </t>
        </is>
      </c>
      <c r="C5" s="9" t="n">
        <v>277.2</v>
      </c>
      <c r="D5" s="4" t="inlineStr">
        <is>
          <t xml:space="preserve"> </t>
        </is>
      </c>
      <c r="E5" s="9" t="n">
        <v>264.1</v>
      </c>
      <c r="F5" s="4" t="inlineStr">
        <is>
          <t xml:space="preserve"> </t>
        </is>
      </c>
    </row>
    <row r="6">
      <c r="A6" s="4" t="inlineStr">
        <is>
          <t>Shares repurchased</t>
        </is>
      </c>
      <c r="B6" s="4" t="inlineStr">
        <is>
          <t xml:space="preserve"> </t>
        </is>
      </c>
      <c r="C6" s="5" t="n">
        <v>350000</v>
      </c>
      <c r="D6" s="4" t="inlineStr">
        <is>
          <t xml:space="preserve"> </t>
        </is>
      </c>
      <c r="E6" s="4" t="inlineStr">
        <is>
          <t xml:space="preserve"> </t>
        </is>
      </c>
      <c r="F6" s="4" t="inlineStr">
        <is>
          <t xml:space="preserve"> </t>
        </is>
      </c>
    </row>
    <row r="7">
      <c r="A7" s="4" t="inlineStr">
        <is>
          <t>2018 Stock Buyback Progra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for repurchase</t>
        </is>
      </c>
      <c r="B9" s="5" t="n">
        <v>4300000</v>
      </c>
      <c r="C9" s="4" t="inlineStr">
        <is>
          <t xml:space="preserve"> </t>
        </is>
      </c>
      <c r="D9" s="4" t="inlineStr">
        <is>
          <t xml:space="preserve"> </t>
        </is>
      </c>
      <c r="E9" s="4" t="inlineStr">
        <is>
          <t xml:space="preserve"> </t>
        </is>
      </c>
      <c r="F9" s="5" t="n">
        <v>4300000</v>
      </c>
    </row>
    <row r="10">
      <c r="A10" s="4" t="inlineStr">
        <is>
          <t>Stock repurchase expiration date</t>
        </is>
      </c>
      <c r="B10" s="4" t="inlineStr">
        <is>
          <t>Dec. 31,  2026</t>
        </is>
      </c>
      <c r="C10" s="4" t="inlineStr">
        <is>
          <t xml:space="preserve"> </t>
        </is>
      </c>
      <c r="D10" s="4" t="inlineStr">
        <is>
          <t xml:space="preserve"> </t>
        </is>
      </c>
      <c r="E10" s="4" t="inlineStr">
        <is>
          <t xml:space="preserve"> </t>
        </is>
      </c>
      <c r="F10" s="4" t="inlineStr">
        <is>
          <t xml:space="preserve"> </t>
        </is>
      </c>
    </row>
    <row r="11">
      <c r="A11" s="4" t="inlineStr">
        <is>
          <t>Shares repurchased</t>
        </is>
      </c>
      <c r="B11" s="4" t="inlineStr">
        <is>
          <t xml:space="preserve"> </t>
        </is>
      </c>
      <c r="C11" s="5" t="n">
        <v>350000</v>
      </c>
      <c r="D11" s="5" t="n">
        <v>0</v>
      </c>
      <c r="E11" s="4" t="inlineStr">
        <is>
          <t xml:space="preserve"> </t>
        </is>
      </c>
      <c r="F11" s="4" t="inlineStr">
        <is>
          <t xml:space="preserve"> </t>
        </is>
      </c>
    </row>
    <row r="12">
      <c r="A12" s="4" t="inlineStr">
        <is>
          <t>2018 Stock Buyback Program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purchased average cost per share</t>
        </is>
      </c>
      <c r="B14" s="4" t="inlineStr">
        <is>
          <t xml:space="preserve"> </t>
        </is>
      </c>
      <c r="C14" s="7" t="n">
        <v>59.28</v>
      </c>
      <c r="D14" s="4" t="inlineStr">
        <is>
          <t xml:space="preserve"> </t>
        </is>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nonvested</t>
        </is>
      </c>
      <c r="B17" s="4" t="inlineStr">
        <is>
          <t xml:space="preserve"> </t>
        </is>
      </c>
      <c r="C17" s="5" t="n">
        <v>100000</v>
      </c>
      <c r="D17" s="4" t="inlineStr">
        <is>
          <t xml:space="preserve"> </t>
        </is>
      </c>
      <c r="E17" s="5" t="n">
        <v>100000</v>
      </c>
      <c r="F17"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onents of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t>
        </is>
      </c>
      <c r="B4" s="6" t="n">
        <v>4127636</v>
      </c>
      <c r="C4" s="6" t="n">
        <v>3803661</v>
      </c>
    </row>
    <row r="5">
      <c r="A5" s="4" t="inlineStr">
        <is>
          <t>Reclassification of net loss realized and included in earnings</t>
        </is>
      </c>
      <c r="B5" s="5" t="n">
        <v>9415</v>
      </c>
      <c r="C5" s="5" t="n">
        <v>13577</v>
      </c>
    </row>
    <row r="6">
      <c r="A6" s="4" t="inlineStr">
        <is>
          <t>Amortization of unrealized net loss on securities transferred to HTM</t>
        </is>
      </c>
      <c r="B6" s="5" t="n">
        <v>405</v>
      </c>
      <c r="C6" s="5" t="n">
        <v>428</v>
      </c>
    </row>
    <row r="7">
      <c r="A7" s="4" t="inlineStr">
        <is>
          <t>Income tax (expense) benefit</t>
        </is>
      </c>
      <c r="B7" s="5" t="n">
        <v>-28212</v>
      </c>
      <c r="C7" s="5" t="n">
        <v>9392</v>
      </c>
    </row>
    <row r="8">
      <c r="A8" s="4" t="inlineStr">
        <is>
          <t>Balance</t>
        </is>
      </c>
      <c r="B8" s="5" t="n">
        <v>4278672</v>
      </c>
      <c r="C8" s="5" t="n">
        <v>3853436</v>
      </c>
    </row>
    <row r="9">
      <c r="A9" s="4" t="inlineStr">
        <is>
          <t>Accumulated Other Comprehensive Loss Available for Sale Securiti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t>
        </is>
      </c>
      <c r="B11" s="5" t="n">
        <v>-473679</v>
      </c>
      <c r="C11" s="5" t="n">
        <v>-450748</v>
      </c>
    </row>
    <row r="12">
      <c r="A12" s="4" t="inlineStr">
        <is>
          <t>Net change in unrealized gain (loss)</t>
        </is>
      </c>
      <c r="B12" s="5" t="n">
        <v>102125</v>
      </c>
      <c r="C12" s="5" t="n">
        <v>-48264</v>
      </c>
    </row>
    <row r="13">
      <c r="A13" s="4" t="inlineStr">
        <is>
          <t>Income tax (expense) benefit</t>
        </is>
      </c>
      <c r="B13" s="5" t="n">
        <v>-24014</v>
      </c>
      <c r="C13" s="5" t="n">
        <v>10927</v>
      </c>
    </row>
    <row r="14">
      <c r="A14" s="4" t="inlineStr">
        <is>
          <t>Balance</t>
        </is>
      </c>
      <c r="B14" s="5" t="n">
        <v>-395568</v>
      </c>
      <c r="C14" s="5" t="n">
        <v>-488085</v>
      </c>
    </row>
    <row r="15">
      <c r="A15" s="4" t="inlineStr">
        <is>
          <t>Held to Maturity Securities Transferred from AF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alance</t>
        </is>
      </c>
      <c r="B17" s="5" t="n">
        <v>-8071</v>
      </c>
      <c r="C17" s="5" t="n">
        <v>-9385</v>
      </c>
    </row>
    <row r="18">
      <c r="A18" s="4" t="inlineStr">
        <is>
          <t>Amortization of unrealized net loss on securities transferred to HTM</t>
        </is>
      </c>
      <c r="B18" s="5" t="n">
        <v>405</v>
      </c>
      <c r="C18" s="5" t="n">
        <v>428</v>
      </c>
    </row>
    <row r="19">
      <c r="A19" s="4" t="inlineStr">
        <is>
          <t>Income tax (expense) benefit</t>
        </is>
      </c>
      <c r="B19" s="5" t="n">
        <v>-109</v>
      </c>
      <c r="C19" s="5" t="n">
        <v>-96</v>
      </c>
    </row>
    <row r="20">
      <c r="A20" s="4" t="inlineStr">
        <is>
          <t>Balance</t>
        </is>
      </c>
      <c r="B20" s="5" t="n">
        <v>-7775</v>
      </c>
      <c r="C20" s="5" t="n">
        <v>-9053</v>
      </c>
    </row>
    <row r="21">
      <c r="A21" s="4" t="inlineStr">
        <is>
          <t>Employee Benefit Plan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77235</v>
      </c>
      <c r="C23" s="5" t="n">
        <v>-103061</v>
      </c>
    </row>
    <row r="24">
      <c r="A24" s="4" t="inlineStr">
        <is>
          <t>Reclassification of net loss realized and included in earnings</t>
        </is>
      </c>
      <c r="B24" s="5" t="n">
        <v>955</v>
      </c>
      <c r="C24" s="5" t="n">
        <v>1019</v>
      </c>
    </row>
    <row r="25">
      <c r="A25" s="4" t="inlineStr">
        <is>
          <t>Valuation adjustments to employee benefit plans</t>
        </is>
      </c>
      <c r="B25" s="4" t="inlineStr">
        <is>
          <t xml:space="preserve"> </t>
        </is>
      </c>
      <c r="C25" s="5" t="n">
        <v>22014</v>
      </c>
    </row>
    <row r="26">
      <c r="A26" s="4" t="inlineStr">
        <is>
          <t>Income tax (expense) benefit</t>
        </is>
      </c>
      <c r="B26" s="5" t="n">
        <v>-384</v>
      </c>
      <c r="C26" s="5" t="n">
        <v>-5176</v>
      </c>
    </row>
    <row r="27">
      <c r="A27" s="4" t="inlineStr">
        <is>
          <t>Balance</t>
        </is>
      </c>
      <c r="B27" s="5" t="n">
        <v>-76664</v>
      </c>
      <c r="C27" s="5" t="n">
        <v>-85204</v>
      </c>
    </row>
    <row r="28">
      <c r="A28" s="4" t="inlineStr">
        <is>
          <t>Accumulated Other Comprehensive Loss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alance</t>
        </is>
      </c>
      <c r="B30" s="5" t="n">
        <v>-606092</v>
      </c>
      <c r="C30" s="5" t="n">
        <v>-621127</v>
      </c>
    </row>
    <row r="31">
      <c r="A31" s="4" t="inlineStr">
        <is>
          <t>Net change in unrealized gain (loss)</t>
        </is>
      </c>
      <c r="B31" s="5" t="n">
        <v>109512</v>
      </c>
      <c r="C31" s="5" t="n">
        <v>-77799</v>
      </c>
    </row>
    <row r="32">
      <c r="A32" s="4" t="inlineStr">
        <is>
          <t>Reclassification of net loss realized and included in earnings</t>
        </is>
      </c>
      <c r="B32" s="5" t="n">
        <v>9415</v>
      </c>
      <c r="C32" s="5" t="n">
        <v>13577</v>
      </c>
    </row>
    <row r="33">
      <c r="A33" s="4" t="inlineStr">
        <is>
          <t>Valuation adjustments to employee benefit plans</t>
        </is>
      </c>
      <c r="B33" s="4" t="inlineStr">
        <is>
          <t xml:space="preserve"> </t>
        </is>
      </c>
      <c r="C33" s="5" t="n">
        <v>22014</v>
      </c>
    </row>
    <row r="34">
      <c r="A34" s="4" t="inlineStr">
        <is>
          <t>Amortization of unrealized net loss on securities transferred to HTM</t>
        </is>
      </c>
      <c r="B34" s="5" t="n">
        <v>405</v>
      </c>
      <c r="C34" s="5" t="n">
        <v>428</v>
      </c>
    </row>
    <row r="35">
      <c r="A35" s="4" t="inlineStr">
        <is>
          <t>Income tax (expense) benefit</t>
        </is>
      </c>
      <c r="B35" s="5" t="n">
        <v>-28212</v>
      </c>
      <c r="C35" s="5" t="n">
        <v>9392</v>
      </c>
    </row>
    <row r="36">
      <c r="A36" s="4" t="inlineStr">
        <is>
          <t>Balance</t>
        </is>
      </c>
      <c r="B36" s="5" t="n">
        <v>-514972</v>
      </c>
      <c r="C36" s="5" t="n">
        <v>-653515</v>
      </c>
    </row>
    <row r="37">
      <c r="A37" s="4" t="inlineStr">
        <is>
          <t>Gains and Losses on Cash Flow Hedges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Balance</t>
        </is>
      </c>
      <c r="B39" s="5" t="n">
        <v>-47136</v>
      </c>
      <c r="C39" s="5" t="n">
        <v>-58306</v>
      </c>
    </row>
    <row r="40">
      <c r="A40" s="4" t="inlineStr">
        <is>
          <t>Net change in unrealized gain (loss)</t>
        </is>
      </c>
      <c r="B40" s="5" t="n">
        <v>7560</v>
      </c>
      <c r="C40" s="5" t="n">
        <v>-29191</v>
      </c>
    </row>
    <row r="41">
      <c r="A41" s="4" t="inlineStr">
        <is>
          <t>Reclassification of net loss realized and included in earnings</t>
        </is>
      </c>
      <c r="B41" s="5" t="n">
        <v>8460</v>
      </c>
      <c r="C41" s="5" t="n">
        <v>12558</v>
      </c>
    </row>
    <row r="42">
      <c r="A42" s="4" t="inlineStr">
        <is>
          <t>Income tax (expense) benefit</t>
        </is>
      </c>
      <c r="B42" s="5" t="n">
        <v>-3705</v>
      </c>
      <c r="C42" s="5" t="n">
        <v>3737</v>
      </c>
    </row>
    <row r="43">
      <c r="A43" s="4" t="inlineStr">
        <is>
          <t>Balance</t>
        </is>
      </c>
      <c r="B43" s="5" t="n">
        <v>-34821</v>
      </c>
      <c r="C43" s="5" t="n">
        <v>-71202</v>
      </c>
    </row>
    <row r="44">
      <c r="A44" s="4" t="inlineStr">
        <is>
          <t>Equity Method Investment [Member]</t>
        </is>
      </c>
      <c r="B44" s="4" t="inlineStr">
        <is>
          <t xml:space="preserve"> </t>
        </is>
      </c>
      <c r="C44" s="4" t="inlineStr">
        <is>
          <t xml:space="preserve"> </t>
        </is>
      </c>
    </row>
    <row r="45">
      <c r="A45" s="3" t="inlineStr">
        <is>
          <t>Accumulated Other Comprehensive Income (Loss) [Line Items]</t>
        </is>
      </c>
      <c r="B45" s="4" t="inlineStr">
        <is>
          <t xml:space="preserve"> </t>
        </is>
      </c>
      <c r="C45" s="4" t="inlineStr">
        <is>
          <t xml:space="preserve"> </t>
        </is>
      </c>
    </row>
    <row r="46">
      <c r="A46" s="4" t="inlineStr">
        <is>
          <t>Balance</t>
        </is>
      </c>
      <c r="B46" s="5" t="n">
        <v>29</v>
      </c>
      <c r="C46" s="5" t="n">
        <v>373</v>
      </c>
    </row>
    <row r="47">
      <c r="A47" s="4" t="inlineStr">
        <is>
          <t>Net change in unrealized gain (loss)</t>
        </is>
      </c>
      <c r="B47" s="5" t="n">
        <v>-173</v>
      </c>
      <c r="C47" s="5" t="n">
        <v>-344</v>
      </c>
    </row>
    <row r="48">
      <c r="A48" s="4" t="inlineStr">
        <is>
          <t>Balance</t>
        </is>
      </c>
      <c r="B48" s="6" t="n">
        <v>-144</v>
      </c>
      <c r="C48" s="6" t="n">
        <v>2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Stockholders' Equity (Line Items in Consolidated Income Statements Affected by Amounts Reclassified from Accumulated Other Comprehensive Income) (Details) - USD ($) $ in Thousands</t>
        </is>
      </c>
      <c r="C1" s="2" t="inlineStr">
        <is>
          <t>3 Months Ended</t>
        </is>
      </c>
    </row>
    <row r="2">
      <c r="C2" s="2" t="inlineStr">
        <is>
          <t>Mar. 31, 2025</t>
        </is>
      </c>
      <c r="D2" s="2" t="inlineStr">
        <is>
          <t>Mar. 31, 2024</t>
        </is>
      </c>
    </row>
    <row r="3">
      <c r="A3" s="4" t="inlineStr">
        <is>
          <t>Employee Benefit Plans [Member]</t>
        </is>
      </c>
      <c r="C3" s="4" t="inlineStr">
        <is>
          <t xml:space="preserve"> </t>
        </is>
      </c>
      <c r="D3" s="4" t="inlineStr">
        <is>
          <t xml:space="preserve"> </t>
        </is>
      </c>
    </row>
    <row r="4">
      <c r="A4" s="3" t="inlineStr">
        <is>
          <t>Reclassification Adjustment out of Accumulated Other Comprehensive Income [Line Items]</t>
        </is>
      </c>
      <c r="C4" s="4" t="inlineStr">
        <is>
          <t xml:space="preserve"> </t>
        </is>
      </c>
      <c r="D4" s="4" t="inlineStr">
        <is>
          <t xml:space="preserve"> </t>
        </is>
      </c>
    </row>
    <row r="5">
      <c r="A5" s="4" t="inlineStr">
        <is>
          <t>Amortization of defined benefit pension and post-retirement items</t>
        </is>
      </c>
      <c r="C5" s="4" t="inlineStr">
        <is>
          <t xml:space="preserve"> </t>
        </is>
      </c>
      <c r="D5" s="6" t="n">
        <v>22014</v>
      </c>
    </row>
    <row r="6">
      <c r="A6" s="4" t="inlineStr">
        <is>
          <t>Reclassification out of Accumulated Other Comprehensive Income [Member]</t>
        </is>
      </c>
      <c r="C6" s="4" t="inlineStr">
        <is>
          <t xml:space="preserve"> </t>
        </is>
      </c>
      <c r="D6" s="4" t="inlineStr">
        <is>
          <t xml:space="preserve"> </t>
        </is>
      </c>
    </row>
    <row r="7">
      <c r="A7" s="3" t="inlineStr">
        <is>
          <t>Reclassification Adjustment out of Accumulated Other Comprehensive Income [Line Items]</t>
        </is>
      </c>
      <c r="C7" s="4" t="inlineStr">
        <is>
          <t xml:space="preserve"> </t>
        </is>
      </c>
      <c r="D7" s="4" t="inlineStr">
        <is>
          <t xml:space="preserve"> </t>
        </is>
      </c>
    </row>
    <row r="8">
      <c r="A8" s="4" t="inlineStr">
        <is>
          <t>Total reclassifications, net of tax</t>
        </is>
      </c>
      <c r="B8" s="4" t="inlineStr">
        <is>
          <t>[1]</t>
        </is>
      </c>
      <c r="C8" s="6" t="n">
        <v>-7371</v>
      </c>
      <c r="D8" s="5" t="n">
        <v>-10858</v>
      </c>
    </row>
    <row r="9">
      <c r="A9" s="4" t="inlineStr">
        <is>
          <t>Reclassification out of Accumulated Other Comprehensive Income [Member] | Held to Maturity Securities Transferred from AFS [Member]</t>
        </is>
      </c>
      <c r="C9" s="4" t="inlineStr">
        <is>
          <t xml:space="preserve"> </t>
        </is>
      </c>
      <c r="D9" s="4" t="inlineStr">
        <is>
          <t xml:space="preserve"> </t>
        </is>
      </c>
    </row>
    <row r="10">
      <c r="A10" s="3" t="inlineStr">
        <is>
          <t>Reclassification Adjustment out of Accumulated Other Comprehensive Income [Line Items]</t>
        </is>
      </c>
      <c r="C10" s="4" t="inlineStr">
        <is>
          <t xml:space="preserve"> </t>
        </is>
      </c>
      <c r="D10" s="4" t="inlineStr">
        <is>
          <t xml:space="preserve"> </t>
        </is>
      </c>
    </row>
    <row r="11">
      <c r="A11" s="4" t="inlineStr">
        <is>
          <t>Amortization of unrealized net loss on securities transferred to HTM</t>
        </is>
      </c>
      <c r="B11" s="4" t="inlineStr">
        <is>
          <t>[1]</t>
        </is>
      </c>
      <c r="C11" s="5" t="n">
        <v>-405</v>
      </c>
      <c r="D11" s="5" t="n">
        <v>-428</v>
      </c>
    </row>
    <row r="12">
      <c r="A12" s="4" t="inlineStr">
        <is>
          <t>Tax effect</t>
        </is>
      </c>
      <c r="B12" s="4" t="inlineStr">
        <is>
          <t>[1]</t>
        </is>
      </c>
      <c r="C12" s="5" t="n">
        <v>109</v>
      </c>
      <c r="D12" s="5" t="n">
        <v>96</v>
      </c>
    </row>
    <row r="13">
      <c r="A13" s="4" t="inlineStr">
        <is>
          <t>Net of tax</t>
        </is>
      </c>
      <c r="B13" s="4" t="inlineStr">
        <is>
          <t>[1]</t>
        </is>
      </c>
      <c r="C13" s="5" t="n">
        <v>-296</v>
      </c>
      <c r="D13" s="5" t="n">
        <v>-332</v>
      </c>
    </row>
    <row r="14">
      <c r="A14" s="4" t="inlineStr">
        <is>
          <t>Reclassification out of Accumulated Other Comprehensive Income [Member] | Employee Benefit Plans [Member]</t>
        </is>
      </c>
      <c r="C14" s="4" t="inlineStr">
        <is>
          <t xml:space="preserve"> </t>
        </is>
      </c>
      <c r="D14" s="4" t="inlineStr">
        <is>
          <t xml:space="preserve"> </t>
        </is>
      </c>
    </row>
    <row r="15">
      <c r="A15" s="3" t="inlineStr">
        <is>
          <t>Reclassification Adjustment out of Accumulated Other Comprehensive Income [Line Items]</t>
        </is>
      </c>
      <c r="C15" s="4" t="inlineStr">
        <is>
          <t xml:space="preserve"> </t>
        </is>
      </c>
      <c r="D15" s="4" t="inlineStr">
        <is>
          <t xml:space="preserve"> </t>
        </is>
      </c>
    </row>
    <row r="16">
      <c r="A16" s="4" t="inlineStr">
        <is>
          <t>Amortization of defined benefit pension and post-retirement items</t>
        </is>
      </c>
      <c r="B16" s="4" t="inlineStr">
        <is>
          <t>[1],[2]</t>
        </is>
      </c>
      <c r="C16" s="5" t="n">
        <v>-955</v>
      </c>
      <c r="D16" s="5" t="n">
        <v>-1019</v>
      </c>
    </row>
    <row r="17">
      <c r="A17" s="4" t="inlineStr">
        <is>
          <t>Tax effect</t>
        </is>
      </c>
      <c r="B17" s="4" t="inlineStr">
        <is>
          <t>[1]</t>
        </is>
      </c>
      <c r="C17" s="5" t="n">
        <v>384</v>
      </c>
      <c r="D17" s="5" t="n">
        <v>229</v>
      </c>
    </row>
    <row r="18">
      <c r="A18" s="4" t="inlineStr">
        <is>
          <t>Net of tax</t>
        </is>
      </c>
      <c r="B18" s="4" t="inlineStr">
        <is>
          <t>[1]</t>
        </is>
      </c>
      <c r="C18" s="5" t="n">
        <v>-571</v>
      </c>
      <c r="D18" s="5" t="n">
        <v>-790</v>
      </c>
    </row>
    <row r="19">
      <c r="A19" s="4" t="inlineStr">
        <is>
          <t>Reclassification out of Accumulated Other Comprehensive Income [Member] | Gains and Losses on Cash Flow Hedges [Member]</t>
        </is>
      </c>
      <c r="C19" s="4" t="inlineStr">
        <is>
          <t xml:space="preserve"> </t>
        </is>
      </c>
      <c r="D19" s="4" t="inlineStr">
        <is>
          <t xml:space="preserve"> </t>
        </is>
      </c>
    </row>
    <row r="20">
      <c r="A20" s="3" t="inlineStr">
        <is>
          <t>Reclassification Adjustment out of Accumulated Other Comprehensive Income [Line Items]</t>
        </is>
      </c>
      <c r="C20" s="4" t="inlineStr">
        <is>
          <t xml:space="preserve"> </t>
        </is>
      </c>
      <c r="D20" s="4" t="inlineStr">
        <is>
          <t xml:space="preserve"> </t>
        </is>
      </c>
    </row>
    <row r="21">
      <c r="A21" s="4" t="inlineStr">
        <is>
          <t>Reclassification of unrealized loss on cash flow hedges</t>
        </is>
      </c>
      <c r="B21" s="4" t="inlineStr">
        <is>
          <t>[1]</t>
        </is>
      </c>
      <c r="C21" s="5" t="n">
        <v>-6950</v>
      </c>
      <c r="D21" s="5" t="n">
        <v>-12658</v>
      </c>
    </row>
    <row r="22">
      <c r="A22" s="4" t="inlineStr">
        <is>
          <t>Tax effect</t>
        </is>
      </c>
      <c r="B22" s="4" t="inlineStr">
        <is>
          <t>[1]</t>
        </is>
      </c>
      <c r="C22" s="5" t="n">
        <v>1607</v>
      </c>
      <c r="D22" s="5" t="n">
        <v>2844</v>
      </c>
    </row>
    <row r="23">
      <c r="A23" s="4" t="inlineStr">
        <is>
          <t>Net of tax</t>
        </is>
      </c>
      <c r="B23" s="4" t="inlineStr">
        <is>
          <t>[1]</t>
        </is>
      </c>
      <c r="C23" s="5" t="n">
        <v>-5343</v>
      </c>
      <c r="D23" s="5" t="n">
        <v>-9814</v>
      </c>
    </row>
    <row r="24">
      <c r="A24" s="4" t="inlineStr">
        <is>
          <t>Amortization of gain (loss) on terminated cash flow hedges</t>
        </is>
      </c>
      <c r="B24" s="4" t="inlineStr">
        <is>
          <t>[1]</t>
        </is>
      </c>
      <c r="C24" s="6" t="n">
        <v>-1510</v>
      </c>
      <c r="D24" s="6" t="n">
        <v>100</v>
      </c>
    </row>
    <row r="25">
      <c r="A25" s="4" t="inlineStr">
        <is>
          <t>OCI, Cash Flow Hedge, Reclassification for Discontinuance, Statement of Income or Comprehensive Income [Extensible Enumeration]</t>
        </is>
      </c>
      <c r="C25" s="4" t="inlineStr">
        <is>
          <t>Interest and Dividend Income, Operating</t>
        </is>
      </c>
      <c r="D25" s="4" t="inlineStr">
        <is>
          <t>Interest and Dividend Income, Operating</t>
        </is>
      </c>
    </row>
    <row r="26">
      <c r="A26" s="4" t="inlineStr">
        <is>
          <t>Tax effect</t>
        </is>
      </c>
      <c r="B26" s="4" t="inlineStr">
        <is>
          <t>[1]</t>
        </is>
      </c>
      <c r="C26" s="6" t="n">
        <v>349</v>
      </c>
      <c r="D26" s="6" t="n">
        <v>-22</v>
      </c>
    </row>
    <row r="27">
      <c r="A27" s="4" t="inlineStr">
        <is>
          <t>Net of tax</t>
        </is>
      </c>
      <c r="B27" s="4" t="inlineStr">
        <is>
          <t>[1]</t>
        </is>
      </c>
      <c r="C27" s="6" t="n">
        <v>-1161</v>
      </c>
      <c r="D27" s="6" t="n">
        <v>78</v>
      </c>
    </row>
    <row r="28"/>
    <row r="29">
      <c r="A29" s="4" t="inlineStr">
        <is>
          <t>[1] Amounts in parentheses indicate reduction in net income. These AOCI components are included in the computation of net periodic pension and post-retirement cost that is reported with other noninterest</t>
        </is>
      </c>
    </row>
  </sheetData>
  <mergeCells count="4">
    <mergeCell ref="A1:B2"/>
    <mergeCell ref="C1:D1"/>
    <mergeCell ref="A28:C28"/>
    <mergeCell ref="A29:C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Components of Other Noninterest Income) (Details) - USD ($) $ in Thousands</t>
        </is>
      </c>
      <c r="B1" s="2" t="inlineStr">
        <is>
          <t>3 Months Ended</t>
        </is>
      </c>
    </row>
    <row r="2">
      <c r="B2" s="2" t="inlineStr">
        <is>
          <t>Mar. 31, 2025</t>
        </is>
      </c>
      <c r="C2" s="2" t="inlineStr">
        <is>
          <t>Mar. 31, 2024</t>
        </is>
      </c>
    </row>
    <row r="3">
      <c r="A3" s="3" t="inlineStr">
        <is>
          <t>Other Income, Nonoperating [Abstract]</t>
        </is>
      </c>
      <c r="B3" s="4" t="inlineStr">
        <is>
          <t xml:space="preserve"> </t>
        </is>
      </c>
      <c r="C3" s="4" t="inlineStr">
        <is>
          <t xml:space="preserve"> </t>
        </is>
      </c>
    </row>
    <row r="4">
      <c r="A4" s="4" t="inlineStr">
        <is>
          <t>Income from bank-owned life insurance</t>
        </is>
      </c>
      <c r="B4" s="6" t="n">
        <v>4873</v>
      </c>
      <c r="C4" s="6" t="n">
        <v>4229</v>
      </c>
    </row>
    <row r="5">
      <c r="A5" s="4" t="inlineStr">
        <is>
          <t>Credit related fees</t>
        </is>
      </c>
      <c r="B5" s="5" t="n">
        <v>2840</v>
      </c>
      <c r="C5" s="5" t="n">
        <v>3131</v>
      </c>
    </row>
    <row r="6">
      <c r="A6" s="4" t="inlineStr">
        <is>
          <t>Loss from customer and other derivatives</t>
        </is>
      </c>
      <c r="B6" s="5" t="n">
        <v>-271</v>
      </c>
      <c r="C6" s="5" t="n">
        <v>-2802</v>
      </c>
    </row>
    <row r="7">
      <c r="A7" s="4" t="inlineStr">
        <is>
          <t>Net gains on sales of premises, equipment and other assets</t>
        </is>
      </c>
      <c r="B7" s="5" t="n">
        <v>1857</v>
      </c>
      <c r="C7" s="5" t="n">
        <v>2779</v>
      </c>
    </row>
    <row r="8">
      <c r="A8" s="4" t="inlineStr">
        <is>
          <t>Other miscellaneous</t>
        </is>
      </c>
      <c r="B8" s="5" t="n">
        <v>7754</v>
      </c>
      <c r="C8" s="5" t="n">
        <v>5841</v>
      </c>
    </row>
    <row r="9">
      <c r="A9" s="4" t="inlineStr">
        <is>
          <t>Total other noninterest income</t>
        </is>
      </c>
      <c r="B9" s="6" t="n">
        <v>17053</v>
      </c>
      <c r="C9" s="6" t="n">
        <v>1317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Noninterest Expense (Details) - USD ($) $ in Thousands</t>
        </is>
      </c>
      <c r="B1" s="2" t="inlineStr">
        <is>
          <t>3 Months Ended</t>
        </is>
      </c>
    </row>
    <row r="2">
      <c r="B2" s="2" t="inlineStr">
        <is>
          <t>Mar. 31, 2025</t>
        </is>
      </c>
      <c r="C2" s="2" t="inlineStr">
        <is>
          <t>Mar. 31, 2024</t>
        </is>
      </c>
    </row>
    <row r="3">
      <c r="A3" s="3" t="inlineStr">
        <is>
          <t>Other Expense, Nonoperating [Abstract]</t>
        </is>
      </c>
      <c r="B3" s="4" t="inlineStr">
        <is>
          <t xml:space="preserve"> </t>
        </is>
      </c>
      <c r="C3" s="4" t="inlineStr">
        <is>
          <t xml:space="preserve"> </t>
        </is>
      </c>
    </row>
    <row r="4">
      <c r="A4" s="4" t="inlineStr">
        <is>
          <t>Corporate value and franchise taxes and other non-income taxes</t>
        </is>
      </c>
      <c r="B4" s="6" t="n">
        <v>4303</v>
      </c>
      <c r="C4" s="6" t="n">
        <v>5071</v>
      </c>
    </row>
    <row r="5">
      <c r="A5" s="4" t="inlineStr">
        <is>
          <t>Entertainment and contributions</t>
        </is>
      </c>
      <c r="B5" s="5" t="n">
        <v>3387</v>
      </c>
      <c r="C5" s="5" t="n">
        <v>3178</v>
      </c>
    </row>
    <row r="6">
      <c r="A6" s="4" t="inlineStr">
        <is>
          <t>Advertising</t>
        </is>
      </c>
      <c r="B6" s="5" t="n">
        <v>3015</v>
      </c>
      <c r="C6" s="5" t="n">
        <v>2907</v>
      </c>
    </row>
    <row r="7">
      <c r="A7" s="4" t="inlineStr">
        <is>
          <t>Telecommunications and postage</t>
        </is>
      </c>
      <c r="B7" s="5" t="n">
        <v>2441</v>
      </c>
      <c r="C7" s="5" t="n">
        <v>2413</v>
      </c>
    </row>
    <row r="8">
      <c r="A8" s="4" t="inlineStr">
        <is>
          <t>Travel expense</t>
        </is>
      </c>
      <c r="B8" s="5" t="n">
        <v>1232</v>
      </c>
      <c r="C8" s="5" t="n">
        <v>1103</v>
      </c>
    </row>
    <row r="9">
      <c r="A9" s="4" t="inlineStr">
        <is>
          <t>Tax credit investment amortization</t>
        </is>
      </c>
      <c r="B9" s="5" t="n">
        <v>1068</v>
      </c>
      <c r="C9" s="5" t="n">
        <v>1554</v>
      </c>
    </row>
    <row r="10">
      <c r="A10" s="4" t="inlineStr">
        <is>
          <t>Printing and supplies</t>
        </is>
      </c>
      <c r="B10" s="5" t="n">
        <v>902</v>
      </c>
      <c r="C10" s="5" t="n">
        <v>882</v>
      </c>
    </row>
    <row r="11">
      <c r="A11" s="4" t="inlineStr">
        <is>
          <t>Net other retirement expense</t>
        </is>
      </c>
      <c r="B11" s="5" t="n">
        <v>-3884</v>
      </c>
      <c r="C11" s="5" t="n">
        <v>-4824</v>
      </c>
    </row>
    <row r="12">
      <c r="A12" s="4" t="inlineStr">
        <is>
          <t>Other miscellaneous</t>
        </is>
      </c>
      <c r="B12" s="5" t="n">
        <v>8173</v>
      </c>
      <c r="C12" s="5" t="n">
        <v>7624</v>
      </c>
    </row>
    <row r="13">
      <c r="A13" s="4" t="inlineStr">
        <is>
          <t>Total other noninterest expense</t>
        </is>
      </c>
      <c r="B13" s="6" t="n">
        <v>20637</v>
      </c>
      <c r="C13" s="6" t="n">
        <v>199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of Earning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to common shareholders</t>
        </is>
      </c>
      <c r="B4" s="6" t="n">
        <v>119504</v>
      </c>
      <c r="C4" s="6" t="n">
        <v>108612</v>
      </c>
    </row>
    <row r="5">
      <c r="A5" s="4" t="inlineStr">
        <is>
          <t>Net income allocated to participating securities - basic and diluted</t>
        </is>
      </c>
      <c r="B5" s="5" t="n">
        <v>521</v>
      </c>
      <c r="C5" s="5" t="n">
        <v>784</v>
      </c>
    </row>
    <row r="6">
      <c r="A6" s="4" t="inlineStr">
        <is>
          <t>Net income allocated to common shareholders - basic</t>
        </is>
      </c>
      <c r="B6" s="5" t="n">
        <v>118983</v>
      </c>
      <c r="C6" s="5" t="n">
        <v>107828</v>
      </c>
    </row>
    <row r="7">
      <c r="A7" s="4" t="inlineStr">
        <is>
          <t>Net income allocated to common shareholders - diluted</t>
        </is>
      </c>
      <c r="B7" s="6" t="n">
        <v>118983</v>
      </c>
      <c r="C7" s="6" t="n">
        <v>107828</v>
      </c>
    </row>
    <row r="8">
      <c r="A8" s="4" t="inlineStr">
        <is>
          <t>Weighted-average common shares - basic</t>
        </is>
      </c>
      <c r="B8" s="5" t="n">
        <v>86092</v>
      </c>
      <c r="C8" s="5" t="n">
        <v>86521</v>
      </c>
    </row>
    <row r="9">
      <c r="A9" s="4" t="inlineStr">
        <is>
          <t>Dilutive potential common shares</t>
        </is>
      </c>
      <c r="B9" s="5" t="n">
        <v>370</v>
      </c>
      <c r="C9" s="5" t="n">
        <v>205</v>
      </c>
    </row>
    <row r="10">
      <c r="A10" s="4" t="inlineStr">
        <is>
          <t>Weighted-average common shares - diluted</t>
        </is>
      </c>
      <c r="B10" s="5" t="n">
        <v>86462</v>
      </c>
      <c r="C10" s="5" t="n">
        <v>86726</v>
      </c>
    </row>
    <row r="11">
      <c r="A11" s="4" t="inlineStr">
        <is>
          <t>Earnings per common share: Basic</t>
        </is>
      </c>
      <c r="B11" s="7" t="n">
        <v>1.38</v>
      </c>
      <c r="C11" s="7" t="n">
        <v>1.25</v>
      </c>
    </row>
    <row r="12">
      <c r="A12" s="4" t="inlineStr">
        <is>
          <t>Earnings per common share: Diluted</t>
        </is>
      </c>
      <c r="B12" s="7" t="n">
        <v>1.38</v>
      </c>
      <c r="C12" s="7" t="n">
        <v>1.2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anti-dilutive potential common shares</t>
        </is>
      </c>
      <c r="B4" s="5" t="n">
        <v>3188</v>
      </c>
      <c r="C4" s="5" t="n">
        <v>4349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Narrative) (Details)</t>
        </is>
      </c>
      <c r="B1" s="2" t="inlineStr">
        <is>
          <t>3 Months Ended</t>
        </is>
      </c>
    </row>
    <row r="2">
      <c r="B2" s="2" t="inlineStr">
        <is>
          <t>Mar. 31, 2025 USD ($)</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apital Committee [Member]</t>
        </is>
      </c>
    </row>
    <row r="5">
      <c r="A5" s="4" t="inlineStr">
        <is>
          <t>Segment Reporting, CODM, Profit (Loss) Measure, How Used, Description</t>
        </is>
      </c>
      <c r="B5" s="4" t="inlineStr">
        <is>
          <t>Reportable segments are identified in these standards as those revenue-producing components for which discrete financial information is produced internally and which are subject to evaluation by our chief operating decision maker in deciding how to allocate resources to segments.</t>
        </is>
      </c>
    </row>
    <row r="6">
      <c r="A6" s="4" t="inlineStr">
        <is>
          <t>Other segment items</t>
        </is>
      </c>
      <c r="B6"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tirement Plans (Narrative) (Details) - Pension Benefits [Member]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Employer contributions</t>
        </is>
      </c>
      <c r="B4" s="6" t="n">
        <v>0</v>
      </c>
      <c r="C4" s="6" t="n">
        <v>0</v>
      </c>
    </row>
    <row r="5">
      <c r="A5" s="4" t="inlineStr">
        <is>
          <t>Expected contribution in 2025</t>
        </is>
      </c>
      <c r="B5" s="6" t="n">
        <v>0</v>
      </c>
      <c r="C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tirement Plans (Components of Net Periodic Benefits Cost) (Details) - USD ($) $ in Thousands</t>
        </is>
      </c>
      <c r="B1" s="2" t="inlineStr">
        <is>
          <t>3 Months Ended</t>
        </is>
      </c>
    </row>
    <row r="2">
      <c r="B2" s="2" t="inlineStr">
        <is>
          <t>Mar. 31, 2025</t>
        </is>
      </c>
      <c r="C2" s="2" t="inlineStr">
        <is>
          <t>Mar. 31, 2024</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600</v>
      </c>
      <c r="C5" s="6" t="n">
        <v>1979</v>
      </c>
    </row>
    <row r="6">
      <c r="A6" s="4" t="inlineStr">
        <is>
          <t>Interest cost</t>
        </is>
      </c>
      <c r="B6" s="5" t="n">
        <v>6275</v>
      </c>
      <c r="C6" s="5" t="n">
        <v>5920</v>
      </c>
    </row>
    <row r="7">
      <c r="A7" s="4" t="inlineStr">
        <is>
          <t>Expected return on plan assets</t>
        </is>
      </c>
      <c r="B7" s="5" t="n">
        <v>-11268</v>
      </c>
      <c r="C7" s="5" t="n">
        <v>-11917</v>
      </c>
    </row>
    <row r="8">
      <c r="A8" s="4" t="inlineStr">
        <is>
          <t>Amortization of net (gain) or loss and prior service costs</t>
        </is>
      </c>
      <c r="B8" s="5" t="n">
        <v>1140</v>
      </c>
      <c r="C8" s="5" t="n">
        <v>1204</v>
      </c>
    </row>
    <row r="9">
      <c r="A9" s="4" t="inlineStr">
        <is>
          <t>Net periodic benefit cost</t>
        </is>
      </c>
      <c r="B9" s="6" t="n">
        <v>-2253</v>
      </c>
      <c r="C9" s="6" t="n">
        <v>-2814</v>
      </c>
    </row>
    <row r="10">
      <c r="A10" s="4" t="inlineStr">
        <is>
          <t>Defined Benefit Plan, Net Periodic Benefit Cost (Credit), Interest Cost, Statement of Income or Comprehensive Income [Extensible Enumeration]</t>
        </is>
      </c>
      <c r="B10" s="4" t="inlineStr">
        <is>
          <t>Payroll Taxes Healthcare Costs Pension And Other Postretirement Benefit Expense</t>
        </is>
      </c>
      <c r="C10" s="4" t="inlineStr">
        <is>
          <t>Payroll Taxes Healthcare Costs Pension And Other Postretirement Benefit Expense</t>
        </is>
      </c>
    </row>
    <row r="11">
      <c r="A11" s="4" t="inlineStr">
        <is>
          <t>Defined Benefit Plan, Net Periodic Benefit (Cost) Credit, Expected Return (Loss), Statement of Income or Comprehensive Income [Extensible Enumeration]</t>
        </is>
      </c>
      <c r="B11" s="4" t="inlineStr">
        <is>
          <t>Payroll Taxes Healthcare Costs Pension And Other Postretirement Benefit Expense</t>
        </is>
      </c>
      <c r="C11" s="4" t="inlineStr">
        <is>
          <t>Payroll Taxes Healthcare Costs Pension And Other Postretirement Benefit Expense</t>
        </is>
      </c>
    </row>
    <row r="12">
      <c r="A12" s="4" t="inlineStr">
        <is>
          <t>Defined Benefit Plan, Net Periodic Benefit (Cost) Credit, Amortization of Gain (Loss), Statement of Income or Comprehensive Income [Extensible Enumeration]</t>
        </is>
      </c>
      <c r="B12" s="4" t="inlineStr">
        <is>
          <t>Payroll Taxes Healthcare Costs Pension And Other Postretirement Benefit Expense</t>
        </is>
      </c>
      <c r="C12" s="4" t="inlineStr">
        <is>
          <t>Payroll Taxes Healthcare Costs Pension And Other Postretirement Benefit Expense</t>
        </is>
      </c>
    </row>
    <row r="13">
      <c r="A13" s="4" t="inlineStr">
        <is>
          <t>Other Post-Retirement Benefi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6" t="n">
        <v>9</v>
      </c>
      <c r="C15" s="6" t="n">
        <v>9</v>
      </c>
    </row>
    <row r="16">
      <c r="A16" s="4" t="inlineStr">
        <is>
          <t>Interest cost</t>
        </is>
      </c>
      <c r="B16" s="5" t="n">
        <v>154</v>
      </c>
      <c r="C16" s="5" t="n">
        <v>154</v>
      </c>
    </row>
    <row r="17">
      <c r="A17" s="4" t="inlineStr">
        <is>
          <t>Amortization of net (gain) or loss and prior service costs</t>
        </is>
      </c>
      <c r="B17" s="5" t="n">
        <v>-185</v>
      </c>
      <c r="C17" s="5" t="n">
        <v>-185</v>
      </c>
    </row>
    <row r="18">
      <c r="A18" s="4" t="inlineStr">
        <is>
          <t>Net periodic benefit cost</t>
        </is>
      </c>
      <c r="B18" s="6" t="n">
        <v>-22</v>
      </c>
      <c r="C18" s="6" t="n">
        <v>-22</v>
      </c>
    </row>
    <row r="19">
      <c r="A19" s="4" t="inlineStr">
        <is>
          <t>Defined Benefit Plan, Net Periodic Benefit Cost (Credit), Interest Cost, Statement of Income or Comprehensive Income [Extensible Enumeration]</t>
        </is>
      </c>
      <c r="B19" s="4" t="inlineStr">
        <is>
          <t>Payroll Taxes Healthcare Costs Pension And Other Postretirement Benefit Expense</t>
        </is>
      </c>
      <c r="C19" s="4" t="inlineStr">
        <is>
          <t>Payroll Taxes Healthcare Costs Pension And Other Postretirement Benefit Expense</t>
        </is>
      </c>
    </row>
    <row r="20">
      <c r="A20" s="4" t="inlineStr">
        <is>
          <t>Defined Benefit Plan, Net Periodic Benefit (Cost) Credit, Expected Return (Loss), Statement of Income or Comprehensive Income [Extensible Enumeration]</t>
        </is>
      </c>
      <c r="B20" s="4" t="inlineStr">
        <is>
          <t>Payroll Taxes Healthcare Costs Pension And Other Postretirement Benefit Expense</t>
        </is>
      </c>
      <c r="C20" s="4" t="inlineStr">
        <is>
          <t>Payroll Taxes Healthcare Costs Pension And Other Postretirement Benefit Expense</t>
        </is>
      </c>
    </row>
    <row r="21">
      <c r="A21" s="4" t="inlineStr">
        <is>
          <t>Defined Benefit Plan, Net Periodic Benefit (Cost) Credit, Amortization of Gain (Loss), Statement of Income or Comprehensive Income [Extensible Enumeration]</t>
        </is>
      </c>
      <c r="B21" s="4" t="inlineStr">
        <is>
          <t>Payroll Taxes Healthcare Costs Pension And Other Postretirement Benefit Expense</t>
        </is>
      </c>
      <c r="C21" s="4" t="inlineStr">
        <is>
          <t>Payroll Taxes Healthcare Costs Pension And Other Postretirement Benefit Expense</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4" t="inlineStr">
        <is>
          <t>Cash dividends declared, per common share</t>
        </is>
      </c>
      <c r="B3" s="7" t="n">
        <v>0.45</v>
      </c>
      <c r="C3" s="9" t="n">
        <v>0.3</v>
      </c>
    </row>
    <row r="4">
      <c r="A4" s="4" t="inlineStr">
        <is>
          <t>Repurchase of common stock, shares</t>
        </is>
      </c>
      <c r="B4" s="5" t="n">
        <v>350000</v>
      </c>
      <c r="C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7" customWidth="1" min="2" max="2"/>
  </cols>
  <sheetData>
    <row r="1">
      <c r="A1" s="1" t="inlineStr">
        <is>
          <t>Share-Based Payment Arrangements (Narrative) (Details) $ / shares in Units, $ in Millions</t>
        </is>
      </c>
      <c r="B1" s="2" t="inlineStr">
        <is>
          <t>3 Months Ended</t>
        </is>
      </c>
    </row>
    <row r="2">
      <c r="B2" s="2" t="inlineStr">
        <is>
          <t>Mar. 31, 2025 USD ($) Entity $ / shares shares</t>
        </is>
      </c>
    </row>
    <row r="3">
      <c r="A3" s="4" t="inlineStr">
        <is>
          <t>Restricted and 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expense | $</t>
        </is>
      </c>
      <c r="B5" s="9" t="n">
        <v>66.5</v>
      </c>
    </row>
    <row r="6">
      <c r="A6" s="4" t="inlineStr">
        <is>
          <t>Weighted-average period</t>
        </is>
      </c>
      <c r="B6" s="4" t="inlineStr">
        <is>
          <t>3 years 4 months 24 days</t>
        </is>
      </c>
    </row>
    <row r="7">
      <c r="A7" s="4" t="inlineStr">
        <is>
          <t>Total fair value of shares vested | $</t>
        </is>
      </c>
      <c r="B7" s="9" t="n">
        <v>16.3</v>
      </c>
    </row>
    <row r="8">
      <c r="A8" s="4" t="inlineStr">
        <is>
          <t>Shares granted</t>
        </is>
      </c>
      <c r="B8" s="5" t="n">
        <v>515588</v>
      </c>
    </row>
    <row r="9">
      <c r="A9" s="4" t="inlineStr">
        <is>
          <t>Grant date fair value per share | $ / shares</t>
        </is>
      </c>
      <c r="B9" s="7" t="n">
        <v>56.32</v>
      </c>
    </row>
    <row r="10">
      <c r="A10" s="4" t="inlineStr">
        <is>
          <t>Performance Shares [Member] | Executive Management [Member]</t>
        </is>
      </c>
      <c r="B10" s="4" t="inlineStr">
        <is>
          <t xml:space="preserve"> </t>
        </is>
      </c>
    </row>
    <row r="11">
      <c r="A11" s="3" t="inlineStr">
        <is>
          <t>Share-based Compensation Arrangement by Share-based Payment Award [Line Items]</t>
        </is>
      </c>
      <c r="B11" s="4" t="inlineStr">
        <is>
          <t xml:space="preserve"> </t>
        </is>
      </c>
    </row>
    <row r="12">
      <c r="A12" s="4" t="inlineStr">
        <is>
          <t>Service period</t>
        </is>
      </c>
      <c r="B12" s="4" t="inlineStr">
        <is>
          <t>3 years</t>
        </is>
      </c>
    </row>
    <row r="13">
      <c r="A13" s="4" t="inlineStr">
        <is>
          <t>Performance Shares [Member] | Total Shareholder Return [Member] | Executive Management [Member]</t>
        </is>
      </c>
      <c r="B13" s="4" t="inlineStr">
        <is>
          <t xml:space="preserve"> </t>
        </is>
      </c>
    </row>
    <row r="14">
      <c r="A14" s="3" t="inlineStr">
        <is>
          <t>Share-based Compensation Arrangement by Share-based Payment Award [Line Items]</t>
        </is>
      </c>
      <c r="B14" s="4" t="inlineStr">
        <is>
          <t xml:space="preserve"> </t>
        </is>
      </c>
    </row>
    <row r="15">
      <c r="A15" s="4" t="inlineStr">
        <is>
          <t>Shares granted</t>
        </is>
      </c>
      <c r="B15" s="5" t="n">
        <v>26292</v>
      </c>
    </row>
    <row r="16">
      <c r="A16" s="4" t="inlineStr">
        <is>
          <t>Grant date fair value per share | $ / shares</t>
        </is>
      </c>
      <c r="B16" s="7" t="n">
        <v>66.84</v>
      </c>
    </row>
    <row r="17">
      <c r="A17" s="4" t="inlineStr">
        <is>
          <t>Vesting performance period</t>
        </is>
      </c>
      <c r="B17" s="4" t="inlineStr">
        <is>
          <t>3 years</t>
        </is>
      </c>
    </row>
    <row r="18">
      <c r="A18" s="4" t="inlineStr">
        <is>
          <t>Number of peer group regional banks | Entity</t>
        </is>
      </c>
      <c r="B18" s="5" t="n">
        <v>49</v>
      </c>
    </row>
    <row r="19">
      <c r="A19" s="4" t="inlineStr">
        <is>
          <t>Performance Shares [Member] | Total Shareholder Return [Member] | Executive Management [Member] | Tranche One [Member]</t>
        </is>
      </c>
      <c r="B19" s="4" t="inlineStr">
        <is>
          <t xml:space="preserve"> </t>
        </is>
      </c>
    </row>
    <row r="20">
      <c r="A20" s="3" t="inlineStr">
        <is>
          <t>Share-based Compensation Arrangement by Share-based Payment Award [Line Items]</t>
        </is>
      </c>
      <c r="B20" s="4" t="inlineStr">
        <is>
          <t xml:space="preserve"> </t>
        </is>
      </c>
    </row>
    <row r="21">
      <c r="A21" s="4" t="inlineStr">
        <is>
          <t>Percentage of maximum number of shares vested</t>
        </is>
      </c>
      <c r="B21" s="10" t="n">
        <v>2</v>
      </c>
    </row>
    <row r="22">
      <c r="A22" s="4" t="inlineStr">
        <is>
          <t>Performance Shares [Member] | Average Earnings Per Share [Member] | Executive Management [Member]</t>
        </is>
      </c>
      <c r="B22" s="4" t="inlineStr">
        <is>
          <t xml:space="preserve"> </t>
        </is>
      </c>
    </row>
    <row r="23">
      <c r="A23" s="3" t="inlineStr">
        <is>
          <t>Share-based Compensation Arrangement by Share-based Payment Award [Line Items]</t>
        </is>
      </c>
      <c r="B23" s="4" t="inlineStr">
        <is>
          <t xml:space="preserve"> </t>
        </is>
      </c>
    </row>
    <row r="24">
      <c r="A24" s="4" t="inlineStr">
        <is>
          <t>Shares granted</t>
        </is>
      </c>
      <c r="B24" s="5" t="n">
        <v>25521</v>
      </c>
    </row>
    <row r="25">
      <c r="A25" s="4" t="inlineStr">
        <is>
          <t>Performance Shares [Member] | Average tangible common equity Earnings Per Share [Member] | Executive Management [Member]</t>
        </is>
      </c>
      <c r="B25" s="4" t="inlineStr">
        <is>
          <t xml:space="preserve"> </t>
        </is>
      </c>
    </row>
    <row r="26">
      <c r="A26" s="3" t="inlineStr">
        <is>
          <t>Share-based Compensation Arrangement by Share-based Payment Award [Line Items]</t>
        </is>
      </c>
      <c r="B26" s="4" t="inlineStr">
        <is>
          <t xml:space="preserve"> </t>
        </is>
      </c>
    </row>
    <row r="27">
      <c r="A27" s="4" t="inlineStr">
        <is>
          <t>Shares granted</t>
        </is>
      </c>
      <c r="B27" s="5" t="n">
        <v>25521</v>
      </c>
    </row>
    <row r="28">
      <c r="A28" s="4" t="inlineStr">
        <is>
          <t>Grant date fair value per share | $ / shares</t>
        </is>
      </c>
      <c r="B28" s="7" t="n">
        <v>52.02</v>
      </c>
    </row>
    <row r="29">
      <c r="A29" s="4" t="inlineStr">
        <is>
          <t>Restricted Stock Units (RSUs) [Member]</t>
        </is>
      </c>
      <c r="B29" s="4" t="inlineStr">
        <is>
          <t xml:space="preserve"> </t>
        </is>
      </c>
    </row>
    <row r="30">
      <c r="A30" s="3" t="inlineStr">
        <is>
          <t>Share-based Compensation Arrangement by Share-based Payment Award [Line Items]</t>
        </is>
      </c>
      <c r="B30" s="4" t="inlineStr">
        <is>
          <t xml:space="preserve"> </t>
        </is>
      </c>
    </row>
    <row r="31">
      <c r="A31" s="4" t="inlineStr">
        <is>
          <t>Shares granted</t>
        </is>
      </c>
      <c r="B31" s="5" t="n">
        <v>4248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Summary of Nonvested Restricted and Performance Shares) (Details) - Restricted and Performance Share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Nonvested at Beginning | shares</t>
        </is>
      </c>
      <c r="B4" s="5" t="n">
        <v>1391236</v>
      </c>
    </row>
    <row r="5">
      <c r="A5" s="4" t="inlineStr">
        <is>
          <t>Number of Shares, Granted | shares</t>
        </is>
      </c>
      <c r="B5" s="5" t="n">
        <v>515588</v>
      </c>
    </row>
    <row r="6">
      <c r="A6" s="4" t="inlineStr">
        <is>
          <t>Number of Shares, Vested | shares</t>
        </is>
      </c>
      <c r="B6" s="5" t="n">
        <v>-332659</v>
      </c>
    </row>
    <row r="7">
      <c r="A7" s="4" t="inlineStr">
        <is>
          <t>Number of Shares, Forfeited | shares</t>
        </is>
      </c>
      <c r="B7" s="5" t="n">
        <v>-17542</v>
      </c>
    </row>
    <row r="8">
      <c r="A8" s="4" t="inlineStr">
        <is>
          <t>Number of Shares, Nonvested at Ending | shares</t>
        </is>
      </c>
      <c r="B8" s="5" t="n">
        <v>1556623</v>
      </c>
    </row>
    <row r="9">
      <c r="A9" s="4" t="inlineStr">
        <is>
          <t>Weighted Average Grant Date Fair Value, Nonvested at Beginning | $ / shares</t>
        </is>
      </c>
      <c r="B9" s="7" t="n">
        <v>46.14</v>
      </c>
    </row>
    <row r="10">
      <c r="A10" s="4" t="inlineStr">
        <is>
          <t>Weighted Average Grant Date Fair Value, Granted | $ / shares</t>
        </is>
      </c>
      <c r="B10" s="8" t="n">
        <v>56.32</v>
      </c>
    </row>
    <row r="11">
      <c r="A11" s="4" t="inlineStr">
        <is>
          <t>Weighted Average Grant Date Fair Value, Vested | $ / shares</t>
        </is>
      </c>
      <c r="B11" s="8" t="n">
        <v>49.65</v>
      </c>
    </row>
    <row r="12">
      <c r="A12" s="4" t="inlineStr">
        <is>
          <t>Weighted Average Grant Date Fair Value, Forfeited | $ / shares</t>
        </is>
      </c>
      <c r="B12" s="8" t="n">
        <v>47.58</v>
      </c>
    </row>
    <row r="13">
      <c r="A13" s="4" t="inlineStr">
        <is>
          <t>Weighted Average Grant Date Fair Value, Nonvested at Ending | $ / shares</t>
        </is>
      </c>
      <c r="B13" s="7" t="n">
        <v>48.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Narrativ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serve for unfunded lending commitments</t>
        </is>
      </c>
      <c r="B4" s="6" t="n">
        <v>25031</v>
      </c>
      <c r="C4" s="6" t="n">
        <v>24053</v>
      </c>
      <c r="D4" s="6" t="n">
        <v>27063</v>
      </c>
      <c r="E4" s="6" t="n">
        <v>28894</v>
      </c>
    </row>
    <row r="5">
      <c r="A5" s="4" t="inlineStr">
        <is>
          <t>Federal Deposit Insurance Corporation (FDIC) Special Assessment [Membe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Special assessment expense</t>
        </is>
      </c>
      <c r="B7" s="6" t="n">
        <v>297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 amounts</t>
        </is>
      </c>
      <c r="B4" s="6" t="n">
        <v>9100306</v>
      </c>
      <c r="C4" s="6" t="n">
        <v>9249468</v>
      </c>
    </row>
    <row r="5">
      <c r="A5" s="4" t="inlineStr">
        <is>
          <t>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 amounts</t>
        </is>
      </c>
      <c r="B7" s="6" t="n">
        <v>445352</v>
      </c>
      <c r="C7" s="6" t="n">
        <v>4206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Assets and Liabilities Measured at Fair Value on Recurring Basis)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assets</t>
        </is>
      </c>
      <c r="C3" s="6" t="n">
        <v>57271</v>
      </c>
      <c r="D3" s="6" t="n">
        <v>71893</v>
      </c>
    </row>
    <row r="4">
      <c r="A4" s="4" t="inlineStr">
        <is>
          <t>Derivative liabilities</t>
        </is>
      </c>
      <c r="C4" s="5" t="n">
        <v>46865</v>
      </c>
      <c r="D4" s="5" t="n">
        <v>54707</v>
      </c>
    </row>
    <row r="5">
      <c r="A5" s="4" t="inlineStr">
        <is>
          <t>Total recurring fair value measurements - liabilities</t>
        </is>
      </c>
      <c r="C5" s="5" t="n">
        <v>2100</v>
      </c>
      <c r="D5" s="5" t="n">
        <v>2100</v>
      </c>
    </row>
    <row r="6">
      <c r="A6" s="4" t="inlineStr">
        <is>
          <t>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 for sale debt securities</t>
        </is>
      </c>
      <c r="C8" s="5" t="n">
        <v>5334528</v>
      </c>
      <c r="D8" s="5" t="n">
        <v>5161491</v>
      </c>
    </row>
    <row r="9">
      <c r="A9" s="4" t="inlineStr">
        <is>
          <t>Mortgage loans held for sale</t>
        </is>
      </c>
      <c r="C9" s="5" t="n">
        <v>25935</v>
      </c>
      <c r="D9" s="5" t="n">
        <v>18929</v>
      </c>
    </row>
    <row r="10">
      <c r="A10" s="4" t="inlineStr">
        <is>
          <t>Derivative assets</t>
        </is>
      </c>
      <c r="B10" s="4" t="inlineStr">
        <is>
          <t>[1]</t>
        </is>
      </c>
      <c r="C10" s="5" t="n">
        <v>65776</v>
      </c>
      <c r="D10" s="5" t="n">
        <v>73840</v>
      </c>
    </row>
    <row r="11">
      <c r="A11" s="4" t="inlineStr">
        <is>
          <t>Total fair value measurements</t>
        </is>
      </c>
      <c r="C11" s="5" t="n">
        <v>5426239</v>
      </c>
      <c r="D11" s="5" t="n">
        <v>5254260</v>
      </c>
    </row>
    <row r="12">
      <c r="A12" s="4" t="inlineStr">
        <is>
          <t>Derivative liabilities</t>
        </is>
      </c>
      <c r="B12" s="4" t="inlineStr">
        <is>
          <t>[1]</t>
        </is>
      </c>
      <c r="C12" s="5" t="n">
        <v>129929</v>
      </c>
      <c r="D12" s="5" t="n">
        <v>160623</v>
      </c>
    </row>
    <row r="13">
      <c r="A13" s="4" t="inlineStr">
        <is>
          <t>Total recurring fair value measurements - liabilities</t>
        </is>
      </c>
      <c r="C13" s="5" t="n">
        <v>129929</v>
      </c>
      <c r="D13" s="5" t="n">
        <v>160623</v>
      </c>
    </row>
    <row r="14">
      <c r="A14" s="4" t="inlineStr">
        <is>
          <t>Recurring [Member] | U.S. Treasury And Government Agency Securitie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vailable for sale debt securities</t>
        </is>
      </c>
      <c r="C16" s="5" t="n">
        <v>209060</v>
      </c>
      <c r="D16" s="5" t="n">
        <v>182282</v>
      </c>
    </row>
    <row r="17">
      <c r="A17" s="4" t="inlineStr">
        <is>
          <t>Recurring [Member] | Municipal Obligation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vailable for sale debt securities</t>
        </is>
      </c>
      <c r="C19" s="5" t="n">
        <v>193728</v>
      </c>
      <c r="D19" s="5" t="n">
        <v>196330</v>
      </c>
    </row>
    <row r="20">
      <c r="A20" s="4" t="inlineStr">
        <is>
          <t>Recurring [Member] | Corporate Debt Secur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vailable for sale debt securities</t>
        </is>
      </c>
      <c r="C22" s="5" t="n">
        <v>16452</v>
      </c>
      <c r="D22" s="5" t="n">
        <v>17616</v>
      </c>
    </row>
    <row r="23">
      <c r="A23" s="4" t="inlineStr">
        <is>
          <t>Recurring [Member] | Residential Mortgage-Backed Securitie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vailable for sale debt securities</t>
        </is>
      </c>
      <c r="C25" s="5" t="n">
        <v>2197385</v>
      </c>
      <c r="D25" s="5" t="n">
        <v>2129051</v>
      </c>
    </row>
    <row r="26">
      <c r="A26" s="4" t="inlineStr">
        <is>
          <t>Recurring [Member] | Commercial Mortgage-Backed Securiti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Available for sale debt securities</t>
        </is>
      </c>
      <c r="C28" s="5" t="n">
        <v>2685199</v>
      </c>
      <c r="D28" s="5" t="n">
        <v>2600965</v>
      </c>
    </row>
    <row r="29">
      <c r="A29" s="4" t="inlineStr">
        <is>
          <t>Recurring [Member] | Collateralized Mortgage Obligation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Available for sale debt securities</t>
        </is>
      </c>
      <c r="C31" s="5" t="n">
        <v>32704</v>
      </c>
      <c r="D31" s="5" t="n">
        <v>35247</v>
      </c>
    </row>
    <row r="32">
      <c r="A32" s="4" t="inlineStr">
        <is>
          <t>Recurring [Member] | Level 2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Available for sale debt securities</t>
        </is>
      </c>
      <c r="C34" s="5" t="n">
        <v>5334528</v>
      </c>
      <c r="D34" s="5" t="n">
        <v>5161491</v>
      </c>
    </row>
    <row r="35">
      <c r="A35" s="4" t="inlineStr">
        <is>
          <t>Mortgage loans held for sale</t>
        </is>
      </c>
      <c r="C35" s="5" t="n">
        <v>25935</v>
      </c>
      <c r="D35" s="5" t="n">
        <v>18929</v>
      </c>
    </row>
    <row r="36">
      <c r="A36" s="4" t="inlineStr">
        <is>
          <t>Derivative assets</t>
        </is>
      </c>
      <c r="B36" s="4" t="inlineStr">
        <is>
          <t>[1]</t>
        </is>
      </c>
      <c r="C36" s="5" t="n">
        <v>65776</v>
      </c>
      <c r="D36" s="5" t="n">
        <v>73840</v>
      </c>
    </row>
    <row r="37">
      <c r="A37" s="4" t="inlineStr">
        <is>
          <t>Total fair value measurements</t>
        </is>
      </c>
      <c r="C37" s="5" t="n">
        <v>5426239</v>
      </c>
      <c r="D37" s="5" t="n">
        <v>5254260</v>
      </c>
    </row>
    <row r="38">
      <c r="A38" s="4" t="inlineStr">
        <is>
          <t>Derivative liabilities</t>
        </is>
      </c>
      <c r="B38" s="4" t="inlineStr">
        <is>
          <t>[1]</t>
        </is>
      </c>
      <c r="C38" s="5" t="n">
        <v>127786</v>
      </c>
      <c r="D38" s="5" t="n">
        <v>158534</v>
      </c>
    </row>
    <row r="39">
      <c r="A39" s="4" t="inlineStr">
        <is>
          <t>Total recurring fair value measurements - liabilities</t>
        </is>
      </c>
      <c r="C39" s="5" t="n">
        <v>127786</v>
      </c>
      <c r="D39" s="5" t="n">
        <v>158534</v>
      </c>
    </row>
    <row r="40">
      <c r="A40" s="4" t="inlineStr">
        <is>
          <t>Recurring [Member] | Level 2 [Member] | U.S. Treasury And Government Agency Securitie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vailable for sale debt securities</t>
        </is>
      </c>
      <c r="C42" s="5" t="n">
        <v>209060</v>
      </c>
      <c r="D42" s="5" t="n">
        <v>182282</v>
      </c>
    </row>
    <row r="43">
      <c r="A43" s="4" t="inlineStr">
        <is>
          <t>Recurring [Member] | Level 2 [Member] | Municipal Obligation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vailable for sale debt securities</t>
        </is>
      </c>
      <c r="C45" s="5" t="n">
        <v>193728</v>
      </c>
      <c r="D45" s="5" t="n">
        <v>196330</v>
      </c>
    </row>
    <row r="46">
      <c r="A46" s="4" t="inlineStr">
        <is>
          <t>Recurring [Member] | Level 2 [Member] | Corporate Debt Securitie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vailable for sale debt securities</t>
        </is>
      </c>
      <c r="C48" s="5" t="n">
        <v>16452</v>
      </c>
      <c r="D48" s="5" t="n">
        <v>17616</v>
      </c>
    </row>
    <row r="49">
      <c r="A49" s="4" t="inlineStr">
        <is>
          <t>Recurring [Member] | Level 2 [Member] | Residential Mortgage-Backed Securitie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vailable for sale debt securities</t>
        </is>
      </c>
      <c r="C51" s="5" t="n">
        <v>2197385</v>
      </c>
      <c r="D51" s="5" t="n">
        <v>2129051</v>
      </c>
    </row>
    <row r="52">
      <c r="A52" s="4" t="inlineStr">
        <is>
          <t>Recurring [Member] | Level 2 [Member] | Commercial Mortgage-Backed Securities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vailable for sale debt securities</t>
        </is>
      </c>
      <c r="C54" s="5" t="n">
        <v>2685199</v>
      </c>
      <c r="D54" s="5" t="n">
        <v>2600965</v>
      </c>
    </row>
    <row r="55">
      <c r="A55" s="4" t="inlineStr">
        <is>
          <t>Recurring [Member] | Level 2 [Member] | Collateralized Mortgage Obligation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vailable for sale debt securities</t>
        </is>
      </c>
      <c r="C57" s="5" t="n">
        <v>32704</v>
      </c>
      <c r="D57" s="5" t="n">
        <v>35247</v>
      </c>
    </row>
    <row r="58">
      <c r="A58" s="4" t="inlineStr">
        <is>
          <t>Recurring [Member] | Level 3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Derivative liabilities</t>
        </is>
      </c>
      <c r="B60" s="4" t="inlineStr">
        <is>
          <t>[1]</t>
        </is>
      </c>
      <c r="C60" s="5" t="n">
        <v>2143</v>
      </c>
      <c r="D60" s="5" t="n">
        <v>2089</v>
      </c>
    </row>
    <row r="61">
      <c r="A61" s="4" t="inlineStr">
        <is>
          <t>Total recurring fair value measurements - liabilities</t>
        </is>
      </c>
      <c r="C61" s="6" t="n">
        <v>2143</v>
      </c>
      <c r="D61" s="6" t="n">
        <v>2089</v>
      </c>
    </row>
    <row r="62"/>
    <row r="63">
      <c r="A63" s="4" t="inlineStr">
        <is>
          <t>[1] For further disaggregation of derivative assets and liabilities, see Note 6 - Derivatives.</t>
        </is>
      </c>
    </row>
  </sheetData>
  <mergeCells count="3">
    <mergeCell ref="A62:C62"/>
    <mergeCell ref="A63:C63"/>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Recurring [Member]</t>
        </is>
      </c>
      <c r="B1" s="2" t="inlineStr">
        <is>
          <t>Mar. 31, 2025 shares</t>
        </is>
      </c>
    </row>
    <row r="2">
      <c r="A2" s="4" t="inlineStr">
        <is>
          <t>Visa Inc [Member]</t>
        </is>
      </c>
      <c r="B2" s="4" t="inlineStr">
        <is>
          <t xml:space="preserve"> </t>
        </is>
      </c>
    </row>
    <row r="3">
      <c r="A3" s="3" t="inlineStr">
        <is>
          <t>Fair Value of Financial Instruments, Recurring and Nonrecurring, Valuation Techniques [Line Items]</t>
        </is>
      </c>
      <c r="B3" s="4" t="inlineStr">
        <is>
          <t xml:space="preserve"> </t>
        </is>
      </c>
    </row>
    <row r="4">
      <c r="A4" s="4" t="inlineStr">
        <is>
          <t>Number of shares of Visa Class B common stock</t>
        </is>
      </c>
      <c r="B4" s="5" t="n">
        <v>192163</v>
      </c>
    </row>
    <row r="5">
      <c r="A5" s="4" t="inlineStr">
        <is>
          <t>Investment Securities [Member] | Minimum [Member]</t>
        </is>
      </c>
      <c r="B5" s="4" t="inlineStr">
        <is>
          <t xml:space="preserve"> </t>
        </is>
      </c>
    </row>
    <row r="6">
      <c r="A6" s="3" t="inlineStr">
        <is>
          <t>Fair Value of Financial Instruments, Recurring and Nonrecurring, Valuation Techniques [Line Items]</t>
        </is>
      </c>
      <c r="B6" s="4" t="inlineStr">
        <is>
          <t xml:space="preserve"> </t>
        </is>
      </c>
    </row>
    <row r="7">
      <c r="A7" s="4" t="inlineStr">
        <is>
          <t>Targeted duration</t>
        </is>
      </c>
      <c r="B7" s="4" t="inlineStr">
        <is>
          <t>2 years</t>
        </is>
      </c>
    </row>
    <row r="8">
      <c r="A8" s="4" t="inlineStr">
        <is>
          <t>Investment Securities [Member] | Maximum [Member]</t>
        </is>
      </c>
      <c r="B8" s="4" t="inlineStr">
        <is>
          <t xml:space="preserve"> </t>
        </is>
      </c>
    </row>
    <row r="9">
      <c r="A9" s="3" t="inlineStr">
        <is>
          <t>Fair Value of Financial Instruments, Recurring and Nonrecurring, Valuation Techniques [Line Items]</t>
        </is>
      </c>
      <c r="B9" s="4" t="inlineStr">
        <is>
          <t xml:space="preserve"> </t>
        </is>
      </c>
    </row>
    <row r="10">
      <c r="A10" s="4" t="inlineStr">
        <is>
          <t>Targeted duration</t>
        </is>
      </c>
      <c r="B10" s="4" t="inlineStr">
        <is>
          <t>5 years 6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Schedule of Level 3 Fair Value Rollforward) (Details) - USD ($) $ in Thousands</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oninterest Income, Other</t>
        </is>
      </c>
      <c r="C4" s="4" t="inlineStr">
        <is>
          <t>Noninterest Income, Other</t>
        </is>
      </c>
    </row>
    <row r="5">
      <c r="A5" s="4" t="inlineStr">
        <is>
          <t>Level 3 [Member] | Recurring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eginning balance</t>
        </is>
      </c>
      <c r="B7" s="6" t="n">
        <v>2089</v>
      </c>
      <c r="C7" s="6" t="n">
        <v>1342</v>
      </c>
    </row>
    <row r="8">
      <c r="A8" s="4" t="inlineStr">
        <is>
          <t>Cash settlement</t>
        </is>
      </c>
      <c r="B8" s="5" t="n">
        <v>-263</v>
      </c>
      <c r="C8" s="5" t="n">
        <v>-1442</v>
      </c>
    </row>
    <row r="9">
      <c r="A9" s="4" t="inlineStr">
        <is>
          <t>Losses included in earnings</t>
        </is>
      </c>
      <c r="B9" s="5" t="n">
        <v>317</v>
      </c>
      <c r="C9" s="5" t="n">
        <v>2189</v>
      </c>
    </row>
    <row r="10">
      <c r="A10" s="4" t="inlineStr">
        <is>
          <t>Ending balance</t>
        </is>
      </c>
      <c r="B10" s="6" t="n">
        <v>2143</v>
      </c>
      <c r="C10" s="6" t="n">
        <v>208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Overview of the Valuation Techniques and Significant Unobservable Inputs) (Details) $ in Thousands</t>
        </is>
      </c>
      <c r="C1" s="2" t="inlineStr">
        <is>
          <t>3 Months Ended</t>
        </is>
      </c>
      <c r="D1" s="2" t="inlineStr">
        <is>
          <t>12 Months Ended</t>
        </is>
      </c>
    </row>
    <row r="2">
      <c r="C2" s="2" t="inlineStr">
        <is>
          <t>Mar. 31, 2025 USD ($)</t>
        </is>
      </c>
      <c r="D2" s="2" t="inlineStr">
        <is>
          <t>Dec. 31, 2024 USD ($)</t>
        </is>
      </c>
    </row>
    <row r="3">
      <c r="A3" s="3" t="inlineStr">
        <is>
          <t>Fair Value of Financial Instruments, Recurring and Nonrecurring, Valuation Techniques [Line Items]</t>
        </is>
      </c>
      <c r="C3" s="4" t="inlineStr">
        <is>
          <t xml:space="preserve"> </t>
        </is>
      </c>
      <c r="D3" s="4" t="inlineStr">
        <is>
          <t xml:space="preserve"> </t>
        </is>
      </c>
    </row>
    <row r="4">
      <c r="A4" s="4" t="inlineStr">
        <is>
          <t>Fair Values, Liabilities</t>
        </is>
      </c>
      <c r="C4" s="6" t="n">
        <v>46865</v>
      </c>
      <c r="D4" s="6" t="n">
        <v>54707</v>
      </c>
    </row>
    <row r="5">
      <c r="A5" s="4" t="inlineStr">
        <is>
          <t>Recurring [Member]</t>
        </is>
      </c>
      <c r="C5" s="4" t="inlineStr">
        <is>
          <t xml:space="preserve"> </t>
        </is>
      </c>
      <c r="D5" s="4" t="inlineStr">
        <is>
          <t xml:space="preserve"> </t>
        </is>
      </c>
    </row>
    <row r="6">
      <c r="A6" s="3" t="inlineStr">
        <is>
          <t>Fair Value of Financial Instruments, Recurring and Nonrecurring, Valuation Techniques [Line Items]</t>
        </is>
      </c>
      <c r="C6" s="4" t="inlineStr">
        <is>
          <t xml:space="preserve"> </t>
        </is>
      </c>
      <c r="D6" s="4" t="inlineStr">
        <is>
          <t xml:space="preserve"> </t>
        </is>
      </c>
    </row>
    <row r="7">
      <c r="A7" s="4" t="inlineStr">
        <is>
          <t>Fair Values, Liabilities</t>
        </is>
      </c>
      <c r="B7" s="4" t="inlineStr">
        <is>
          <t>[1]</t>
        </is>
      </c>
      <c r="C7" s="5" t="n">
        <v>129929</v>
      </c>
      <c r="D7" s="5" t="n">
        <v>160623</v>
      </c>
    </row>
    <row r="8">
      <c r="A8" s="4" t="inlineStr">
        <is>
          <t>Recurring [Member] | Level 3 [Member]</t>
        </is>
      </c>
      <c r="C8" s="4" t="inlineStr">
        <is>
          <t xml:space="preserve"> </t>
        </is>
      </c>
      <c r="D8" s="4" t="inlineStr">
        <is>
          <t xml:space="preserve"> </t>
        </is>
      </c>
    </row>
    <row r="9">
      <c r="A9" s="3" t="inlineStr">
        <is>
          <t>Fair Value of Financial Instruments, Recurring and Nonrecurring, Valuation Techniques [Line Items]</t>
        </is>
      </c>
      <c r="C9" s="4" t="inlineStr">
        <is>
          <t xml:space="preserve"> </t>
        </is>
      </c>
      <c r="D9" s="4" t="inlineStr">
        <is>
          <t xml:space="preserve"> </t>
        </is>
      </c>
    </row>
    <row r="10">
      <c r="A10" s="4" t="inlineStr">
        <is>
          <t>Fair Values, Liabilities</t>
        </is>
      </c>
      <c r="B10" s="4" t="inlineStr">
        <is>
          <t>[1]</t>
        </is>
      </c>
      <c r="C10" s="5" t="n">
        <v>2143</v>
      </c>
      <c r="D10" s="5" t="n">
        <v>2089</v>
      </c>
    </row>
    <row r="11">
      <c r="A11" s="4" t="inlineStr">
        <is>
          <t>Recurring [Member] | Level 3 [Member] | Valuation Technique, Discounted Cash Flow [Member]</t>
        </is>
      </c>
      <c r="C11" s="4" t="inlineStr">
        <is>
          <t xml:space="preserve"> </t>
        </is>
      </c>
      <c r="D11" s="4" t="inlineStr">
        <is>
          <t xml:space="preserve"> </t>
        </is>
      </c>
    </row>
    <row r="12">
      <c r="A12" s="3" t="inlineStr">
        <is>
          <t>Fair Value of Financial Instruments, Recurring and Nonrecurring, Valuation Techniques [Line Items]</t>
        </is>
      </c>
      <c r="C12" s="4" t="inlineStr">
        <is>
          <t xml:space="preserve"> </t>
        </is>
      </c>
      <c r="D12" s="4" t="inlineStr">
        <is>
          <t xml:space="preserve"> </t>
        </is>
      </c>
    </row>
    <row r="13">
      <c r="A13" s="4" t="inlineStr">
        <is>
          <t>Fair Values, Liabilities</t>
        </is>
      </c>
      <c r="C13" s="6" t="n">
        <v>2143</v>
      </c>
      <c r="D13" s="6" t="n">
        <v>2089</v>
      </c>
    </row>
    <row r="14">
      <c r="A14" s="4" t="inlineStr">
        <is>
          <t>Recurring [Member] | Level 3 [Member] | Valuation Technique, Discounted Cash Flow [Member] | Minimum [Member]</t>
        </is>
      </c>
      <c r="C14" s="4" t="inlineStr">
        <is>
          <t xml:space="preserve"> </t>
        </is>
      </c>
      <c r="D14" s="4" t="inlineStr">
        <is>
          <t xml:space="preserve"> </t>
        </is>
      </c>
    </row>
    <row r="15">
      <c r="A15" s="3" t="inlineStr">
        <is>
          <t>Fair Value of Financial Instruments, Recurring and Nonrecurring, Valuation Techniques [Line Items]</t>
        </is>
      </c>
      <c r="C15" s="4" t="inlineStr">
        <is>
          <t xml:space="preserve"> </t>
        </is>
      </c>
      <c r="D15" s="4" t="inlineStr">
        <is>
          <t xml:space="preserve"> </t>
        </is>
      </c>
    </row>
    <row r="16">
      <c r="A16" s="4" t="inlineStr">
        <is>
          <t>Time until resolution</t>
        </is>
      </c>
      <c r="C16" s="4" t="inlineStr">
        <is>
          <t>30 months</t>
        </is>
      </c>
      <c r="D16" s="4" t="inlineStr">
        <is>
          <t>33 months</t>
        </is>
      </c>
    </row>
    <row r="17">
      <c r="A17" s="4" t="inlineStr">
        <is>
          <t>Recurring [Member] | Level 3 [Member] | Valuation Technique, Discounted Cash Flow [Member] | Maximum [Member]</t>
        </is>
      </c>
      <c r="C17" s="4" t="inlineStr">
        <is>
          <t xml:space="preserve"> </t>
        </is>
      </c>
      <c r="D17" s="4" t="inlineStr">
        <is>
          <t xml:space="preserve"> </t>
        </is>
      </c>
    </row>
    <row r="18">
      <c r="A18" s="3" t="inlineStr">
        <is>
          <t>Fair Value of Financial Instruments, Recurring and Nonrecurring, Valuation Techniques [Line Items]</t>
        </is>
      </c>
      <c r="C18" s="4" t="inlineStr">
        <is>
          <t xml:space="preserve"> </t>
        </is>
      </c>
      <c r="D18" s="4" t="inlineStr">
        <is>
          <t xml:space="preserve"> </t>
        </is>
      </c>
    </row>
    <row r="19">
      <c r="A19" s="4" t="inlineStr">
        <is>
          <t>Time until resolution</t>
        </is>
      </c>
      <c r="C19" s="4" t="inlineStr">
        <is>
          <t>42 months</t>
        </is>
      </c>
      <c r="D19" s="4" t="inlineStr">
        <is>
          <t>45 months</t>
        </is>
      </c>
    </row>
    <row r="20">
      <c r="A20" s="4" t="inlineStr">
        <is>
          <t>Recurring [Member] | Level 3 [Member] | Valuation Technique, Discounted Cash Flow [Member] | Measurement Input, VISA Class A Appreciation [Member] | Minimum [Member]</t>
        </is>
      </c>
      <c r="C20" s="4" t="inlineStr">
        <is>
          <t xml:space="preserve"> </t>
        </is>
      </c>
      <c r="D20" s="4" t="inlineStr">
        <is>
          <t xml:space="preserve"> </t>
        </is>
      </c>
    </row>
    <row r="21">
      <c r="A21" s="3" t="inlineStr">
        <is>
          <t>Fair Value of Financial Instruments, Recurring and Nonrecurring, Valuation Techniques [Line Items]</t>
        </is>
      </c>
      <c r="C21" s="4" t="inlineStr">
        <is>
          <t xml:space="preserve"> </t>
        </is>
      </c>
      <c r="D21" s="4" t="inlineStr">
        <is>
          <t xml:space="preserve"> </t>
        </is>
      </c>
    </row>
    <row r="22">
      <c r="A22" s="4" t="inlineStr">
        <is>
          <t>Values Utilized</t>
        </is>
      </c>
      <c r="C22" s="5" t="n">
        <v>6</v>
      </c>
      <c r="D22" s="5" t="n">
        <v>6</v>
      </c>
    </row>
    <row r="23">
      <c r="A23" s="4" t="inlineStr">
        <is>
          <t>Recurring [Member] | Level 3 [Member] | Valuation Technique, Discounted Cash Flow [Member] | Measurement Input, VISA Class A Appreciation [Member] | Maximum [Member]</t>
        </is>
      </c>
      <c r="C23" s="4" t="inlineStr">
        <is>
          <t xml:space="preserve"> </t>
        </is>
      </c>
      <c r="D23" s="4" t="inlineStr">
        <is>
          <t xml:space="preserve"> </t>
        </is>
      </c>
    </row>
    <row r="24">
      <c r="A24" s="3" t="inlineStr">
        <is>
          <t>Fair Value of Financial Instruments, Recurring and Nonrecurring, Valuation Techniques [Line Items]</t>
        </is>
      </c>
      <c r="C24" s="4" t="inlineStr">
        <is>
          <t xml:space="preserve"> </t>
        </is>
      </c>
      <c r="D24" s="4" t="inlineStr">
        <is>
          <t xml:space="preserve"> </t>
        </is>
      </c>
    </row>
    <row r="25">
      <c r="A25" s="4" t="inlineStr">
        <is>
          <t>Values Utilized</t>
        </is>
      </c>
      <c r="C25" s="5" t="n">
        <v>12</v>
      </c>
      <c r="D25" s="5" t="n">
        <v>12</v>
      </c>
    </row>
    <row r="26">
      <c r="A26" s="4" t="inlineStr">
        <is>
          <t>Recurring [Member] | Level 3 [Member] | Valuation Technique, Discounted Cash Flow [Member] | Measurement Input, VISA Class A Appreciation [Member] | Weighted Average [Member]</t>
        </is>
      </c>
      <c r="C26" s="4" t="inlineStr">
        <is>
          <t xml:space="preserve"> </t>
        </is>
      </c>
      <c r="D26" s="4" t="inlineStr">
        <is>
          <t xml:space="preserve"> </t>
        </is>
      </c>
    </row>
    <row r="27">
      <c r="A27" s="3" t="inlineStr">
        <is>
          <t>Fair Value of Financial Instruments, Recurring and Nonrecurring, Valuation Techniques [Line Items]</t>
        </is>
      </c>
      <c r="C27" s="4" t="inlineStr">
        <is>
          <t xml:space="preserve"> </t>
        </is>
      </c>
      <c r="D27" s="4" t="inlineStr">
        <is>
          <t xml:space="preserve"> </t>
        </is>
      </c>
    </row>
    <row r="28">
      <c r="A28" s="4" t="inlineStr">
        <is>
          <t>Values Utilized</t>
        </is>
      </c>
      <c r="C28" s="5" t="n">
        <v>9</v>
      </c>
      <c r="D28" s="5" t="n">
        <v>9</v>
      </c>
    </row>
    <row r="29">
      <c r="A29" s="4" t="inlineStr">
        <is>
          <t>Recurring [Member] | Level 3 [Member] | Valuation Technique, Discounted Cash Flow [Member] | Measurement Input, Conversion Rate [Member] | Minimum [Member]</t>
        </is>
      </c>
      <c r="C29" s="4" t="inlineStr">
        <is>
          <t xml:space="preserve"> </t>
        </is>
      </c>
      <c r="D29" s="4" t="inlineStr">
        <is>
          <t xml:space="preserve"> </t>
        </is>
      </c>
    </row>
    <row r="30">
      <c r="A30" s="3" t="inlineStr">
        <is>
          <t>Fair Value of Financial Instruments, Recurring and Nonrecurring, Valuation Techniques [Line Items]</t>
        </is>
      </c>
      <c r="C30" s="4" t="inlineStr">
        <is>
          <t xml:space="preserve"> </t>
        </is>
      </c>
      <c r="D30" s="4" t="inlineStr">
        <is>
          <t xml:space="preserve"> </t>
        </is>
      </c>
    </row>
    <row r="31">
      <c r="A31" s="4" t="inlineStr">
        <is>
          <t>Values Utilized</t>
        </is>
      </c>
      <c r="C31" s="12" t="n">
        <v>1.6</v>
      </c>
      <c r="D31" s="12" t="n">
        <v>1.6</v>
      </c>
    </row>
    <row r="32">
      <c r="A32" s="4" t="inlineStr">
        <is>
          <t>Recurring [Member] | Level 3 [Member] | Valuation Technique, Discounted Cash Flow [Member] | Measurement Input, Conversion Rate [Member] | Maximum [Member]</t>
        </is>
      </c>
      <c r="C32" s="4" t="inlineStr">
        <is>
          <t xml:space="preserve"> </t>
        </is>
      </c>
      <c r="D32" s="4" t="inlineStr">
        <is>
          <t xml:space="preserve"> </t>
        </is>
      </c>
    </row>
    <row r="33">
      <c r="A33" s="3" t="inlineStr">
        <is>
          <t>Fair Value of Financial Instruments, Recurring and Nonrecurring, Valuation Techniques [Line Items]</t>
        </is>
      </c>
      <c r="C33" s="4" t="inlineStr">
        <is>
          <t xml:space="preserve"> </t>
        </is>
      </c>
      <c r="D33" s="4" t="inlineStr">
        <is>
          <t xml:space="preserve"> </t>
        </is>
      </c>
    </row>
    <row r="34">
      <c r="A34" s="4" t="inlineStr">
        <is>
          <t>Values Utilized</t>
        </is>
      </c>
      <c r="C34" s="8" t="n">
        <v>1.56</v>
      </c>
      <c r="D34" s="8" t="n">
        <v>1.56</v>
      </c>
    </row>
    <row r="35">
      <c r="A35" s="4" t="inlineStr">
        <is>
          <t>Recurring [Member] | Level 3 [Member] | Valuation Technique, Discounted Cash Flow [Member] | Measurement Input, Conversion Rate [Member] | Weighted Average [Member]</t>
        </is>
      </c>
      <c r="C35" s="4" t="inlineStr">
        <is>
          <t xml:space="preserve"> </t>
        </is>
      </c>
      <c r="D35" s="4" t="inlineStr">
        <is>
          <t xml:space="preserve"> </t>
        </is>
      </c>
    </row>
    <row r="36">
      <c r="A36" s="3" t="inlineStr">
        <is>
          <t>Fair Value of Financial Instruments, Recurring and Nonrecurring, Valuation Techniques [Line Items]</t>
        </is>
      </c>
      <c r="C36" s="4" t="inlineStr">
        <is>
          <t xml:space="preserve"> </t>
        </is>
      </c>
      <c r="D36" s="4" t="inlineStr">
        <is>
          <t xml:space="preserve"> </t>
        </is>
      </c>
    </row>
    <row r="37">
      <c r="A37" s="4" t="inlineStr">
        <is>
          <t>Values Utilized</t>
        </is>
      </c>
      <c r="C37" s="8" t="n">
        <v>1.58</v>
      </c>
      <c r="D37" s="8" t="n">
        <v>1.58</v>
      </c>
    </row>
    <row r="38"/>
    <row r="39">
      <c r="A39" s="4" t="inlineStr">
        <is>
          <t>[1] For further disaggregation of derivative assets and liabilities, see Note 6 - Derivatives.</t>
        </is>
      </c>
    </row>
  </sheetData>
  <mergeCells count="3">
    <mergeCell ref="A1:B2"/>
    <mergeCell ref="A38:C38"/>
    <mergeCell ref="A39:C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Fair Value, Non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 individually evaluated for credit loss</t>
        </is>
      </c>
      <c r="B3" s="6" t="n">
        <v>38485</v>
      </c>
      <c r="C3" s="6" t="n">
        <v>28301</v>
      </c>
    </row>
    <row r="4">
      <c r="A4" s="4" t="inlineStr">
        <is>
          <t>Other real estate owned and foreclosed assets, net</t>
        </is>
      </c>
      <c r="B4" s="5" t="n">
        <v>26690</v>
      </c>
      <c r="C4" s="5" t="n">
        <v>27797</v>
      </c>
    </row>
    <row r="5">
      <c r="A5" s="4" t="inlineStr">
        <is>
          <t>Total fair value measurements</t>
        </is>
      </c>
      <c r="B5" s="5" t="n">
        <v>65175</v>
      </c>
      <c r="C5" s="5" t="n">
        <v>56098</v>
      </c>
    </row>
    <row r="6">
      <c r="A6" s="4" t="inlineStr">
        <is>
          <t>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loans individually evaluated for credit loss</t>
        </is>
      </c>
      <c r="B8" s="5" t="n">
        <v>38485</v>
      </c>
      <c r="C8" s="5" t="n">
        <v>28301</v>
      </c>
    </row>
    <row r="9">
      <c r="A9" s="4" t="inlineStr">
        <is>
          <t>Other real estate owned and foreclosed assets, net</t>
        </is>
      </c>
      <c r="B9" s="5" t="n">
        <v>26690</v>
      </c>
      <c r="C9" s="5" t="n">
        <v>27797</v>
      </c>
    </row>
    <row r="10">
      <c r="A10" s="4" t="inlineStr">
        <is>
          <t>Total fair value measurements</t>
        </is>
      </c>
      <c r="B10" s="6" t="n">
        <v>65175</v>
      </c>
      <c r="C10" s="6" t="n">
        <v>560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Held to maturity securities</t>
        </is>
      </c>
      <c r="B3" s="6" t="n">
        <v>2360441</v>
      </c>
      <c r="C3" s="6" t="n">
        <v>2435663</v>
      </c>
    </row>
    <row r="4">
      <c r="A4" s="4" t="inlineStr">
        <is>
          <t>Loans held for sale</t>
        </is>
      </c>
      <c r="B4" s="5" t="n">
        <v>25935</v>
      </c>
      <c r="C4" s="5" t="n">
        <v>18929</v>
      </c>
    </row>
    <row r="5">
      <c r="A5" s="4" t="inlineStr">
        <is>
          <t>Derivative financial instruments, Financial assets</t>
        </is>
      </c>
      <c r="B5" s="5" t="n">
        <v>57271</v>
      </c>
      <c r="C5" s="5" t="n">
        <v>71893</v>
      </c>
    </row>
    <row r="6">
      <c r="A6" s="4" t="inlineStr">
        <is>
          <t>Derivative financial instruments, Financial liabilities</t>
        </is>
      </c>
      <c r="B6" s="5" t="n">
        <v>46865</v>
      </c>
      <c r="C6" s="5" t="n">
        <v>54707</v>
      </c>
    </row>
    <row r="7">
      <c r="A7" s="4" t="inlineStr">
        <is>
          <t>Total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interest-bearing bank deposits, and federal funds sold</t>
        </is>
      </c>
      <c r="B9" s="5" t="n">
        <v>1351805</v>
      </c>
      <c r="C9" s="5" t="n">
        <v>1514625</v>
      </c>
    </row>
    <row r="10">
      <c r="A10" s="4" t="inlineStr">
        <is>
          <t>Available for sale securities</t>
        </is>
      </c>
      <c r="B10" s="5" t="n">
        <v>5334528</v>
      </c>
      <c r="C10" s="5" t="n">
        <v>5161491</v>
      </c>
    </row>
    <row r="11">
      <c r="A11" s="4" t="inlineStr">
        <is>
          <t>Held to maturity securities</t>
        </is>
      </c>
      <c r="B11" s="5" t="n">
        <v>2194627</v>
      </c>
      <c r="C11" s="5" t="n">
        <v>2233526</v>
      </c>
    </row>
    <row r="12">
      <c r="A12" s="4" t="inlineStr">
        <is>
          <t>Loans, net</t>
        </is>
      </c>
      <c r="B12" s="5" t="n">
        <v>22506158</v>
      </c>
      <c r="C12" s="5" t="n">
        <v>22562577</v>
      </c>
    </row>
    <row r="13">
      <c r="A13" s="4" t="inlineStr">
        <is>
          <t>Loans held for sale</t>
        </is>
      </c>
      <c r="B13" s="5" t="n">
        <v>26596</v>
      </c>
      <c r="C13" s="5" t="n">
        <v>21525</v>
      </c>
    </row>
    <row r="14">
      <c r="A14" s="4" t="inlineStr">
        <is>
          <t>Derivative financial instruments, Financial assets</t>
        </is>
      </c>
      <c r="B14" s="5" t="n">
        <v>65776</v>
      </c>
      <c r="C14" s="5" t="n">
        <v>73840</v>
      </c>
    </row>
    <row r="15">
      <c r="A15" s="4" t="inlineStr">
        <is>
          <t>Deposits</t>
        </is>
      </c>
      <c r="B15" s="5" t="n">
        <v>29184403</v>
      </c>
      <c r="C15" s="5" t="n">
        <v>29482628</v>
      </c>
    </row>
    <row r="16">
      <c r="A16" s="4" t="inlineStr">
        <is>
          <t>Federal funds purchased</t>
        </is>
      </c>
      <c r="B16" s="5" t="n">
        <v>300</v>
      </c>
      <c r="C16" s="5" t="n">
        <v>300</v>
      </c>
    </row>
    <row r="17">
      <c r="A17" s="4" t="inlineStr">
        <is>
          <t>Securities sold under agreements to repurchase</t>
        </is>
      </c>
      <c r="B17" s="5" t="n">
        <v>542480</v>
      </c>
      <c r="C17" s="5" t="n">
        <v>638715</v>
      </c>
    </row>
    <row r="18">
      <c r="A18" s="4" t="inlineStr">
        <is>
          <t>Long-term debt</t>
        </is>
      </c>
      <c r="B18" s="5" t="n">
        <v>178012</v>
      </c>
      <c r="C18" s="5" t="n">
        <v>174660</v>
      </c>
    </row>
    <row r="19">
      <c r="A19" s="4" t="inlineStr">
        <is>
          <t>Derivative financial instruments, Financial liabilities</t>
        </is>
      </c>
      <c r="B19" s="5" t="n">
        <v>129929</v>
      </c>
      <c r="C19" s="5" t="n">
        <v>160623</v>
      </c>
    </row>
    <row r="20">
      <c r="A20" s="4" t="inlineStr">
        <is>
          <t>Total Fair Value [Member] | Level 1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interest-bearing bank deposits, and federal funds sold</t>
        </is>
      </c>
      <c r="B22" s="5" t="n">
        <v>1351414</v>
      </c>
      <c r="C22" s="5" t="n">
        <v>1514216</v>
      </c>
    </row>
    <row r="23">
      <c r="A23" s="4" t="inlineStr">
        <is>
          <t>Total Fair Value [Member] |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interest-bearing bank deposits, and federal funds sold</t>
        </is>
      </c>
      <c r="B25" s="5" t="n">
        <v>391</v>
      </c>
      <c r="C25" s="5" t="n">
        <v>409</v>
      </c>
    </row>
    <row r="26">
      <c r="A26" s="4" t="inlineStr">
        <is>
          <t>Available for sale securities</t>
        </is>
      </c>
      <c r="B26" s="5" t="n">
        <v>5334528</v>
      </c>
      <c r="C26" s="5" t="n">
        <v>5161491</v>
      </c>
    </row>
    <row r="27">
      <c r="A27" s="4" t="inlineStr">
        <is>
          <t>Held to maturity securities</t>
        </is>
      </c>
      <c r="B27" s="5" t="n">
        <v>2194627</v>
      </c>
      <c r="C27" s="5" t="n">
        <v>2233526</v>
      </c>
    </row>
    <row r="28">
      <c r="A28" s="4" t="inlineStr">
        <is>
          <t>Loans held for sale</t>
        </is>
      </c>
      <c r="B28" s="5" t="n">
        <v>26596</v>
      </c>
      <c r="C28" s="5" t="n">
        <v>21525</v>
      </c>
    </row>
    <row r="29">
      <c r="A29" s="4" t="inlineStr">
        <is>
          <t>Derivative financial instruments, Financial assets</t>
        </is>
      </c>
      <c r="B29" s="5" t="n">
        <v>65776</v>
      </c>
      <c r="C29" s="5" t="n">
        <v>73840</v>
      </c>
    </row>
    <row r="30">
      <c r="A30" s="4" t="inlineStr">
        <is>
          <t>Federal funds purchased</t>
        </is>
      </c>
      <c r="B30" s="5" t="n">
        <v>300</v>
      </c>
      <c r="C30" s="5" t="n">
        <v>300</v>
      </c>
    </row>
    <row r="31">
      <c r="A31" s="4" t="inlineStr">
        <is>
          <t>Securities sold under agreements to repurchase</t>
        </is>
      </c>
      <c r="B31" s="5" t="n">
        <v>542480</v>
      </c>
      <c r="C31" s="5" t="n">
        <v>638715</v>
      </c>
    </row>
    <row r="32">
      <c r="A32" s="4" t="inlineStr">
        <is>
          <t>Long-term debt</t>
        </is>
      </c>
      <c r="B32" s="5" t="n">
        <v>178012</v>
      </c>
      <c r="C32" s="5" t="n">
        <v>174660</v>
      </c>
    </row>
    <row r="33">
      <c r="A33" s="4" t="inlineStr">
        <is>
          <t>Derivative financial instruments, Financial liabilities</t>
        </is>
      </c>
      <c r="B33" s="5" t="n">
        <v>127786</v>
      </c>
      <c r="C33" s="5" t="n">
        <v>158534</v>
      </c>
    </row>
    <row r="34">
      <c r="A34" s="4" t="inlineStr">
        <is>
          <t>Total Fair Value [Member] |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ans, net</t>
        </is>
      </c>
      <c r="B36" s="5" t="n">
        <v>22506158</v>
      </c>
      <c r="C36" s="5" t="n">
        <v>22562577</v>
      </c>
    </row>
    <row r="37">
      <c r="A37" s="4" t="inlineStr">
        <is>
          <t>Deposits</t>
        </is>
      </c>
      <c r="B37" s="5" t="n">
        <v>29184403</v>
      </c>
      <c r="C37" s="5" t="n">
        <v>29482628</v>
      </c>
    </row>
    <row r="38">
      <c r="A38" s="4" t="inlineStr">
        <is>
          <t>Derivative financial instruments, Financial liabilities</t>
        </is>
      </c>
      <c r="B38" s="5" t="n">
        <v>2143</v>
      </c>
      <c r="C38" s="5" t="n">
        <v>2089</v>
      </c>
    </row>
    <row r="39">
      <c r="A39" s="4" t="inlineStr">
        <is>
          <t>Carrying Amount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interest-bearing bank deposits, and federal funds sold</t>
        </is>
      </c>
      <c r="B41" s="5" t="n">
        <v>1351805</v>
      </c>
      <c r="C41" s="5" t="n">
        <v>1514625</v>
      </c>
    </row>
    <row r="42">
      <c r="A42" s="4" t="inlineStr">
        <is>
          <t>Available for sale securities</t>
        </is>
      </c>
      <c r="B42" s="5" t="n">
        <v>5334528</v>
      </c>
      <c r="C42" s="5" t="n">
        <v>5161491</v>
      </c>
    </row>
    <row r="43">
      <c r="A43" s="4" t="inlineStr">
        <is>
          <t>Held to maturity securities</t>
        </is>
      </c>
      <c r="B43" s="5" t="n">
        <v>2360441</v>
      </c>
      <c r="C43" s="5" t="n">
        <v>2435663</v>
      </c>
    </row>
    <row r="44">
      <c r="A44" s="4" t="inlineStr">
        <is>
          <t>Loans, net</t>
        </is>
      </c>
      <c r="B44" s="5" t="n">
        <v>22780027</v>
      </c>
      <c r="C44" s="5" t="n">
        <v>22980565</v>
      </c>
    </row>
    <row r="45">
      <c r="A45" s="4" t="inlineStr">
        <is>
          <t>Loans held for sale</t>
        </is>
      </c>
      <c r="B45" s="5" t="n">
        <v>26596</v>
      </c>
      <c r="C45" s="5" t="n">
        <v>21525</v>
      </c>
    </row>
    <row r="46">
      <c r="A46" s="4" t="inlineStr">
        <is>
          <t>Derivative financial instruments, Financial assets</t>
        </is>
      </c>
      <c r="B46" s="5" t="n">
        <v>65776</v>
      </c>
      <c r="C46" s="5" t="n">
        <v>73840</v>
      </c>
    </row>
    <row r="47">
      <c r="A47" s="4" t="inlineStr">
        <is>
          <t>Deposits</t>
        </is>
      </c>
      <c r="B47" s="5" t="n">
        <v>29194733</v>
      </c>
      <c r="C47" s="5" t="n">
        <v>29492851</v>
      </c>
    </row>
    <row r="48">
      <c r="A48" s="4" t="inlineStr">
        <is>
          <t>Federal funds purchased</t>
        </is>
      </c>
      <c r="B48" s="5" t="n">
        <v>300</v>
      </c>
      <c r="C48" s="5" t="n">
        <v>300</v>
      </c>
    </row>
    <row r="49">
      <c r="A49" s="4" t="inlineStr">
        <is>
          <t>Securities sold under agreements to repurchase</t>
        </is>
      </c>
      <c r="B49" s="5" t="n">
        <v>542480</v>
      </c>
      <c r="C49" s="5" t="n">
        <v>638715</v>
      </c>
    </row>
    <row r="50">
      <c r="A50" s="4" t="inlineStr">
        <is>
          <t>Long-term debt</t>
        </is>
      </c>
      <c r="B50" s="5" t="n">
        <v>210582</v>
      </c>
      <c r="C50" s="5" t="n">
        <v>210544</v>
      </c>
    </row>
    <row r="51">
      <c r="A51" s="4" t="inlineStr">
        <is>
          <t>Derivative financial instruments, Financial liabilities</t>
        </is>
      </c>
      <c r="B51" s="6" t="n">
        <v>129929</v>
      </c>
      <c r="C51" s="6" t="n">
        <v>160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9504</v>
      </c>
      <c r="C4" s="6" t="n">
        <v>1086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792</v>
      </c>
      <c r="C6" s="5" t="n">
        <v>8176</v>
      </c>
    </row>
    <row r="7">
      <c r="A7" s="4" t="inlineStr">
        <is>
          <t>Provision for credit losses</t>
        </is>
      </c>
      <c r="B7" s="5" t="n">
        <v>10462</v>
      </c>
      <c r="C7" s="5" t="n">
        <v>12968</v>
      </c>
    </row>
    <row r="8">
      <c r="A8" s="4" t="inlineStr">
        <is>
          <t>Gain on other real estate and foreclosed assets</t>
        </is>
      </c>
      <c r="B8" s="5" t="n">
        <v>-446</v>
      </c>
      <c r="C8" s="5" t="n">
        <v>-364</v>
      </c>
    </row>
    <row r="9">
      <c r="A9" s="4" t="inlineStr">
        <is>
          <t>Deferred tax expense (benefit)</t>
        </is>
      </c>
      <c r="B9" s="5" t="n">
        <v>13364</v>
      </c>
      <c r="C9" s="5" t="n">
        <v>-2314</v>
      </c>
    </row>
    <row r="10">
      <c r="A10" s="4" t="inlineStr">
        <is>
          <t>Increase cash surrender value of life insurance contracts</t>
        </is>
      </c>
      <c r="B10" s="5" t="n">
        <v>-4119</v>
      </c>
      <c r="C10" s="5" t="n">
        <v>-8851</v>
      </c>
    </row>
    <row r="11">
      <c r="A11" s="4" t="inlineStr">
        <is>
          <t>(Gain) loss on disposal of assets</t>
        </is>
      </c>
      <c r="B11" s="5" t="n">
        <v>34</v>
      </c>
      <c r="C11" s="5" t="n">
        <v>-1430</v>
      </c>
    </row>
    <row r="12">
      <c r="A12" s="4" t="inlineStr">
        <is>
          <t>Net (increase) decrease in loans held for sale</t>
        </is>
      </c>
      <c r="B12" s="5" t="n">
        <v>-4703</v>
      </c>
      <c r="C12" s="5" t="n">
        <v>9633</v>
      </c>
    </row>
    <row r="13">
      <c r="A13" s="4" t="inlineStr">
        <is>
          <t>Net amortization of securities premium/discount</t>
        </is>
      </c>
      <c r="B13" s="5" t="n">
        <v>3405</v>
      </c>
      <c r="C13" s="5" t="n">
        <v>3421</v>
      </c>
    </row>
    <row r="14">
      <c r="A14" s="4" t="inlineStr">
        <is>
          <t>Amortization of intangible assets</t>
        </is>
      </c>
      <c r="B14" s="5" t="n">
        <v>2113</v>
      </c>
      <c r="C14" s="5" t="n">
        <v>2526</v>
      </c>
    </row>
    <row r="15">
      <c r="A15" s="4" t="inlineStr">
        <is>
          <t>Stock-based compensation expense</t>
        </is>
      </c>
      <c r="B15" s="5" t="n">
        <v>5921</v>
      </c>
      <c r="C15" s="5" t="n">
        <v>5691</v>
      </c>
    </row>
    <row r="16">
      <c r="A16" s="4" t="inlineStr">
        <is>
          <t>Net change in derivative collateral liability</t>
        </is>
      </c>
      <c r="B16" s="5" t="n">
        <v>-15482</v>
      </c>
      <c r="C16" s="5" t="n">
        <v>10297</v>
      </c>
    </row>
    <row r="17">
      <c r="A17" s="4" t="inlineStr">
        <is>
          <t>Net decrease in interest payable and other liabilities</t>
        </is>
      </c>
      <c r="B17" s="5" t="n">
        <v>-39021</v>
      </c>
      <c r="C17" s="5" t="n">
        <v>-21324</v>
      </c>
    </row>
    <row r="18">
      <c r="A18" s="4" t="inlineStr">
        <is>
          <t>Net decrease in other assets</t>
        </is>
      </c>
      <c r="B18" s="5" t="n">
        <v>4164</v>
      </c>
      <c r="C18" s="5" t="n">
        <v>40643</v>
      </c>
    </row>
    <row r="19">
      <c r="A19" s="4" t="inlineStr">
        <is>
          <t>Other, net</t>
        </is>
      </c>
      <c r="B19" s="5" t="n">
        <v>1194</v>
      </c>
      <c r="C19" s="5" t="n">
        <v>-1013</v>
      </c>
    </row>
    <row r="20">
      <c r="A20" s="4" t="inlineStr">
        <is>
          <t>Net cash provided by operating activities</t>
        </is>
      </c>
      <c r="B20" s="5" t="n">
        <v>104182</v>
      </c>
      <c r="C20" s="5" t="n">
        <v>166671</v>
      </c>
    </row>
    <row r="21">
      <c r="A21" s="3" t="inlineStr">
        <is>
          <t>CASH FLOWS FROM INVESTING ACTIVITIES:</t>
        </is>
      </c>
      <c r="B21" s="4" t="inlineStr">
        <is>
          <t xml:space="preserve"> </t>
        </is>
      </c>
      <c r="C21" s="4" t="inlineStr">
        <is>
          <t xml:space="preserve"> </t>
        </is>
      </c>
    </row>
    <row r="22">
      <c r="A22" s="4" t="inlineStr">
        <is>
          <t>Proceeds from maturities of securities available for sale</t>
        </is>
      </c>
      <c r="B22" s="5" t="n">
        <v>92303</v>
      </c>
      <c r="C22" s="5" t="n">
        <v>82667</v>
      </c>
    </row>
    <row r="23">
      <c r="A23" s="4" t="inlineStr">
        <is>
          <t>Purchases of securities available for sale</t>
        </is>
      </c>
      <c r="B23" s="5" t="n">
        <v>-155951</v>
      </c>
      <c r="C23" s="5" t="n">
        <v>-121652</v>
      </c>
    </row>
    <row r="24">
      <c r="A24" s="4" t="inlineStr">
        <is>
          <t>Proceeds from maturities of securities held to maturity</t>
        </is>
      </c>
      <c r="B24" s="5" t="n">
        <v>72797</v>
      </c>
      <c r="C24" s="5" t="n">
        <v>28414</v>
      </c>
    </row>
    <row r="25">
      <c r="A25" s="4" t="inlineStr">
        <is>
          <t>Net decrease in short-term investments</t>
        </is>
      </c>
      <c r="B25" s="5" t="n">
        <v>98257</v>
      </c>
      <c r="C25" s="5" t="n">
        <v>188063</v>
      </c>
    </row>
    <row r="26">
      <c r="A26" s="4" t="inlineStr">
        <is>
          <t>Net redemption of Federal Home Loan Bank stock</t>
        </is>
      </c>
      <c r="B26" s="5" t="n">
        <v>2194</v>
      </c>
      <c r="C26" s="5" t="n">
        <v>0</v>
      </c>
    </row>
    <row r="27">
      <c r="A27" s="4" t="inlineStr">
        <is>
          <t>Proceeds from sales of loans and leases</t>
        </is>
      </c>
      <c r="B27" s="5" t="n">
        <v>30245</v>
      </c>
      <c r="C27" s="5" t="n">
        <v>28508</v>
      </c>
    </row>
    <row r="28">
      <c r="A28" s="4" t="inlineStr">
        <is>
          <t>Net (increase) decrease in loans</t>
        </is>
      </c>
      <c r="B28" s="5" t="n">
        <v>159669</v>
      </c>
      <c r="C28" s="5" t="n">
        <v>-86295</v>
      </c>
    </row>
    <row r="29">
      <c r="A29" s="4" t="inlineStr">
        <is>
          <t>Purchases of property and equipment</t>
        </is>
      </c>
      <c r="B29" s="5" t="n">
        <v>-3951</v>
      </c>
      <c r="C29" s="5" t="n">
        <v>-2273</v>
      </c>
    </row>
    <row r="30">
      <c r="A30" s="4" t="inlineStr">
        <is>
          <t>Proceeds from sales of other real estate and foreclosed assets</t>
        </is>
      </c>
      <c r="B30" s="5" t="n">
        <v>1362</v>
      </c>
      <c r="C30" s="5" t="n">
        <v>1753</v>
      </c>
    </row>
    <row r="31">
      <c r="A31" s="4" t="inlineStr">
        <is>
          <t>Other, net</t>
        </is>
      </c>
      <c r="B31" s="5" t="n">
        <v>-5679</v>
      </c>
      <c r="C31" s="5" t="n">
        <v>618</v>
      </c>
    </row>
    <row r="32">
      <c r="A32" s="4" t="inlineStr">
        <is>
          <t>Net cash provided by investing activities</t>
        </is>
      </c>
      <c r="B32" s="5" t="n">
        <v>291246</v>
      </c>
      <c r="C32" s="5" t="n">
        <v>119803</v>
      </c>
    </row>
    <row r="33">
      <c r="A33" s="3" t="inlineStr">
        <is>
          <t>CASH FLOWS FROM FINANCING ACTIVITIES:</t>
        </is>
      </c>
      <c r="B33" s="4" t="inlineStr">
        <is>
          <t xml:space="preserve"> </t>
        </is>
      </c>
      <c r="C33" s="4" t="inlineStr">
        <is>
          <t xml:space="preserve"> </t>
        </is>
      </c>
    </row>
    <row r="34">
      <c r="A34" s="4" t="inlineStr">
        <is>
          <t>Net increase (decrease) in deposits</t>
        </is>
      </c>
      <c r="B34" s="5" t="n">
        <v>-298118</v>
      </c>
      <c r="C34" s="5" t="n">
        <v>85847</v>
      </c>
    </row>
    <row r="35">
      <c r="A35" s="4" t="inlineStr">
        <is>
          <t>Net decrease in short-term borrowings</t>
        </is>
      </c>
      <c r="B35" s="5" t="n">
        <v>-96235</v>
      </c>
      <c r="C35" s="5" t="n">
        <v>-487069</v>
      </c>
    </row>
    <row r="36">
      <c r="A36" s="4" t="inlineStr">
        <is>
          <t>Dividends paid</t>
        </is>
      </c>
      <c r="B36" s="5" t="n">
        <v>-39582</v>
      </c>
      <c r="C36" s="5" t="n">
        <v>-26514</v>
      </c>
    </row>
    <row r="37">
      <c r="A37" s="4" t="inlineStr">
        <is>
          <t>Payroll tax remitted on net share settlement of equity awards</t>
        </is>
      </c>
      <c r="B37" s="5" t="n">
        <v>-6392</v>
      </c>
      <c r="C37" s="5" t="n">
        <v>-6557</v>
      </c>
    </row>
    <row r="38">
      <c r="A38" s="4" t="inlineStr">
        <is>
          <t>Proceeds from dividend reinvestment and stock purchase plans</t>
        </is>
      </c>
      <c r="B38" s="5" t="n">
        <v>1083</v>
      </c>
      <c r="C38" s="5" t="n">
        <v>897</v>
      </c>
    </row>
    <row r="39">
      <c r="A39" s="4" t="inlineStr">
        <is>
          <t>Repurchase of common stock</t>
        </is>
      </c>
      <c r="B39" s="5" t="n">
        <v>-20747</v>
      </c>
      <c r="C39" s="5" t="n">
        <v>0</v>
      </c>
    </row>
    <row r="40">
      <c r="A40" s="4" t="inlineStr">
        <is>
          <t>Net cash used in financing activities</t>
        </is>
      </c>
      <c r="B40" s="5" t="n">
        <v>-459991</v>
      </c>
      <c r="C40" s="5" t="n">
        <v>-433396</v>
      </c>
    </row>
    <row r="41">
      <c r="A41" s="4" t="inlineStr">
        <is>
          <t>NET DECREASE IN CASH AND DUE FROM BANKS</t>
        </is>
      </c>
      <c r="B41" s="5" t="n">
        <v>-64563</v>
      </c>
      <c r="C41" s="5" t="n">
        <v>-146922</v>
      </c>
    </row>
    <row r="42">
      <c r="A42" s="4" t="inlineStr">
        <is>
          <t>CASH AND DUE FROM BANKS, BEGINNING</t>
        </is>
      </c>
      <c r="B42" s="5" t="n">
        <v>574910</v>
      </c>
      <c r="C42" s="5" t="n">
        <v>561202</v>
      </c>
    </row>
    <row r="43">
      <c r="A43" s="4" t="inlineStr">
        <is>
          <t>CASH AND DUE FROM BANKS, ENDING</t>
        </is>
      </c>
      <c r="B43" s="5" t="n">
        <v>510347</v>
      </c>
      <c r="C43" s="5" t="n">
        <v>414280</v>
      </c>
    </row>
    <row r="44">
      <c r="A44" s="3" t="inlineStr">
        <is>
          <t>SUPPLEMENTAL INFORMATION FOR NON-CASH INVESTING AND FINANCING ACTIVITIES</t>
        </is>
      </c>
      <c r="B44" s="4" t="inlineStr">
        <is>
          <t xml:space="preserve"> </t>
        </is>
      </c>
      <c r="C44" s="4" t="inlineStr">
        <is>
          <t xml:space="preserve"> </t>
        </is>
      </c>
    </row>
    <row r="45">
      <c r="A45" s="4" t="inlineStr">
        <is>
          <t>Assets acquired in settlement of loans</t>
        </is>
      </c>
      <c r="B45" s="6" t="n">
        <v>2319</v>
      </c>
      <c r="C45" s="6" t="n">
        <v>59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6:46Z</dcterms:created>
  <dcterms:modified xmlns:dcterms="http://purl.org/dc/terms/" xmlns:xsi="http://www.w3.org/2001/XMLSchema-instance" xsi:type="dcterms:W3CDTF">2025-05-08T21:36:50Z</dcterms:modified>
</cp:coreProperties>
</file>